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ternational Equity Index Funds</t>
        </is>
      </c>
    </row>
    <row r="7">
      <c r="A7" s="4" t="inlineStr">
        <is>
          <t>Entity Central Index Key</t>
        </is>
      </c>
      <c r="B7" s="4" t="inlineStr">
        <is>
          <t>000085748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ternational Equity Index Funds</t>
        </is>
      </c>
    </row>
    <row r="7">
      <c r="A7" s="4" t="inlineStr">
        <is>
          <t>Entity Central Index Key</t>
        </is>
      </c>
      <c r="B7" s="4" t="inlineStr">
        <is>
          <t>0000857489</t>
        </is>
      </c>
    </row>
    <row r="8">
      <c r="A8" s="4" t="inlineStr">
        <is>
          <t>Entity Investment Company Type</t>
        </is>
      </c>
      <c r="B8" s="4" t="inlineStr">
        <is>
          <t>N-1A</t>
        </is>
      </c>
    </row>
    <row r="9">
      <c r="A9" s="4" t="inlineStr">
        <is>
          <t>Document Period End Date</t>
        </is>
      </c>
      <c r="B9" s="4" t="inlineStr">
        <is>
          <t>Oct. 31,  2024</t>
        </is>
      </c>
    </row>
    <row r="10">
      <c r="A10" s="4" t="inlineStr">
        <is>
          <t>C000015906</t>
        </is>
      </c>
      <c r="B10" s="4" t="inlineStr">
        <is>
          <t xml:space="preserve"> </t>
        </is>
      </c>
    </row>
    <row r="11">
      <c r="A11" s="3" t="inlineStr">
        <is>
          <t>Shareholder Report [Line Items]</t>
        </is>
      </c>
      <c r="B11" s="4" t="inlineStr">
        <is>
          <t xml:space="preserve"> </t>
        </is>
      </c>
    </row>
    <row r="12">
      <c r="A12" s="4" t="inlineStr">
        <is>
          <t>Fund Name</t>
        </is>
      </c>
      <c r="B12" s="4" t="inlineStr">
        <is>
          <t>European Stock Index Fund</t>
        </is>
      </c>
    </row>
    <row r="13">
      <c r="A13" s="4" t="inlineStr">
        <is>
          <t>Class Name</t>
        </is>
      </c>
      <c r="B13" s="4" t="inlineStr">
        <is>
          <t>FTSE Europe ETF Shares</t>
        </is>
      </c>
    </row>
    <row r="14">
      <c r="A14" s="4" t="inlineStr">
        <is>
          <t>Trading Symbol</t>
        </is>
      </c>
      <c r="B14" s="4" t="inlineStr">
        <is>
          <t>VGK</t>
        </is>
      </c>
    </row>
    <row r="15">
      <c r="A15" s="4" t="inlineStr">
        <is>
          <t>Annual or Semi-Annual Statement [Text Block]</t>
        </is>
      </c>
      <c r="B15" s="4" t="inlineStr">
        <is>
          <t>This annual shareholder report contains important information about Vanguard European Stock Index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FTSE Europe ETF Shares $10 0.09%</t>
        </is>
      </c>
    </row>
    <row r="21">
      <c r="A21" s="4" t="inlineStr">
        <is>
          <t>Expenses Paid, Amount</t>
        </is>
      </c>
      <c r="B21" s="5" t="n">
        <v>10</v>
      </c>
    </row>
    <row r="22">
      <c r="A22" s="4" t="inlineStr">
        <is>
          <t>Expense Ratio, Percent</t>
        </is>
      </c>
      <c r="B22" s="6" t="n">
        <v>0.0009</v>
      </c>
    </row>
    <row r="23">
      <c r="A23" s="4" t="inlineStr">
        <is>
          <t>Factors Affecting Performance [Text Block]</t>
        </is>
      </c>
      <c r="B23" s="4" t="inlineStr">
        <is>
          <t>How did the Fund perform during the reporting period? For the 12 months ended October 31, 2024, the Fund performed in line with its benchmark, the FTSE Developed Europe All Cap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Stocks in the United Kingdom, Germany, France, and Switzerland contributed most to the benchmark’s return. All sectors posted positive returns, with financials and industrials contributing most to performance.</t>
        </is>
      </c>
    </row>
    <row r="24">
      <c r="A24" s="4" t="inlineStr">
        <is>
          <t>Line Graph [Table Text Block]</t>
        </is>
      </c>
      <c r="B24" s="4" t="inlineStr">
        <is>
          <t>FTSE Europe ETF Shares Net Asset Value Spliced European Stock Index FTSE Global All Cap ex US Index 2014 $10,000 $10,000 $10,000 2015 $9,796 $9,826 $9,727 2015 $10,570 $10,626 $10,610 2015 $10,506 $10,562 $10,150 2015 $9,938 $10,017 $9,642 2016 $9,011 $8,974 $8,671 2016 $9,613 $9,630 $9,536 2016 $9,496 $9,525 $9,709 2016 $9,299 $9,313 $9,731 2017 $9,798 $9,796 $10,092 2017 $10,702 $10,720 $10,760 2017 $11,471 $11,470 $11,517 2017 $11,901 $11,917 $12,020 2018 $12,760 $12,814 $13,097 2018 $12,205 $12,273 $12,480 2018 $12,144 $12,191 $12,237 2018 $10,896 $10,948 $11,023 2019 $10,984 $11,026 $11,405 2019 $11,845 $11,864 $11,995 2019 $11,576 $11,718 $11,889 2019 $12,103 $12,129 $12,256 2020 $12,453 $12,519 $12,564 2020 $10,210 $10,264 $10,619 2020 $11,601 $11,662 $12,011 2020 $11,074 $11,106 $11,999 2021 $13,413 $13,514 $14,401 2021 $14,887 $14,954 $15,400 2021 $15,624 $15,661 $15,566 2021 $15,763 $15,808 $15,713 2022 $15,258 $15,134 $15,028 2022 $13,642 $13,804 $13,895 2022 $13,147 $13,090 $13,196 2022 $11,894 $11,927 $11,840 2023 $14,544 $14,473 $14,163 2023 $15,265 $15,276 $14,211 2023 $15,533 $15,575 $14,927 2023 $13,824 $13,769 $13,252 2024 $15,781 $15,914 $15,029 2024 $16,347 $16,461 $15,598 2024 $17,333 $17,318 $16,417 2024 $17,040 $16,996 $16,492</t>
        </is>
      </c>
    </row>
    <row r="25">
      <c r="A25" s="4" t="inlineStr">
        <is>
          <t>Average Annual Return [Table Text Block]</t>
        </is>
      </c>
      <c r="B25" s="4" t="inlineStr">
        <is>
          <t xml:space="preserve"> 1 Year 5 Years 10 Years FTSE Europe ETF Shares Net Asset Value 23.26% 7.08% 5.47% FTSE Europe ETF Shares Market Price 23.38% 7.04% 5.46% Spliced European Stock Index 23.43% 6.98% 5.45% FTSE Global All Cap ex US Index 24.45% 6.12% 5.13%</t>
        </is>
      </c>
    </row>
    <row r="26">
      <c r="A26" s="4" t="inlineStr">
        <is>
          <t>AssetsNet</t>
        </is>
      </c>
      <c r="B26" s="5" t="n">
        <v>24529000000</v>
      </c>
    </row>
    <row r="27">
      <c r="A27" s="4" t="inlineStr">
        <is>
          <t>Holdings Count | Holding</t>
        </is>
      </c>
      <c r="B27" s="7" t="n">
        <v>1289</v>
      </c>
    </row>
    <row r="28">
      <c r="A28" s="4" t="inlineStr">
        <is>
          <t>Advisory Fees Paid, Amount</t>
        </is>
      </c>
      <c r="B28" s="5" t="n">
        <v>1444000</v>
      </c>
    </row>
    <row r="29">
      <c r="A29" s="4" t="inlineStr">
        <is>
          <t>InvestmentCompanyPortfolioTurnover</t>
        </is>
      </c>
      <c r="B29" s="8" t="n">
        <v>0.03</v>
      </c>
    </row>
    <row r="30">
      <c r="A30" s="4" t="inlineStr">
        <is>
          <t>Additional Fund Statistics [Text Block]</t>
        </is>
      </c>
      <c r="B30" s="4" t="inlineStr">
        <is>
          <t>Fund Statistics (as of October 31, 2024 Fund Net Assets (in millions) $24,529 Number of Portfolio Holdings 1,289 Portfolio Turnover Rate 3% Total Investment Advisory Fees (in thousands) $1,444</t>
        </is>
      </c>
    </row>
    <row r="31">
      <c r="A31" s="4" t="inlineStr">
        <is>
          <t>Holdings [Text Block]</t>
        </is>
      </c>
      <c r="B31" s="4" t="inlineStr">
        <is>
          <t>This table reflects the Fund's investments, including short-term investments, derivatives and other assets and liabilities. Portfolio Composition % of Net Assets (as of October 31, 2024 Belgium 1.7% Denmark 4.9% Finland 1.7% France 15.6% Germany 13.1% Italy 4.7% Netherlands 6.2% Norway 1.3% Spain 4.3% Sweden 5.6% Switzerland 14.2% United Kingdom 24.2% Other 1.8% Other Assets and Liabilities—Net 0.7%</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015904</t>
        </is>
      </c>
      <c r="B34" s="4" t="inlineStr">
        <is>
          <t xml:space="preserve"> </t>
        </is>
      </c>
    </row>
    <row r="35">
      <c r="A35" s="3" t="inlineStr">
        <is>
          <t>Shareholder Report [Line Items]</t>
        </is>
      </c>
      <c r="B35" s="4" t="inlineStr">
        <is>
          <t xml:space="preserve"> </t>
        </is>
      </c>
    </row>
    <row r="36">
      <c r="A36" s="4" t="inlineStr">
        <is>
          <t>Fund Name</t>
        </is>
      </c>
      <c r="B36" s="4" t="inlineStr">
        <is>
          <t>European Stock Index Fund</t>
        </is>
      </c>
    </row>
    <row r="37">
      <c r="A37" s="4" t="inlineStr">
        <is>
          <t>Class Name</t>
        </is>
      </c>
      <c r="B37" s="4" t="inlineStr">
        <is>
          <t>Admiral™ Shares</t>
        </is>
      </c>
    </row>
    <row r="38">
      <c r="A38" s="4" t="inlineStr">
        <is>
          <t>Trading Symbol</t>
        </is>
      </c>
      <c r="B38" s="4" t="inlineStr">
        <is>
          <t>VEUSX</t>
        </is>
      </c>
    </row>
    <row r="39">
      <c r="A39" s="4" t="inlineStr">
        <is>
          <t>Annual or Semi-Annual Statement [Text Block]</t>
        </is>
      </c>
      <c r="B39" s="4" t="inlineStr">
        <is>
          <t>This annual shareholder report contains important information about Vanguard European Stock Index Fund (the "Fund") for the period of November 1, 2023, to October 31,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row>
    <row r="42">
      <c r="A42" s="4" t="inlineStr">
        <is>
          <t>Additional Information Phone Number</t>
        </is>
      </c>
      <c r="B42" s="4" t="inlineStr">
        <is>
          <t>800-662-7447</t>
        </is>
      </c>
    </row>
    <row r="43">
      <c r="A43" s="4" t="inlineStr">
        <is>
          <t>Additional Information Website</t>
        </is>
      </c>
      <c r="B43" s="4" t="inlineStr">
        <is>
          <t>https://personal1.vanguard.com/ngf-next-gen-form-webapp/fund-literature</t>
        </is>
      </c>
    </row>
    <row r="44">
      <c r="A44" s="4" t="inlineStr">
        <is>
          <t>Expenses [Text Block]</t>
        </is>
      </c>
      <c r="B44" s="4" t="inlineStr">
        <is>
          <t>What were the Fund costs for the last year? (based on a hypothetical $10,000 investment) Share Class Name Costs of a $10,000 investment Costs paid as a percentage of a $10,000 investment Admiral Shares $12 0.11%</t>
        </is>
      </c>
    </row>
    <row r="45">
      <c r="A45" s="4" t="inlineStr">
        <is>
          <t>Expenses Paid, Amount</t>
        </is>
      </c>
      <c r="B45" s="5" t="n">
        <v>12</v>
      </c>
    </row>
    <row r="46">
      <c r="A46" s="4" t="inlineStr">
        <is>
          <t>Expense Ratio, Percent</t>
        </is>
      </c>
      <c r="B46" s="6" t="n">
        <v>0.0011</v>
      </c>
    </row>
    <row r="47">
      <c r="A47" s="4" t="inlineStr">
        <is>
          <t>Factors Affecting Performance [Text Block]</t>
        </is>
      </c>
      <c r="B47" s="4" t="inlineStr">
        <is>
          <t>How did the Fund perform during the reporting period? For the 12 months ended October 31, 2024, the Fund performed in line with its benchmark, the FTSE Developed Europe All Cap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Stocks in the United Kingdom, Germany, France, and Switzerland contributed most to the benchmark’s return. All sectors posted positive returns, with financials and industrials contributing most to performance.</t>
        </is>
      </c>
    </row>
    <row r="48">
      <c r="A48" s="4" t="inlineStr">
        <is>
          <t>Line Graph [Table Text Block]</t>
        </is>
      </c>
      <c r="B48" s="4" t="inlineStr">
        <is>
          <t>Admiral Shares Spliced European Stock Index FTSE Global All Cap ex US Index 2014 $10,000 $10,000 $10,000 2015 $9,796 $9,826 $9,727 2015 $10,571 $10,626 $10,610 2015 $10,507 $10,562 $10,150 2015 $9,939 $10,017 $9,642 2016 $9,012 $8,974 $8,671 2016 $9,614 $9,630 $9,536 2016 $9,493 $9,525 $9,709 2016 $9,295 $9,313 $9,731 2017 $9,793 $9,796 $10,092 2017 $10,698 $10,720 $10,760 2017 $11,466 $11,470 $11,517 2017 $11,896 $11,917 $12,020 2018 $12,755 $12,814 $13,097 2018 $12,200 $12,273 $12,480 2018 $12,142 $12,191 $12,237 2018 $10,894 $10,948 $11,023 2019 $10,980 $11,026 $11,405 2019 $11,841 $11,864 $11,995 2019 $11,569 $11,718 $11,889 2019 $12,097 $12,129 $12,256 2020 $12,446 $12,519 $12,564 2020 $10,202 $10,264 $10,619 2020 $11,591 $11,662 $12,011 2020 $11,064 $11,106 $11,999 2021 $13,400 $13,514 $14,401 2021 $14,868 $14,954 $15,400 2021 $15,606 $15,661 $15,566 2021 $15,744 $15,808 $15,713 2022 $15,239 $15,134 $15,028 2022 $13,622 $13,804 $13,895 2022 $13,128 $13,090 $13,196 2022 $11,878 $11,927 $11,840 2023 $14,521 $14,473 $14,163 2023 $15,242 $15,276 $14,211 2023 $15,508 $15,575 $14,927 2023 $13,801 $13,769 $13,252 2024 $15,756 $15,914 $15,029 2024 $16,321 $16,461 $15,598 2024 $17,302 $17,318 $16,417 2024 $17,010 $16,996 $16,492</t>
        </is>
      </c>
    </row>
    <row r="49">
      <c r="A49" s="4" t="inlineStr">
        <is>
          <t>Average Annual Return [Table Text Block]</t>
        </is>
      </c>
      <c r="B49" s="4" t="inlineStr">
        <is>
          <t xml:space="preserve"> 1 Year 5 Years 10 Years Admiral Shares 23.25% 7.05% 5.46% Spliced European Stock Index 23.43% 6.98% 5.45% FTSE Global All Cap ex US Index 24.45% 6.12% 5.13%</t>
        </is>
      </c>
    </row>
    <row r="50">
      <c r="A50" s="4" t="inlineStr">
        <is>
          <t>AssetsNet</t>
        </is>
      </c>
      <c r="B50" s="5" t="n">
        <v>24529000000</v>
      </c>
    </row>
    <row r="51">
      <c r="A51" s="4" t="inlineStr">
        <is>
          <t>Holdings Count | Holding</t>
        </is>
      </c>
      <c r="B51" s="7" t="n">
        <v>1289</v>
      </c>
    </row>
    <row r="52">
      <c r="A52" s="4" t="inlineStr">
        <is>
          <t>Advisory Fees Paid, Amount</t>
        </is>
      </c>
      <c r="B52" s="5" t="n">
        <v>1444000</v>
      </c>
    </row>
    <row r="53">
      <c r="A53" s="4" t="inlineStr">
        <is>
          <t>InvestmentCompanyPortfolioTurnover</t>
        </is>
      </c>
      <c r="B53" s="8" t="n">
        <v>0.03</v>
      </c>
    </row>
    <row r="54">
      <c r="A54" s="4" t="inlineStr">
        <is>
          <t>Additional Fund Statistics [Text Block]</t>
        </is>
      </c>
      <c r="B54" s="4" t="inlineStr">
        <is>
          <t>Fund Statistics (as of October 31, 2024 Fund Net Assets (in millions) $24,529 Number of Portfolio Holdings 1,289 Portfolio Turnover Rate 3% Total Investment Advisory Fees (in thousands) $1,444</t>
        </is>
      </c>
    </row>
    <row r="55">
      <c r="A55" s="4" t="inlineStr">
        <is>
          <t>Holdings [Text Block]</t>
        </is>
      </c>
      <c r="B55" s="4" t="inlineStr">
        <is>
          <t>This table reflects the Fund's investments, including short-term investments, derivatives and other assets and liabilities. Portfolio Composition % of Net Assets (as of October 31, 2024 Belgium 1.7% Denmark 4.9% Finland 1.7% France 15.6% Germany 13.1% Italy 4.7% Netherlands 6.2% Norway 1.3% Spain 4.3% Sweden 5.6% Switzerland 14.2% United Kingdom 24.2% Other 1.8% Other Assets and Liabilities—Net 0.7%</t>
        </is>
      </c>
    </row>
    <row r="56">
      <c r="A56" s="4" t="inlineStr">
        <is>
          <t>Material Fund Change [Text Block]</t>
        </is>
      </c>
    </row>
    <row r="57">
      <c r="A57" s="4" t="inlineStr">
        <is>
          <t>Updated Prospectus Web Address</t>
        </is>
      </c>
      <c r="B57" s="4" t="inlineStr">
        <is>
          <t>https://personal1.vanguard.com/ngf-next-gen-form-webapp/fund-literature</t>
        </is>
      </c>
    </row>
    <row r="58">
      <c r="A58" s="4" t="inlineStr">
        <is>
          <t>C000015903</t>
        </is>
      </c>
      <c r="B58" s="4" t="inlineStr">
        <is>
          <t xml:space="preserve"> </t>
        </is>
      </c>
    </row>
    <row r="59">
      <c r="A59" s="3" t="inlineStr">
        <is>
          <t>Shareholder Report [Line Items]</t>
        </is>
      </c>
      <c r="B59" s="4" t="inlineStr">
        <is>
          <t xml:space="preserve"> </t>
        </is>
      </c>
    </row>
    <row r="60">
      <c r="A60" s="4" t="inlineStr">
        <is>
          <t>Fund Name</t>
        </is>
      </c>
      <c r="B60" s="4" t="inlineStr">
        <is>
          <t>European Stock Index Fund</t>
        </is>
      </c>
    </row>
    <row r="61">
      <c r="A61" s="4" t="inlineStr">
        <is>
          <t>Class Name</t>
        </is>
      </c>
      <c r="B61" s="4" t="inlineStr">
        <is>
          <t>Investor Shares</t>
        </is>
      </c>
    </row>
    <row r="62">
      <c r="A62" s="4" t="inlineStr">
        <is>
          <t>Trading Symbol</t>
        </is>
      </c>
      <c r="B62" s="4" t="inlineStr">
        <is>
          <t>VEURX</t>
        </is>
      </c>
    </row>
    <row r="63">
      <c r="A63" s="4" t="inlineStr">
        <is>
          <t>Annual or Semi-Annual Statement [Text Block]</t>
        </is>
      </c>
      <c r="B63" s="4" t="inlineStr">
        <is>
          <t>This annual shareholder report contains important information about Vanguard European Stock Index Fund (the "Fund") for the period of November 1, 2023, to October 31, 2024.</t>
        </is>
      </c>
    </row>
    <row r="64">
      <c r="A64" s="4" t="inlineStr">
        <is>
          <t>Shareholder Report Annual or Semi-Annual</t>
        </is>
      </c>
      <c r="B64" s="4" t="inlineStr">
        <is>
          <t>Annual Shareholder Report</t>
        </is>
      </c>
    </row>
    <row r="65">
      <c r="A65" s="4" t="inlineStr">
        <is>
          <t>Additional Information [Text Block]</t>
        </is>
      </c>
      <c r="B65" s="4" t="inlineStr">
        <is>
          <t xml:space="preserve">You can find additional information about the Fund at https://personal1.vanguard.com/ngf-next-gen-form-webapp/fund-literature. You can also request this information by contacting us at 800-662-7447. </t>
        </is>
      </c>
    </row>
    <row r="66">
      <c r="A66" s="4" t="inlineStr">
        <is>
          <t>Additional Information Phone Number</t>
        </is>
      </c>
      <c r="B66" s="4" t="inlineStr">
        <is>
          <t>800-662-7447</t>
        </is>
      </c>
    </row>
    <row r="67">
      <c r="A67" s="4" t="inlineStr">
        <is>
          <t>Additional Information Website</t>
        </is>
      </c>
      <c r="B67" s="4" t="inlineStr">
        <is>
          <t>https://personal1.vanguard.com/ngf-next-gen-form-webapp/fund-literature</t>
        </is>
      </c>
    </row>
    <row r="68">
      <c r="A68" s="4" t="inlineStr">
        <is>
          <t>Expenses [Text Block]</t>
        </is>
      </c>
      <c r="B68" s="4" t="inlineStr">
        <is>
          <t>What were the Fund costs for the last year? (based on a hypothetical $10,000 investment) Share Class Name Costs of a $10,000 investment Costs paid as a percentage of a $10,000 investment Investor Shares $27 0.24%</t>
        </is>
      </c>
    </row>
    <row r="69">
      <c r="A69" s="4" t="inlineStr">
        <is>
          <t>Expenses Paid, Amount</t>
        </is>
      </c>
      <c r="B69" s="5" t="n">
        <v>27</v>
      </c>
    </row>
    <row r="70">
      <c r="A70" s="4" t="inlineStr">
        <is>
          <t>Expense Ratio, Percent</t>
        </is>
      </c>
      <c r="B70" s="6" t="n">
        <v>0.0024</v>
      </c>
    </row>
    <row r="71">
      <c r="A71" s="4" t="inlineStr">
        <is>
          <t>Factors Affecting Performance [Text Block]</t>
        </is>
      </c>
      <c r="B71" s="4" t="inlineStr">
        <is>
          <t>How did the Fund perform during the reporting period? For the 12 months ended October 31, 2024, the Fund performed in line with its benchmark, the FTSE Developed Europe All Cap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Stocks in the United Kingdom, Germany, France, and Switzerland contributed most to the benchmark’s return. All sectors posted positive returns, with financials and industrials contributing most to performance.</t>
        </is>
      </c>
    </row>
    <row r="72">
      <c r="A72" s="4" t="inlineStr">
        <is>
          <t>Line Graph [Table Text Block]</t>
        </is>
      </c>
      <c r="B72" s="4" t="inlineStr">
        <is>
          <t>Investor Shares Spliced European Stock Index FTSE Global All Cap ex US Index 2014 $10,000 $10,000 $10,000 2015 $9,792 $9,826 $9,727 2015 $10,561 $10,626 $10,610 2015 $10,492 $10,562 $10,150 2015 $9,923 $10,017 $9,642 2016 $8,996 $8,974 $8,671 2016 $9,592 $9,630 $9,536 2016 $9,467 $9,525 $9,709 2016 $9,265 $9,313 $9,731 2017 $9,758 $9,796 $10,092 2017 $10,655 $10,720 $10,760 2017 $11,413 $11,470 $11,517 2017 $11,838 $11,917 $12,020 2018 $12,687 $12,814 $13,097 2018 $12,132 $12,273 $12,480 2018 $12,073 $12,191 $12,237 2018 $10,829 $10,948 $11,023 2019 $10,911 $11,026 $11,405 2019 $11,763 $11,864 $11,995 2019 $11,487 $11,718 $11,889 2019 $12,009 $12,129 $12,256 2020 $12,349 $12,519 $12,564 2020 $10,118 $10,264 $10,619 2020 $11,495 $11,662 $12,011 2020 $10,967 $11,106 $11,999 2021 $13,281 $13,514 $14,401 2021 $14,731 $14,954 $15,400 2021 $15,456 $15,661 $15,566 2021 $15,586 $15,808 $15,713 2022 $15,084 $15,134 $15,028 2022 $13,478 $13,804 $13,895 2022 $12,988 $13,090 $13,196 2022 $11,742 $11,927 $11,840 2023 $14,356 $14,473 $14,163 2023 $15,063 $15,276 $14,211 2023 $15,319 $15,575 $14,927 2023 $13,628 $13,769 $13,252 2024 $15,554 $15,914 $15,029 2024 $16,105 $16,461 $15,598 2024 $17,070 $17,318 $16,417 2024 $16,775 $16,996 $16,492</t>
        </is>
      </c>
    </row>
    <row r="73">
      <c r="A73" s="4" t="inlineStr">
        <is>
          <t>Average Annual Return [Table Text Block]</t>
        </is>
      </c>
      <c r="B73" s="4" t="inlineStr">
        <is>
          <t xml:space="preserve"> 1 Year 5 Years 10 Years Investor Shares 23.10% 6.91% 5.31% Spliced European Stock Index 23.43% 6.98% 5.45% FTSE Global All Cap ex US Index 24.45% 6.12% 5.13%</t>
        </is>
      </c>
    </row>
    <row r="74">
      <c r="A74" s="4" t="inlineStr">
        <is>
          <t>AssetsNet</t>
        </is>
      </c>
      <c r="B74" s="5" t="n">
        <v>24529000000</v>
      </c>
    </row>
    <row r="75">
      <c r="A75" s="4" t="inlineStr">
        <is>
          <t>Holdings Count | Holding</t>
        </is>
      </c>
      <c r="B75" s="7" t="n">
        <v>1289</v>
      </c>
    </row>
    <row r="76">
      <c r="A76" s="4" t="inlineStr">
        <is>
          <t>Advisory Fees Paid, Amount</t>
        </is>
      </c>
      <c r="B76" s="5" t="n">
        <v>1444000</v>
      </c>
    </row>
    <row r="77">
      <c r="A77" s="4" t="inlineStr">
        <is>
          <t>InvestmentCompanyPortfolioTurnover</t>
        </is>
      </c>
      <c r="B77" s="8" t="n">
        <v>0.03</v>
      </c>
    </row>
    <row r="78">
      <c r="A78" s="4" t="inlineStr">
        <is>
          <t>Additional Fund Statistics [Text Block]</t>
        </is>
      </c>
      <c r="B78" s="4" t="inlineStr">
        <is>
          <t>Fund Statistics (as of October 31, 2024 Fund Net Assets (in millions) $24,529 Number of Portfolio Holdings 1,289 Portfolio Turnover Rate 3% Total Investment Advisory Fees (in thousands) $1,444</t>
        </is>
      </c>
    </row>
    <row r="79">
      <c r="A79" s="4" t="inlineStr">
        <is>
          <t>Holdings [Text Block]</t>
        </is>
      </c>
      <c r="B79" s="4" t="inlineStr">
        <is>
          <t>This table reflects the Fund's investments, including short-term investments, derivatives and other assets and liabilities. Portfolio Composition % of Net Assets (as of October 31, 2024 Belgium 1.7% Denmark 4.9% Finland 1.7% France 15.6% Germany 13.1% Italy 4.7% Netherlands 6.2% Norway 1.3% Spain 4.3% Sweden 5.6% Switzerland 14.2% United Kingdom 24.2% Other 1.8% Other Assets and Liabilities—Net 0.7%</t>
        </is>
      </c>
    </row>
    <row r="80">
      <c r="A80" s="4" t="inlineStr">
        <is>
          <t>Material Fund Change [Text Block]</t>
        </is>
      </c>
    </row>
    <row r="81">
      <c r="A81" s="4" t="inlineStr">
        <is>
          <t>Updated Prospectus Web Address</t>
        </is>
      </c>
      <c r="B81" s="4" t="inlineStr">
        <is>
          <t>https://personal1.vanguard.com/ngf-next-gen-form-webapp/fund-literature</t>
        </is>
      </c>
    </row>
    <row r="82">
      <c r="A82" s="4" t="inlineStr">
        <is>
          <t>C000015905</t>
        </is>
      </c>
      <c r="B82" s="4" t="inlineStr">
        <is>
          <t xml:space="preserve"> </t>
        </is>
      </c>
    </row>
    <row r="83">
      <c r="A83" s="3" t="inlineStr">
        <is>
          <t>Shareholder Report [Line Items]</t>
        </is>
      </c>
      <c r="B83" s="4" t="inlineStr">
        <is>
          <t xml:space="preserve"> </t>
        </is>
      </c>
    </row>
    <row r="84">
      <c r="A84" s="4" t="inlineStr">
        <is>
          <t>Fund Name</t>
        </is>
      </c>
      <c r="B84" s="4" t="inlineStr">
        <is>
          <t>European Stock Index Fund</t>
        </is>
      </c>
    </row>
    <row r="85">
      <c r="A85" s="4" t="inlineStr">
        <is>
          <t>Class Name</t>
        </is>
      </c>
      <c r="B85" s="4" t="inlineStr">
        <is>
          <t>Institutional Shares</t>
        </is>
      </c>
    </row>
    <row r="86">
      <c r="A86" s="4" t="inlineStr">
        <is>
          <t>Trading Symbol</t>
        </is>
      </c>
      <c r="B86" s="4" t="inlineStr">
        <is>
          <t>VESIX</t>
        </is>
      </c>
    </row>
    <row r="87">
      <c r="A87" s="4" t="inlineStr">
        <is>
          <t>Annual or Semi-Annual Statement [Text Block]</t>
        </is>
      </c>
      <c r="B87" s="4" t="inlineStr">
        <is>
          <t>This annual shareholder report contains important information about Vanguard European Stock Index Fund (the "Fund") for the period of November 1, 2023, to October 31, 2024.</t>
        </is>
      </c>
    </row>
    <row r="88">
      <c r="A88" s="4" t="inlineStr">
        <is>
          <t>Shareholder Report Annual or Semi-Annual</t>
        </is>
      </c>
      <c r="B88" s="4" t="inlineStr">
        <is>
          <t>Annual Shareholder Report</t>
        </is>
      </c>
    </row>
    <row r="89">
      <c r="A89" s="4" t="inlineStr">
        <is>
          <t>Additional Information [Text Block]</t>
        </is>
      </c>
      <c r="B89" s="4" t="inlineStr">
        <is>
          <t xml:space="preserve">You can find additional information about the Fund at https://personal1.vanguard.com/ngf-next-gen-form-webapp/fund-literature. You can also request this information by contacting us at 800-662-7447. </t>
        </is>
      </c>
    </row>
    <row r="90">
      <c r="A90" s="4" t="inlineStr">
        <is>
          <t>Additional Information Phone Number</t>
        </is>
      </c>
      <c r="B90" s="4" t="inlineStr">
        <is>
          <t>800-662-7447</t>
        </is>
      </c>
    </row>
    <row r="91">
      <c r="A91" s="4" t="inlineStr">
        <is>
          <t>Additional Information Website</t>
        </is>
      </c>
      <c r="B91" s="4" t="inlineStr">
        <is>
          <t>https://personal1.vanguard.com/ngf-next-gen-form-webapp/fund-literature</t>
        </is>
      </c>
    </row>
    <row r="92">
      <c r="A92" s="4" t="inlineStr">
        <is>
          <t>Expenses [Text Block]</t>
        </is>
      </c>
      <c r="B92" s="4" t="inlineStr">
        <is>
          <t>What were the Fund costs for the last year? (based on a hypothetical $10,000 investment) Share Class Name Costs of a $10,000 investment Costs paid as a percentage of a $10,000 investment Institutional Shares $10 0.09%</t>
        </is>
      </c>
    </row>
    <row r="93">
      <c r="A93" s="4" t="inlineStr">
        <is>
          <t>Expenses Paid, Amount</t>
        </is>
      </c>
      <c r="B93" s="5" t="n">
        <v>10</v>
      </c>
    </row>
    <row r="94">
      <c r="A94" s="4" t="inlineStr">
        <is>
          <t>Expense Ratio, Percent</t>
        </is>
      </c>
      <c r="B94" s="6" t="n">
        <v>0.0009</v>
      </c>
    </row>
    <row r="95">
      <c r="A95" s="4" t="inlineStr">
        <is>
          <t>Factors Affecting Performance [Text Block]</t>
        </is>
      </c>
      <c r="B95" s="4" t="inlineStr">
        <is>
          <t>How did the Fund perform during the reporting period? For the 12 months ended October 31, 2024, the Fund performed in line with its benchmark, the FTSE Developed Europe All Cap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Stocks in the United Kingdom, Germany, France, and Switzerland contributed most to the benchmark’s return. All sectors posted positive returns, with financials and industrials contributing most to performance.</t>
        </is>
      </c>
    </row>
    <row r="96">
      <c r="A96" s="4" t="inlineStr">
        <is>
          <t>Line Graph [Table Text Block]</t>
        </is>
      </c>
      <c r="B96" s="4" t="inlineStr">
        <is>
          <t>Institutional Shares Spliced European Stock Index FTSE Global All Cap ex US Index 2014 $5,000,000 $5,000,000 $5,000,000 2015 $4,897,149 $4,913,054 $4,863,465 2015 $5,284,657 $5,313,091 $5,305,193 2015 $5,253,741 $5,281,099 $5,075,063 2015 $4,970,848 $5,008,407 $4,821,104 2016 $4,506,501 $4,486,895 $4,335,553 2016 $4,808,430 $4,815,152 $4,767,844 2016 $4,747,802 $4,762,519 $4,854,633 2016 $4,649,494 $4,656,637 $4,865,685 2017 $4,898,886 $4,897,854 $5,045,857 2017 $5,350,656 $5,360,222 $5,379,806 2017 $5,735,983 $5,735,002 $5,758,618 2017 $5,951,583 $5,958,449 $6,009,933 2018 $6,380,324 $6,406,853 $6,548,272 2018 $6,103,711 $6,136,348 $6,240,088 2018 $6,075,547 $6,095,577 $6,118,444 2018 $5,450,550 $5,473,923 $5,511,683 2019 $5,493,668 $5,512,842 $5,702,523 2019 $5,926,227 $5,931,778 $5,997,673 2019 $5,789,270 $5,859,067 $5,944,742 2019 $6,054,851 $6,064,333 $6,128,123 2020 $6,229,210 $6,259,324 $6,282,128 2020 $5,105,111 $5,131,802 $5,309,483 2020 $5,802,528 $5,831,008 $6,005,347 2020 $5,537,675 $5,553,134 $5,999,348 2021 $6,708,343 $6,757,090 $7,200,351 2021 $7,444,197 $7,477,233 $7,699,836 2021 $7,813,206 $7,830,415 $7,783,076 2021 $7,882,121 $7,903,787 $7,856,567 2022 $7,628,948 $7,567,112 $7,514,188 2022 $6,821,997 $6,902,084 $6,947,356 2022 $6,574,319 $6,545,099 $6,597,895 2022 $5,948,504 $5,963,604 $5,920,037 2023 $7,273,384 $7,236,284 $7,081,455 2023 $7,634,674 $7,637,913 $7,105,593 2023 $7,767,237 $7,787,463 $7,463,407 2023 $6,912,716 $6,884,651 $6,626,179 2024 $7,892,463 $7,956,944 $7,514,309 2024 $8,174,692 $8,230,583 $7,799,063 2024 $8,668,330 $8,658,854 $8,208,323 2024 $8,523,008 $8,498,025 $8,246,167</t>
        </is>
      </c>
    </row>
    <row r="97">
      <c r="A97" s="4" t="inlineStr">
        <is>
          <t>Average Annual Return [Table Text Block]</t>
        </is>
      </c>
      <c r="B97" s="4" t="inlineStr">
        <is>
          <t xml:space="preserve"> 1 Year 5 Years 10 Years Institutional Shares 23.29% 7.08% 5.48% Spliced European Stock Index 23.43% 6.98% 5.45% FTSE Global All Cap ex US Index 24.45% 6.12% 5.13%</t>
        </is>
      </c>
    </row>
    <row r="98">
      <c r="A98" s="4" t="inlineStr">
        <is>
          <t>AssetsNet</t>
        </is>
      </c>
      <c r="B98" s="5" t="n">
        <v>24529000000</v>
      </c>
    </row>
    <row r="99">
      <c r="A99" s="4" t="inlineStr">
        <is>
          <t>Holdings Count | Holding</t>
        </is>
      </c>
      <c r="B99" s="7" t="n">
        <v>1289</v>
      </c>
    </row>
    <row r="100">
      <c r="A100" s="4" t="inlineStr">
        <is>
          <t>Advisory Fees Paid, Amount</t>
        </is>
      </c>
      <c r="B100" s="5" t="n">
        <v>1444000</v>
      </c>
    </row>
    <row r="101">
      <c r="A101" s="4" t="inlineStr">
        <is>
          <t>InvestmentCompanyPortfolioTurnover</t>
        </is>
      </c>
      <c r="B101" s="8" t="n">
        <v>0.03</v>
      </c>
    </row>
    <row r="102">
      <c r="A102" s="4" t="inlineStr">
        <is>
          <t>Additional Fund Statistics [Text Block]</t>
        </is>
      </c>
      <c r="B102" s="4" t="inlineStr">
        <is>
          <t>Fund Statistics (as of October 31, 2024 Fund Net Assets (in millions) $24,529 Number of Portfolio Holdings 1,289 Portfolio Turnover Rate 3% Total Investment Advisory Fees (in thousands) $1,444</t>
        </is>
      </c>
    </row>
    <row r="103">
      <c r="A103" s="4" t="inlineStr">
        <is>
          <t>Holdings [Text Block]</t>
        </is>
      </c>
      <c r="B103" s="4" t="inlineStr">
        <is>
          <t>This table reflects the Fund's investments, including short-term investments, derivatives and other assets and liabilities. Portfolio Composition % of Net Assets (as of October 31, 2024 Belgium 1.7% Denmark 4.9% Finland 1.7% France 15.6% Germany 13.1% Italy 4.7% Netherlands 6.2% Norway 1.3% Spain 4.3% Sweden 5.6% Switzerland 14.2% United Kingdom 24.2% Other 1.8% Other Assets and Liabilities—Net 0.7%</t>
        </is>
      </c>
    </row>
    <row r="104">
      <c r="A104" s="4" t="inlineStr">
        <is>
          <t>Material Fund Change [Text Block]</t>
        </is>
      </c>
    </row>
    <row r="105">
      <c r="A105" s="4" t="inlineStr">
        <is>
          <t>Updated Prospectus Web Address</t>
        </is>
      </c>
      <c r="B105" s="4" t="inlineStr">
        <is>
          <t>https://personal1.vanguard.com/ngf-next-gen-form-webapp/fund-literature</t>
        </is>
      </c>
    </row>
    <row r="106">
      <c r="A106" s="4" t="inlineStr">
        <is>
          <t>C000096107</t>
        </is>
      </c>
      <c r="B106" s="4" t="inlineStr">
        <is>
          <t xml:space="preserve"> </t>
        </is>
      </c>
    </row>
    <row r="107">
      <c r="A107" s="3" t="inlineStr">
        <is>
          <t>Shareholder Report [Line Items]</t>
        </is>
      </c>
      <c r="B107" s="4" t="inlineStr">
        <is>
          <t xml:space="preserve"> </t>
        </is>
      </c>
    </row>
    <row r="108">
      <c r="A108" s="4" t="inlineStr">
        <is>
          <t>Fund Name</t>
        </is>
      </c>
      <c r="B108" s="4" t="inlineStr">
        <is>
          <t>European Stock Index Fund</t>
        </is>
      </c>
    </row>
    <row r="109">
      <c r="A109" s="4" t="inlineStr">
        <is>
          <t>Class Name</t>
        </is>
      </c>
      <c r="B109" s="4" t="inlineStr">
        <is>
          <t>Institutional Plus Shares</t>
        </is>
      </c>
    </row>
    <row r="110">
      <c r="A110" s="4" t="inlineStr">
        <is>
          <t>Trading Symbol</t>
        </is>
      </c>
      <c r="B110" s="4" t="inlineStr">
        <is>
          <t>VEUPX</t>
        </is>
      </c>
    </row>
    <row r="111">
      <c r="A111" s="4" t="inlineStr">
        <is>
          <t>Annual or Semi-Annual Statement [Text Block]</t>
        </is>
      </c>
      <c r="B111" s="4" t="inlineStr">
        <is>
          <t>This annual shareholder report contains important information about Vanguard European Stock Index Fund (the "Fund") for the period of November 1, 2023, to October 31, 2024.</t>
        </is>
      </c>
    </row>
    <row r="112">
      <c r="A112" s="4" t="inlineStr">
        <is>
          <t>Shareholder Report Annual or Semi-Annual</t>
        </is>
      </c>
      <c r="B112" s="4" t="inlineStr">
        <is>
          <t>Annual Shareholder Report</t>
        </is>
      </c>
    </row>
    <row r="113">
      <c r="A113" s="4" t="inlineStr">
        <is>
          <t>Additional Information [Text Block]</t>
        </is>
      </c>
      <c r="B113" s="4" t="inlineStr">
        <is>
          <t xml:space="preserve">You can find additional information about the Fund at https://personal1.vanguard.com/ngf-next-gen-form-webapp/fund-literature. You can also request this information by contacting us at 800-662-7447. </t>
        </is>
      </c>
    </row>
    <row r="114">
      <c r="A114" s="4" t="inlineStr">
        <is>
          <t>Additional Information Phone Number</t>
        </is>
      </c>
      <c r="B114" s="4" t="inlineStr">
        <is>
          <t>800-662-7447</t>
        </is>
      </c>
    </row>
    <row r="115">
      <c r="A115" s="4" t="inlineStr">
        <is>
          <t>Additional Information Website</t>
        </is>
      </c>
      <c r="B115" s="4" t="inlineStr">
        <is>
          <t>https://personal1.vanguard.com/ngf-next-gen-form-webapp/fund-literature</t>
        </is>
      </c>
    </row>
    <row r="116">
      <c r="A116" s="4" t="inlineStr">
        <is>
          <t>Expenses [Text Block]</t>
        </is>
      </c>
      <c r="B116" s="4" t="inlineStr">
        <is>
          <t>What were the Fund costs for the last year? (based on a hypothetical $10,000 investment) Share Class Name Costs of a $10,000 investment Costs paid as a percentage of a $10,000 investment Institutional Plus Shares $9 0.08%</t>
        </is>
      </c>
    </row>
    <row r="117">
      <c r="A117" s="4" t="inlineStr">
        <is>
          <t>Expenses Paid, Amount</t>
        </is>
      </c>
      <c r="B117" s="5" t="n">
        <v>9</v>
      </c>
    </row>
    <row r="118">
      <c r="A118" s="4" t="inlineStr">
        <is>
          <t>Expense Ratio, Percent</t>
        </is>
      </c>
      <c r="B118" s="6" t="n">
        <v>0.0008</v>
      </c>
    </row>
    <row r="119">
      <c r="A119" s="4" t="inlineStr">
        <is>
          <t>Factors Affecting Performance [Text Block]</t>
        </is>
      </c>
      <c r="B119" s="4" t="inlineStr">
        <is>
          <t>How did the Fund perform during the reporting period? For the 12 months ended October 31, 2024, the Fund performed in line with its benchmark, the FTSE Developed Europe All Cap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Stocks in the United Kingdom, Germany, France, and Switzerland contributed most to the benchmark’s return. All sectors posted positive returns, with financials and industrials contributing most to performance.</t>
        </is>
      </c>
    </row>
    <row r="120">
      <c r="A120" s="4" t="inlineStr">
        <is>
          <t>Line Graph [Table Text Block]</t>
        </is>
      </c>
      <c r="B120" s="4" t="inlineStr">
        <is>
          <t>Institutional Plus Shares Spliced European Stock Index FTSE Global All Cap ex US Index 12/5/14 $100,000,000 $100,000,000 $100,000,000 1/31/15 $95,980,922 $96,008,029 $97,433,303 4/30/15 $103,579,525 $103,825,331 $106,282,744 7/31/15 $102,959,684 $103,200,153 $101,672,395 10/31/15 $97,408,766 $97,871,372 $96,584,647 1/31/16 $88,328,800 $87,680,285 $86,857,256 4/30/16 $94,248,733 $94,094,889 $95,517,654 7/31/16 $93,054,792 $93,066,361 $97,256,361 10/31/16 $91,123,783 $90,997,289 $97,477,765 1/31/17 $96,007,043 $95,711,013 $101,087,284 4/30/17 $104,885,744 $104,746,327 $107,777,521 7/31/17 $112,419,322 $112,070,074 $115,366,535 10/31/17 $116,662,818 $116,436,543 $120,401,306 1/31/18 $125,138,519 $125,198,976 $131,186,244 4/30/18 $119,715,935 $119,912,928 $125,012,175 7/31/18 $119,154,632 $119,116,214 $122,575,192 10/31/18 $106,908,329 $106,968,214 $110,419,514 1/31/19 $107,764,663 $107,728,741 $114,242,755 4/30/19 $116,223,686 $115,915,353 $120,155,699 7/31/19 $113,559,009 $114,494,474 $119,095,294 10/31/19 $118,754,300 $118,505,659 $122,769,106 1/31/20 $122,186,221 $122,316,051 $125,854,403 4/30/20 $100,155,318 $100,282,677 $106,368,690 7/31/20 $113,821,486 $113,946,157 $120,309,431 10/31/20 $108,632,831 $108,516,106 $120,189,268 1/31/21 $131,597,440 $132,043,119 $144,249,807 4/30/21 $146,033,113 $146,115,726 $154,256,366 7/31/21 $153,289,775 $153,017,404 $155,923,972 10/31/21 $154,633,943 $154,451,190 $157,396,266 1/31/22 $149,690,273 $147,872,088 $150,537,145 4/30/22 $133,832,744 $134,876,506 $139,181,393 7/31/22 $128,985,862 $127,900,514 $132,180,385 10/31/22 $116,701,738 $116,537,275 $118,600,368 1/31/23 $142,701,677 $141,407,237 $141,867,895 4/30/23 $149,791,393 $149,255,649 $142,351,467 7/31/23 $152,420,501 $152,178,061 $149,519,796 10/31/23 $135,647,815 $134,535,829 $132,747,007 1/31/24 $154,863,675 $155,489,961 $150,539,554 4/30/24 $160,428,887 $160,837,259 $156,244,240 7/31/24 $170,093,998 $169,206,273 $164,443,235 10/31/24 $167,243,029 $166,063,441 $165,201,411</t>
        </is>
      </c>
    </row>
    <row r="121">
      <c r="A121" s="4" t="inlineStr">
        <is>
          <t>Average Annual Return [Table Text Block]</t>
        </is>
      </c>
      <c r="B121" s="4" t="inlineStr">
        <is>
          <t xml:space="preserve"> 1 Year 5 Years Since Inception 12/5/14 Institutional Plus Shares 23.29% 7.09% 5.33% Spliced European Stock Index 23.43% 6.98% 5.25% FTSE Global All Cap ex US Index 24.45% 6.12% 5.20%</t>
        </is>
      </c>
    </row>
    <row r="122">
      <c r="A122" s="4" t="inlineStr">
        <is>
          <t>AssetsNet</t>
        </is>
      </c>
      <c r="B122" s="5" t="n">
        <v>24529000000</v>
      </c>
    </row>
    <row r="123">
      <c r="A123" s="4" t="inlineStr">
        <is>
          <t>Holdings Count | Holding</t>
        </is>
      </c>
      <c r="B123" s="7" t="n">
        <v>1289</v>
      </c>
    </row>
    <row r="124">
      <c r="A124" s="4" t="inlineStr">
        <is>
          <t>Advisory Fees Paid, Amount</t>
        </is>
      </c>
      <c r="B124" s="5" t="n">
        <v>1444000</v>
      </c>
    </row>
    <row r="125">
      <c r="A125" s="4" t="inlineStr">
        <is>
          <t>InvestmentCompanyPortfolioTurnover</t>
        </is>
      </c>
      <c r="B125" s="8" t="n">
        <v>0.03</v>
      </c>
    </row>
    <row r="126">
      <c r="A126" s="4" t="inlineStr">
        <is>
          <t>Additional Fund Statistics [Text Block]</t>
        </is>
      </c>
      <c r="B126" s="4" t="inlineStr">
        <is>
          <t>Fund Statistics (as of October 31, 2024 Fund Net Assets (in millions) $24,529 Number of Portfolio Holdings 1,289 Portfolio Turnover Rate 3% Total Investment Advisory Fees (in thousands) $1,444</t>
        </is>
      </c>
    </row>
    <row r="127">
      <c r="A127" s="4" t="inlineStr">
        <is>
          <t>Holdings [Text Block]</t>
        </is>
      </c>
      <c r="B127" s="4" t="inlineStr">
        <is>
          <t>This table reflects the Fund's investments, including short-term investments, derivatives and other assets and liabilities. Portfolio Composition % of Net Assets (as of October 31, 2024 Belgium 1.7% Denmark 4.9% Finland 1.7% France 15.6% Germany 13.1% Italy 4.7% Netherlands 6.2% Norway 1.3% Spain 4.3% Sweden 5.6% Switzerland 14.2% United Kingdom 24.2% Other 1.8% Other Assets and Liabilities—Net 0.7%</t>
        </is>
      </c>
    </row>
    <row r="128">
      <c r="A128" s="4" t="inlineStr">
        <is>
          <t>Material Fund Change [Text Block]</t>
        </is>
      </c>
    </row>
    <row r="129">
      <c r="A129" s="4" t="inlineStr">
        <is>
          <t>Updated Prospectus Web Address</t>
        </is>
      </c>
      <c r="B129" s="4" t="inlineStr">
        <is>
          <t>https://personal1.vanguard.com/ngf-next-gen-form-webapp/fund-literature</t>
        </is>
      </c>
    </row>
    <row r="130">
      <c r="A130" s="4" t="inlineStr">
        <is>
          <t>C000015910</t>
        </is>
      </c>
      <c r="B130" s="4" t="inlineStr">
        <is>
          <t xml:space="preserve"> </t>
        </is>
      </c>
    </row>
    <row r="131">
      <c r="A131" s="3" t="inlineStr">
        <is>
          <t>Shareholder Report [Line Items]</t>
        </is>
      </c>
      <c r="B131" s="4" t="inlineStr">
        <is>
          <t xml:space="preserve"> </t>
        </is>
      </c>
    </row>
    <row r="132">
      <c r="A132" s="4" t="inlineStr">
        <is>
          <t>Fund Name</t>
        </is>
      </c>
      <c r="B132" s="4" t="inlineStr">
        <is>
          <t>Pacific Stock Index Fund</t>
        </is>
      </c>
    </row>
    <row r="133">
      <c r="A133" s="4" t="inlineStr">
        <is>
          <t>Class Name</t>
        </is>
      </c>
      <c r="B133" s="4" t="inlineStr">
        <is>
          <t>FTSE Pacific ETF Shares</t>
        </is>
      </c>
    </row>
    <row r="134">
      <c r="A134" s="4" t="inlineStr">
        <is>
          <t>Trading Symbol</t>
        </is>
      </c>
      <c r="B134" s="4" t="inlineStr">
        <is>
          <t>VPL</t>
        </is>
      </c>
    </row>
    <row r="135">
      <c r="A135" s="4" t="inlineStr">
        <is>
          <t>Annual or Semi-Annual Statement [Text Block]</t>
        </is>
      </c>
      <c r="B135" s="4" t="inlineStr">
        <is>
          <t>This annual shareholder report contains important information about Vanguard Pacific Stock Index Fund (the "Fund") for the period of November 1, 2023, to October 31, 2024.</t>
        </is>
      </c>
    </row>
    <row r="136">
      <c r="A136" s="4" t="inlineStr">
        <is>
          <t>Shareholder Report Annual or Semi-Annual</t>
        </is>
      </c>
      <c r="B136" s="4" t="inlineStr">
        <is>
          <t>Annual Shareholder Report</t>
        </is>
      </c>
    </row>
    <row r="137">
      <c r="A137" s="4" t="inlineStr">
        <is>
          <t>Additional Information [Text Block]</t>
        </is>
      </c>
      <c r="B137" s="4" t="inlineStr">
        <is>
          <t xml:space="preserve">You can find additional information about the Fund at https://personal1.vanguard.com/ngf-next-gen-form-webapp/fund-literature. You can also request this information by contacting us at 800-662-7447. </t>
        </is>
      </c>
    </row>
    <row r="138">
      <c r="A138" s="4" t="inlineStr">
        <is>
          <t>Additional Information Phone Number</t>
        </is>
      </c>
      <c r="B138" s="4" t="inlineStr">
        <is>
          <t>800-662-7447</t>
        </is>
      </c>
    </row>
    <row r="139">
      <c r="A139" s="4" t="inlineStr">
        <is>
          <t>Additional Information Website</t>
        </is>
      </c>
      <c r="B139" s="4" t="inlineStr">
        <is>
          <t>https://personal1.vanguard.com/ngf-next-gen-form-webapp/fund-literature</t>
        </is>
      </c>
    </row>
    <row r="140">
      <c r="A140" s="4" t="inlineStr">
        <is>
          <t>Expenses [Text Block]</t>
        </is>
      </c>
      <c r="B140" s="4" t="inlineStr">
        <is>
          <t>What were the Fund costs for the last year? (based on a hypothetical $10,000 investment) Share Class Name Costs of a $10,000 investment Costs paid as a percentage of a $10,000 investment FTSE Pacific ETF Shares $9 0.08%</t>
        </is>
      </c>
    </row>
    <row r="141">
      <c r="A141" s="4" t="inlineStr">
        <is>
          <t>Expenses Paid, Amount</t>
        </is>
      </c>
      <c r="B141" s="5" t="n">
        <v>9</v>
      </c>
    </row>
    <row r="142">
      <c r="A142" s="4" t="inlineStr">
        <is>
          <t>Expense Ratio, Percent</t>
        </is>
      </c>
      <c r="B142" s="6" t="n">
        <v>0.0008</v>
      </c>
    </row>
    <row r="143">
      <c r="A143" s="4" t="inlineStr">
        <is>
          <t>Factors Affecting Performance [Text Block]</t>
        </is>
      </c>
      <c r="B143" s="4" t="inlineStr">
        <is>
          <t>How did the Fund perform during the reporting period? For the 12 months ended October 31, 2024, the Fund underperformed its benchmark index, the FTSE Developed Asia Pacific All Cap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Japanese companies, which accounted for almost 60% of the weighting in the Fund’s benchmark, contributed most to returns. Australian stocks returned even more, but made up less than 20% of the index’s weighting. With the exception of energy, all sectors posted positive returns, with financials and industrials contributing most to benchmark performance, followed by technology and consumer discretionary.</t>
        </is>
      </c>
    </row>
    <row r="144">
      <c r="A144" s="4" t="inlineStr">
        <is>
          <t>Line Graph [Table Text Block]</t>
        </is>
      </c>
      <c r="B144" s="4" t="inlineStr">
        <is>
          <t>FTSE Pacific ETF Shares Net Asset Value Spliced Pacific Stock Index FTSE Global All Cap ex US Index 2014 $10,000 $10,000 $10,000 2015 $9,597 $9,864 $9,727 2015 $10,590 $10,844 $10,610 2015 $10,192 $10,417 $10,150 2015 $9,707 $9,990 $9,642 2016 $9,089 $9,145 $8,671 2016 $9,549 $9,985 $9,536 2016 $10,137 $10,385 $9,709 2016 $10,346 $10,560 $9,731 2017 $10,643 $10,880 $10,092 2017 $11,152 $11,359 $10,760 2017 $11,914 $12,131 $11,517 2017 $12,611 $12,789 $12,020 2018 $13,689 $13,936 $13,097 2018 $13,185 $13,494 $12,480 2018 $12,815 $13,016 $12,237 2018 $11,685 $11,918 $11,023 2019 $12,065 $12,278 $11,405 2019 $12,392 $12,589 $11,995 2019 $12,168 $12,508 $11,889 2019 $12,799 $13,112 $12,256 2020 $12,788 $13,258 $12,564 2020 $11,220 $11,563 $10,619 2020 $12,288 $12,489 $12,011 2020 $12,887 $13,097 $11,999 2021 $15,338 $15,684 $14,401 2021 $15,930 $16,283 $15,400 2021 $15,904 $16,194 $15,566 2021 $15,885 $16,181 $15,713 2022 $14,877 $15,028 $15,028 2022 $13,801 $14,233 $13,895 2022 $13,489 $13,694 $13,196 2022 $11,916 $12,186 $11,840 2023 $14,344 $14,592 $14,163 2023 $14,044 $14,296 $14,211 2023 $14,994 $15,324 $14,927 2023 $13,465 $13,652 $13,252 2024 $15,166 $15,734 $15,029 2024 $15,477 $15,973 $15,598 2024 $16,479 $16,879 $16,417 2024 $15,937 $16,467 $16,492</t>
        </is>
      </c>
    </row>
    <row r="145">
      <c r="A145" s="4" t="inlineStr">
        <is>
          <t>Average Annual Return [Table Text Block]</t>
        </is>
      </c>
      <c r="B145" s="4" t="inlineStr">
        <is>
          <t xml:space="preserve"> 1 Year 5 Years 10 Years FTSE Pacific ETF Shares Net Asset Value 18.36% 4.48% 4.77% FTSE Pacific ETF Shares Market Price 18.02% 4.54% 4.73% Spliced Pacific Stock Index 20.62% 4.66% 5.11% FTSE Global All Cap ex US Index 24.45% 6.12% 5.13%</t>
        </is>
      </c>
    </row>
    <row r="146">
      <c r="A146" s="4" t="inlineStr">
        <is>
          <t>AssetsNet</t>
        </is>
      </c>
      <c r="B146" s="5" t="n">
        <v>9921000000</v>
      </c>
    </row>
    <row r="147">
      <c r="A147" s="4" t="inlineStr">
        <is>
          <t>Holdings Count | Holding</t>
        </is>
      </c>
      <c r="B147" s="7" t="n">
        <v>2444</v>
      </c>
    </row>
    <row r="148">
      <c r="A148" s="4" t="inlineStr">
        <is>
          <t>Advisory Fees Paid, Amount</t>
        </is>
      </c>
      <c r="B148" s="5" t="n">
        <v>572000</v>
      </c>
    </row>
    <row r="149">
      <c r="A149" s="4" t="inlineStr">
        <is>
          <t>InvestmentCompanyPortfolioTurnover</t>
        </is>
      </c>
      <c r="B149" s="8" t="n">
        <v>0.05</v>
      </c>
    </row>
    <row r="150">
      <c r="A150" s="4" t="inlineStr">
        <is>
          <t>Additional Fund Statistics [Text Block]</t>
        </is>
      </c>
      <c r="B150" s="4" t="inlineStr">
        <is>
          <t>Fund Statistics (as of October 31, 2024 Fund Net Assets (in millions) $9,921 Number of Portfolio Holdings 2,444 Portfolio Turnover Rate 5% Total Investment Advisory Fees (in thousands) $572</t>
        </is>
      </c>
    </row>
    <row r="151">
      <c r="A151" s="4" t="inlineStr">
        <is>
          <t>Holdings [Text Block]</t>
        </is>
      </c>
      <c r="B151" s="4" t="inlineStr">
        <is>
          <t>This table reflects the Fund's investments, including short-term investments, derivatives and other assets and liabilities. Portfolio Composition % of Net Assets (as of October 31, 2024 Australia 19.2% Hong Kong 5.1% Japan 59.3% Singapore 3.3% South Korea 11.6% Other 0.8% Other Assets and Liabilities—Net 0.7%</t>
        </is>
      </c>
    </row>
    <row r="152">
      <c r="A152" s="4" t="inlineStr">
        <is>
          <t>Material Fund Change [Text Block]</t>
        </is>
      </c>
    </row>
    <row r="153">
      <c r="A153" s="4" t="inlineStr">
        <is>
          <t>Updated Prospectus Web Address</t>
        </is>
      </c>
      <c r="B153" s="4" t="inlineStr">
        <is>
          <t>https://personal1.vanguard.com/ngf-next-gen-form-webapp/fund-literature</t>
        </is>
      </c>
    </row>
    <row r="154">
      <c r="A154" s="4" t="inlineStr">
        <is>
          <t>C000015908</t>
        </is>
      </c>
      <c r="B154" s="4" t="inlineStr">
        <is>
          <t xml:space="preserve"> </t>
        </is>
      </c>
    </row>
    <row r="155">
      <c r="A155" s="3" t="inlineStr">
        <is>
          <t>Shareholder Report [Line Items]</t>
        </is>
      </c>
      <c r="B155" s="4" t="inlineStr">
        <is>
          <t xml:space="preserve"> </t>
        </is>
      </c>
    </row>
    <row r="156">
      <c r="A156" s="4" t="inlineStr">
        <is>
          <t>Fund Name</t>
        </is>
      </c>
      <c r="B156" s="4" t="inlineStr">
        <is>
          <t>Pacific Stock Index Fund</t>
        </is>
      </c>
    </row>
    <row r="157">
      <c r="A157" s="4" t="inlineStr">
        <is>
          <t>Class Name</t>
        </is>
      </c>
      <c r="B157" s="4" t="inlineStr">
        <is>
          <t>Admiral™ Shares</t>
        </is>
      </c>
    </row>
    <row r="158">
      <c r="A158" s="4" t="inlineStr">
        <is>
          <t>Trading Symbol</t>
        </is>
      </c>
      <c r="B158" s="4" t="inlineStr">
        <is>
          <t>VPADX</t>
        </is>
      </c>
    </row>
    <row r="159">
      <c r="A159" s="4" t="inlineStr">
        <is>
          <t>Annual or Semi-Annual Statement [Text Block]</t>
        </is>
      </c>
      <c r="B159" s="4" t="inlineStr">
        <is>
          <t>This annual shareholder report contains important information about Vanguard Pacific Stock Index Fund (the "Fund") for the period of November 1, 2023, to October 31, 2024.</t>
        </is>
      </c>
    </row>
    <row r="160">
      <c r="A160" s="4" t="inlineStr">
        <is>
          <t>Shareholder Report Annual or Semi-Annual</t>
        </is>
      </c>
      <c r="B160" s="4" t="inlineStr">
        <is>
          <t>Annual Shareholder Report</t>
        </is>
      </c>
    </row>
    <row r="161">
      <c r="A161" s="4" t="inlineStr">
        <is>
          <t>Additional Information [Text Block]</t>
        </is>
      </c>
      <c r="B161" s="4" t="inlineStr">
        <is>
          <t xml:space="preserve">You can find additional information about the Fund at https://personal1.vanguard.com/ngf-next-gen-form-webapp/fund-literature. You can also request this information by contacting us at 800-662-7447. </t>
        </is>
      </c>
    </row>
    <row r="162">
      <c r="A162" s="4" t="inlineStr">
        <is>
          <t>Additional Information Phone Number</t>
        </is>
      </c>
      <c r="B162" s="4" t="inlineStr">
        <is>
          <t>800-662-7447</t>
        </is>
      </c>
    </row>
    <row r="163">
      <c r="A163" s="4" t="inlineStr">
        <is>
          <t>Additional Information Website</t>
        </is>
      </c>
      <c r="B163" s="4" t="inlineStr">
        <is>
          <t>https://personal1.vanguard.com/ngf-next-gen-form-webapp/fund-literature</t>
        </is>
      </c>
    </row>
    <row r="164">
      <c r="A164" s="4" t="inlineStr">
        <is>
          <t>Expenses [Text Block]</t>
        </is>
      </c>
      <c r="B164" s="4" t="inlineStr">
        <is>
          <t>What were the Fund costs for the last year? (based on a hypothetical $10,000 investment) Share Class Name Costs of a $10,000 investment Costs paid as a percentage of a $10,000 investment Admiral Shares $11 0.10%</t>
        </is>
      </c>
    </row>
    <row r="165">
      <c r="A165" s="4" t="inlineStr">
        <is>
          <t>Expenses Paid, Amount</t>
        </is>
      </c>
      <c r="B165" s="5" t="n">
        <v>11</v>
      </c>
    </row>
    <row r="166">
      <c r="A166" s="4" t="inlineStr">
        <is>
          <t>Expense Ratio, Percent</t>
        </is>
      </c>
      <c r="B166" s="6" t="n">
        <v>0.001</v>
      </c>
    </row>
    <row r="167">
      <c r="A167" s="4" t="inlineStr">
        <is>
          <t>Factors Affecting Performance [Text Block]</t>
        </is>
      </c>
      <c r="B167" s="4" t="inlineStr">
        <is>
          <t>How did the Fund perform during the reporting period? For the 12 months ended October 31, 2024, the Fund underperformed its benchmark index, the FTSE Developed Asia Pacific All Cap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Japanese companies, which accounted for almost 60% of the weighting in the Fund’s benchmark, contributed most to returns. Australian stocks returned even more, but made up less than 20% of the index’s weighting. With the exception of energy, all sectors posted positive returns, with financials and industrials contributing most to benchmark performance, followed by technology and consumer discretionary.</t>
        </is>
      </c>
    </row>
    <row r="168">
      <c r="A168" s="4" t="inlineStr">
        <is>
          <t>Line Graph [Table Text Block]</t>
        </is>
      </c>
      <c r="B168" s="4" t="inlineStr">
        <is>
          <t>Admiral Shares Spliced Pacific Stock Index FTSE Global All Cap ex US Index 2014 $10,000 $10,000 $10,000 2015 $9,598 $9,864 $9,727 2015 $10,591 $10,844 $10,610 2015 $10,194 $10,417 $10,150 2015 $9,708 $9,990 $9,642 2016 $9,091 $9,145 $8,671 2016 $9,551 $9,985 $9,536 2016 $10,137 $10,385 $9,709 2016 $10,346 $10,560 $9,731 2017 $10,644 $10,880 $10,092 2017 $11,154 $11,359 $10,760 2017 $11,914 $12,131 $11,517 2017 $12,612 $12,789 $12,020 2018 $13,689 $13,936 $13,097 2018 $13,185 $13,494 $12,480 2018 $12,815 $13,016 $12,237 2018 $11,684 $11,918 $11,023 2019 $12,062 $12,278 $11,405 2019 $12,388 $12,589 $11,995 2019 $12,163 $12,508 $11,889 2019 $12,794 $13,112 $12,256 2020 $12,782 $13,258 $12,564 2020 $11,214 $11,563 $10,619 2020 $12,281 $12,489 $12,011 2020 $12,878 $13,097 $11,999 2021 $15,328 $15,684 $14,401 2021 $15,917 $16,283 $15,400 2021 $15,891 $16,194 $15,566 2021 $15,871 $16,181 $15,713 2022 $14,862 $15,028 $15,028 2022 $13,787 $14,233 $13,895 2022 $13,475 $13,694 $13,196 2022 $11,902 $12,186 $11,840 2023 $14,329 $14,592 $14,163 2023 $14,029 $14,296 $14,211 2023 $14,976 $15,324 $14,927 2023 $13,448 $13,652 $13,252 2024 $15,145 $15,734 $15,029 2024 $15,456 $15,973 $15,598 2024 $16,456 $16,879 $16,417 2024 $15,912 $16,467 $16,492</t>
        </is>
      </c>
    </row>
    <row r="169">
      <c r="A169" s="4" t="inlineStr">
        <is>
          <t>Average Annual Return [Table Text Block]</t>
        </is>
      </c>
      <c r="B169" s="4" t="inlineStr">
        <is>
          <t xml:space="preserve"> 1 Year 5 Years 10 Years Admiral Shares 18.33% 4.46% 4.75% Spliced Pacific Stock Index 20.62% 4.66% 5.11% FTSE Global All Cap ex US Index 24.45% 6.12% 5.13%</t>
        </is>
      </c>
    </row>
    <row r="170">
      <c r="A170" s="4" t="inlineStr">
        <is>
          <t>AssetsNet</t>
        </is>
      </c>
      <c r="B170" s="5" t="n">
        <v>9921000000</v>
      </c>
    </row>
    <row r="171">
      <c r="A171" s="4" t="inlineStr">
        <is>
          <t>Holdings Count | Holding</t>
        </is>
      </c>
      <c r="B171" s="7" t="n">
        <v>2444</v>
      </c>
    </row>
    <row r="172">
      <c r="A172" s="4" t="inlineStr">
        <is>
          <t>Advisory Fees Paid, Amount</t>
        </is>
      </c>
      <c r="B172" s="5" t="n">
        <v>572000</v>
      </c>
    </row>
    <row r="173">
      <c r="A173" s="4" t="inlineStr">
        <is>
          <t>InvestmentCompanyPortfolioTurnover</t>
        </is>
      </c>
      <c r="B173" s="8" t="n">
        <v>0.05</v>
      </c>
    </row>
    <row r="174">
      <c r="A174" s="4" t="inlineStr">
        <is>
          <t>Additional Fund Statistics [Text Block]</t>
        </is>
      </c>
      <c r="B174" s="4" t="inlineStr">
        <is>
          <t>Fund Statistics (as of October 31, 2024 Fund Net Assets (in millions) $9,921 Number of Portfolio Holdings 2,444 Portfolio Turnover Rate 5% Total Investment Advisory Fees (in thousands) $572</t>
        </is>
      </c>
    </row>
    <row r="175">
      <c r="A175" s="4" t="inlineStr">
        <is>
          <t>Holdings [Text Block]</t>
        </is>
      </c>
      <c r="B175" s="4" t="inlineStr">
        <is>
          <t>This table reflects the Fund's investments, including short-term investments, derivatives and other assets and liabilities. Portfolio Composition % of Net Assets (as of October 31, 2024 Australia 19.2% Hong Kong 5.1% Japan 59.3% Singapore 3.3% South Korea 11.6% Other 0.8% Other Assets and Liabilities—Net 0.7%</t>
        </is>
      </c>
    </row>
    <row r="176">
      <c r="A176" s="4" t="inlineStr">
        <is>
          <t>Material Fund Change [Text Block]</t>
        </is>
      </c>
    </row>
    <row r="177">
      <c r="A177" s="4" t="inlineStr">
        <is>
          <t>Updated Prospectus Web Address</t>
        </is>
      </c>
      <c r="B177" s="4" t="inlineStr">
        <is>
          <t>https://personal1.vanguard.com/ngf-next-gen-form-webapp/fund-literature</t>
        </is>
      </c>
    </row>
    <row r="178">
      <c r="A178" s="4" t="inlineStr">
        <is>
          <t>C000015907</t>
        </is>
      </c>
      <c r="B178" s="4" t="inlineStr">
        <is>
          <t xml:space="preserve"> </t>
        </is>
      </c>
    </row>
    <row r="179">
      <c r="A179" s="3" t="inlineStr">
        <is>
          <t>Shareholder Report [Line Items]</t>
        </is>
      </c>
      <c r="B179" s="4" t="inlineStr">
        <is>
          <t xml:space="preserve"> </t>
        </is>
      </c>
    </row>
    <row r="180">
      <c r="A180" s="4" t="inlineStr">
        <is>
          <t>Fund Name</t>
        </is>
      </c>
      <c r="B180" s="4" t="inlineStr">
        <is>
          <t>Pacific Stock Index Fund</t>
        </is>
      </c>
    </row>
    <row r="181">
      <c r="A181" s="4" t="inlineStr">
        <is>
          <t>Class Name</t>
        </is>
      </c>
      <c r="B181" s="4" t="inlineStr">
        <is>
          <t>Investor Shares</t>
        </is>
      </c>
    </row>
    <row r="182">
      <c r="A182" s="4" t="inlineStr">
        <is>
          <t>Trading Symbol</t>
        </is>
      </c>
      <c r="B182" s="4" t="inlineStr">
        <is>
          <t>VPACX</t>
        </is>
      </c>
    </row>
    <row r="183">
      <c r="A183" s="4" t="inlineStr">
        <is>
          <t>Annual or Semi-Annual Statement [Text Block]</t>
        </is>
      </c>
      <c r="B183" s="4" t="inlineStr">
        <is>
          <t>This annual shareholder report contains important information about Vanguard Pacific Stock Index Fund (the "Fund") for the period of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 xml:space="preserve">You can find additional information about the Fund at https://personal1.vanguard.com/ngf-next-gen-form-webapp/fund-literature. You can also request this information by contacting us at 800-662-7447. </t>
        </is>
      </c>
    </row>
    <row r="186">
      <c r="A186" s="4" t="inlineStr">
        <is>
          <t>Additional Information Phone Number</t>
        </is>
      </c>
      <c r="B186" s="4" t="inlineStr">
        <is>
          <t>800-662-7447</t>
        </is>
      </c>
    </row>
    <row r="187">
      <c r="A187" s="4" t="inlineStr">
        <is>
          <t>Additional Information Website</t>
        </is>
      </c>
      <c r="B187" s="4" t="inlineStr">
        <is>
          <t>https://personal1.vanguard.com/ngf-next-gen-form-webapp/fund-literature</t>
        </is>
      </c>
    </row>
    <row r="188">
      <c r="A188" s="4" t="inlineStr">
        <is>
          <t>Expenses [Text Block]</t>
        </is>
      </c>
      <c r="B188" s="4" t="inlineStr">
        <is>
          <t>What were the Fund costs for the last year? (based on a hypothetical $10,000 investment) Share Class Name Costs of a $10,000 investment Costs paid as a percentage of a $10,000 investment Investor Shares $25 0.23%</t>
        </is>
      </c>
    </row>
    <row r="189">
      <c r="A189" s="4" t="inlineStr">
        <is>
          <t>Expenses Paid, Amount</t>
        </is>
      </c>
      <c r="B189" s="5" t="n">
        <v>25</v>
      </c>
    </row>
    <row r="190">
      <c r="A190" s="4" t="inlineStr">
        <is>
          <t>Expense Ratio, Percent</t>
        </is>
      </c>
      <c r="B190" s="6" t="n">
        <v>0.0023</v>
      </c>
    </row>
    <row r="191">
      <c r="A191" s="4" t="inlineStr">
        <is>
          <t>Factors Affecting Performance [Text Block]</t>
        </is>
      </c>
      <c r="B191" s="4" t="inlineStr">
        <is>
          <t>How did the Fund perform during the reporting period? For the 12 months ended October 31, 2024, the Fund underperformed its benchmark index, the FTSE Developed Asia Pacific All Cap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Japanese companies, which accounted for almost 60% of the weighting in the Fund’s benchmark, contributed most to returns. Australian stocks returned even more, but made up less than 20% of the index’s weighting. With the exception of energy, all sectors posted positive returns, with financials and industrials contributing most to benchmark performance, followed by technology and consumer discretionary.</t>
        </is>
      </c>
    </row>
    <row r="192">
      <c r="A192" s="4" t="inlineStr">
        <is>
          <t>Line Graph [Table Text Block]</t>
        </is>
      </c>
      <c r="B192" s="4" t="inlineStr">
        <is>
          <t>Investor Shares Spliced Pacific Stock Index FTSE Global All Cap ex US Index 2014 $10,000 $10,000 $10,000 2015 $9,592 $9,864 $9,727 2015 $10,584 $10,844 $10,610 2015 $10,181 $10,417 $10,150 2015 $9,693 $9,990 $9,642 2016 $9,077 $9,145 $8,671 2016 $9,522 $9,985 $9,536 2016 $10,110 $10,385 $9,709 2016 $10,313 $10,560 $9,731 2017 $10,605 $10,880 $10,092 2017 $11,108 $11,359 $10,760 2017 $11,859 $12,131 $11,517 2017 $12,553 $12,789 $12,020 2018 $13,615 $13,936 $13,097 2018 $13,105 $13,494 $12,480 2018 $12,734 $13,016 $12,237 2018 $11,608 $11,918 $11,023 2019 $11,987 $12,278 $11,405 2019 $12,305 $12,589 $11,995 2019 $12,079 $12,508 $11,889 2019 $12,698 $13,112 $12,256 2020 $12,680 $13,258 $12,564 2020 $11,125 $11,563 $10,619 2020 $12,174 $12,489 $12,011 2020 $12,765 $13,097 $11,999 2021 $15,185 $15,684 $14,401 2021 $15,763 $16,283 $15,400 2021 $15,731 $16,194 $15,566 2021 $15,711 $16,181 $15,713 2022 $14,704 $15,028 $15,028 2022 $13,638 $14,233 $13,895 2022 $13,320 $13,694 $13,196 2022 $11,771 $12,186 $11,840 2023 $14,163 $14,592 $14,163 2023 $13,858 $14,296 $14,211 2023 $14,794 $15,324 $14,927 2023 $13,281 $13,652 $13,252 2024 $14,952 $15,734 $15,029 2024 $15,247 $15,973 $15,598 2024 $16,235 $16,879 $16,417 2024 $15,690 $16,467 $16,492</t>
        </is>
      </c>
    </row>
    <row r="193">
      <c r="A193" s="4" t="inlineStr">
        <is>
          <t>Average Annual Return [Table Text Block]</t>
        </is>
      </c>
      <c r="B193" s="4" t="inlineStr">
        <is>
          <t xml:space="preserve"> 1 Year 5 Years 10 Years Investor Shares 18.13% 4.32% 4.61% Spliced Pacific Stock Index 20.62% 4.66% 5.11% FTSE Global All Cap ex US Index 24.45% 6.12% 5.13%</t>
        </is>
      </c>
    </row>
    <row r="194">
      <c r="A194" s="4" t="inlineStr">
        <is>
          <t>AssetsNet</t>
        </is>
      </c>
      <c r="B194" s="5" t="n">
        <v>9921000000</v>
      </c>
    </row>
    <row r="195">
      <c r="A195" s="4" t="inlineStr">
        <is>
          <t>Holdings Count | Holding</t>
        </is>
      </c>
      <c r="B195" s="7" t="n">
        <v>2444</v>
      </c>
    </row>
    <row r="196">
      <c r="A196" s="4" t="inlineStr">
        <is>
          <t>Advisory Fees Paid, Amount</t>
        </is>
      </c>
      <c r="B196" s="5" t="n">
        <v>572000</v>
      </c>
    </row>
    <row r="197">
      <c r="A197" s="4" t="inlineStr">
        <is>
          <t>InvestmentCompanyPortfolioTurnover</t>
        </is>
      </c>
      <c r="B197" s="8" t="n">
        <v>0.05</v>
      </c>
    </row>
    <row r="198">
      <c r="A198" s="4" t="inlineStr">
        <is>
          <t>Additional Fund Statistics [Text Block]</t>
        </is>
      </c>
      <c r="B198" s="4" t="inlineStr">
        <is>
          <t>Fund Statistics (as of October 31, 2024 Fund Net Assets (in millions) $9,921 Number of Portfolio Holdings 2,444 Portfolio Turnover Rate 5% Total Investment Advisory Fees (in thousands) $572</t>
        </is>
      </c>
    </row>
    <row r="199">
      <c r="A199" s="4" t="inlineStr">
        <is>
          <t>Holdings [Text Block]</t>
        </is>
      </c>
      <c r="B199" s="4" t="inlineStr">
        <is>
          <t>This table reflects the Fund's investments, including short-term investments, derivatives and other assets and liabilities. Portfolio Composition % of Net Assets (as of October 31, 2024 Australia 19.2% Hong Kong 5.1% Japan 59.3% Singapore 3.3% South Korea 11.6% Other 0.8% Other Assets and Liabilities—Net 0.7%</t>
        </is>
      </c>
    </row>
    <row r="200">
      <c r="A200" s="4" t="inlineStr">
        <is>
          <t>Material Fund Change [Text Block]</t>
        </is>
      </c>
    </row>
    <row r="201">
      <c r="A201" s="4" t="inlineStr">
        <is>
          <t>Updated Prospectus Web Address</t>
        </is>
      </c>
      <c r="B201" s="4" t="inlineStr">
        <is>
          <t>https://personal1.vanguard.com/ngf-next-gen-form-webapp/fund-literature</t>
        </is>
      </c>
    </row>
    <row r="202">
      <c r="A202" s="4" t="inlineStr">
        <is>
          <t>C000015909</t>
        </is>
      </c>
      <c r="B202" s="4" t="inlineStr">
        <is>
          <t xml:space="preserve"> </t>
        </is>
      </c>
    </row>
    <row r="203">
      <c r="A203" s="3" t="inlineStr">
        <is>
          <t>Shareholder Report [Line Items]</t>
        </is>
      </c>
      <c r="B203" s="4" t="inlineStr">
        <is>
          <t xml:space="preserve"> </t>
        </is>
      </c>
    </row>
    <row r="204">
      <c r="A204" s="4" t="inlineStr">
        <is>
          <t>Fund Name</t>
        </is>
      </c>
      <c r="B204" s="4" t="inlineStr">
        <is>
          <t>Pacific Stock Index Fund</t>
        </is>
      </c>
    </row>
    <row r="205">
      <c r="A205" s="4" t="inlineStr">
        <is>
          <t>Class Name</t>
        </is>
      </c>
      <c r="B205" s="4" t="inlineStr">
        <is>
          <t>Institutional Shares</t>
        </is>
      </c>
    </row>
    <row r="206">
      <c r="A206" s="4" t="inlineStr">
        <is>
          <t>Trading Symbol</t>
        </is>
      </c>
      <c r="B206" s="4" t="inlineStr">
        <is>
          <t>VPKIX</t>
        </is>
      </c>
    </row>
    <row r="207">
      <c r="A207" s="4" t="inlineStr">
        <is>
          <t>Annual or Semi-Annual Statement [Text Block]</t>
        </is>
      </c>
      <c r="B207" s="4" t="inlineStr">
        <is>
          <t>This annual shareholder report contains important information about Vanguard Pacific Stock Index Fund (the "Fund") for the period of November 1, 2023, to October 31, 2024.</t>
        </is>
      </c>
    </row>
    <row r="208">
      <c r="A208" s="4" t="inlineStr">
        <is>
          <t>Shareholder Report Annual or Semi-Annual</t>
        </is>
      </c>
      <c r="B208" s="4" t="inlineStr">
        <is>
          <t>Annual Shareholder Report</t>
        </is>
      </c>
    </row>
    <row r="209">
      <c r="A209" s="4" t="inlineStr">
        <is>
          <t>Additional Information [Text Block]</t>
        </is>
      </c>
      <c r="B209" s="4" t="inlineStr">
        <is>
          <t xml:space="preserve">You can find additional information about the Fund at https://personal1.vanguard.com/ngf-next-gen-form-webapp/fund-literature. You can also request this information by contacting us at 800-662-7447. </t>
        </is>
      </c>
    </row>
    <row r="210">
      <c r="A210" s="4" t="inlineStr">
        <is>
          <t>Additional Information Phone Number</t>
        </is>
      </c>
      <c r="B210" s="4" t="inlineStr">
        <is>
          <t>800-662-7447</t>
        </is>
      </c>
    </row>
    <row r="211">
      <c r="A211" s="4" t="inlineStr">
        <is>
          <t>Additional Information Website</t>
        </is>
      </c>
      <c r="B211" s="4" t="inlineStr">
        <is>
          <t>https://personal1.vanguard.com/ngf-next-gen-form-webapp/fund-literature</t>
        </is>
      </c>
    </row>
    <row r="212">
      <c r="A212" s="4" t="inlineStr">
        <is>
          <t>Expenses [Text Block]</t>
        </is>
      </c>
      <c r="B212" s="4" t="inlineStr">
        <is>
          <t>What were the Fund costs for the last year? (based on a hypothetical $10,000 investment) Share Class Name Costs of a $10,000 investment Costs paid as a percentage of a $10,000 investment Institutional Shares $9 0.08%</t>
        </is>
      </c>
    </row>
    <row r="213">
      <c r="A213" s="4" t="inlineStr">
        <is>
          <t>Expenses Paid, Amount</t>
        </is>
      </c>
      <c r="B213" s="5" t="n">
        <v>9</v>
      </c>
    </row>
    <row r="214">
      <c r="A214" s="4" t="inlineStr">
        <is>
          <t>Expense Ratio, Percent</t>
        </is>
      </c>
      <c r="B214" s="6" t="n">
        <v>0.0008</v>
      </c>
    </row>
    <row r="215">
      <c r="A215" s="4" t="inlineStr">
        <is>
          <t>Factors Affecting Performance [Text Block]</t>
        </is>
      </c>
      <c r="B215" s="4" t="inlineStr">
        <is>
          <t>How did the Fund perform during the reporting period? For the 12 months ended October 31, 2024, the Fund underperformed its benchmark index, the FTSE Developed Asia Pacific All Cap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Japanese companies, which accounted for almost 60% of the weighting in the Fund’s benchmark, contributed most to returns. Australian stocks returned even more, but made up less than 20% of the index’s weighting. With the exception of energy, all sectors posted positive returns, with financials and industrials contributing most to benchmark performance, followed by technology and consumer discretionary.</t>
        </is>
      </c>
    </row>
    <row r="216">
      <c r="A216" s="4" t="inlineStr">
        <is>
          <t>Line Graph [Table Text Block]</t>
        </is>
      </c>
      <c r="B216" s="4" t="inlineStr">
        <is>
          <t>Institutional Shares Spliced Pacific Stock Index FTSE Global All Cap ex US Index 2014 $5,000,000 $5,000,000 $5,000,000 2015 $4,800,482 $4,932,175 $4,863,465 2015 $5,298,270 $5,422,240 $5,305,193 2015 $5,101,300 $5,208,682 $5,075,063 2015 $4,857,789 $4,995,102 $4,821,104 2016 $4,547,619 $4,572,500 $4,335,553 2016 $4,778,751 $4,992,507 $4,767,844 2016 $5,073,582 $5,192,529 $4,854,633 2016 $5,178,827 $5,279,865 $4,865,685 2017 $5,328,747 $5,440,005 $5,045,857 2017 $5,581,438 $5,679,334 $5,379,806 2017 $5,964,140 $6,065,644 $5,758,618 2017 $6,313,584 $6,394,305 $6,009,933 2018 $6,854,168 $6,967,831 $6,548,272 2018 $6,599,073 $6,746,793 $6,240,088 2018 $6,413,337 $6,507,878 $6,118,444 2018 $5,848,247 $5,959,237 $5,511,683 2019 $6,041,904 $6,138,965 $5,702,523 2019 $6,200,619 $6,294,304 $5,997,673 2019 $6,092,899 $6,253,994 $5,944,742 2019 $6,404,700 $6,556,192 $6,128,123 2020 $6,402,166 $6,629,234 $6,282,128 2020 $5,617,700 $5,781,440 $5,309,483 2020 $6,148,535 $6,244,327 $6,005,347 2020 $6,450,898 $6,548,657 $5,999,348 2021 $7,679,589 $7,842,088 $7,200,351 2021 $7,971,968 $8,141,630 $7,699,836 2021 $7,957,937 $8,096,939 $7,783,076 2021 $7,950,743 $8,090,611 $7,856,567 2022 $7,444,164 $7,514,086 $7,514,188 2022 $6,908,483 $7,116,737 $6,947,356 2022 $6,749,091 $6,847,020 $6,597,895 2022 $5,966,596 $6,093,027 $5,920,037 2023 $7,178,590 $7,295,955 $7,081,455 2023 $7,030,896 $7,148,230 $7,105,593 2023 $7,505,658 $7,661,889 $7,463,407 2023 $6,740,657 $6,826,183 $6,626,179 2024 $7,591,708 $7,866,777 $7,514,309 2024 $7,745,179 $7,986,689 $7,799,063 2024 $8,248,016 $8,439,704 $8,208,323 2024 $7,977,275 $8,233,631 $8,246,167</t>
        </is>
      </c>
    </row>
    <row r="217">
      <c r="A217" s="4" t="inlineStr">
        <is>
          <t>Average Annual Return [Table Text Block]</t>
        </is>
      </c>
      <c r="B217" s="4" t="inlineStr">
        <is>
          <t xml:space="preserve"> 1 Year 5 Years 10 Years Institutional Shares 18.35% 4.49% 4.78% Spliced Pacific Stock Index 20.62% 4.66% 5.11% FTSE Global All Cap ex US Index 24.45% 6.12% 5.13%</t>
        </is>
      </c>
    </row>
    <row r="218">
      <c r="A218" s="4" t="inlineStr">
        <is>
          <t>AssetsNet</t>
        </is>
      </c>
      <c r="B218" s="5" t="n">
        <v>9921000000</v>
      </c>
    </row>
    <row r="219">
      <c r="A219" s="4" t="inlineStr">
        <is>
          <t>Holdings Count | Holding</t>
        </is>
      </c>
      <c r="B219" s="7" t="n">
        <v>2444</v>
      </c>
    </row>
    <row r="220">
      <c r="A220" s="4" t="inlineStr">
        <is>
          <t>Advisory Fees Paid, Amount</t>
        </is>
      </c>
      <c r="B220" s="5" t="n">
        <v>572000</v>
      </c>
    </row>
    <row r="221">
      <c r="A221" s="4" t="inlineStr">
        <is>
          <t>InvestmentCompanyPortfolioTurnover</t>
        </is>
      </c>
      <c r="B221" s="8" t="n">
        <v>0.05</v>
      </c>
    </row>
    <row r="222">
      <c r="A222" s="4" t="inlineStr">
        <is>
          <t>Additional Fund Statistics [Text Block]</t>
        </is>
      </c>
      <c r="B222" s="4" t="inlineStr">
        <is>
          <t>Fund Statistics (as of October 31, 2024 Fund Net Assets (in millions) $9,921 Number of Portfolio Holdings 2,444 Portfolio Turnover Rate 5% Total Investment Advisory Fees (in thousands) $572</t>
        </is>
      </c>
    </row>
    <row r="223">
      <c r="A223" s="4" t="inlineStr">
        <is>
          <t>Holdings [Text Block]</t>
        </is>
      </c>
      <c r="B223" s="4" t="inlineStr">
        <is>
          <t>This table reflects the Fund's investments, including short-term investments, derivatives and other assets and liabilities. Portfolio Composition % of Net Assets (as of October 31, 2024 Australia 19.2% Hong Kong 5.1% Japan 59.3% Singapore 3.3% South Korea 11.6% Other 0.8% Other Assets and Liabilities—Net 0.7%</t>
        </is>
      </c>
    </row>
    <row r="224">
      <c r="A224" s="4" t="inlineStr">
        <is>
          <t>Material Fund Change [Text Block]</t>
        </is>
      </c>
    </row>
    <row r="225">
      <c r="A225" s="4" t="inlineStr">
        <is>
          <t>Updated Prospectus Web Address</t>
        </is>
      </c>
      <c r="B225" s="4" t="inlineStr">
        <is>
          <t>https://personal1.vanguard.com/ngf-next-gen-form-webapp/fund-literature</t>
        </is>
      </c>
    </row>
    <row r="226">
      <c r="A226" s="4" t="inlineStr">
        <is>
          <t>C000043572</t>
        </is>
      </c>
      <c r="B226" s="4" t="inlineStr">
        <is>
          <t xml:space="preserve"> </t>
        </is>
      </c>
    </row>
    <row r="227">
      <c r="A227" s="3" t="inlineStr">
        <is>
          <t>Shareholder Report [Line Items]</t>
        </is>
      </c>
      <c r="B227" s="4" t="inlineStr">
        <is>
          <t xml:space="preserve"> </t>
        </is>
      </c>
    </row>
    <row r="228">
      <c r="A228" s="4" t="inlineStr">
        <is>
          <t>Fund Name</t>
        </is>
      </c>
      <c r="B228" s="4" t="inlineStr">
        <is>
          <t>FTSE All-World ex-US Index Fund</t>
        </is>
      </c>
    </row>
    <row r="229">
      <c r="A229" s="4" t="inlineStr">
        <is>
          <t>Class Name</t>
        </is>
      </c>
      <c r="B229" s="4" t="inlineStr">
        <is>
          <t>ETF Shares</t>
        </is>
      </c>
    </row>
    <row r="230">
      <c r="A230" s="4" t="inlineStr">
        <is>
          <t>Trading Symbol</t>
        </is>
      </c>
      <c r="B230" s="4" t="inlineStr">
        <is>
          <t>VEU</t>
        </is>
      </c>
    </row>
    <row r="231">
      <c r="A231" s="4" t="inlineStr">
        <is>
          <t>Security Exchange Name</t>
        </is>
      </c>
      <c r="B231" s="4" t="inlineStr">
        <is>
          <t>NYSE</t>
        </is>
      </c>
    </row>
    <row r="232">
      <c r="A232" s="4" t="inlineStr">
        <is>
          <t>Annual or Semi-Annual Statement [Text Block]</t>
        </is>
      </c>
      <c r="B232" s="4" t="inlineStr">
        <is>
          <t>This annual shareholder report contains important information about Vanguard FTSE All-World ex-US Index Fund (the "Fund") for the period of November 1, 2023, to October 31, 2024.</t>
        </is>
      </c>
    </row>
    <row r="233">
      <c r="A233" s="4" t="inlineStr">
        <is>
          <t>Shareholder Report Annual or Semi-Annual</t>
        </is>
      </c>
      <c r="B233" s="4" t="inlineStr">
        <is>
          <t>Annual Shareholder Report</t>
        </is>
      </c>
    </row>
    <row r="234">
      <c r="A234" s="4" t="inlineStr">
        <is>
          <t>Additional Information [Text Block]</t>
        </is>
      </c>
      <c r="B234" s="4" t="inlineStr">
        <is>
          <t xml:space="preserve">You can find additional information about the Fund at https://personal1.vanguard.com/ngf-next-gen-form-webapp/fund-literature. You can also request this information by contacting us at 800-662-7447. </t>
        </is>
      </c>
    </row>
    <row r="235">
      <c r="A235" s="4" t="inlineStr">
        <is>
          <t>Additional Information Phone Number</t>
        </is>
      </c>
      <c r="B235" s="4" t="inlineStr">
        <is>
          <t>800-662-7447</t>
        </is>
      </c>
    </row>
    <row r="236">
      <c r="A236" s="4" t="inlineStr">
        <is>
          <t>Additional Information Website</t>
        </is>
      </c>
      <c r="B236" s="4" t="inlineStr">
        <is>
          <t>https://personal1.vanguard.com/ngf-next-gen-form-webapp/fund-literature</t>
        </is>
      </c>
    </row>
    <row r="237">
      <c r="A237" s="4" t="inlineStr">
        <is>
          <t>Expenses [Text Block]</t>
        </is>
      </c>
      <c r="B237" s="4" t="inlineStr">
        <is>
          <t>What were the Fund costs for the last year? (based on a hypothetical $10,000 investment) Share Class Name Costs of a $10,000 investment Costs paid as a percentage of a $10,000 investment ETF Shares $9 0.08%</t>
        </is>
      </c>
    </row>
    <row r="238">
      <c r="A238" s="4" t="inlineStr">
        <is>
          <t>Expenses Paid, Amount</t>
        </is>
      </c>
      <c r="B238" s="5" t="n">
        <v>9</v>
      </c>
    </row>
    <row r="239">
      <c r="A239" s="4" t="inlineStr">
        <is>
          <t>Expense Ratio, Percent</t>
        </is>
      </c>
      <c r="B239" s="6" t="n">
        <v>0.0008</v>
      </c>
    </row>
    <row r="240">
      <c r="A240" s="4" t="inlineStr">
        <is>
          <t>Factors Affecting Performance [Text Block]</t>
        </is>
      </c>
      <c r="B240" s="4" t="inlineStr">
        <is>
          <t>How did the Fund perform during the reporting period? For the 12 months ended October 31, 2024, the Fund underperformed its expense-free benchmark. The Fund’s underperformance owed largely to differences in the price of securities used by the Fund to calculate its net asset value and the quoted published prices for the same securities. This practice is called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Nearly all regions and sectors in the index recorded double-digit gains. By region, European shares, which make up about 40% of the index, contributed most to returns, while shares in the Middle East contributed least. By sector, financials, technology, and industrials contributed most to performance. Real estate, consumer staples, and energy contributed least.</t>
        </is>
      </c>
    </row>
    <row r="241">
      <c r="A241" s="4" t="inlineStr">
        <is>
          <t>Line Graph [Table Text Block]</t>
        </is>
      </c>
      <c r="B241" s="4" t="inlineStr">
        <is>
          <t>ETF Shares Net Asset Value FTSE All-World ex US Index FTSE Global All Cap ex US Index 2014 $10,000 $10,000 $10,000 2015 $9,627 $9,728 $9,727 2015 $10,500 $10,600 $10,610 2015 $10,045 $10,143 $10,150 2015 $9,495 $9,617 $9,642 2016 $8,646 $8,631 $8,671 2016 $9,327 $9,470 $9,536 2016 $9,555 $9,640 $9,709 2016 $9,606 $9,678 $9,731 2017 $9,970 $10,042 $10,092 2017 $10,628 $10,699 $10,760 2017 $11,380 $11,454 $11,517 2017 $11,885 $11,950 $12,020 2018 $12,903 $13,018 $13,097 2018 $12,248 $12,394 $12,480 2018 $12,071 $12,163 $12,237 2018 $10,890 $10,995 $11,023 2019 $11,299 $11,388 $11,405 2019 $11,903 $11,985 $11,995 2019 $11,683 $11,888 $11,889 2019 $12,134 $12,262 $12,256 2020 $12,356 $12,559 $12,564 2020 $10,486 $10,645 $10,619 2020 $11,910 $12,015 $12,011 2020 $11,911 $11,996 $11,999 2021 $14,232 $14,391 $14,401 2021 $15,164 $15,335 $15,400 2021 $15,337 $15,472 $15,566 2021 $15,463 $15,622 $15,713 2022 $15,004 $14,995 $15,028 2022 $13,571 $13,855 $13,895 2022 $13,099 $13,180 $13,196 2022 $11,710 $11,841 $11,840 2023 $14,111 $14,186 $14,163 2023 $14,138 $14,252 $14,211 2023 $14,803 $14,960 $14,927 2023 $13,222 $13,303 $13,252 2024 $14,797 $15,078 $15,029 2024 $15,390 $15,665 $15,598 2024 $16,316 $16,482 $16,417 2024 $16,330 $16,566 $16,492</t>
        </is>
      </c>
    </row>
    <row r="242">
      <c r="A242" s="4" t="inlineStr">
        <is>
          <t>Average Annual Return [Table Text Block]</t>
        </is>
      </c>
      <c r="B242" s="4" t="inlineStr">
        <is>
          <t xml:space="preserve"> 1 Year 5 Years 10 Years ETF Shares Net Asset Value 23.51% 6.12% 5.03% ETF Shares Market Price 23.54% 6.15% 5.01% FTSE All-World ex US Index 24.53% 6.20% 5.18% FTSE Global All Cap ex US Index 24.45% 6.12% 5.13%</t>
        </is>
      </c>
    </row>
    <row r="243">
      <c r="A243" s="4" t="inlineStr">
        <is>
          <t>AssetsNet</t>
        </is>
      </c>
      <c r="B243" s="5" t="n">
        <v>56747000000</v>
      </c>
    </row>
    <row r="244">
      <c r="A244" s="4" t="inlineStr">
        <is>
          <t>Holdings Count | Holding</t>
        </is>
      </c>
      <c r="B244" s="7" t="n">
        <v>3868</v>
      </c>
    </row>
    <row r="245">
      <c r="A245" s="4" t="inlineStr">
        <is>
          <t>Advisory Fees Paid, Amount</t>
        </is>
      </c>
      <c r="B245" s="5" t="n">
        <v>3135000</v>
      </c>
    </row>
    <row r="246">
      <c r="A246" s="4" t="inlineStr">
        <is>
          <t>InvestmentCompanyPortfolioTurnover</t>
        </is>
      </c>
      <c r="B246" s="8" t="n">
        <v>0.05</v>
      </c>
    </row>
    <row r="247">
      <c r="A247" s="4" t="inlineStr">
        <is>
          <t>Additional Fund Statistics [Text Block]</t>
        </is>
      </c>
      <c r="B247" s="4" t="inlineStr">
        <is>
          <t>Fund Statistics (as of October 31, 2024 Fund Net Assets (in millions) $56,747 Number of Portfolio Holdings 3,868 Portfolio Turnover Rate 5% Total Investment Advisory Fees (in thousands) $3,135</t>
        </is>
      </c>
    </row>
    <row r="248">
      <c r="A248" s="4" t="inlineStr">
        <is>
          <t>Holdings [Text Block]</t>
        </is>
      </c>
      <c r="B248" s="4" t="inlineStr">
        <is>
          <t>This table reflects the Fund's investments, including short-term investments, derivatives and other assets and liabilities. Portfolio Composition % of Net Assets (as of October 31, 2024 Africa 0.9% Asia 45.1% Europe 39.6% North America 7.1% Oceania 5.1% South America 1.4% Other Assets and Liabilities—Net 0.8%</t>
        </is>
      </c>
    </row>
    <row r="249">
      <c r="A249" s="4" t="inlineStr">
        <is>
          <t>Material Fund Change [Text Block]</t>
        </is>
      </c>
    </row>
    <row r="250">
      <c r="A250" s="4" t="inlineStr">
        <is>
          <t>Updated Prospectus Web Address</t>
        </is>
      </c>
      <c r="B250" s="4" t="inlineStr">
        <is>
          <t>https://personal1.vanguard.com/ngf-next-gen-form-webapp/fund-literature</t>
        </is>
      </c>
    </row>
    <row r="251">
      <c r="A251" s="4" t="inlineStr">
        <is>
          <t>C000105302</t>
        </is>
      </c>
      <c r="B251" s="4" t="inlineStr">
        <is>
          <t xml:space="preserve"> </t>
        </is>
      </c>
    </row>
    <row r="252">
      <c r="A252" s="3" t="inlineStr">
        <is>
          <t>Shareholder Report [Line Items]</t>
        </is>
      </c>
      <c r="B252" s="4" t="inlineStr">
        <is>
          <t xml:space="preserve"> </t>
        </is>
      </c>
    </row>
    <row r="253">
      <c r="A253" s="4" t="inlineStr">
        <is>
          <t>Fund Name</t>
        </is>
      </c>
      <c r="B253" s="4" t="inlineStr">
        <is>
          <t>FTSE All-World ex-US Index Fund</t>
        </is>
      </c>
    </row>
    <row r="254">
      <c r="A254" s="4" t="inlineStr">
        <is>
          <t>Class Name</t>
        </is>
      </c>
      <c r="B254" s="4" t="inlineStr">
        <is>
          <t>Admiral™ Shares</t>
        </is>
      </c>
    </row>
    <row r="255">
      <c r="A255" s="4" t="inlineStr">
        <is>
          <t>Trading Symbol</t>
        </is>
      </c>
      <c r="B255" s="4" t="inlineStr">
        <is>
          <t>VFWAX</t>
        </is>
      </c>
    </row>
    <row r="256">
      <c r="A256" s="4" t="inlineStr">
        <is>
          <t>Annual or Semi-Annual Statement [Text Block]</t>
        </is>
      </c>
      <c r="B256" s="4" t="inlineStr">
        <is>
          <t>This annual shareholder report contains important information about Vanguard FTSE All-World ex-US Index Fund (the "Fund") for the period of November 1, 2023, to October 31, 2024.</t>
        </is>
      </c>
    </row>
    <row r="257">
      <c r="A257" s="4" t="inlineStr">
        <is>
          <t>Shareholder Report Annual or Semi-Annual</t>
        </is>
      </c>
      <c r="B257" s="4" t="inlineStr">
        <is>
          <t>Annual Shareholder Report</t>
        </is>
      </c>
    </row>
    <row r="258">
      <c r="A258" s="4" t="inlineStr">
        <is>
          <t>Additional Information [Text Block]</t>
        </is>
      </c>
      <c r="B258" s="4" t="inlineStr">
        <is>
          <t xml:space="preserve">You can find additional information about the Fund at https://personal1.vanguard.com/ngf-next-gen-form-webapp/fund-literature. You can also request this information by contacting us at 800-662-7447. </t>
        </is>
      </c>
    </row>
    <row r="259">
      <c r="A259" s="4" t="inlineStr">
        <is>
          <t>Additional Information Phone Number</t>
        </is>
      </c>
      <c r="B259" s="4" t="inlineStr">
        <is>
          <t>800-662-7447</t>
        </is>
      </c>
    </row>
    <row r="260">
      <c r="A260" s="4" t="inlineStr">
        <is>
          <t>Additional Information Website</t>
        </is>
      </c>
      <c r="B260" s="4" t="inlineStr">
        <is>
          <t>https://personal1.vanguard.com/ngf-next-gen-form-webapp/fund-literature</t>
        </is>
      </c>
    </row>
    <row r="261">
      <c r="A261" s="4" t="inlineStr">
        <is>
          <t>Expenses [Text Block]</t>
        </is>
      </c>
      <c r="B261" s="4" t="inlineStr">
        <is>
          <t>What were the Fund costs for the last year? (based on a hypothetical $10,000 investment) Share Class Name Costs of a $10,000 investment Costs paid as a percentage of a $10,000 investment Admiral Shares $13 0.12%</t>
        </is>
      </c>
    </row>
    <row r="262">
      <c r="A262" s="4" t="inlineStr">
        <is>
          <t>Expenses Paid, Amount</t>
        </is>
      </c>
      <c r="B262" s="5" t="n">
        <v>13</v>
      </c>
    </row>
    <row r="263">
      <c r="A263" s="4" t="inlineStr">
        <is>
          <t>Expense Ratio, Percent</t>
        </is>
      </c>
      <c r="B263" s="6" t="n">
        <v>0.0012</v>
      </c>
    </row>
    <row r="264">
      <c r="A264" s="4" t="inlineStr">
        <is>
          <t>Factors Affecting Performance [Text Block]</t>
        </is>
      </c>
      <c r="B264" s="4" t="inlineStr">
        <is>
          <t>How did the Fund perform during the reporting period? For the 12 months ended October 31, 2024, the Fund underperformed its expense-free benchmark. The Fund’s underperformance owed largely to differences in the price of securities used by the Fund to calculate its net asset value and the quoted published prices for the same securities. This practice is called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Nearly all regions and sectors in the index recorded double-digit gains. By region, European shares, which make up about 40% of the index, contributed most to returns, while shares in the Middle East contributed least. By sector, financials, technology, and industrials contributed most to performance. Real estate, consumer staples, and energy contributed least.</t>
        </is>
      </c>
    </row>
    <row r="265">
      <c r="A265" s="4" t="inlineStr">
        <is>
          <t>Line Graph [Table Text Block]</t>
        </is>
      </c>
      <c r="B265" s="4" t="inlineStr">
        <is>
          <t>Admiral Shares FTSE All-World ex US Index FTSE Global All Cap ex US Index 2014 $10,000 $10,000 $10,000 2015 $9,626 $9,728 $9,727 2015 $10,498 $10,600 $10,610 2015 $10,046 $10,143 $10,150 2015 $9,495 $9,617 $9,642 2016 $8,647 $8,631 $8,671 2016 $9,327 $9,470 $9,536 2016 $9,551 $9,640 $9,709 2016 $9,602 $9,678 $9,731 2017 $9,966 $10,042 $10,092 2017 $10,622 $10,699 $10,760 2017 $11,376 $11,454 $11,517 2017 $11,882 $11,950 $12,020 2018 $12,900 $13,018 $13,097 2018 $12,246 $12,394 $12,480 2018 $12,070 $12,163 $12,237 2018 $10,887 $10,995 $11,023 2019 $11,297 $11,388 $11,405 2019 $11,898 $11,985 $11,995 2019 $11,676 $11,888 $11,889 2019 $12,125 $12,262 $12,256 2020 $12,344 $12,559 $12,564 2020 $10,473 $10,645 $10,619 2020 $11,896 $12,015 $12,011 2020 $11,897 $11,996 $11,999 2021 $14,214 $14,391 $14,401 2021 $15,141 $15,335 $15,400 2021 $15,313 $15,472 $15,566 2021 $15,437 $15,622 $15,713 2022 $14,981 $14,995 $15,028 2022 $13,545 $13,855 $13,895 2022 $13,074 $13,180 $13,196 2022 $11,686 $11,841 $11,840 2023 $14,083 $14,186 $14,163 2023 $14,105 $14,252 $14,211 2023 $14,772 $14,960 $14,927 2023 $13,189 $13,303 $13,252 2024 $14,758 $15,078 $15,029 2024 $15,350 $15,665 $15,598 2024 $16,269 $16,482 $16,417 2024 $16,285 $16,566 $16,492</t>
        </is>
      </c>
    </row>
    <row r="266">
      <c r="A266" s="4" t="inlineStr">
        <is>
          <t>Average Annual Return [Table Text Block]</t>
        </is>
      </c>
      <c r="B266" s="4" t="inlineStr">
        <is>
          <t xml:space="preserve"> 1 Year 5 Years 10 Years Admiral Shares 23.48% 6.08% 5.00% FTSE All-World ex US Index 24.53% 6.20% 5.18% FTSE Global All Cap ex US Index 24.45% 6.12% 5.13%</t>
        </is>
      </c>
    </row>
    <row r="267">
      <c r="A267" s="4" t="inlineStr">
        <is>
          <t>AssetsNet</t>
        </is>
      </c>
      <c r="B267" s="5" t="n">
        <v>56747000000</v>
      </c>
    </row>
    <row r="268">
      <c r="A268" s="4" t="inlineStr">
        <is>
          <t>Holdings Count | Holding</t>
        </is>
      </c>
      <c r="B268" s="7" t="n">
        <v>3868</v>
      </c>
    </row>
    <row r="269">
      <c r="A269" s="4" t="inlineStr">
        <is>
          <t>Advisory Fees Paid, Amount</t>
        </is>
      </c>
      <c r="B269" s="5" t="n">
        <v>3135000</v>
      </c>
    </row>
    <row r="270">
      <c r="A270" s="4" t="inlineStr">
        <is>
          <t>InvestmentCompanyPortfolioTurnover</t>
        </is>
      </c>
      <c r="B270" s="8" t="n">
        <v>0.05</v>
      </c>
    </row>
    <row r="271">
      <c r="A271" s="4" t="inlineStr">
        <is>
          <t>Additional Fund Statistics [Text Block]</t>
        </is>
      </c>
      <c r="B271" s="4" t="inlineStr">
        <is>
          <t>Fund Statistics (as of October 31, 2024 Fund Net Assets (in millions) $56,747 Number of Portfolio Holdings 3,868 Portfolio Turnover Rate 5% Total Investment Advisory Fees (in thousands) $3,135</t>
        </is>
      </c>
    </row>
    <row r="272">
      <c r="A272" s="4" t="inlineStr">
        <is>
          <t>Holdings [Text Block]</t>
        </is>
      </c>
      <c r="B272" s="4" t="inlineStr">
        <is>
          <t>This table reflects the Fund's investments, including short-term investments, derivatives and other assets and liabilities. Portfolio Composition % of Net Assets (as of October 31, 2024 Africa 0.9% Asia 45.1% Europe 39.6% North America 7.1% Oceania 5.1% South America 1.4% Other Assets and Liabilities—Net 0.8%</t>
        </is>
      </c>
    </row>
    <row r="273">
      <c r="A273" s="4" t="inlineStr">
        <is>
          <t>Material Fund Change [Text Block]</t>
        </is>
      </c>
    </row>
    <row r="274">
      <c r="A274" s="4" t="inlineStr">
        <is>
          <t>Updated Prospectus Web Address</t>
        </is>
      </c>
      <c r="B274" s="4" t="inlineStr">
        <is>
          <t>https://personal1.vanguard.com/ngf-next-gen-form-webapp/fund-literature</t>
        </is>
      </c>
    </row>
    <row r="275">
      <c r="A275" s="4" t="inlineStr">
        <is>
          <t>C000043573</t>
        </is>
      </c>
      <c r="B275" s="4" t="inlineStr">
        <is>
          <t xml:space="preserve"> </t>
        </is>
      </c>
    </row>
    <row r="276">
      <c r="A276" s="3" t="inlineStr">
        <is>
          <t>Shareholder Report [Line Items]</t>
        </is>
      </c>
      <c r="B276" s="4" t="inlineStr">
        <is>
          <t xml:space="preserve"> </t>
        </is>
      </c>
    </row>
    <row r="277">
      <c r="A277" s="4" t="inlineStr">
        <is>
          <t>Fund Name</t>
        </is>
      </c>
      <c r="B277" s="4" t="inlineStr">
        <is>
          <t>FTSE All-World ex-US Index Fund</t>
        </is>
      </c>
    </row>
    <row r="278">
      <c r="A278" s="4" t="inlineStr">
        <is>
          <t>Class Name</t>
        </is>
      </c>
      <c r="B278" s="4" t="inlineStr">
        <is>
          <t>Institutional Shares</t>
        </is>
      </c>
    </row>
    <row r="279">
      <c r="A279" s="4" t="inlineStr">
        <is>
          <t>Trading Symbol</t>
        </is>
      </c>
      <c r="B279" s="4" t="inlineStr">
        <is>
          <t>VFWSX</t>
        </is>
      </c>
    </row>
    <row r="280">
      <c r="A280" s="4" t="inlineStr">
        <is>
          <t>Annual or Semi-Annual Statement [Text Block]</t>
        </is>
      </c>
      <c r="B280" s="4" t="inlineStr">
        <is>
          <t>This annual shareholder report contains important information about Vanguard FTSE All-World ex-US Index Fund (the "Fund") for the period of November 1, 2023, to October 31, 2024.</t>
        </is>
      </c>
    </row>
    <row r="281">
      <c r="A281" s="4" t="inlineStr">
        <is>
          <t>Shareholder Report Annual or Semi-Annual</t>
        </is>
      </c>
      <c r="B281" s="4" t="inlineStr">
        <is>
          <t>Annual Shareholder Report</t>
        </is>
      </c>
    </row>
    <row r="282">
      <c r="A282" s="4" t="inlineStr">
        <is>
          <t>Additional Information [Text Block]</t>
        </is>
      </c>
      <c r="B282" s="4" t="inlineStr">
        <is>
          <t xml:space="preserve">You can find additional information about the Fund at https://personal1.vanguard.com/ngf-next-gen-form-webapp/fund-literature. You can also request this information by contacting us at 800-662-7447. </t>
        </is>
      </c>
    </row>
    <row r="283">
      <c r="A283" s="4" t="inlineStr">
        <is>
          <t>Additional Information Phone Number</t>
        </is>
      </c>
      <c r="B283" s="4" t="inlineStr">
        <is>
          <t>800-662-7447</t>
        </is>
      </c>
    </row>
    <row r="284">
      <c r="A284" s="4" t="inlineStr">
        <is>
          <t>Additional Information Website</t>
        </is>
      </c>
      <c r="B284" s="4" t="inlineStr">
        <is>
          <t>https://personal1.vanguard.com/ngf-next-gen-form-webapp/fund-literature</t>
        </is>
      </c>
    </row>
    <row r="285">
      <c r="A285" s="4" t="inlineStr">
        <is>
          <t>Expenses [Text Block]</t>
        </is>
      </c>
      <c r="B285" s="4" t="inlineStr">
        <is>
          <t>What were the Fund costs for the last year? (based on a hypothetical $10,000 investment) Share Class Name Costs of a $10,000 investment Costs paid as a percentage of a $10,000 investment Institutional Shares $10 0.09%</t>
        </is>
      </c>
    </row>
    <row r="286">
      <c r="A286" s="4" t="inlineStr">
        <is>
          <t>Expenses Paid, Amount</t>
        </is>
      </c>
      <c r="B286" s="5" t="n">
        <v>10</v>
      </c>
    </row>
    <row r="287">
      <c r="A287" s="4" t="inlineStr">
        <is>
          <t>Expense Ratio, Percent</t>
        </is>
      </c>
      <c r="B287" s="6" t="n">
        <v>0.0009</v>
      </c>
    </row>
    <row r="288">
      <c r="A288" s="4" t="inlineStr">
        <is>
          <t>Factors Affecting Performance [Text Block]</t>
        </is>
      </c>
      <c r="B288" s="4" t="inlineStr">
        <is>
          <t>How did the Fund perform during the reporting period? For the 12 months ended October 31, 2024, the Fund underperformed its expense-free benchmark. The Fund’s underperformance owed largely to differences in the price of securities used by the Fund to calculate its net asset value and the quoted published prices for the same securities. This practice is called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Nearly all regions and sectors in the index recorded double-digit gains. By region, European shares, which make up about 40% of the index, contributed most to returns, while shares in the Middle East contributed least. By sector, financials, technology, and industrials contributed most to performance. Real estate, consumer staples, and energy contributed least.</t>
        </is>
      </c>
    </row>
    <row r="289">
      <c r="A289" s="4" t="inlineStr">
        <is>
          <t>Line Graph [Table Text Block]</t>
        </is>
      </c>
      <c r="B289" s="4" t="inlineStr">
        <is>
          <t>Institutional Shares FTSE All-World ex US Index FTSE Global All Cap ex US Index 2014 $5,000,000 $5,000,000 $5,000,000 2015 $4,814,118 $4,864,006 $4,863,465 2015 $5,250,279 $5,299,774 $5,305,193 2015 $5,023,435 $5,071,320 $5,075,063 2015 $4,748,430 $4,808,258 $4,821,104 2016 $4,324,771 $4,315,567 $4,335,553 2016 $4,665,174 $4,735,092 $4,767,844 2016 $4,778,042 $4,820,231 $4,854,633 2016 $4,803,164 $4,839,145 $4,865,685 2017 $4,985,769 $5,021,108 $5,045,857 2017 $5,313,952 $5,349,708 $5,379,806 2017 $5,690,931 $5,726,808 $5,758,618 2017 $5,943,658 $5,975,224 $6,009,933 2018 $6,453,085 $6,508,806 $6,548,272 2018 $6,125,835 $6,197,245 $6,240,088 2018 $6,038,439 $6,081,340 $6,118,444 2018 $5,447,463 $5,497,715 $5,511,683 2019 $5,652,647 $5,694,057 $5,702,523 2019 $5,955,185 $5,992,630 $5,997,673 2019 $5,844,107 $5,943,998 $5,944,742 2019 $6,069,534 $6,131,137 $6,128,123 2020 $6,180,155 $6,279,382 $6,282,128 2020 $5,243,767 $5,322,652 $5,309,483 2020 $5,956,497 $6,007,639 $6,005,347 2020 $5,956,264 $5,997,799 $5,999,348 2021 $7,116,945 $7,195,594 $7,200,351 2021 $7,582,587 $7,667,688 $7,699,836 2021 $7,669,453 $7,736,093 $7,783,076 2021 $7,732,299 $7,810,825 $7,856,567 2022 $7,503,241 $7,497,689 $7,514,188 2022 $6,785,744 $6,927,588 $6,947,356 2022 $6,550,291 $6,589,818 $6,597,895 2022 $5,855,209 $5,920,372 $5,920,037 2023 $7,054,910 $7,093,216 $7,081,455 2023 $7,068,110 $7,126,197 $7,105,593 2023 $7,401,577 $7,480,068 $7,463,407 2023 $6,610,150 $6,651,384 $6,626,179 2024 $7,397,586 $7,539,122 $7,514,309 2024 $7,693,656 $7,832,744 $7,799,063 2024 $8,156,069 $8,241,051 $8,208,323 2024 $8,163,834 $8,283,141 $8,246,167</t>
        </is>
      </c>
    </row>
    <row r="290">
      <c r="A290" s="4" t="inlineStr">
        <is>
          <t>Average Annual Return [Table Text Block]</t>
        </is>
      </c>
      <c r="B290" s="4" t="inlineStr">
        <is>
          <t xml:space="preserve"> 1 Year 5 Years 10 Years Institutional Shares 23.50% 6.11% 5.02% FTSE All-World ex US Index 24.53% 6.20% 5.18% FTSE Global All Cap ex US Index 24.45% 6.12% 5.13%</t>
        </is>
      </c>
    </row>
    <row r="291">
      <c r="A291" s="4" t="inlineStr">
        <is>
          <t>AssetsNet</t>
        </is>
      </c>
      <c r="B291" s="5" t="n">
        <v>56747000000</v>
      </c>
    </row>
    <row r="292">
      <c r="A292" s="4" t="inlineStr">
        <is>
          <t>Holdings Count | Holding</t>
        </is>
      </c>
      <c r="B292" s="7" t="n">
        <v>3868</v>
      </c>
    </row>
    <row r="293">
      <c r="A293" s="4" t="inlineStr">
        <is>
          <t>Advisory Fees Paid, Amount</t>
        </is>
      </c>
      <c r="B293" s="5" t="n">
        <v>3135000</v>
      </c>
    </row>
    <row r="294">
      <c r="A294" s="4" t="inlineStr">
        <is>
          <t>InvestmentCompanyPortfolioTurnover</t>
        </is>
      </c>
      <c r="B294" s="8" t="n">
        <v>0.05</v>
      </c>
    </row>
    <row r="295">
      <c r="A295" s="4" t="inlineStr">
        <is>
          <t>Additional Fund Statistics [Text Block]</t>
        </is>
      </c>
      <c r="B295" s="4" t="inlineStr">
        <is>
          <t>Fund Statistics (as of October 31, 2024 Fund Net Assets (in millions) $56,747 Number of Portfolio Holdings 3,868 Portfolio Turnover Rate 5% Total Investment Advisory Fees (in thousands) $3,135</t>
        </is>
      </c>
    </row>
    <row r="296">
      <c r="A296" s="4" t="inlineStr">
        <is>
          <t>Holdings [Text Block]</t>
        </is>
      </c>
      <c r="B296" s="4" t="inlineStr">
        <is>
          <t>This table reflects the Fund's investments, including short-term investments, derivatives and other assets and liabilities. Portfolio Composition % of Net Assets (as of October 31, 2024 Africa 0.9% Asia 45.1% Europe 39.6% North America 7.1% Oceania 5.1% South America 1.4% Other Assets and Liabilities—Net 0.8%</t>
        </is>
      </c>
    </row>
    <row r="297">
      <c r="A297" s="4" t="inlineStr">
        <is>
          <t>Material Fund Change [Text Block]</t>
        </is>
      </c>
    </row>
    <row r="298">
      <c r="A298" s="4" t="inlineStr">
        <is>
          <t>Updated Prospectus Web Address</t>
        </is>
      </c>
      <c r="B298" s="4" t="inlineStr">
        <is>
          <t>https://personal1.vanguard.com/ngf-next-gen-form-webapp/fund-literature</t>
        </is>
      </c>
    </row>
    <row r="299">
      <c r="A299" s="4" t="inlineStr">
        <is>
          <t>C000096109</t>
        </is>
      </c>
      <c r="B299" s="4" t="inlineStr">
        <is>
          <t xml:space="preserve"> </t>
        </is>
      </c>
    </row>
    <row r="300">
      <c r="A300" s="3" t="inlineStr">
        <is>
          <t>Shareholder Report [Line Items]</t>
        </is>
      </c>
      <c r="B300" s="4" t="inlineStr">
        <is>
          <t xml:space="preserve"> </t>
        </is>
      </c>
    </row>
    <row r="301">
      <c r="A301" s="4" t="inlineStr">
        <is>
          <t>Fund Name</t>
        </is>
      </c>
      <c r="B301" s="4" t="inlineStr">
        <is>
          <t>FTSE All-World ex-US Index Fund</t>
        </is>
      </c>
    </row>
    <row r="302">
      <c r="A302" s="4" t="inlineStr">
        <is>
          <t>Class Name</t>
        </is>
      </c>
      <c r="B302" s="4" t="inlineStr">
        <is>
          <t>Institutional Plus Shares</t>
        </is>
      </c>
    </row>
    <row r="303">
      <c r="A303" s="4" t="inlineStr">
        <is>
          <t>Trading Symbol</t>
        </is>
      </c>
      <c r="B303" s="4" t="inlineStr">
        <is>
          <t>VFWPX</t>
        </is>
      </c>
    </row>
    <row r="304">
      <c r="A304" s="4" t="inlineStr">
        <is>
          <t>Annual or Semi-Annual Statement [Text Block]</t>
        </is>
      </c>
      <c r="B304" s="4" t="inlineStr">
        <is>
          <t>This annual shareholder report contains important information about Vanguard FTSE All-World ex-US Index Fund (the "Fund") for the period of November 1, 2023, to October 31, 2024.</t>
        </is>
      </c>
    </row>
    <row r="305">
      <c r="A305" s="4" t="inlineStr">
        <is>
          <t>Shareholder Report Annual or Semi-Annual</t>
        </is>
      </c>
      <c r="B305" s="4" t="inlineStr">
        <is>
          <t>Annual Shareholder Report</t>
        </is>
      </c>
    </row>
    <row r="306">
      <c r="A306" s="4" t="inlineStr">
        <is>
          <t>Additional Information [Text Block]</t>
        </is>
      </c>
      <c r="B306" s="4" t="inlineStr">
        <is>
          <t xml:space="preserve">You can find additional information about the Fund at https://personal1.vanguard.com/ngf-next-gen-form-webapp/fund-literature. You can also request this information by contacting us at 800-662-7447. </t>
        </is>
      </c>
    </row>
    <row r="307">
      <c r="A307" s="4" t="inlineStr">
        <is>
          <t>Additional Information Phone Number</t>
        </is>
      </c>
      <c r="B307" s="4" t="inlineStr">
        <is>
          <t>800-662-7447</t>
        </is>
      </c>
    </row>
    <row r="308">
      <c r="A308" s="4" t="inlineStr">
        <is>
          <t>Additional Information Website</t>
        </is>
      </c>
      <c r="B308" s="4" t="inlineStr">
        <is>
          <t>https://personal1.vanguard.com/ngf-next-gen-form-webapp/fund-literature</t>
        </is>
      </c>
    </row>
    <row r="309">
      <c r="A309" s="4" t="inlineStr">
        <is>
          <t>Expenses [Text Block]</t>
        </is>
      </c>
      <c r="B309" s="4" t="inlineStr">
        <is>
          <t>What were the Fund costs for the last year? (based on a hypothetical $10,000 investment) Share Class Name Costs of a $10,000 investment Costs paid as a percentage of a $10,000 investment Institutional Plus Shares $8 0.07%</t>
        </is>
      </c>
    </row>
    <row r="310">
      <c r="A310" s="4" t="inlineStr">
        <is>
          <t>Expenses Paid, Amount</t>
        </is>
      </c>
      <c r="B310" s="5" t="n">
        <v>8</v>
      </c>
    </row>
    <row r="311">
      <c r="A311" s="4" t="inlineStr">
        <is>
          <t>Expense Ratio, Percent</t>
        </is>
      </c>
      <c r="B311" s="6" t="n">
        <v>0.0007</v>
      </c>
    </row>
    <row r="312">
      <c r="A312" s="4" t="inlineStr">
        <is>
          <t>Factors Affecting Performance [Text Block]</t>
        </is>
      </c>
      <c r="B312" s="4" t="inlineStr">
        <is>
          <t>How did the Fund perform during the reporting period? For the 12 months ended October 31, 2024, the Fund underperformed its expense-free benchmark. The Fund’s underperformance owed largely to differences in the price of securities used by the Fund to calculate its net asset value and the quoted published prices for the same securities. This practice is called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Nearly all regions and sectors in the index recorded double-digit gains. By region, European shares, which make up about 40% of the index, contributed most to returns, while shares in the Middle East contributed least. By sector, financials, technology, and industrials contributed most to performance. Real estate, consumer staples, and energy contributed least.</t>
        </is>
      </c>
    </row>
    <row r="313">
      <c r="A313" s="4" t="inlineStr">
        <is>
          <t>Line Graph [Table Text Block]</t>
        </is>
      </c>
      <c r="B313" s="4" t="inlineStr">
        <is>
          <t>Institutional Plus Shares FTSE All-World ex US Index FTSE Global All Cap ex US Index 2014 $100,000,000 $100,000,000 $100,000,000 2015 $96,284,486 $97,280,117 $97,269,306 2015 $105,017,603 $105,995,477 $106,103,852 2015 $100,484,898 $101,426,394 $101,501,264 2015 $94,987,502 $96,165,153 $96,422,079 2016 $86,510,185 $86,311,343 $86,711,061 2016 $93,326,495 $94,701,842 $95,356,882 2016 $95,603,095 $96,404,617 $97,092,662 2016 $96,109,014 $96,782,890 $97,313,694 2017 $99,772,661 $100,422,152 $100,917,137 2017 $106,346,147 $106,994,154 $107,596,113 2017 $113,901,041 $114,536,164 $115,172,354 2017 $118,975,309 $119,504,475 $120,198,651 2018 $129,173,776 $130,176,119 $130,965,436 2018 $122,634,326 $123,944,905 $124,801,759 2018 $120,896,625 $121,626,802 $122,368,878 2018 $109,061,159 $109,954,296 $110,233,660 2019 $113,175,937 $113,881,149 $114,050,466 2019 $119,234,603 $119,852,593 $119,953,457 2019 $117,016,068 $118,879,950 $118,894,837 2019 $121,531,120 $122,622,749 $122,562,465 2020 $123,759,238 $125,587,630 $125,642,569 2020 $105,005,232 $106,453,048 $106,189,654 2020 $119,291,532 $120,152,774 $120,106,930 2020 $119,302,281 $119,955,984 $119,986,969 2021 $142,550,467 $143,911,887 $144,007,011 2021 $151,878,508 $153,353,756 $153,996,727 2021 $153,621,512 $154,721,867 $155,661,526 2021 $154,903,164 $156,216,497 $157,131,342 2022 $150,314,162 $149,953,773 $150,283,766 2022 $135,941,986 $138,551,753 $138,947,128 2022 $131,241,802 $131,796,355 $131,957,904 2022 $117,314,277 $118,407,437 $118,400,744 2023 $141,367,843 $141,864,315 $141,629,108 2023 $141,630,425 $142,523,937 $142,111,866 2023 $148,310,795 $149,601,353 $149,268,130 2023 $132,462,502 $133,027,673 $132,523,572 2024 $148,255,755 $150,782,433 $150,286,171 2024 $154,206,597 $156,654,887 $155,981,255 2024 $163,463,389 $164,821,020 $164,166,450 2024 $163,629,355 $165,662,824 $164,923,349</t>
        </is>
      </c>
    </row>
    <row r="314">
      <c r="A314" s="4" t="inlineStr">
        <is>
          <t>Average Annual Return [Table Text Block]</t>
        </is>
      </c>
      <c r="B314" s="4" t="inlineStr">
        <is>
          <t xml:space="preserve"> 1 Year 5 Years 10 Years Institutional Plus Shares 23.53% 6.13% 5.05% FTSE All-World ex US Index 24.53% 6.20% 5.18% FTSE Global All Cap ex US Index 24.45% 6.12% 5.13%</t>
        </is>
      </c>
    </row>
    <row r="315">
      <c r="A315" s="4" t="inlineStr">
        <is>
          <t>AssetsNet</t>
        </is>
      </c>
      <c r="B315" s="5" t="n">
        <v>56747000000</v>
      </c>
    </row>
    <row r="316">
      <c r="A316" s="4" t="inlineStr">
        <is>
          <t>Holdings Count | Holding</t>
        </is>
      </c>
      <c r="B316" s="7" t="n">
        <v>3868</v>
      </c>
    </row>
    <row r="317">
      <c r="A317" s="4" t="inlineStr">
        <is>
          <t>Advisory Fees Paid, Amount</t>
        </is>
      </c>
      <c r="B317" s="5" t="n">
        <v>3135000</v>
      </c>
    </row>
    <row r="318">
      <c r="A318" s="4" t="inlineStr">
        <is>
          <t>InvestmentCompanyPortfolioTurnover</t>
        </is>
      </c>
      <c r="B318" s="8" t="n">
        <v>0.05</v>
      </c>
    </row>
    <row r="319">
      <c r="A319" s="4" t="inlineStr">
        <is>
          <t>Additional Fund Statistics [Text Block]</t>
        </is>
      </c>
      <c r="B319" s="4" t="inlineStr">
        <is>
          <t>Fund Statistics (as of October 31, 2024 Fund Net Assets (in millions) $56,747 Number of Portfolio Holdings 3,868 Portfolio Turnover Rate 5% Total Investment Advisory Fees (in thousands) $3,135</t>
        </is>
      </c>
    </row>
    <row r="320">
      <c r="A320" s="4" t="inlineStr">
        <is>
          <t>Holdings [Text Block]</t>
        </is>
      </c>
      <c r="B320" s="4" t="inlineStr">
        <is>
          <t>This table reflects the Fund's investments, including short-term investments, derivatives and other assets and liabilities. Portfolio Composition % of Net Assets (as of October 31, 2024 Africa 0.9% Asia 45.1% Europe 39.6% North America 7.1% Oceania 5.1% South America 1.4% Other Assets and Liabilities—Net 0.8%</t>
        </is>
      </c>
    </row>
    <row r="321">
      <c r="A321" s="4" t="inlineStr">
        <is>
          <t>Material Fund Change [Text Block]</t>
        </is>
      </c>
    </row>
    <row r="322">
      <c r="A322" s="4" t="inlineStr">
        <is>
          <t>Updated Prospectus Web Address</t>
        </is>
      </c>
      <c r="B322" s="4" t="inlineStr">
        <is>
          <t>https://personal1.vanguard.com/ngf-next-gen-form-webapp/fund-literature</t>
        </is>
      </c>
    </row>
    <row r="323">
      <c r="A323" s="4" t="inlineStr">
        <is>
          <t>C000065038</t>
        </is>
      </c>
      <c r="B323" s="4" t="inlineStr">
        <is>
          <t xml:space="preserve"> </t>
        </is>
      </c>
    </row>
    <row r="324">
      <c r="A324" s="3" t="inlineStr">
        <is>
          <t>Shareholder Report [Line Items]</t>
        </is>
      </c>
      <c r="B324" s="4" t="inlineStr">
        <is>
          <t xml:space="preserve"> </t>
        </is>
      </c>
    </row>
    <row r="325">
      <c r="A325" s="4" t="inlineStr">
        <is>
          <t>Fund Name</t>
        </is>
      </c>
      <c r="B325" s="4" t="inlineStr">
        <is>
          <t>Total World Stock Index Fund</t>
        </is>
      </c>
    </row>
    <row r="326">
      <c r="A326" s="4" t="inlineStr">
        <is>
          <t>Class Name</t>
        </is>
      </c>
      <c r="B326" s="4" t="inlineStr">
        <is>
          <t>ETF Shares</t>
        </is>
      </c>
    </row>
    <row r="327">
      <c r="A327" s="4" t="inlineStr">
        <is>
          <t>Trading Symbol</t>
        </is>
      </c>
      <c r="B327" s="4" t="inlineStr">
        <is>
          <t>VT</t>
        </is>
      </c>
    </row>
    <row r="328">
      <c r="A328" s="4" t="inlineStr">
        <is>
          <t>Security Exchange Name</t>
        </is>
      </c>
      <c r="B328" s="4" t="inlineStr">
        <is>
          <t>NYSE</t>
        </is>
      </c>
    </row>
    <row r="329">
      <c r="A329" s="4" t="inlineStr">
        <is>
          <t>Annual or Semi-Annual Statement [Text Block]</t>
        </is>
      </c>
      <c r="B329" s="4" t="inlineStr">
        <is>
          <t>This annual shareholder report contains important information about Vanguard Total World Stock Index Fund (the "Fund") for the period of November 1, 2023, to October 31, 2024.</t>
        </is>
      </c>
    </row>
    <row r="330">
      <c r="A330" s="4" t="inlineStr">
        <is>
          <t>Shareholder Report Annual or Semi-Annual</t>
        </is>
      </c>
      <c r="B330" s="4" t="inlineStr">
        <is>
          <t>Annual Shareholder Report</t>
        </is>
      </c>
    </row>
    <row r="331">
      <c r="A331" s="4" t="inlineStr">
        <is>
          <t>Additional Information [Text Block]</t>
        </is>
      </c>
      <c r="B331" s="4" t="inlineStr">
        <is>
          <t xml:space="preserve">You can find additional information about the Fund at https://personal1.vanguard.com/ngf-next-gen-form-webapp/fund-literature. You can also request this information by contacting us at 800-662-7447. </t>
        </is>
      </c>
    </row>
    <row r="332">
      <c r="A332" s="4" t="inlineStr">
        <is>
          <t>Additional Information Phone Number</t>
        </is>
      </c>
      <c r="B332" s="4" t="inlineStr">
        <is>
          <t>800-662-7447</t>
        </is>
      </c>
    </row>
    <row r="333">
      <c r="A333" s="4" t="inlineStr">
        <is>
          <t>Additional Information Website</t>
        </is>
      </c>
      <c r="B333" s="4" t="inlineStr">
        <is>
          <t>https://personal1.vanguard.com/ngf-next-gen-form-webapp/fund-literature</t>
        </is>
      </c>
    </row>
    <row r="334">
      <c r="A334" s="4" t="inlineStr">
        <is>
          <t>Expenses [Text Block]</t>
        </is>
      </c>
      <c r="B334" s="4" t="inlineStr">
        <is>
          <t>What were the Fund costs for the last year? (based on a hypothetical $10,000 investment) Share Class Name Costs of a $10,000 investment Costs paid as a percentage of a $10,000 investment ETF Shares $8 0.07%</t>
        </is>
      </c>
    </row>
    <row r="335">
      <c r="A335" s="4" t="inlineStr">
        <is>
          <t>Expenses Paid, Amount</t>
        </is>
      </c>
      <c r="B335" s="5" t="n">
        <v>8</v>
      </c>
    </row>
    <row r="336">
      <c r="A336" s="4" t="inlineStr">
        <is>
          <t>Expense Ratio, Percent</t>
        </is>
      </c>
      <c r="B336" s="6" t="n">
        <v>0.0007</v>
      </c>
    </row>
    <row r="337">
      <c r="A337" s="4" t="inlineStr">
        <is>
          <t>Factors Affecting Performance [Text Block]</t>
        </is>
      </c>
      <c r="B337" s="4" t="inlineStr">
        <is>
          <t>How did the Fund perform during the reporting period? For the 12 months ended October 31, 2024, the Fund underperformed its benchmark index, the FTSE Global All Cap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gains across regions and sectors. By region, North America contributed most to benchmark returns. By sector, technology, financials, industrials, and consumer discretionary contributed most to performance.</t>
        </is>
      </c>
    </row>
    <row r="338">
      <c r="A338" s="4" t="inlineStr">
        <is>
          <t>Line Graph [Table Text Block]</t>
        </is>
      </c>
      <c r="B338" s="4" t="inlineStr">
        <is>
          <t>ETF Shares Net Asset Value FTSE Global All Cap Index 2014 $10,000 $10,000 2015 $9,786 $9,839 2015 $10,486 $10,539 2015 $10,325 $10,382 2015 $9,977 $10,044 2016 $9,189 $9,195 2016 $9,918 $10,002 2016 $10,347 $10,407 2016 $10,265 $10,320 2017 $10,900 $10,957 2017 $11,524 $11,583 2017 $12,145 $12,208 2017 $12,710 $12,774 2018 $13,875 $13,966 2018 $13,154 $13,264 2018 $13,526 $13,610 2018 $12,605 $12,695 2019 $12,849 $12,929 2019 $13,811 $13,888 2019 $13,813 $13,958 2019 $14,193 $14,298 2020 $14,838 $14,988 2020 $12,992 $13,108 2020 $14,798 $14,893 2020 $14,885 $14,969 2021 $17,519 $17,654 2021 $19,265 $19,416 2021 $19,911 $20,052 2021 $20,540 $20,695 2022 $19,829 $19,894 2022 $18,068 $18,282 2022 $17,816 $17,924 2022 $16,451 $16,585 2023 $18,338 $18,447 2023 $18,508 $18,642 2023 $20,075 $20,244 2023 $18,132 $18,255 2024 $20,790 $21,036 2024 $21,614 $21,867 2024 $23,433 $23,645 2024 $23,956 $24,208</t>
        </is>
      </c>
    </row>
    <row r="339">
      <c r="A339" s="4" t="inlineStr">
        <is>
          <t>Average Annual Return [Table Text Block]</t>
        </is>
      </c>
      <c r="B339" s="4" t="inlineStr">
        <is>
          <t xml:space="preserve"> 1 Year 5 Years 10 Years ETF Shares Net Asset Value 32.12% 11.04% 9.13% ETF Shares Market Price 32.13% 11.03% 9.12% FTSE Global All Cap Index 32.61% 11.11% 9.24%</t>
        </is>
      </c>
    </row>
    <row r="340">
      <c r="A340" s="4" t="inlineStr">
        <is>
          <t>AssetsNet</t>
        </is>
      </c>
      <c r="B340" s="5" t="n">
        <v>52692000000</v>
      </c>
    </row>
    <row r="341">
      <c r="A341" s="4" t="inlineStr">
        <is>
          <t>Holdings Count | Holding</t>
        </is>
      </c>
      <c r="B341" s="7" t="n">
        <v>9875</v>
      </c>
    </row>
    <row r="342">
      <c r="A342" s="4" t="inlineStr">
        <is>
          <t>Advisory Fees Paid, Amount</t>
        </is>
      </c>
      <c r="B342" s="5" t="n">
        <v>2710000</v>
      </c>
    </row>
    <row r="343">
      <c r="A343" s="4" t="inlineStr">
        <is>
          <t>InvestmentCompanyPortfolioTurnover</t>
        </is>
      </c>
      <c r="B343" s="8" t="n">
        <v>0.03</v>
      </c>
    </row>
    <row r="344">
      <c r="A344" s="4" t="inlineStr">
        <is>
          <t>Additional Fund Statistics [Text Block]</t>
        </is>
      </c>
      <c r="B344" s="4" t="inlineStr">
        <is>
          <t>Fund Statistics (as of October 31, 2024 Fund Net Assets (in millions) $52,692 Number of Portfolio Holdings 9,875 Portfolio Turnover Rate 3% Total Investment Advisory Fees (in thousands) $2,710</t>
        </is>
      </c>
    </row>
    <row r="345">
      <c r="A345" s="4" t="inlineStr">
        <is>
          <t>Holdings [Text Block]</t>
        </is>
      </c>
      <c r="B345" s="4" t="inlineStr">
        <is>
          <t>This table reflects the Fund's investments, including short-term investments, derivatives and other assets and liabilities. Portfolio Composition % of Net Assets (as of October 31, 2024 Africa 0.4% Asia 16.5% Europe 14.2% North America 65.9% Oceania 1.9% South America 0.5% Other Assets and Liabilities—Net 0.6%</t>
        </is>
      </c>
    </row>
    <row r="346">
      <c r="A346" s="4" t="inlineStr">
        <is>
          <t>Material Fund Change [Text Block]</t>
        </is>
      </c>
    </row>
    <row r="347">
      <c r="A347" s="4" t="inlineStr">
        <is>
          <t>Updated Prospectus Web Address</t>
        </is>
      </c>
      <c r="B347" s="4" t="inlineStr">
        <is>
          <t>https://personal1.vanguard.com/ngf-next-gen-form-webapp/fund-literature</t>
        </is>
      </c>
    </row>
    <row r="348">
      <c r="A348" s="4" t="inlineStr">
        <is>
          <t>C000209799</t>
        </is>
      </c>
      <c r="B348" s="4" t="inlineStr">
        <is>
          <t xml:space="preserve"> </t>
        </is>
      </c>
    </row>
    <row r="349">
      <c r="A349" s="3" t="inlineStr">
        <is>
          <t>Shareholder Report [Line Items]</t>
        </is>
      </c>
      <c r="B349" s="4" t="inlineStr">
        <is>
          <t xml:space="preserve"> </t>
        </is>
      </c>
    </row>
    <row r="350">
      <c r="A350" s="4" t="inlineStr">
        <is>
          <t>Fund Name</t>
        </is>
      </c>
      <c r="B350" s="4" t="inlineStr">
        <is>
          <t>Total World Stock Index Fund</t>
        </is>
      </c>
    </row>
    <row r="351">
      <c r="A351" s="4" t="inlineStr">
        <is>
          <t>Class Name</t>
        </is>
      </c>
      <c r="B351" s="4" t="inlineStr">
        <is>
          <t>Admiral™ Shares</t>
        </is>
      </c>
    </row>
    <row r="352">
      <c r="A352" s="4" t="inlineStr">
        <is>
          <t>Trading Symbol</t>
        </is>
      </c>
      <c r="B352" s="4" t="inlineStr">
        <is>
          <t>VTWAX</t>
        </is>
      </c>
    </row>
    <row r="353">
      <c r="A353" s="4" t="inlineStr">
        <is>
          <t>Annual or Semi-Annual Statement [Text Block]</t>
        </is>
      </c>
      <c r="B353" s="4" t="inlineStr">
        <is>
          <t>This annual shareholder report contains important information about Vanguard Total World Stock Index Fund (the "Fund") for the period of November 1, 2023, to October 31, 2024.</t>
        </is>
      </c>
    </row>
    <row r="354">
      <c r="A354" s="4" t="inlineStr">
        <is>
          <t>Shareholder Report Annual or Semi-Annual</t>
        </is>
      </c>
      <c r="B354" s="4" t="inlineStr">
        <is>
          <t>Annual Shareholder Report</t>
        </is>
      </c>
    </row>
    <row r="355">
      <c r="A355" s="4" t="inlineStr">
        <is>
          <t>Additional Information [Text Block]</t>
        </is>
      </c>
      <c r="B355" s="4" t="inlineStr">
        <is>
          <t xml:space="preserve">You can find additional information about the Fund at https://personal1.vanguard.com/ngf-next-gen-form-webapp/fund-literature. You can also request this information by contacting us at 800-662-7447. </t>
        </is>
      </c>
    </row>
    <row r="356">
      <c r="A356" s="4" t="inlineStr">
        <is>
          <t>Additional Information Phone Number</t>
        </is>
      </c>
      <c r="B356" s="4" t="inlineStr">
        <is>
          <t>800-662-7447</t>
        </is>
      </c>
    </row>
    <row r="357">
      <c r="A357" s="4" t="inlineStr">
        <is>
          <t>Additional Information Website</t>
        </is>
      </c>
      <c r="B357" s="4" t="inlineStr">
        <is>
          <t>https://personal1.vanguard.com/ngf-next-gen-form-webapp/fund-literature</t>
        </is>
      </c>
    </row>
    <row r="358">
      <c r="A358" s="4" t="inlineStr">
        <is>
          <t>Expenses [Text Block]</t>
        </is>
      </c>
      <c r="B358" s="4" t="inlineStr">
        <is>
          <t>What were the Fund costs for the last year? (based on a hypothetical $10,000 investment) Share Class Name Costs of a $10,000 investment Costs paid as a percentage of a $10,000 investment Admiral Shares $12 0.10%</t>
        </is>
      </c>
    </row>
    <row r="359">
      <c r="A359" s="4" t="inlineStr">
        <is>
          <t>Expenses Paid, Amount</t>
        </is>
      </c>
      <c r="B359" s="5" t="n">
        <v>12</v>
      </c>
    </row>
    <row r="360">
      <c r="A360" s="4" t="inlineStr">
        <is>
          <t>Expense Ratio, Percent</t>
        </is>
      </c>
      <c r="B360" s="6" t="n">
        <v>0.001</v>
      </c>
    </row>
    <row r="361">
      <c r="A361" s="4" t="inlineStr">
        <is>
          <t>Factors Affecting Performance [Text Block]</t>
        </is>
      </c>
      <c r="B361" s="4" t="inlineStr">
        <is>
          <t>How did the Fund perform during the reporting period? For the 12 months ended October 31, 2024, the Fund underperformed its benchmark index, the FTSE Global All Cap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gains across regions and sectors. By region, North America contributed most to benchmark returns. By sector, technology, financials, industrials, and consumer discretionary contributed most to performance.</t>
        </is>
      </c>
    </row>
    <row r="362">
      <c r="A362" s="4" t="inlineStr">
        <is>
          <t>Line Graph [Table Text Block]</t>
        </is>
      </c>
      <c r="B362" s="4" t="inlineStr">
        <is>
          <t>Admiral Shares FTSE Global All Cap Index 2/7/19 $10,000 $10,000 4/30/19 $10,777 $10,754 7/31/19 $10,780 $10,808 10/31/19 $11,073 $11,071 1/31/20 $11,574 $11,605 4/30/20 $10,134 $10,150 7/31/20 $11,542 $11,532 10/31/20 $11,607 $11,591 1/31/21 $13,662 $13,670 4/30/21 $15,021 $15,034 7/31/21 $15,524 $15,527 10/31/21 $16,015 $16,025 1/31/22 $15,457 $15,404 4/30/22 $14,082 $14,156 7/31/22 $13,886 $13,879 10/31/22 $12,823 $12,842 1/31/23 $14,292 $14,284 4/30/23 $14,425 $14,435 7/31/23 $15,640 $15,676 10/31/23 $14,126 $14,135 1/31/24 $16,197 $16,289 4/30/24 $16,840 $16,932 7/31/24 $18,253 $18,308 10/31/24 $18,658 $18,745</t>
        </is>
      </c>
    </row>
    <row r="363">
      <c r="A363" s="4" t="inlineStr">
        <is>
          <t>Average Annual Return [Table Text Block]</t>
        </is>
      </c>
      <c r="B363" s="4" t="inlineStr">
        <is>
          <t xml:space="preserve"> 1 Year 5 Years Since Inception 2/7/19 Admiral Shares 32.09% 11.00% 11.50% FTSE Global All Cap Index 32.61% 11.11% 11.59%</t>
        </is>
      </c>
    </row>
    <row r="364">
      <c r="A364" s="4" t="inlineStr">
        <is>
          <t>AssetsNet</t>
        </is>
      </c>
      <c r="B364" s="5" t="n">
        <v>52692000000</v>
      </c>
    </row>
    <row r="365">
      <c r="A365" s="4" t="inlineStr">
        <is>
          <t>Holdings Count | Holding</t>
        </is>
      </c>
      <c r="B365" s="7" t="n">
        <v>9875</v>
      </c>
    </row>
    <row r="366">
      <c r="A366" s="4" t="inlineStr">
        <is>
          <t>Advisory Fees Paid, Amount</t>
        </is>
      </c>
      <c r="B366" s="5" t="n">
        <v>2710000</v>
      </c>
    </row>
    <row r="367">
      <c r="A367" s="4" t="inlineStr">
        <is>
          <t>InvestmentCompanyPortfolioTurnover</t>
        </is>
      </c>
      <c r="B367" s="8" t="n">
        <v>0.03</v>
      </c>
    </row>
    <row r="368">
      <c r="A368" s="4" t="inlineStr">
        <is>
          <t>Additional Fund Statistics [Text Block]</t>
        </is>
      </c>
      <c r="B368" s="4" t="inlineStr">
        <is>
          <t>Fund Statistics (as of October 31, 2024 Fund Net Assets (in millions) $52,692 Number of Portfolio Holdings 9,875 Portfolio Turnover Rate 3% Total Investment Advisory Fees (in thousands) $2,710</t>
        </is>
      </c>
    </row>
    <row r="369">
      <c r="A369" s="4" t="inlineStr">
        <is>
          <t>Holdings [Text Block]</t>
        </is>
      </c>
      <c r="B369" s="4" t="inlineStr">
        <is>
          <t>This table reflects the Fund's investments, including short-term investments, derivatives and other assets and liabilities. Portfolio Composition % of Net Assets (as of October 31, 2024 Africa 0.4% Asia 16.5% Europe 14.2% North America 65.9% Oceania 1.9% South America 0.5% Other Assets and Liabilities—Net 0.6%</t>
        </is>
      </c>
    </row>
    <row r="370">
      <c r="A370" s="4" t="inlineStr">
        <is>
          <t>Material Fund Change [Text Block]</t>
        </is>
      </c>
    </row>
    <row r="371">
      <c r="A371" s="4" t="inlineStr">
        <is>
          <t>Updated Prospectus Web Address</t>
        </is>
      </c>
      <c r="B371" s="4" t="inlineStr">
        <is>
          <t>https://personal1.vanguard.com/ngf-next-gen-form-webapp/fund-literature</t>
        </is>
      </c>
    </row>
    <row r="372">
      <c r="A372" s="4" t="inlineStr">
        <is>
          <t>C000065039</t>
        </is>
      </c>
      <c r="B372" s="4" t="inlineStr">
        <is>
          <t xml:space="preserve"> </t>
        </is>
      </c>
    </row>
    <row r="373">
      <c r="A373" s="3" t="inlineStr">
        <is>
          <t>Shareholder Report [Line Items]</t>
        </is>
      </c>
      <c r="B373" s="4" t="inlineStr">
        <is>
          <t xml:space="preserve"> </t>
        </is>
      </c>
    </row>
    <row r="374">
      <c r="A374" s="4" t="inlineStr">
        <is>
          <t>Fund Name</t>
        </is>
      </c>
      <c r="B374" s="4" t="inlineStr">
        <is>
          <t>Total World Stock Index Fund</t>
        </is>
      </c>
    </row>
    <row r="375">
      <c r="A375" s="4" t="inlineStr">
        <is>
          <t>Class Name</t>
        </is>
      </c>
      <c r="B375" s="4" t="inlineStr">
        <is>
          <t>Institutional Shares</t>
        </is>
      </c>
    </row>
    <row r="376">
      <c r="A376" s="4" t="inlineStr">
        <is>
          <t>Trading Symbol</t>
        </is>
      </c>
      <c r="B376" s="4" t="inlineStr">
        <is>
          <t>VTWIX</t>
        </is>
      </c>
    </row>
    <row r="377">
      <c r="A377" s="4" t="inlineStr">
        <is>
          <t>Annual or Semi-Annual Statement [Text Block]</t>
        </is>
      </c>
      <c r="B377" s="4" t="inlineStr">
        <is>
          <t>This annual shareholder report contains important information about Vanguard Total World Stock Index Fund (the "Fund") for the period of November 1, 2023, to October 31, 2024.</t>
        </is>
      </c>
    </row>
    <row r="378">
      <c r="A378" s="4" t="inlineStr">
        <is>
          <t>Shareholder Report Annual or Semi-Annual</t>
        </is>
      </c>
      <c r="B378" s="4" t="inlineStr">
        <is>
          <t>Annual Shareholder Report</t>
        </is>
      </c>
    </row>
    <row r="379">
      <c r="A379" s="4" t="inlineStr">
        <is>
          <t>Additional Information [Text Block]</t>
        </is>
      </c>
      <c r="B379" s="4" t="inlineStr">
        <is>
          <t xml:space="preserve">You can find additional information about the Fund at https://personal1.vanguard.com/ngf-next-gen-form-webapp/fund-literature. You can also request this information by contacting us at 800-662-7447. </t>
        </is>
      </c>
    </row>
    <row r="380">
      <c r="A380" s="4" t="inlineStr">
        <is>
          <t>Additional Information Phone Number</t>
        </is>
      </c>
      <c r="B380" s="4" t="inlineStr">
        <is>
          <t>800-662-7447</t>
        </is>
      </c>
    </row>
    <row r="381">
      <c r="A381" s="4" t="inlineStr">
        <is>
          <t>Additional Information Website</t>
        </is>
      </c>
      <c r="B381" s="4" t="inlineStr">
        <is>
          <t>https://personal1.vanguard.com/ngf-next-gen-form-webapp/fund-literature</t>
        </is>
      </c>
    </row>
    <row r="382">
      <c r="A382" s="4" t="inlineStr">
        <is>
          <t>Expenses [Text Block]</t>
        </is>
      </c>
      <c r="B382" s="4" t="inlineStr">
        <is>
          <t>What were the Fund costs for the last year? (based on a hypothetical $10,000 investment) Share Class Name Costs of a $10,000 investment Costs paid as a percentage of a $10,000 investment Institutional Shares $9 0.08%</t>
        </is>
      </c>
    </row>
    <row r="383">
      <c r="A383" s="4" t="inlineStr">
        <is>
          <t>Expenses Paid, Amount</t>
        </is>
      </c>
      <c r="B383" s="5" t="n">
        <v>9</v>
      </c>
    </row>
    <row r="384">
      <c r="A384" s="4" t="inlineStr">
        <is>
          <t>Expense Ratio, Percent</t>
        </is>
      </c>
      <c r="B384" s="6" t="n">
        <v>0.0008</v>
      </c>
    </row>
    <row r="385">
      <c r="A385" s="4" t="inlineStr">
        <is>
          <t>Factors Affecting Performance [Text Block]</t>
        </is>
      </c>
      <c r="B385" s="4" t="inlineStr">
        <is>
          <t>How did the Fund perform during the reporting period? For the 12 months ended October 31, 2024, the Fund underperformed its benchmark index, the FTSE Global All Cap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gains across regions and sectors. By region, North America contributed most to benchmark returns. By sector, technology, financials, industrials, and consumer discretionary contributed most to performance.</t>
        </is>
      </c>
    </row>
    <row r="386">
      <c r="A386" s="4" t="inlineStr">
        <is>
          <t>Line Graph [Table Text Block]</t>
        </is>
      </c>
      <c r="B386" s="4" t="inlineStr">
        <is>
          <t>Institutional Shares FTSE Global All Cap Index 2014 $5,000,000 $5,000,000 2015 $4,894,141 $4,919,574 2015 $5,242,893 $5,269,665 2015 $5,163,176 $5,190,795 2015 $4,988,935 $5,022,174 2016 $4,594,947 $4,597,281 2016 $4,959,471 $5,001,121 2016 $5,174,043 $5,203,698 2016 $5,132,539 $5,159,957 2017 $5,450,942 $5,478,260 2017 $5,762,885 $5,791,739 2017 $6,074,168 $6,104,019 2017 $6,357,048 $6,386,748 2018 $6,939,687 $6,983,001 2018 $6,580,119 $6,631,816 2018 $6,765,992 $6,804,851 2018 $6,304,914 $6,347,403 2019 $6,427,056 $6,464,351 2019 $6,907,562 $6,944,000 2019 $6,909,074 $6,979,167 2019 $7,097,644 $7,149,008 2020 $7,420,245 $7,493,819 2020 $6,497,152 $6,554,227 2020 $7,400,629 $7,446,324 2020 $7,443,520 $7,484,351 2021 $8,759,814 $8,827,072 2021 $9,632,798 $9,707,998 2021 $9,956,215 $10,025,971 2021 $10,269,925 $10,347,686 2022 $9,913,205 $9,946,883 2022 $9,032,602 $9,141,183 2022 $8,907,307 $8,961,770 2022 $8,224,892 $8,292,515 2023 $9,167,224 $9,223,384 2023 $9,252,213 $9,320,929 2023 $10,034,693 $10,122,209 2023 $9,063,671 $9,127,351 2024 $10,392,756 $10,518,154 2024 $10,804,605 $10,933,449 2024 $11,712,239 $11,822,302 2024 $11,973,916 $12,104,071</t>
        </is>
      </c>
    </row>
    <row r="387">
      <c r="A387" s="4" t="inlineStr">
        <is>
          <t>Average Annual Return [Table Text Block]</t>
        </is>
      </c>
      <c r="B387" s="4" t="inlineStr">
        <is>
          <t xml:space="preserve"> 1 Year 5 Years 10 Years Institutional Shares 32.11% 11.03% 9.13% FTSE Global All Cap Index 32.61% 11.11% 9.24%</t>
        </is>
      </c>
    </row>
    <row r="388">
      <c r="A388" s="4" t="inlineStr">
        <is>
          <t>AssetsNet</t>
        </is>
      </c>
      <c r="B388" s="5" t="n">
        <v>52692000000</v>
      </c>
    </row>
    <row r="389">
      <c r="A389" s="4" t="inlineStr">
        <is>
          <t>Holdings Count | Holding</t>
        </is>
      </c>
      <c r="B389" s="7" t="n">
        <v>9875</v>
      </c>
    </row>
    <row r="390">
      <c r="A390" s="4" t="inlineStr">
        <is>
          <t>Advisory Fees Paid, Amount</t>
        </is>
      </c>
      <c r="B390" s="5" t="n">
        <v>2710000</v>
      </c>
    </row>
    <row r="391">
      <c r="A391" s="4" t="inlineStr">
        <is>
          <t>InvestmentCompanyPortfolioTurnover</t>
        </is>
      </c>
      <c r="B391" s="8" t="n">
        <v>0.03</v>
      </c>
    </row>
    <row r="392">
      <c r="A392" s="4" t="inlineStr">
        <is>
          <t>Additional Fund Statistics [Text Block]</t>
        </is>
      </c>
      <c r="B392" s="4" t="inlineStr">
        <is>
          <t>Fund Statistics (as of October 31, 2024 Fund Net Assets (in millions) $52,692 Number of Portfolio Holdings 9,875 Portfolio Turnover Rate 3% Total Investment Advisory Fees (in thousands) $2,710</t>
        </is>
      </c>
    </row>
    <row r="393">
      <c r="A393" s="4" t="inlineStr">
        <is>
          <t>Holdings [Text Block]</t>
        </is>
      </c>
      <c r="B393" s="4" t="inlineStr">
        <is>
          <t>This table reflects the Fund's investments, including short-term investments, derivatives and other assets and liabilities. Portfolio Composition % of Net Assets (as of October 31, 2024 Africa 0.4% Asia 16.5% Europe 14.2% North America 65.9% Oceania 1.9% South America 0.5% Other Assets and Liabilities—Net 0.6%</t>
        </is>
      </c>
    </row>
    <row r="394">
      <c r="A394" s="4" t="inlineStr">
        <is>
          <t>Material Fund Change [Text Block]</t>
        </is>
      </c>
    </row>
    <row r="395">
      <c r="A395" s="4" t="inlineStr">
        <is>
          <t>Updated Prospectus Web Address</t>
        </is>
      </c>
      <c r="B395" s="4" t="inlineStr">
        <is>
          <t>https://personal1.vanguard.com/ngf-next-gen-form-webapp/fund-literature</t>
        </is>
      </c>
    </row>
    <row r="396">
      <c r="A396" s="4" t="inlineStr">
        <is>
          <t>C000074581</t>
        </is>
      </c>
      <c r="B396" s="4" t="inlineStr">
        <is>
          <t xml:space="preserve"> </t>
        </is>
      </c>
    </row>
    <row r="397">
      <c r="A397" s="3" t="inlineStr">
        <is>
          <t>Shareholder Report [Line Items]</t>
        </is>
      </c>
      <c r="B397" s="4" t="inlineStr">
        <is>
          <t xml:space="preserve"> </t>
        </is>
      </c>
    </row>
    <row r="398">
      <c r="A398" s="4" t="inlineStr">
        <is>
          <t>Fund Name</t>
        </is>
      </c>
      <c r="B398" s="4" t="inlineStr">
        <is>
          <t>FTSE All-World ex-US Small-Cap Index Fund</t>
        </is>
      </c>
    </row>
    <row r="399">
      <c r="A399" s="4" t="inlineStr">
        <is>
          <t>Class Name</t>
        </is>
      </c>
      <c r="B399" s="4" t="inlineStr">
        <is>
          <t>ETF Shares</t>
        </is>
      </c>
    </row>
    <row r="400">
      <c r="A400" s="4" t="inlineStr">
        <is>
          <t>Trading Symbol</t>
        </is>
      </c>
      <c r="B400" s="4" t="inlineStr">
        <is>
          <t>VSS</t>
        </is>
      </c>
    </row>
    <row r="401">
      <c r="A401" s="4" t="inlineStr">
        <is>
          <t>Security Exchange Name</t>
        </is>
      </c>
      <c r="B401" s="4" t="inlineStr">
        <is>
          <t>NYSE</t>
        </is>
      </c>
    </row>
    <row r="402">
      <c r="A402" s="4" t="inlineStr">
        <is>
          <t>Annual or Semi-Annual Statement [Text Block]</t>
        </is>
      </c>
      <c r="B402" s="4" t="inlineStr">
        <is>
          <t>This annual shareholder report contains important information about Vanguard FTSE All-World ex-US Small-Cap Index Fund (the "Fund") for the period of November 1, 2023, to October 31, 2024.</t>
        </is>
      </c>
    </row>
    <row r="403">
      <c r="A403" s="4" t="inlineStr">
        <is>
          <t>Shareholder Report Annual or Semi-Annual</t>
        </is>
      </c>
      <c r="B403" s="4" t="inlineStr">
        <is>
          <t>Annual Shareholder Report</t>
        </is>
      </c>
    </row>
    <row r="404">
      <c r="A404" s="4" t="inlineStr">
        <is>
          <t>Additional Information [Text Block]</t>
        </is>
      </c>
      <c r="B404" s="4" t="inlineStr">
        <is>
          <t xml:space="preserve">You can find additional information about the Fund at https://personal1.vanguard.com/ngf-next-gen-form-webapp/fund-literature. You can also request this information by contacting us at 800-662-7447. </t>
        </is>
      </c>
    </row>
    <row r="405">
      <c r="A405" s="4" t="inlineStr">
        <is>
          <t>Additional Information Phone Number</t>
        </is>
      </c>
      <c r="B405" s="4" t="inlineStr">
        <is>
          <t>800-662-7447</t>
        </is>
      </c>
    </row>
    <row r="406">
      <c r="A406" s="4" t="inlineStr">
        <is>
          <t>Additional Information Website</t>
        </is>
      </c>
      <c r="B406" s="4" t="inlineStr">
        <is>
          <t>https://personal1.vanguard.com/ngf-next-gen-form-webapp/fund-literature</t>
        </is>
      </c>
    </row>
    <row r="407">
      <c r="A407" s="4" t="inlineStr">
        <is>
          <t>Expenses [Text Block]</t>
        </is>
      </c>
      <c r="B407" s="4" t="inlineStr">
        <is>
          <t>What were the Fund costs for the last year? (based on a hypothetical $10,000 investment) Share Class Name Costs of a $10,000 investment Costs paid as a percentage of a $10,000 investment ETF Shares $9 0.08%</t>
        </is>
      </c>
    </row>
    <row r="408">
      <c r="A408" s="4" t="inlineStr">
        <is>
          <t>Expenses Paid, Amount</t>
        </is>
      </c>
      <c r="B408" s="5" t="n">
        <v>9</v>
      </c>
    </row>
    <row r="409">
      <c r="A409" s="4" t="inlineStr">
        <is>
          <t>Expense Ratio, Percent</t>
        </is>
      </c>
      <c r="B409" s="6" t="n">
        <v>0.0008</v>
      </c>
    </row>
    <row r="410">
      <c r="A410" s="4" t="inlineStr">
        <is>
          <t>Factors Affecting Performance [Text Block]</t>
        </is>
      </c>
      <c r="B410" s="4" t="inlineStr">
        <is>
          <t>How did the Fund perform during the reporting period? For the 12 months ended October 31, 2024, the Fund underperformed its expense-free benchmark. The Fund’s underperformance owed largely to differences in the price of securities used by the Fund to calculate its net asset value and the quoted published prices for the same securities. This practice is called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Nearly all regions and sectors in the index recorded double-digit gains. By region, European shares, which make up about 30% of the index, contributed most to returns, while shares in the Middle East contributed least. By sector, industrials, financials, and technology contributed most to performance. Energy, telecommunications, and utilities contributed least.</t>
        </is>
      </c>
    </row>
    <row r="411">
      <c r="A411" s="4" t="inlineStr">
        <is>
          <t>Line Graph [Table Text Block]</t>
        </is>
      </c>
      <c r="B411" s="4" t="inlineStr">
        <is>
          <t>ETF Shares Net Asset Value FTSE Global Small-Cap ex US Index FTSE Global All Cap ex US Index 2014 $10,000 $10,000 $10,000 2015 $9,633 $9,717 $9,727 2015 $10,624 $10,708 $10,610 2015 $10,135 $10,219 $10,150 2015 $9,781 $9,873 $9,642 2016 $9,059 $9,029 $8,671 2016 $10,025 $10,122 $9,536 2016 $10,289 $10,326 $9,709 2016 $10,183 $10,208 $9,731 2017 $10,519 $10,536 $10,092 2017 $11,289 $11,300 $10,760 2017 $12,094 $12,088 $11,517 2017 $12,643 $12,640 $12,020 2018 $13,784 $13,802 $13,097 2018 $13,198 $13,246 $12,480 2018 $12,916 $12,900 $12,237 2018 $11,269 $11,263 $11,023 2019 $11,574 $11,542 $11,405 2019 $12,120 $12,068 $11,995 2019 $11,820 $11,882 $11,889 2019 $12,202 $12,178 $12,256 2020 $12,561 $12,593 $12,564 2020 $10,348 $10,361 $10,619 2020 $12,019 $11,958 $12,011 2020 $12,103 $12,020 $11,999 2021 $14,505 $14,480 $14,401 2021 $16,018 $15,987 $15,400 2021 $16,493 $16,424 $15,566 2021 $16,623 $16,548 $15,713 2022 $15,521 $15,322 $15,028 2022 $14,183 $14,250 $13,895 2022 $13,470 $13,335 $13,196 2022 $11,882 $11,824 $11,840 2023 $14,069 $13,933 $14,163 2023 $13,934 $13,821 $14,211 2023 $14,681 $14,608 $14,927 2023 $12,899 $12,781 $13,252 2024 $14,515 $14,562 $15,029 2024 $14,938 $14,969 $15,598 2024 $15,865 $15,803 $16,417 2024 $15,815 $15,805 $16,492</t>
        </is>
      </c>
    </row>
    <row r="412">
      <c r="A412" s="4" t="inlineStr">
        <is>
          <t>Average Annual Return [Table Text Block]</t>
        </is>
      </c>
      <c r="B412" s="4" t="inlineStr">
        <is>
          <t xml:space="preserve"> 1 Year 5 Years 10 Years ETF Shares Net Asset Value 22.61% 5.32% 4.69% ETF Shares Market Price 22.50% 5.37% 4.62% FTSE Global Small-Cap ex US Index 23.66% 5.35% 4.68% FTSE Global All Cap ex US Index 24.45% 6.12% 5.13%</t>
        </is>
      </c>
    </row>
    <row r="413">
      <c r="A413" s="4" t="inlineStr">
        <is>
          <t>AssetsNet</t>
        </is>
      </c>
      <c r="B413" s="5" t="n">
        <v>10792000000</v>
      </c>
    </row>
    <row r="414">
      <c r="A414" s="4" t="inlineStr">
        <is>
          <t>Holdings Count | Holding</t>
        </is>
      </c>
      <c r="B414" s="7" t="n">
        <v>4845</v>
      </c>
    </row>
    <row r="415">
      <c r="A415" s="4" t="inlineStr">
        <is>
          <t>Advisory Fees Paid, Amount</t>
        </is>
      </c>
      <c r="B415" s="5" t="n">
        <v>606000</v>
      </c>
    </row>
    <row r="416">
      <c r="A416" s="4" t="inlineStr">
        <is>
          <t>InvestmentCompanyPortfolioTurnover</t>
        </is>
      </c>
      <c r="B416" s="8" t="n">
        <v>0.17</v>
      </c>
    </row>
    <row r="417">
      <c r="A417" s="4" t="inlineStr">
        <is>
          <t>Additional Fund Statistics [Text Block]</t>
        </is>
      </c>
      <c r="B417" s="4" t="inlineStr">
        <is>
          <t>Fund Statistics (as of October 31, 2024 Fund Net Assets (in millions) $10,792 Number of Portfolio Holdings 4,845 Portfolio Turnover Rate 17% Total Investment Advisory Fees (in thousands) $606</t>
        </is>
      </c>
    </row>
    <row r="418">
      <c r="A418" s="4" t="inlineStr">
        <is>
          <t>Holdings [Text Block]</t>
        </is>
      </c>
      <c r="B418" s="4" t="inlineStr">
        <is>
          <t>This table reflects the Fund's investments, including short-term investments, derivatives and other assets and liabilities. Portfolio Composition % of Net Assets (as of October 31, 2024 Africa 1.1% Asia 44.8% Europe 30.9% North America 15.6% Oceania 5.3% South America 1.4% Other Assets and Liabilities—Net 0.9%</t>
        </is>
      </c>
    </row>
    <row r="419">
      <c r="A419" s="4" t="inlineStr">
        <is>
          <t>Material Fund Change [Text Block]</t>
        </is>
      </c>
    </row>
    <row r="420">
      <c r="A420" s="4" t="inlineStr">
        <is>
          <t>Updated Prospectus Web Address</t>
        </is>
      </c>
      <c r="B420" s="4" t="inlineStr">
        <is>
          <t>https://personal1.vanguard.com/ngf-next-gen-form-webapp/fund-literature</t>
        </is>
      </c>
    </row>
    <row r="421">
      <c r="A421" s="4" t="inlineStr">
        <is>
          <t>C000209801</t>
        </is>
      </c>
      <c r="B421" s="4" t="inlineStr">
        <is>
          <t xml:space="preserve"> </t>
        </is>
      </c>
    </row>
    <row r="422">
      <c r="A422" s="3" t="inlineStr">
        <is>
          <t>Shareholder Report [Line Items]</t>
        </is>
      </c>
      <c r="B422" s="4" t="inlineStr">
        <is>
          <t xml:space="preserve"> </t>
        </is>
      </c>
    </row>
    <row r="423">
      <c r="A423" s="4" t="inlineStr">
        <is>
          <t>Fund Name</t>
        </is>
      </c>
      <c r="B423" s="4" t="inlineStr">
        <is>
          <t>FTSE All-World ex-US Small-Cap Index Fund</t>
        </is>
      </c>
    </row>
    <row r="424">
      <c r="A424" s="4" t="inlineStr">
        <is>
          <t>Class Name</t>
        </is>
      </c>
      <c r="B424" s="4" t="inlineStr">
        <is>
          <t>Admiral™ Shares</t>
        </is>
      </c>
    </row>
    <row r="425">
      <c r="A425" s="4" t="inlineStr">
        <is>
          <t>Trading Symbol</t>
        </is>
      </c>
      <c r="B425" s="4" t="inlineStr">
        <is>
          <t>VFSAX</t>
        </is>
      </c>
    </row>
    <row r="426">
      <c r="A426" s="4" t="inlineStr">
        <is>
          <t>Annual or Semi-Annual Statement [Text Block]</t>
        </is>
      </c>
      <c r="B426" s="4" t="inlineStr">
        <is>
          <t>This annual shareholder report contains important information about Vanguard FTSE All-World ex-US Small-Cap Index Fund (the "Fund") for the period of November 1, 2023, to October 31, 2024.</t>
        </is>
      </c>
    </row>
    <row r="427">
      <c r="A427" s="4" t="inlineStr">
        <is>
          <t>Shareholder Report Annual or Semi-Annual</t>
        </is>
      </c>
      <c r="B427" s="4" t="inlineStr">
        <is>
          <t>Annual Shareholder Report</t>
        </is>
      </c>
    </row>
    <row r="428">
      <c r="A428" s="4" t="inlineStr">
        <is>
          <t>Additional Information [Text Block]</t>
        </is>
      </c>
      <c r="B428" s="4" t="inlineStr">
        <is>
          <t xml:space="preserve">You can find additional information about the Fund at https://personal1.vanguard.com/ngf-next-gen-form-webapp/fund-literature. You can also request this information by contacting us at 800-662-7447. </t>
        </is>
      </c>
    </row>
    <row r="429">
      <c r="A429" s="4" t="inlineStr">
        <is>
          <t>Additional Information Phone Number</t>
        </is>
      </c>
      <c r="B429" s="4" t="inlineStr">
        <is>
          <t>800-662-7447</t>
        </is>
      </c>
    </row>
    <row r="430">
      <c r="A430" s="4" t="inlineStr">
        <is>
          <t>Additional Information Website</t>
        </is>
      </c>
      <c r="B430" s="4" t="inlineStr">
        <is>
          <t>https://personal1.vanguard.com/ngf-next-gen-form-webapp/fund-literature</t>
        </is>
      </c>
    </row>
    <row r="431">
      <c r="A431" s="4" t="inlineStr">
        <is>
          <t>Expenses [Text Block]</t>
        </is>
      </c>
      <c r="B431" s="4" t="inlineStr">
        <is>
          <t>What were the Fund costs for the last year? (based on a hypothetical $10,000 investment) Share Class Name Costs of a $10,000 investment Costs paid as a percentage of a $10,000 investment Admiral Shares $19 0.17%</t>
        </is>
      </c>
    </row>
    <row r="432">
      <c r="A432" s="4" t="inlineStr">
        <is>
          <t>Expenses Paid, Amount</t>
        </is>
      </c>
      <c r="B432" s="5" t="n">
        <v>19</v>
      </c>
    </row>
    <row r="433">
      <c r="A433" s="4" t="inlineStr">
        <is>
          <t>Expense Ratio, Percent</t>
        </is>
      </c>
      <c r="B433" s="6" t="n">
        <v>0.0017</v>
      </c>
    </row>
    <row r="434">
      <c r="A434" s="4" t="inlineStr">
        <is>
          <t>Factors Affecting Performance [Text Block]</t>
        </is>
      </c>
      <c r="B434" s="4" t="inlineStr">
        <is>
          <t>How did the Fund perform during the reporting period? For the 12 months ended October 31, 2024, the Fund underperformed its expense-free benchmark. The Fund’s underperformance owed largely to differences in the price of securities used by the Fund to calculate its net asset value and the quoted published prices for the same securities. This practice is called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Nearly all regions and sectors in the index recorded double-digit gains. By region, European shares, which make up about 30% of the index, contributed most to returns, while shares in the Middle East contributed least. By sector, industrials, financials, and technology contributed most to performance. Energy, telecommunications, and utilities contributed least.</t>
        </is>
      </c>
    </row>
    <row r="435">
      <c r="A435" s="4" t="inlineStr">
        <is>
          <t>Line Graph [Table Text Block]</t>
        </is>
      </c>
      <c r="B435" s="4" t="inlineStr">
        <is>
          <t>Admiral Shares FTSE Global Small-Cap ex US Index FTSE Global All Cap ex US Index 2/7/19 $10,000 $10,000 $10,000 4/30/19 $10,543 $10,494 $10,573 7/31/19 $10,278 $10,332 $10,480 10/31/19 $10,608 $10,590 $10,803 1/31/20 $10,918 $10,950 $11,075 4/30/20 $8,996 $9,010 $9,360 7/31/20 $10,447 $10,398 $10,587 10/31/20 $10,519 $10,452 $10,576 1/31/21 $12,603 $12,591 $12,693 4/30/21 $13,913 $13,902 $13,574 7/31/21 $14,324 $14,282 $13,721 10/31/21 $14,434 $14,390 $13,850 1/31/22 $13,472 $13,324 $13,247 4/30/22 $12,308 $12,391 $12,247 7/31/22 $11,685 $11,595 $11,631 10/31/22 $10,304 $10,282 $10,436 1/31/23 $12,199 $12,116 $12,484 4/30/23 $12,080 $12,018 $12,526 7/31/23 $12,727 $12,702 $13,157 10/31/23 $11,178 $11,114 $11,681 1/31/24 $12,578 $12,662 $13,247 4/30/24 $12,939 $13,017 $13,749 7/31/24 $13,739 $13,742 $14,470 10/31/24 $13,692 $13,743 $14,537</t>
        </is>
      </c>
    </row>
    <row r="436">
      <c r="A436" s="4" t="inlineStr">
        <is>
          <t>Average Annual Return [Table Text Block]</t>
        </is>
      </c>
      <c r="B436" s="4" t="inlineStr">
        <is>
          <t xml:space="preserve"> 1 Year 5 Years Since Inception 2/7/19 Admiral Shares 22.49% 5.24% 5.64% FTSE Global Small-Cap ex US Index 23.66% 5.35% 5.71% FTSE Global All Cap ex US Index 24.45% 6.12% 6.75%</t>
        </is>
      </c>
    </row>
    <row r="437">
      <c r="A437" s="4" t="inlineStr">
        <is>
          <t>AssetsNet</t>
        </is>
      </c>
      <c r="B437" s="5" t="n">
        <v>10792000000</v>
      </c>
    </row>
    <row r="438">
      <c r="A438" s="4" t="inlineStr">
        <is>
          <t>Holdings Count | Holding</t>
        </is>
      </c>
      <c r="B438" s="7" t="n">
        <v>4845</v>
      </c>
    </row>
    <row r="439">
      <c r="A439" s="4" t="inlineStr">
        <is>
          <t>Advisory Fees Paid, Amount</t>
        </is>
      </c>
      <c r="B439" s="5" t="n">
        <v>606000</v>
      </c>
    </row>
    <row r="440">
      <c r="A440" s="4" t="inlineStr">
        <is>
          <t>InvestmentCompanyPortfolioTurnover</t>
        </is>
      </c>
      <c r="B440" s="8" t="n">
        <v>0.17</v>
      </c>
    </row>
    <row r="441">
      <c r="A441" s="4" t="inlineStr">
        <is>
          <t>Additional Fund Statistics [Text Block]</t>
        </is>
      </c>
      <c r="B441" s="4" t="inlineStr">
        <is>
          <t>Fund Statistics (as of October 31, 2024 Fund Net Assets (in millions) $10,792 Number of Portfolio Holdings 4,845 Portfolio Turnover Rate 17% Total Investment Advisory Fees (in thousands) $606</t>
        </is>
      </c>
    </row>
    <row r="442">
      <c r="A442" s="4" t="inlineStr">
        <is>
          <t>Holdings [Text Block]</t>
        </is>
      </c>
      <c r="B442" s="4" t="inlineStr">
        <is>
          <t>This table reflects the Fund's investments, including short-term investments, derivatives and other assets and liabilities. Portfolio Composition % of Net Assets (as of October 31, 2024 Africa 1.1% Asia 44.8% Europe 30.9% North America 15.6% Oceania 5.3% South America 1.4% Other Assets and Liabilities—Net 0.9%</t>
        </is>
      </c>
    </row>
    <row r="443">
      <c r="A443" s="4" t="inlineStr">
        <is>
          <t>Material Fund Change [Text Block]</t>
        </is>
      </c>
    </row>
    <row r="444">
      <c r="A444" s="4" t="inlineStr">
        <is>
          <t>Updated Prospectus Web Address</t>
        </is>
      </c>
      <c r="B444" s="4" t="inlineStr">
        <is>
          <t>https://personal1.vanguard.com/ngf-next-gen-form-webapp/fund-literature</t>
        </is>
      </c>
    </row>
    <row r="445">
      <c r="A445" s="4" t="inlineStr">
        <is>
          <t>C000074580</t>
        </is>
      </c>
      <c r="B445" s="4" t="inlineStr">
        <is>
          <t xml:space="preserve"> </t>
        </is>
      </c>
    </row>
    <row r="446">
      <c r="A446" s="3" t="inlineStr">
        <is>
          <t>Shareholder Report [Line Items]</t>
        </is>
      </c>
      <c r="B446" s="4" t="inlineStr">
        <is>
          <t xml:space="preserve"> </t>
        </is>
      </c>
    </row>
    <row r="447">
      <c r="A447" s="4" t="inlineStr">
        <is>
          <t>Fund Name</t>
        </is>
      </c>
      <c r="B447" s="4" t="inlineStr">
        <is>
          <t>FTSE All-World ex-US Small-Cap Index Fund</t>
        </is>
      </c>
    </row>
    <row r="448">
      <c r="A448" s="4" t="inlineStr">
        <is>
          <t>Class Name</t>
        </is>
      </c>
      <c r="B448" s="4" t="inlineStr">
        <is>
          <t>Institutional Shares</t>
        </is>
      </c>
    </row>
    <row r="449">
      <c r="A449" s="4" t="inlineStr">
        <is>
          <t>Trading Symbol</t>
        </is>
      </c>
      <c r="B449" s="4" t="inlineStr">
        <is>
          <t>VFSNX</t>
        </is>
      </c>
    </row>
    <row r="450">
      <c r="A450" s="4" t="inlineStr">
        <is>
          <t>Annual or Semi-Annual Statement [Text Block]</t>
        </is>
      </c>
      <c r="B450" s="4" t="inlineStr">
        <is>
          <t>This annual shareholder report contains important information about Vanguard FTSE All-World ex-US Small-Cap Index Fund (the "Fund") for the period of November 1, 2023, to October 31, 2024.</t>
        </is>
      </c>
    </row>
    <row r="451">
      <c r="A451" s="4" t="inlineStr">
        <is>
          <t>Shareholder Report Annual or Semi-Annual</t>
        </is>
      </c>
      <c r="B451" s="4" t="inlineStr">
        <is>
          <t>Annual Shareholder Report</t>
        </is>
      </c>
    </row>
    <row r="452">
      <c r="A452" s="4" t="inlineStr">
        <is>
          <t>Additional Information [Text Block]</t>
        </is>
      </c>
      <c r="B452" s="4" t="inlineStr">
        <is>
          <t xml:space="preserve">You can find additional information about the Fund at https://personal1.vanguard.com/ngf-next-gen-form-webapp/fund-literature. You can also request this information by contacting us at 800-662-7447. </t>
        </is>
      </c>
    </row>
    <row r="453">
      <c r="A453" s="4" t="inlineStr">
        <is>
          <t>Additional Information Phone Number</t>
        </is>
      </c>
      <c r="B453" s="4" t="inlineStr">
        <is>
          <t>800-662-7447</t>
        </is>
      </c>
    </row>
    <row r="454">
      <c r="A454" s="4" t="inlineStr">
        <is>
          <t>Additional Information Website</t>
        </is>
      </c>
      <c r="B454" s="4" t="inlineStr">
        <is>
          <t>https://personal1.vanguard.com/ngf-next-gen-form-webapp/fund-literature</t>
        </is>
      </c>
    </row>
    <row r="455">
      <c r="A455" s="4" t="inlineStr">
        <is>
          <t>Expenses [Text Block]</t>
        </is>
      </c>
      <c r="B455" s="4" t="inlineStr">
        <is>
          <t>What were the Fund costs for the last year? (based on a hypothetical $10,000 investment) Share Class Name Costs of a $10,000 investment Costs paid as a percentage of a $10,000 investment Institutional Shares $13 0.12%</t>
        </is>
      </c>
    </row>
    <row r="456">
      <c r="A456" s="4" t="inlineStr">
        <is>
          <t>Expenses Paid, Amount</t>
        </is>
      </c>
      <c r="B456" s="5" t="n">
        <v>13</v>
      </c>
    </row>
    <row r="457">
      <c r="A457" s="4" t="inlineStr">
        <is>
          <t>Expense Ratio, Percent</t>
        </is>
      </c>
      <c r="B457" s="6" t="n">
        <v>0.0012</v>
      </c>
    </row>
    <row r="458">
      <c r="A458" s="4" t="inlineStr">
        <is>
          <t>Factors Affecting Performance [Text Block]</t>
        </is>
      </c>
      <c r="B458" s="4" t="inlineStr">
        <is>
          <t>How did the Fund perform during the reporting period? For the 12 months ended October 31, 2024, the Fund underperformed its expense-free benchmark. The Fund’s underperformance owed largely to differences in the price of securities used by the Fund to calculate its net asset value and the quoted published prices for the same securities. This practice is called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Nearly all regions and sectors in the index recorded double-digit gains. By region, European shares, which make up about 30% of the index, contributed most to returns, while shares in the Middle East contributed least. By sector, industrials, financials, and technology contributed most to performance. Energy, telecommunications, and utilities contributed least.</t>
        </is>
      </c>
    </row>
    <row r="459">
      <c r="A459" s="4" t="inlineStr">
        <is>
          <t>Line Graph [Table Text Block]</t>
        </is>
      </c>
      <c r="B459" s="4" t="inlineStr">
        <is>
          <t>Institutional Shares FTSE Global Small-Cap ex US Index FTSE Global All Cap ex US Index 2014 $5,000,000 $5,000,000 $5,000,000 2015 $4,817,092 $4,858,424 $4,863,465 2015 $5,313,523 $5,353,911 $5,305,193 2015 $5,068,566 $5,109,534 $5,075,063 2015 $4,891,641 $4,936,279 $4,821,104 2016 $4,531,367 $4,514,729 $4,335,553 2016 $5,014,741 $5,061,001 $4,767,844 2016 $5,146,762 $5,163,246 $4,854,633 2016 $5,092,705 $5,104,138 $4,865,685 2017 $5,261,224 $5,268,239 $5,045,857 2017 $5,646,439 $5,650,155 $5,379,806 2017 $6,049,395 $6,043,863 $5,758,618 2017 $6,324,014 $6,319,979 $6,009,933 2018 $6,895,207 $6,900,748 $6,548,272 2018 $6,602,030 $6,622,902 $6,240,088 2018 $6,461,562 $6,450,045 $6,118,444 2018 $5,637,722 $5,631,702 $5,511,683 2019 $5,790,317 $5,771,127 $5,702,523 2019 $6,063,236 $6,033,891 $5,997,673 2019 $5,912,945 $5,941,021 $5,944,742 2019 $6,103,428 $6,089,224 $6,128,123 2020 $6,283,980 $6,296,606 $6,282,128 2020 $5,176,760 $5,180,631 $5,309,483 2020 $6,012,247 $5,978,934 $6,005,347 2020 $6,054,247 $6,009,761 $5,999,348 2021 $7,255,250 $7,240,199 $7,200,351 2021 $8,011,868 $7,993,519 $7,699,836 2021 $8,248,740 $8,212,084 $7,783,076 2021 $8,311,774 $8,274,124 $7,856,567 2022 $7,759,769 $7,661,177 $7,514,188 2022 $7,090,329 $7,125,062 $6,947,356 2022 $6,733,083 $6,667,354 $6,597,895 2022 $5,938,768 $5,912,084 $5,920,037 2023 $7,031,039 $6,966,552 $7,081,455 2023 $6,962,827 $6,910,325 $7,105,593 2023 $7,335,657 $7,303,801 $7,463,407 2023 $6,444,531 $6,390,475 $6,626,179 2024 $7,250,994 $7,280,996 $7,514,309 2024 $7,461,567 $7,484,716 $7,799,063 2024 $7,923,667 $7,901,647 $8,208,323 2024 $7,897,988 $7,902,467 $8,246,167</t>
        </is>
      </c>
    </row>
    <row r="460">
      <c r="A460" s="4" t="inlineStr">
        <is>
          <t>Average Annual Return [Table Text Block]</t>
        </is>
      </c>
      <c r="B460" s="4" t="inlineStr">
        <is>
          <t xml:space="preserve"> 1 Year 5 Years 10 Years Institutional Shares 22.55% 5.29% 4.68% FTSE Global Small-Cap ex US Index 23.66% 5.35% 4.68% FTSE Global All Cap ex US Index 24.45% 6.12% 5.13%</t>
        </is>
      </c>
    </row>
    <row r="461">
      <c r="A461" s="4" t="inlineStr">
        <is>
          <t>AssetsNet</t>
        </is>
      </c>
      <c r="B461" s="5" t="n">
        <v>10792000000</v>
      </c>
    </row>
    <row r="462">
      <c r="A462" s="4" t="inlineStr">
        <is>
          <t>Holdings Count | Holding</t>
        </is>
      </c>
      <c r="B462" s="7" t="n">
        <v>4845</v>
      </c>
    </row>
    <row r="463">
      <c r="A463" s="4" t="inlineStr">
        <is>
          <t>Advisory Fees Paid, Amount</t>
        </is>
      </c>
      <c r="B463" s="5" t="n">
        <v>606000</v>
      </c>
    </row>
    <row r="464">
      <c r="A464" s="4" t="inlineStr">
        <is>
          <t>InvestmentCompanyPortfolioTurnover</t>
        </is>
      </c>
      <c r="B464" s="8" t="n">
        <v>0.17</v>
      </c>
    </row>
    <row r="465">
      <c r="A465" s="4" t="inlineStr">
        <is>
          <t>Additional Fund Statistics [Text Block]</t>
        </is>
      </c>
      <c r="B465" s="4" t="inlineStr">
        <is>
          <t>Fund Statistics (as of October 31, 2024 Fund Net Assets (in millions) $10,792 Number of Portfolio Holdings 4,845 Portfolio Turnover Rate 17% Total Investment Advisory Fees (in thousands) $606</t>
        </is>
      </c>
    </row>
    <row r="466">
      <c r="A466" s="4" t="inlineStr">
        <is>
          <t>Holdings [Text Block]</t>
        </is>
      </c>
      <c r="B466" s="4" t="inlineStr">
        <is>
          <t>This table reflects the Fund's investments, including short-term investments, derivatives and other assets and liabilities. Portfolio Composition % of Net Assets (as of October 31, 2024 Africa 1.1% Asia 44.8% Europe 30.9% North America 15.6% Oceania 5.3% South America 1.4% Other Assets and Liabilities—Net 0.9%</t>
        </is>
      </c>
    </row>
    <row r="467">
      <c r="A467" s="4" t="inlineStr">
        <is>
          <t>Material Fund Change [Text Block]</t>
        </is>
      </c>
    </row>
    <row r="468">
      <c r="A468" s="4" t="inlineStr">
        <is>
          <t>Updated Prospectus Web Address</t>
        </is>
      </c>
      <c r="B468" s="4" t="inlineStr">
        <is>
          <t>https://personal1.vanguard.com/ngf-next-gen-form-webapp/fund-literature</t>
        </is>
      </c>
    </row>
    <row r="469">
      <c r="A469" s="4" t="inlineStr">
        <is>
          <t>C000092025</t>
        </is>
      </c>
      <c r="B469" s="4" t="inlineStr">
        <is>
          <t xml:space="preserve"> </t>
        </is>
      </c>
    </row>
    <row r="470">
      <c r="A470" s="3" t="inlineStr">
        <is>
          <t>Shareholder Report [Line Items]</t>
        </is>
      </c>
      <c r="B470" s="4" t="inlineStr">
        <is>
          <t xml:space="preserve"> </t>
        </is>
      </c>
    </row>
    <row r="471">
      <c r="A471" s="4" t="inlineStr">
        <is>
          <t>Fund Name</t>
        </is>
      </c>
      <c r="B471" s="4" t="inlineStr">
        <is>
          <t>Global ex-U.S. Real Estate Index Fund</t>
        </is>
      </c>
    </row>
    <row r="472">
      <c r="A472" s="4" t="inlineStr">
        <is>
          <t>Class Name</t>
        </is>
      </c>
      <c r="B472" s="4" t="inlineStr">
        <is>
          <t>ETF Shares</t>
        </is>
      </c>
    </row>
    <row r="473">
      <c r="A473" s="4" t="inlineStr">
        <is>
          <t>Trading Symbol</t>
        </is>
      </c>
      <c r="B473" s="4" t="inlineStr">
        <is>
          <t>VNQI</t>
        </is>
      </c>
    </row>
    <row r="474">
      <c r="A474" s="4" t="inlineStr">
        <is>
          <t>Security Exchange Name</t>
        </is>
      </c>
      <c r="B474" s="4" t="inlineStr">
        <is>
          <t>NASDAQ</t>
        </is>
      </c>
    </row>
    <row r="475">
      <c r="A475" s="4" t="inlineStr">
        <is>
          <t>Annual or Semi-Annual Statement [Text Block]</t>
        </is>
      </c>
      <c r="B475" s="4" t="inlineStr">
        <is>
          <t>This annual shareholder report contains important information about Vanguard Global ex-U.S. Real Estate Index Fund (the "Fund") for the period of November 1, 2023, to October 31, 2024.</t>
        </is>
      </c>
    </row>
    <row r="476">
      <c r="A476" s="4" t="inlineStr">
        <is>
          <t>Shareholder Report Annual or Semi-Annual</t>
        </is>
      </c>
      <c r="B476" s="4" t="inlineStr">
        <is>
          <t>Annual Shareholder Report</t>
        </is>
      </c>
    </row>
    <row r="477">
      <c r="A477" s="4" t="inlineStr">
        <is>
          <t>Additional Information [Text Block]</t>
        </is>
      </c>
      <c r="B477" s="4" t="inlineStr">
        <is>
          <t xml:space="preserve">You can find additional information about the Fund at https://personal1.vanguard.com/ngf-next-gen-form-webapp/fund-literature. You can also request this information by contacting us at 800-662-7447. </t>
        </is>
      </c>
    </row>
    <row r="478">
      <c r="A478" s="4" t="inlineStr">
        <is>
          <t>Additional Information Phone Number</t>
        </is>
      </c>
      <c r="B478" s="4" t="inlineStr">
        <is>
          <t>800-662-7447</t>
        </is>
      </c>
    </row>
    <row r="479">
      <c r="A479" s="4" t="inlineStr">
        <is>
          <t>Additional Information Website</t>
        </is>
      </c>
      <c r="B479" s="4" t="inlineStr">
        <is>
          <t>https://personal1.vanguard.com/ngf-next-gen-form-webapp/fund-literature</t>
        </is>
      </c>
    </row>
    <row r="480">
      <c r="A480" s="4" t="inlineStr">
        <is>
          <t>Expenses [Text Block]</t>
        </is>
      </c>
      <c r="B480" s="4" t="inlineStr">
        <is>
          <t>What were the Fund costs for the last year? (based on a hypothetical $10,000 investment) Share Class Name Costs of a $10,000 investment Costs paid as a percentage of a $10,000 investment ETF Shares $13 0.12%</t>
        </is>
      </c>
    </row>
    <row r="481">
      <c r="A481" s="4" t="inlineStr">
        <is>
          <t>Expenses Paid, Amount</t>
        </is>
      </c>
      <c r="B481" s="5" t="n">
        <v>13</v>
      </c>
    </row>
    <row r="482">
      <c r="A482" s="4" t="inlineStr">
        <is>
          <t>Expense Ratio, Percent</t>
        </is>
      </c>
      <c r="B482" s="6" t="n">
        <v>0.0012</v>
      </c>
    </row>
    <row r="483">
      <c r="A483" s="4" t="inlineStr">
        <is>
          <t>Factors Affecting Performance [Text Block]</t>
        </is>
      </c>
      <c r="B483" s="4" t="inlineStr">
        <is>
          <t>How did the Fund perform during the reporting period? For the 12 months ended October 31, 2024, the Fund underperformed its benchmark, the S&amp;P Global ex-U.S. Property Index. This was largely because of differences in the price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Real estate management and development companies, which make up more than half the index, were the greatest contributors to performance, followed by industrial and retail real estate investment trusts. The other subsectors in the index also contributed, although to a lesser degree. Europe had the highest return among regions that have significant weighting in the index.</t>
        </is>
      </c>
    </row>
    <row r="484">
      <c r="A484" s="4" t="inlineStr">
        <is>
          <t>Line Graph [Table Text Block]</t>
        </is>
      </c>
      <c r="B484" s="4" t="inlineStr">
        <is>
          <t>ETF Shares Net Asset Value S&amp;P Global ex-U.S. Property Index MSCI All Country World Index ex USA Net 2014 $10,000 $10,000 $10,000 2015 $9,955 $10,049 $9,695 2015 $10,729 $10,805 $10,556 2015 $10,033 $10,072 $10,073 2015 $9,834 $9,890 $9,532 2016 $9,079 $8,998 $8,536 2016 $10,196 $10,270 $9,365 2016 $10,621 $10,603 $9,515 2016 $10,121 $10,096 $9,553 2017 $10,009 $9,992 $9,910 2017 $10,664 $10,617 $10,544 2017 $11,515 $11,440 $11,323 2017 $11,754 $11,670 $11,812 2018 $13,003 $12,911 $12,852 2018 $12,497 $12,436 $12,222 2018 $12,151 $12,024 $11,995 2018 $11,000 $10,878 $10,838 2019 $12,241 $12,104 $11,235 2019 $12,435 $12,277 $11,827 2019 $12,450 $12,388 $11,723 2019 $13,141 $12,998 $12,059 2020 $13,257 $13,167 $12,352 2020 $10,386 $10,293 $10,465 2020 $10,949 $10,786 $11,800 2020 $10,813 $10,614 $11,745 2021 $12,328 $12,163 $14,075 2021 $13,286 $13,067 $14,963 2021 $13,535 $13,290 $15,079 2021 $13,459 $13,178 $15,228 2022 $13,012 $12,674 $14,585 2022 $12,107 $11,934 $13,420 2022 $11,374 $11,075 $12,777 2022 $9,266 $9,045 $11,463 2023 $10,961 $10,658 $13,752 2023 $10,471 $10,158 $13,830 2023 $10,523 $10,231 $14,491 2023 $9,287 $8,981 $12,846 2024 $10,538 $10,326 $14,560 2024 $10,559 $10,323 $15,119 2024 $11,053 $10,723 $15,903 2024 $11,291 $10,968 $15,972</t>
        </is>
      </c>
    </row>
    <row r="485">
      <c r="A485" s="4" t="inlineStr">
        <is>
          <t>Average Annual Return [Table Text Block]</t>
        </is>
      </c>
      <c r="B485" s="4" t="inlineStr">
        <is>
          <t xml:space="preserve"> 1 Year 5 Years 10 Years ETF Shares Net Asset Value 21.58% - 1.22% ETF Shares Market Price 21.23% - 1.16% S&amp;P Global ex-U.S. Property Index 22.12% - 0.93% MSCI All Country World Index ex USA Net 24.33% 5.78% 4.79%</t>
        </is>
      </c>
    </row>
    <row r="486">
      <c r="A486" s="4" t="inlineStr">
        <is>
          <t>AssetsNet</t>
        </is>
      </c>
      <c r="B486" s="5" t="n">
        <v>3685000000</v>
      </c>
    </row>
    <row r="487">
      <c r="A487" s="4" t="inlineStr">
        <is>
          <t>Holdings Count | Holding</t>
        </is>
      </c>
      <c r="B487" s="7" t="n">
        <v>722</v>
      </c>
    </row>
    <row r="488">
      <c r="A488" s="4" t="inlineStr">
        <is>
          <t>Advisory Fees Paid, Amount</t>
        </is>
      </c>
      <c r="B488" s="5" t="n">
        <v>225000</v>
      </c>
    </row>
    <row r="489">
      <c r="A489" s="4" t="inlineStr">
        <is>
          <t>InvestmentCompanyPortfolioTurnover</t>
        </is>
      </c>
      <c r="B489" s="8" t="n">
        <v>0.07000000000000001</v>
      </c>
    </row>
    <row r="490">
      <c r="A490" s="4" t="inlineStr">
        <is>
          <t>Additional Fund Statistics [Text Block]</t>
        </is>
      </c>
      <c r="B490" s="4" t="inlineStr">
        <is>
          <t>Fund Statistics (as of October 31, 2024 Fund Net Assets (in millions) $3,685 Number of Portfolio Holdings 722 Portfolio Turnover Rate 7% Total Investment Advisory Fees (in thousands) $225</t>
        </is>
      </c>
    </row>
    <row r="491">
      <c r="A491" s="4" t="inlineStr">
        <is>
          <t>Holdings [Text Block]</t>
        </is>
      </c>
      <c r="B491" s="4" t="inlineStr">
        <is>
          <t>This table reflects the Fund's investments, including short-term investments, derivatives and other assets and liabilities. Portfolio Composition % of Net Assets (as of October 31, 2024 Africa 1.9% Asia 56.8% Europe 24.9% North America 3.3% Oceania 11.9% South America 0.5% Other Assets and Liabilities—Net 0.7%</t>
        </is>
      </c>
    </row>
    <row r="492">
      <c r="A492" s="4" t="inlineStr">
        <is>
          <t>Material Fund Change [Text Block]</t>
        </is>
      </c>
    </row>
    <row r="493">
      <c r="A493" s="4" t="inlineStr">
        <is>
          <t>Updated Prospectus Web Address</t>
        </is>
      </c>
      <c r="B493" s="4" t="inlineStr">
        <is>
          <t>https://personal1.vanguard.com/ngf-next-gen-form-webapp/fund-literature</t>
        </is>
      </c>
    </row>
    <row r="494">
      <c r="A494" s="4" t="inlineStr">
        <is>
          <t>C000092024</t>
        </is>
      </c>
      <c r="B494" s="4" t="inlineStr">
        <is>
          <t xml:space="preserve"> </t>
        </is>
      </c>
    </row>
    <row r="495">
      <c r="A495" s="3" t="inlineStr">
        <is>
          <t>Shareholder Report [Line Items]</t>
        </is>
      </c>
      <c r="B495" s="4" t="inlineStr">
        <is>
          <t xml:space="preserve"> </t>
        </is>
      </c>
    </row>
    <row r="496">
      <c r="A496" s="4" t="inlineStr">
        <is>
          <t>Fund Name</t>
        </is>
      </c>
      <c r="B496" s="4" t="inlineStr">
        <is>
          <t>Global ex-U.S. Real Estate Index Fund</t>
        </is>
      </c>
    </row>
    <row r="497">
      <c r="A497" s="4" t="inlineStr">
        <is>
          <t>Class Name</t>
        </is>
      </c>
      <c r="B497" s="4" t="inlineStr">
        <is>
          <t>Admiral™ Shares</t>
        </is>
      </c>
    </row>
    <row r="498">
      <c r="A498" s="4" t="inlineStr">
        <is>
          <t>Trading Symbol</t>
        </is>
      </c>
      <c r="B498" s="4" t="inlineStr">
        <is>
          <t>VGRLX</t>
        </is>
      </c>
    </row>
    <row r="499">
      <c r="A499" s="4" t="inlineStr">
        <is>
          <t>Annual or Semi-Annual Statement [Text Block]</t>
        </is>
      </c>
      <c r="B499" s="4" t="inlineStr">
        <is>
          <t>This annual shareholder report contains important information about Vanguard Global ex-U.S. Real Estate Index Fund (the "Fund") for the period of November 1, 2023, to October 31, 2024.</t>
        </is>
      </c>
    </row>
    <row r="500">
      <c r="A500" s="4" t="inlineStr">
        <is>
          <t>Shareholder Report Annual or Semi-Annual</t>
        </is>
      </c>
      <c r="B500" s="4" t="inlineStr">
        <is>
          <t>Annual Shareholder Report</t>
        </is>
      </c>
    </row>
    <row r="501">
      <c r="A501" s="4" t="inlineStr">
        <is>
          <t>Additional Information [Text Block]</t>
        </is>
      </c>
      <c r="B501" s="4" t="inlineStr">
        <is>
          <t xml:space="preserve">You can find additional information about the Fund at https://personal1.vanguard.com/ngf-next-gen-form-webapp/fund-literature. You can also request this information by contacting us at 800-662-7447. </t>
        </is>
      </c>
    </row>
    <row r="502">
      <c r="A502" s="4" t="inlineStr">
        <is>
          <t>Additional Information Phone Number</t>
        </is>
      </c>
      <c r="B502" s="4" t="inlineStr">
        <is>
          <t>800-662-7447</t>
        </is>
      </c>
    </row>
    <row r="503">
      <c r="A503" s="4" t="inlineStr">
        <is>
          <t>Additional Information Website</t>
        </is>
      </c>
      <c r="B503" s="4" t="inlineStr">
        <is>
          <t>https://personal1.vanguard.com/ngf-next-gen-form-webapp/fund-literature</t>
        </is>
      </c>
    </row>
    <row r="504">
      <c r="A504" s="4" t="inlineStr">
        <is>
          <t>Expenses [Text Block]</t>
        </is>
      </c>
      <c r="B504" s="4" t="inlineStr">
        <is>
          <t>What were the Fund costs for the last year? (based on a hypothetical $10,000 investment) Share Class Name Costs of a $10,000 investment Costs paid as a percentage of a $10,000 investment Admiral Shares $13 0.12%</t>
        </is>
      </c>
    </row>
    <row r="505">
      <c r="A505" s="4" t="inlineStr">
        <is>
          <t>Expenses Paid, Amount</t>
        </is>
      </c>
      <c r="B505" s="5" t="n">
        <v>13</v>
      </c>
    </row>
    <row r="506">
      <c r="A506" s="4" t="inlineStr">
        <is>
          <t>Expense Ratio, Percent</t>
        </is>
      </c>
      <c r="B506" s="6" t="n">
        <v>0.0012</v>
      </c>
    </row>
    <row r="507">
      <c r="A507" s="4" t="inlineStr">
        <is>
          <t>Factors Affecting Performance [Text Block]</t>
        </is>
      </c>
      <c r="B507" s="4" t="inlineStr">
        <is>
          <t>How did the Fund perform during the reporting period? For the 12 months ended October 31, 2024, the Fund underperformed its benchmark, the S&amp;P Global ex-U.S. Property Index. This was largely because of differences in the price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Real estate management and development companies, which make up more than half the index, were the greatest contributors to performance, followed by industrial and retail real estate investment trusts. The other subsectors in the index also contributed, although to a lesser degree. Europe had the highest return among regions that have significant weighting in the index.</t>
        </is>
      </c>
    </row>
    <row r="508">
      <c r="A508" s="4" t="inlineStr">
        <is>
          <t>Line Graph [Table Text Block]</t>
        </is>
      </c>
      <c r="B508" s="4" t="inlineStr">
        <is>
          <t>Admiral Shares S&amp;P Global ex-U.S. Property Index MSCI All Country World Index ex USA Net 2014 $9,975 $10,000 $10,000 2015 $9,930 $10,049 $9,695 2015 $10,701 $10,805 $10,556 2015 $10,007 $10,072 $10,073 2015 $9,809 $9,890 $9,532 2016 $9,060 $8,998 $8,536 2016 $10,171 $10,270 $9,365 2016 $10,594 $10,603 $9,515 2016 $10,095 $10,096 $9,553 2017 $9,983 $9,992 $9,910 2017 $10,638 $10,617 $10,544 2017 $11,486 $11,440 $11,323 2017 $11,725 $11,670 $11,812 2018 $12,971 $12,911 $12,852 2018 $12,467 $12,436 $12,222 2018 $12,121 $12,024 $11,995 2018 $10,971 $10,878 $10,835 2019 $12,209 $12,104 $11,235 2019 $12,402 $12,277 $11,827 2019 $12,415 $12,388 $11,723 2019 $13,106 $12,998 $12,059 2020 $13,221 $13,167 $12,352 2020 $10,358 $10,293 $10,465 2020 $10,918 $10,786 $11,800 2020 $10,785 $10,614 $11,745 2021 $12,219 $12,163 $14,075 2021 $13,253 $13,067 $14,963 2021 $13,501 $13,290 $15,079 2021 $13,426 $13,178 $15,228 2022 $12,986 $12,674 $14,585 2022 $12,082 $11,934 $13,420 2022 $11,357 $11,075 $12,777 2022 $9,256 $9,045 $11,463 2023 $10,954 $10,658 $13,752 2023 $10,450 $10,158 $13,830 2023 $10,500 $10,231 $14,491 2023 $9,267 $8,981 $12,846 2024 $10,510 $10,326 $14,560 2024 $10,536 $10,323 $15,119 2024 $11,025 $10,723 $15,903 2024 $11,243 $10,968 $15,972</t>
        </is>
      </c>
    </row>
    <row r="509">
      <c r="A509" s="4" t="inlineStr">
        <is>
          <t>Average Annual Return [Table Text Block]</t>
        </is>
      </c>
      <c r="B509" s="4" t="inlineStr">
        <is>
          <t xml:space="preserve"> 1 Year 5 Years 10 Years Admiral Shares Footnote Reference 20.94% - 1.18% S&amp;P Global ex-U.S. Property Index 22.12% - 0.93% MSCI All Country World Index ex USA Net 24.33% 5.78% 4.79%</t>
        </is>
      </c>
    </row>
    <row r="510">
      <c r="A510" s="4" t="inlineStr">
        <is>
          <t>AssetsNet</t>
        </is>
      </c>
      <c r="B510" s="5" t="n">
        <v>3685000000</v>
      </c>
    </row>
    <row r="511">
      <c r="A511" s="4" t="inlineStr">
        <is>
          <t>Holdings Count | Holding</t>
        </is>
      </c>
      <c r="B511" s="7" t="n">
        <v>722</v>
      </c>
    </row>
    <row r="512">
      <c r="A512" s="4" t="inlineStr">
        <is>
          <t>Advisory Fees Paid, Amount</t>
        </is>
      </c>
      <c r="B512" s="5" t="n">
        <v>225000</v>
      </c>
    </row>
    <row r="513">
      <c r="A513" s="4" t="inlineStr">
        <is>
          <t>InvestmentCompanyPortfolioTurnover</t>
        </is>
      </c>
      <c r="B513" s="8" t="n">
        <v>0.07000000000000001</v>
      </c>
    </row>
    <row r="514">
      <c r="A514" s="4" t="inlineStr">
        <is>
          <t>Additional Fund Statistics [Text Block]</t>
        </is>
      </c>
      <c r="B514" s="4" t="inlineStr">
        <is>
          <t>Fund Statistics (as of October 31, 2024 Fund Net Assets (in millions) $3,685 Number of Portfolio Holdings 722 Portfolio Turnover Rate 7% Total Investment Advisory Fees (in thousands) $225</t>
        </is>
      </c>
    </row>
    <row r="515">
      <c r="A515" s="4" t="inlineStr">
        <is>
          <t>Holdings [Text Block]</t>
        </is>
      </c>
      <c r="B515" s="4" t="inlineStr">
        <is>
          <t>This table reflects the Fund's investments, including short-term investments, derivatives and other assets and liabilities. Portfolio Composition % of Net Assets (as of October 31, 2024 Africa 1.9% Asia 56.8% Europe 24.9% North America 3.3% Oceania 11.9% South America 0.5% Other Assets and Liabilities—Net 0.7%</t>
        </is>
      </c>
    </row>
    <row r="516">
      <c r="A516" s="4" t="inlineStr">
        <is>
          <t>Material Fund Change [Text Block]</t>
        </is>
      </c>
    </row>
    <row r="517">
      <c r="A517" s="4" t="inlineStr">
        <is>
          <t>Updated Prospectus Web Address</t>
        </is>
      </c>
      <c r="B517" s="4" t="inlineStr">
        <is>
          <t>https://personal1.vanguard.com/ngf-next-gen-form-webapp/fund-literature</t>
        </is>
      </c>
    </row>
    <row r="518">
      <c r="A518" s="4" t="inlineStr">
        <is>
          <t>C000092026</t>
        </is>
      </c>
      <c r="B518" s="4" t="inlineStr">
        <is>
          <t xml:space="preserve"> </t>
        </is>
      </c>
    </row>
    <row r="519">
      <c r="A519" s="3" t="inlineStr">
        <is>
          <t>Shareholder Report [Line Items]</t>
        </is>
      </c>
      <c r="B519" s="4" t="inlineStr">
        <is>
          <t xml:space="preserve"> </t>
        </is>
      </c>
    </row>
    <row r="520">
      <c r="A520" s="4" t="inlineStr">
        <is>
          <t>Fund Name</t>
        </is>
      </c>
      <c r="B520" s="4" t="inlineStr">
        <is>
          <t>Global ex-U.S. Real Estate Index Fund</t>
        </is>
      </c>
    </row>
    <row r="521">
      <c r="A521" s="4" t="inlineStr">
        <is>
          <t>Class Name</t>
        </is>
      </c>
      <c r="B521" s="4" t="inlineStr">
        <is>
          <t>Institutional Shares</t>
        </is>
      </c>
    </row>
    <row r="522">
      <c r="A522" s="4" t="inlineStr">
        <is>
          <t>Trading Symbol</t>
        </is>
      </c>
      <c r="B522" s="4" t="inlineStr">
        <is>
          <t>VGRNX</t>
        </is>
      </c>
    </row>
    <row r="523">
      <c r="A523" s="4" t="inlineStr">
        <is>
          <t>Annual or Semi-Annual Statement [Text Block]</t>
        </is>
      </c>
      <c r="B523" s="4" t="inlineStr">
        <is>
          <t>This annual shareholder report contains important information about Vanguard Global ex-U.S. Real Estate Index Fund (the "Fund") for the period of November 1, 2023, to October 31, 2024.</t>
        </is>
      </c>
    </row>
    <row r="524">
      <c r="A524" s="4" t="inlineStr">
        <is>
          <t>Shareholder Report Annual or Semi-Annual</t>
        </is>
      </c>
      <c r="B524" s="4" t="inlineStr">
        <is>
          <t>Annual Shareholder Report</t>
        </is>
      </c>
    </row>
    <row r="525">
      <c r="A525" s="4" t="inlineStr">
        <is>
          <t>Additional Information [Text Block]</t>
        </is>
      </c>
      <c r="B525" s="4" t="inlineStr">
        <is>
          <t xml:space="preserve">You can find additional information about the Fund at https://personal1.vanguard.com/ngf-next-gen-form-webapp/fund-literature. You can also request this information by contacting us at 800-662-7447. </t>
        </is>
      </c>
    </row>
    <row r="526">
      <c r="A526" s="4" t="inlineStr">
        <is>
          <t>Additional Information Phone Number</t>
        </is>
      </c>
      <c r="B526" s="4" t="inlineStr">
        <is>
          <t>800-662-7447</t>
        </is>
      </c>
    </row>
    <row r="527">
      <c r="A527" s="4" t="inlineStr">
        <is>
          <t>Additional Information Website</t>
        </is>
      </c>
      <c r="B527" s="4" t="inlineStr">
        <is>
          <t>https://personal1.vanguard.com/ngf-next-gen-form-webapp/fund-literature</t>
        </is>
      </c>
    </row>
    <row r="528">
      <c r="A528" s="4" t="inlineStr">
        <is>
          <t>Expenses [Text Block]</t>
        </is>
      </c>
      <c r="B528" s="4" t="inlineStr">
        <is>
          <t>What were the Fund costs for the last year? (based on a hypothetical $10,000 investment) Share Class Name Costs of a $10,000 investment Costs paid as a percentage of a $10,000 investment Institutional Shares $12 0.11%</t>
        </is>
      </c>
    </row>
    <row r="529">
      <c r="A529" s="4" t="inlineStr">
        <is>
          <t>Expenses Paid, Amount</t>
        </is>
      </c>
      <c r="B529" s="5" t="n">
        <v>12</v>
      </c>
    </row>
    <row r="530">
      <c r="A530" s="4" t="inlineStr">
        <is>
          <t>Expense Ratio, Percent</t>
        </is>
      </c>
      <c r="B530" s="6" t="n">
        <v>0.0011</v>
      </c>
    </row>
    <row r="531">
      <c r="A531" s="4" t="inlineStr">
        <is>
          <t>Factors Affecting Performance [Text Block]</t>
        </is>
      </c>
      <c r="B531" s="4" t="inlineStr">
        <is>
          <t>How did the Fund perform during the reporting period? For the 12 months ended October 31, 2024, the Fund underperformed its benchmark, the S&amp;P Global ex-U.S. Property Index. This was largely because of differences in the price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Real estate management and development companies, which make up more than half the index, were the greatest contributors to performance, followed by industrial and retail real estate investment trusts. The other subsectors in the index also contributed, although to a lesser degree. Europe had the highest return among regions that have significant weighting in the index.</t>
        </is>
      </c>
    </row>
    <row r="532">
      <c r="A532" s="4" t="inlineStr">
        <is>
          <t>Line Graph [Table Text Block]</t>
        </is>
      </c>
      <c r="B532" s="4" t="inlineStr">
        <is>
          <t>Institutional Shares S&amp;P Global ex-U.S. Property Index MSCI All Country World Index ex USA Net 2014 $4,987,500 $5,000,000 $5,000,000 2015 $4,966,390 $5,024,710 $4,850,365 2015 $5,353,021 $5,402,520 $5,289,116 2015 $5,006,382 $5,036,162 $5,054,967 2015 $4,907,119 $4,945,181 $4,786,867 2016 $4,531,298 $4,499,002 $4,289,301 2016 $5,088,492 $5,134,812 $4,714,430 2016 $5,300,580 $5,301,641 $4,798,148 2016 $5,050,768 $5,048,120 $4,821,293 2017 $4,994,833 $4,996,172 $5,004,130 2017 $5,322,911 $5,308,612 $5,333,074 2017 $5,746,961 $5,719,949 $5,736,341 2017 $5,867,424 $5,834,818 $5,988,117 2018 $6,490,946 $6,455,590 $6,518,884 2018 $6,238,181 $6,217,950 $6,210,432 2018 $6,066,323 $6,012,144 $6,106,202 2018 $5,490,720 $5,438,883 $5,521,236 2019 $6,109,862 $6,052,032 $5,727,188 2019 $6,207,864 $6,138,556 $6,039,342 2019 $6,214,305 $6,194,197 $5,997,590 2019 $6,559,385 $6,499,140 $6,174,957 2020 $6,617,688 $6,583,693 $6,328,313 2020 $5,184,348 $5,146,372 $5,370,930 2020 $5,465,105 $5,393,166 $6,063,935 2020 $5,398,042 $5,307,032 $6,040,023 2021 $6,153,080 $6,081,560 $7,242,681 2021 $6,632,175 $6,533,743 $7,710,650 2021 $6,756,109 $6,645,216 $7,780,153 2021 $6,717,322 $6,588,820 $7,865,620 2022 $6,498,165 $6,336,804 $7,537,559 2022 $6,045,901 $5,966,766 $6,947,132 2022 $5,679,927 $5,537,741 $6,626,213 2022 $4,627,908 $4,522,477 $5,950,339 2023 $5,474,506 $5,329,189 $7,143,786 2023 $5,228,910 $5,079,109 $7,197,761 2023 $5,255,994 $5,115,524 $7,555,632 2023 $4,637,388 $4,490,553 $6,703,810 2024 $5,261,930 $5,162,897 $7,602,572 2024 $5,272,797 $5,161,344 $7,909,190 2024 $5,518,890 $5,361,421 $8,332,716 2024 $5,629,424 $5,484,012 $7,986,184</t>
        </is>
      </c>
    </row>
    <row r="533">
      <c r="A533" s="4" t="inlineStr">
        <is>
          <t>Average Annual Return [Table Text Block]</t>
        </is>
      </c>
      <c r="B533" s="4" t="inlineStr">
        <is>
          <t xml:space="preserve"> 1 Year 5 Years 10 Years Institutional Shares Footnote Reference 21.00% - 1.19% S&amp;P Global ex-U.S. Property Index 22.12% - 0.93% MSCI All Country World Index ex USA Net 24.33% 5.78% 4.79%</t>
        </is>
      </c>
    </row>
    <row r="534">
      <c r="A534" s="4" t="inlineStr">
        <is>
          <t>AssetsNet</t>
        </is>
      </c>
      <c r="B534" s="5" t="n">
        <v>3685000000</v>
      </c>
    </row>
    <row r="535">
      <c r="A535" s="4" t="inlineStr">
        <is>
          <t>Holdings Count | Holding</t>
        </is>
      </c>
      <c r="B535" s="7" t="n">
        <v>722</v>
      </c>
    </row>
    <row r="536">
      <c r="A536" s="4" t="inlineStr">
        <is>
          <t>Advisory Fees Paid, Amount</t>
        </is>
      </c>
      <c r="B536" s="5" t="n">
        <v>225000</v>
      </c>
    </row>
    <row r="537">
      <c r="A537" s="4" t="inlineStr">
        <is>
          <t>InvestmentCompanyPortfolioTurnover</t>
        </is>
      </c>
      <c r="B537" s="8" t="n">
        <v>0.07000000000000001</v>
      </c>
    </row>
    <row r="538">
      <c r="A538" s="4" t="inlineStr">
        <is>
          <t>Additional Fund Statistics [Text Block]</t>
        </is>
      </c>
      <c r="B538" s="4" t="inlineStr">
        <is>
          <t>Fund Statistics (as of October 31, 2024 Fund Net Assets (in millions) $3,685 Number of Portfolio Holdings 722 Portfolio Turnover Rate 7% Total Investment Advisory Fees (in thousands) $225</t>
        </is>
      </c>
    </row>
    <row r="539">
      <c r="A539" s="4" t="inlineStr">
        <is>
          <t>Holdings [Text Block]</t>
        </is>
      </c>
      <c r="B539" s="4" t="inlineStr">
        <is>
          <t>This table reflects the Fund's investments, including short-term investments, derivatives and other assets and liabilities. Portfolio Composition % of Net Assets (as of October 31, 2024 Africa 1.9% Asia 56.8% Europe 24.9% North America 3.3% Oceania 11.9% South America 0.5% Other Assets and Liabilities—Net 0.7%</t>
        </is>
      </c>
    </row>
    <row r="540">
      <c r="A540" s="4" t="inlineStr">
        <is>
          <t>Material Fund Change [Text Block]</t>
        </is>
      </c>
    </row>
    <row r="541">
      <c r="A541" s="4" t="inlineStr">
        <is>
          <t>Updated Prospectus Web Address</t>
        </is>
      </c>
      <c r="B541"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5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2</t>
        </is>
      </c>
      <c r="K2" s="2" t="inlineStr">
        <is>
          <t>Jul. 31, 2022</t>
        </is>
      </c>
      <c r="L2" s="2" t="inlineStr">
        <is>
          <t>Apr. 30, 2022</t>
        </is>
      </c>
      <c r="M2" s="2" t="inlineStr">
        <is>
          <t>Jan. 31, 2022</t>
        </is>
      </c>
      <c r="N2" s="2" t="inlineStr">
        <is>
          <t>Oct. 31, 2021</t>
        </is>
      </c>
      <c r="O2" s="2" t="inlineStr">
        <is>
          <t>Jul. 31, 2021</t>
        </is>
      </c>
      <c r="P2" s="2" t="inlineStr">
        <is>
          <t>Apr. 30, 2021</t>
        </is>
      </c>
      <c r="Q2" s="2" t="inlineStr">
        <is>
          <t>Jan. 31, 2021</t>
        </is>
      </c>
      <c r="R2" s="2" t="inlineStr">
        <is>
          <t>Oct. 31, 2020</t>
        </is>
      </c>
      <c r="S2" s="2" t="inlineStr">
        <is>
          <t>Jul. 31, 2020</t>
        </is>
      </c>
      <c r="T2" s="2" t="inlineStr">
        <is>
          <t>Apr. 30, 2020</t>
        </is>
      </c>
      <c r="U2" s="2" t="inlineStr">
        <is>
          <t>Jan. 31, 2020</t>
        </is>
      </c>
      <c r="V2" s="2" t="inlineStr">
        <is>
          <t>Oct. 31, 2019</t>
        </is>
      </c>
      <c r="W2" s="2" t="inlineStr">
        <is>
          <t>Jul. 31, 2019</t>
        </is>
      </c>
      <c r="X2" s="2" t="inlineStr">
        <is>
          <t>Apr. 30, 2019</t>
        </is>
      </c>
      <c r="Y2" s="2" t="inlineStr">
        <is>
          <t>Feb. 07, 2019</t>
        </is>
      </c>
      <c r="Z2" s="2" t="inlineStr">
        <is>
          <t>Jan. 31, 2019</t>
        </is>
      </c>
      <c r="AA2" s="2" t="inlineStr">
        <is>
          <t>Oct. 31, 2018</t>
        </is>
      </c>
      <c r="AB2" s="2" t="inlineStr">
        <is>
          <t>Jul. 31, 2018</t>
        </is>
      </c>
      <c r="AC2" s="2" t="inlineStr">
        <is>
          <t>Apr. 30, 2018</t>
        </is>
      </c>
      <c r="AD2" s="2" t="inlineStr">
        <is>
          <t>Jan. 31, 2018</t>
        </is>
      </c>
      <c r="AE2" s="2" t="inlineStr">
        <is>
          <t>Oct. 31, 2017</t>
        </is>
      </c>
      <c r="AF2" s="2" t="inlineStr">
        <is>
          <t>Jul. 31, 2017</t>
        </is>
      </c>
      <c r="AG2" s="2" t="inlineStr">
        <is>
          <t>Apr. 30, 2017</t>
        </is>
      </c>
      <c r="AH2" s="2" t="inlineStr">
        <is>
          <t>Jan. 31, 2017</t>
        </is>
      </c>
      <c r="AI2" s="2" t="inlineStr">
        <is>
          <t>Oct. 31, 2016</t>
        </is>
      </c>
      <c r="AJ2" s="2" t="inlineStr">
        <is>
          <t>Jul. 31, 2016</t>
        </is>
      </c>
      <c r="AK2" s="2" t="inlineStr">
        <is>
          <t>Apr. 30, 2016</t>
        </is>
      </c>
      <c r="AL2" s="2" t="inlineStr">
        <is>
          <t>Jan. 31, 2016</t>
        </is>
      </c>
      <c r="AM2" s="2" t="inlineStr">
        <is>
          <t>Oct. 31, 2015</t>
        </is>
      </c>
      <c r="AN2" s="2" t="inlineStr">
        <is>
          <t>Jul. 31, 2015</t>
        </is>
      </c>
      <c r="AO2" s="2" t="inlineStr">
        <is>
          <t>Apr. 30, 2015</t>
        </is>
      </c>
      <c r="AP2" s="2" t="inlineStr">
        <is>
          <t>Jan. 31, 2015</t>
        </is>
      </c>
      <c r="AQ2" s="2" t="inlineStr">
        <is>
          <t>Dec. 05, 2014</t>
        </is>
      </c>
      <c r="AR2" s="2" t="inlineStr">
        <is>
          <t>Oct. 31, 2014</t>
        </is>
      </c>
    </row>
    <row r="3">
      <c r="A3" s="4" t="inlineStr">
        <is>
          <t>C00001590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FTSE Europe ETF Shares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17040</v>
      </c>
      <c r="C6" s="5" t="n">
        <v>17333</v>
      </c>
      <c r="D6" s="5" t="n">
        <v>16347</v>
      </c>
      <c r="E6" s="5" t="n">
        <v>15781</v>
      </c>
      <c r="F6" s="5" t="n">
        <v>13824</v>
      </c>
      <c r="G6" s="5" t="n">
        <v>15533</v>
      </c>
      <c r="H6" s="5" t="n">
        <v>15265</v>
      </c>
      <c r="I6" s="5" t="n">
        <v>14544</v>
      </c>
      <c r="J6" s="5" t="n">
        <v>11894</v>
      </c>
      <c r="K6" s="5" t="n">
        <v>13147</v>
      </c>
      <c r="L6" s="5" t="n">
        <v>13642</v>
      </c>
      <c r="M6" s="5" t="n">
        <v>15258</v>
      </c>
      <c r="N6" s="5" t="n">
        <v>15763</v>
      </c>
      <c r="O6" s="5" t="n">
        <v>15624</v>
      </c>
      <c r="P6" s="5" t="n">
        <v>14887</v>
      </c>
      <c r="Q6" s="5" t="n">
        <v>13413</v>
      </c>
      <c r="R6" s="5" t="n">
        <v>11074</v>
      </c>
      <c r="S6" s="5" t="n">
        <v>11601</v>
      </c>
      <c r="T6" s="5" t="n">
        <v>10210</v>
      </c>
      <c r="U6" s="5" t="n">
        <v>12453</v>
      </c>
      <c r="V6" s="5" t="n">
        <v>12103</v>
      </c>
      <c r="W6" s="5" t="n">
        <v>11576</v>
      </c>
      <c r="X6" s="5" t="n">
        <v>11845</v>
      </c>
      <c r="Y6" s="4" t="inlineStr">
        <is>
          <t xml:space="preserve"> </t>
        </is>
      </c>
      <c r="Z6" s="5" t="n">
        <v>10984</v>
      </c>
      <c r="AA6" s="5" t="n">
        <v>10896</v>
      </c>
      <c r="AB6" s="5" t="n">
        <v>12144</v>
      </c>
      <c r="AC6" s="5" t="n">
        <v>12205</v>
      </c>
      <c r="AD6" s="5" t="n">
        <v>12760</v>
      </c>
      <c r="AE6" s="5" t="n">
        <v>11901</v>
      </c>
      <c r="AF6" s="5" t="n">
        <v>11471</v>
      </c>
      <c r="AG6" s="5" t="n">
        <v>10702</v>
      </c>
      <c r="AH6" s="5" t="n">
        <v>9798</v>
      </c>
      <c r="AI6" s="5" t="n">
        <v>9299</v>
      </c>
      <c r="AJ6" s="5" t="n">
        <v>9496</v>
      </c>
      <c r="AK6" s="5" t="n">
        <v>9613</v>
      </c>
      <c r="AL6" s="5" t="n">
        <v>9011</v>
      </c>
      <c r="AM6" s="5" t="n">
        <v>9938</v>
      </c>
      <c r="AN6" s="5" t="n">
        <v>10506</v>
      </c>
      <c r="AO6" s="5" t="n">
        <v>10570</v>
      </c>
      <c r="AP6" s="5" t="n">
        <v>9796</v>
      </c>
      <c r="AQ6" s="4" t="inlineStr">
        <is>
          <t xml:space="preserve"> </t>
        </is>
      </c>
      <c r="AR6" s="5" t="n">
        <v>10000</v>
      </c>
    </row>
    <row r="7">
      <c r="A7" s="4" t="inlineStr">
        <is>
          <t>C00001590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Line Graph and Table Measure Name</t>
        </is>
      </c>
      <c r="B9" s="4" t="inlineStr">
        <is>
          <t xml:space="preserve">Admir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5" t="n">
        <v>17010</v>
      </c>
      <c r="C10" s="7" t="n">
        <v>17302</v>
      </c>
      <c r="D10" s="7" t="n">
        <v>16321</v>
      </c>
      <c r="E10" s="7" t="n">
        <v>15756</v>
      </c>
      <c r="F10" s="7" t="n">
        <v>13801</v>
      </c>
      <c r="G10" s="7" t="n">
        <v>15508</v>
      </c>
      <c r="H10" s="7" t="n">
        <v>15242</v>
      </c>
      <c r="I10" s="7" t="n">
        <v>14521</v>
      </c>
      <c r="J10" s="7" t="n">
        <v>11878</v>
      </c>
      <c r="K10" s="7" t="n">
        <v>13128</v>
      </c>
      <c r="L10" s="7" t="n">
        <v>13622</v>
      </c>
      <c r="M10" s="7" t="n">
        <v>15239</v>
      </c>
      <c r="N10" s="7" t="n">
        <v>15744</v>
      </c>
      <c r="O10" s="7" t="n">
        <v>15606</v>
      </c>
      <c r="P10" s="7" t="n">
        <v>14868</v>
      </c>
      <c r="Q10" s="7" t="n">
        <v>13400</v>
      </c>
      <c r="R10" s="7" t="n">
        <v>11064</v>
      </c>
      <c r="S10" s="7" t="n">
        <v>11591</v>
      </c>
      <c r="T10" s="7" t="n">
        <v>10202</v>
      </c>
      <c r="U10" s="7" t="n">
        <v>12446</v>
      </c>
      <c r="V10" s="7" t="n">
        <v>12097</v>
      </c>
      <c r="W10" s="7" t="n">
        <v>11569</v>
      </c>
      <c r="X10" s="7" t="n">
        <v>11841</v>
      </c>
      <c r="Y10" s="4" t="inlineStr">
        <is>
          <t xml:space="preserve"> </t>
        </is>
      </c>
      <c r="Z10" s="7" t="n">
        <v>10980</v>
      </c>
      <c r="AA10" s="7" t="n">
        <v>10894</v>
      </c>
      <c r="AB10" s="7" t="n">
        <v>12142</v>
      </c>
      <c r="AC10" s="7" t="n">
        <v>12200</v>
      </c>
      <c r="AD10" s="7" t="n">
        <v>12755</v>
      </c>
      <c r="AE10" s="7" t="n">
        <v>11896</v>
      </c>
      <c r="AF10" s="7" t="n">
        <v>11466</v>
      </c>
      <c r="AG10" s="7" t="n">
        <v>10698</v>
      </c>
      <c r="AH10" s="7" t="n">
        <v>9793</v>
      </c>
      <c r="AI10" s="7" t="n">
        <v>9295</v>
      </c>
      <c r="AJ10" s="7" t="n">
        <v>9493</v>
      </c>
      <c r="AK10" s="7" t="n">
        <v>9614</v>
      </c>
      <c r="AL10" s="7" t="n">
        <v>9012</v>
      </c>
      <c r="AM10" s="7" t="n">
        <v>9939</v>
      </c>
      <c r="AN10" s="7" t="n">
        <v>10507</v>
      </c>
      <c r="AO10" s="7" t="n">
        <v>10571</v>
      </c>
      <c r="AP10" s="7" t="n">
        <v>9796</v>
      </c>
      <c r="AQ10" s="4" t="inlineStr">
        <is>
          <t xml:space="preserve"> </t>
        </is>
      </c>
      <c r="AR10" s="7" t="n">
        <v>10000</v>
      </c>
    </row>
    <row r="11">
      <c r="A11" s="4" t="inlineStr">
        <is>
          <t>C00001590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Line Graph and Table Measure Name</t>
        </is>
      </c>
      <c r="B13" s="4" t="inlineStr">
        <is>
          <t xml:space="preserve">Investor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Account Value</t>
        </is>
      </c>
      <c r="B14" s="5" t="n">
        <v>16775</v>
      </c>
      <c r="C14" s="7" t="n">
        <v>17070</v>
      </c>
      <c r="D14" s="7" t="n">
        <v>16105</v>
      </c>
      <c r="E14" s="7" t="n">
        <v>15554</v>
      </c>
      <c r="F14" s="7" t="n">
        <v>13628</v>
      </c>
      <c r="G14" s="7" t="n">
        <v>15319</v>
      </c>
      <c r="H14" s="7" t="n">
        <v>15063</v>
      </c>
      <c r="I14" s="7" t="n">
        <v>14356</v>
      </c>
      <c r="J14" s="7" t="n">
        <v>11742</v>
      </c>
      <c r="K14" s="7" t="n">
        <v>12988</v>
      </c>
      <c r="L14" s="7" t="n">
        <v>13478</v>
      </c>
      <c r="M14" s="7" t="n">
        <v>15084</v>
      </c>
      <c r="N14" s="7" t="n">
        <v>15586</v>
      </c>
      <c r="O14" s="7" t="n">
        <v>15456</v>
      </c>
      <c r="P14" s="7" t="n">
        <v>14731</v>
      </c>
      <c r="Q14" s="7" t="n">
        <v>13281</v>
      </c>
      <c r="R14" s="7" t="n">
        <v>10967</v>
      </c>
      <c r="S14" s="7" t="n">
        <v>11495</v>
      </c>
      <c r="T14" s="7" t="n">
        <v>10118</v>
      </c>
      <c r="U14" s="7" t="n">
        <v>12349</v>
      </c>
      <c r="V14" s="7" t="n">
        <v>12009</v>
      </c>
      <c r="W14" s="7" t="n">
        <v>11487</v>
      </c>
      <c r="X14" s="7" t="n">
        <v>11763</v>
      </c>
      <c r="Y14" s="4" t="inlineStr">
        <is>
          <t xml:space="preserve"> </t>
        </is>
      </c>
      <c r="Z14" s="7" t="n">
        <v>10911</v>
      </c>
      <c r="AA14" s="7" t="n">
        <v>10829</v>
      </c>
      <c r="AB14" s="7" t="n">
        <v>12073</v>
      </c>
      <c r="AC14" s="7" t="n">
        <v>12132</v>
      </c>
      <c r="AD14" s="7" t="n">
        <v>12687</v>
      </c>
      <c r="AE14" s="7" t="n">
        <v>11838</v>
      </c>
      <c r="AF14" s="7" t="n">
        <v>11413</v>
      </c>
      <c r="AG14" s="7" t="n">
        <v>10655</v>
      </c>
      <c r="AH14" s="7" t="n">
        <v>9758</v>
      </c>
      <c r="AI14" s="7" t="n">
        <v>9265</v>
      </c>
      <c r="AJ14" s="7" t="n">
        <v>9467</v>
      </c>
      <c r="AK14" s="7" t="n">
        <v>9592</v>
      </c>
      <c r="AL14" s="7" t="n">
        <v>8996</v>
      </c>
      <c r="AM14" s="7" t="n">
        <v>9923</v>
      </c>
      <c r="AN14" s="7" t="n">
        <v>10492</v>
      </c>
      <c r="AO14" s="7" t="n">
        <v>10561</v>
      </c>
      <c r="AP14" s="7" t="n">
        <v>9792</v>
      </c>
      <c r="AQ14" s="4" t="inlineStr">
        <is>
          <t xml:space="preserve"> </t>
        </is>
      </c>
      <c r="AR14" s="7" t="n">
        <v>10000</v>
      </c>
    </row>
    <row r="15">
      <c r="A15" s="4" t="inlineStr">
        <is>
          <t>C00001590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Account Value</t>
        </is>
      </c>
      <c r="B18" s="5" t="n">
        <v>8523008</v>
      </c>
      <c r="C18" s="7" t="n">
        <v>8668330</v>
      </c>
      <c r="D18" s="7" t="n">
        <v>8174692</v>
      </c>
      <c r="E18" s="7" t="n">
        <v>7892463</v>
      </c>
      <c r="F18" s="7" t="n">
        <v>6912716</v>
      </c>
      <c r="G18" s="7" t="n">
        <v>7767237</v>
      </c>
      <c r="H18" s="7" t="n">
        <v>7634674</v>
      </c>
      <c r="I18" s="7" t="n">
        <v>7273384</v>
      </c>
      <c r="J18" s="7" t="n">
        <v>5948504</v>
      </c>
      <c r="K18" s="7" t="n">
        <v>6574319</v>
      </c>
      <c r="L18" s="7" t="n">
        <v>6821997</v>
      </c>
      <c r="M18" s="7" t="n">
        <v>7628948</v>
      </c>
      <c r="N18" s="7" t="n">
        <v>7882121</v>
      </c>
      <c r="O18" s="7" t="n">
        <v>7813206</v>
      </c>
      <c r="P18" s="7" t="n">
        <v>7444197</v>
      </c>
      <c r="Q18" s="7" t="n">
        <v>6708343</v>
      </c>
      <c r="R18" s="7" t="n">
        <v>5537675</v>
      </c>
      <c r="S18" s="7" t="n">
        <v>5802528</v>
      </c>
      <c r="T18" s="7" t="n">
        <v>5105111</v>
      </c>
      <c r="U18" s="7" t="n">
        <v>6229210</v>
      </c>
      <c r="V18" s="7" t="n">
        <v>6054851</v>
      </c>
      <c r="W18" s="7" t="n">
        <v>5789270</v>
      </c>
      <c r="X18" s="7" t="n">
        <v>5926227</v>
      </c>
      <c r="Y18" s="4" t="inlineStr">
        <is>
          <t xml:space="preserve"> </t>
        </is>
      </c>
      <c r="Z18" s="7" t="n">
        <v>5493668</v>
      </c>
      <c r="AA18" s="7" t="n">
        <v>5450550</v>
      </c>
      <c r="AB18" s="7" t="n">
        <v>6075547</v>
      </c>
      <c r="AC18" s="7" t="n">
        <v>6103711</v>
      </c>
      <c r="AD18" s="7" t="n">
        <v>6380324</v>
      </c>
      <c r="AE18" s="7" t="n">
        <v>5951583</v>
      </c>
      <c r="AF18" s="7" t="n">
        <v>5735983</v>
      </c>
      <c r="AG18" s="7" t="n">
        <v>5350656</v>
      </c>
      <c r="AH18" s="7" t="n">
        <v>4898886</v>
      </c>
      <c r="AI18" s="7" t="n">
        <v>4649494</v>
      </c>
      <c r="AJ18" s="7" t="n">
        <v>4747802</v>
      </c>
      <c r="AK18" s="7" t="n">
        <v>4808430</v>
      </c>
      <c r="AL18" s="7" t="n">
        <v>4506501</v>
      </c>
      <c r="AM18" s="7" t="n">
        <v>4970848</v>
      </c>
      <c r="AN18" s="7" t="n">
        <v>5253741</v>
      </c>
      <c r="AO18" s="7" t="n">
        <v>5284657</v>
      </c>
      <c r="AP18" s="7" t="n">
        <v>4897149</v>
      </c>
      <c r="AQ18" s="4" t="inlineStr">
        <is>
          <t xml:space="preserve"> </t>
        </is>
      </c>
      <c r="AR18" s="7" t="n">
        <v>5000000</v>
      </c>
    </row>
    <row r="19">
      <c r="A19" s="4" t="inlineStr">
        <is>
          <t>C00009610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Line Graph and Table Measure Name</t>
        </is>
      </c>
      <c r="B21" s="4" t="inlineStr">
        <is>
          <t>Institutional Plus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5" t="n">
        <v>167243029</v>
      </c>
      <c r="C22" s="7" t="n">
        <v>170093998</v>
      </c>
      <c r="D22" s="7" t="n">
        <v>160428887</v>
      </c>
      <c r="E22" s="7" t="n">
        <v>154863675</v>
      </c>
      <c r="F22" s="7" t="n">
        <v>135647815</v>
      </c>
      <c r="G22" s="7" t="n">
        <v>152420501</v>
      </c>
      <c r="H22" s="7" t="n">
        <v>149791393</v>
      </c>
      <c r="I22" s="7" t="n">
        <v>142701677</v>
      </c>
      <c r="J22" s="7" t="n">
        <v>116701738</v>
      </c>
      <c r="K22" s="7" t="n">
        <v>128985862</v>
      </c>
      <c r="L22" s="7" t="n">
        <v>133832744</v>
      </c>
      <c r="M22" s="7" t="n">
        <v>149690273</v>
      </c>
      <c r="N22" s="7" t="n">
        <v>154633943</v>
      </c>
      <c r="O22" s="7" t="n">
        <v>153289775</v>
      </c>
      <c r="P22" s="7" t="n">
        <v>146033113</v>
      </c>
      <c r="Q22" s="7" t="n">
        <v>131597440</v>
      </c>
      <c r="R22" s="7" t="n">
        <v>108632831</v>
      </c>
      <c r="S22" s="7" t="n">
        <v>113821486</v>
      </c>
      <c r="T22" s="7" t="n">
        <v>100155318</v>
      </c>
      <c r="U22" s="7" t="n">
        <v>122186221</v>
      </c>
      <c r="V22" s="7" t="n">
        <v>118754300</v>
      </c>
      <c r="W22" s="7" t="n">
        <v>113559009</v>
      </c>
      <c r="X22" s="7" t="n">
        <v>116223686</v>
      </c>
      <c r="Y22" s="4" t="inlineStr">
        <is>
          <t xml:space="preserve"> </t>
        </is>
      </c>
      <c r="Z22" s="7" t="n">
        <v>107764663</v>
      </c>
      <c r="AA22" s="7" t="n">
        <v>106908329</v>
      </c>
      <c r="AB22" s="7" t="n">
        <v>119154632</v>
      </c>
      <c r="AC22" s="7" t="n">
        <v>119715935</v>
      </c>
      <c r="AD22" s="7" t="n">
        <v>125138519</v>
      </c>
      <c r="AE22" s="7" t="n">
        <v>116662818</v>
      </c>
      <c r="AF22" s="7" t="n">
        <v>112419322</v>
      </c>
      <c r="AG22" s="7" t="n">
        <v>104885744</v>
      </c>
      <c r="AH22" s="7" t="n">
        <v>96007043</v>
      </c>
      <c r="AI22" s="7" t="n">
        <v>91123783</v>
      </c>
      <c r="AJ22" s="7" t="n">
        <v>93054792</v>
      </c>
      <c r="AK22" s="7" t="n">
        <v>94248733</v>
      </c>
      <c r="AL22" s="7" t="n">
        <v>88328800</v>
      </c>
      <c r="AM22" s="7" t="n">
        <v>97408766</v>
      </c>
      <c r="AN22" s="7" t="n">
        <v>102959684</v>
      </c>
      <c r="AO22" s="7" t="n">
        <v>103579525</v>
      </c>
      <c r="AP22" s="7" t="n">
        <v>95980922</v>
      </c>
      <c r="AQ22" s="5" t="n">
        <v>100000000</v>
      </c>
      <c r="AR22" s="4" t="inlineStr">
        <is>
          <t xml:space="preserve"> </t>
        </is>
      </c>
    </row>
    <row r="23">
      <c r="A23" s="4" t="inlineStr">
        <is>
          <t>C0000159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Line Graph and Table Measure Name</t>
        </is>
      </c>
      <c r="B25" s="4" t="inlineStr">
        <is>
          <t>FTSE Pacific ETF Shares  Net Asset Val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Account Value</t>
        </is>
      </c>
      <c r="B26" s="5" t="n">
        <v>15937</v>
      </c>
      <c r="C26" s="7" t="n">
        <v>16479</v>
      </c>
      <c r="D26" s="7" t="n">
        <v>15477</v>
      </c>
      <c r="E26" s="7" t="n">
        <v>15166</v>
      </c>
      <c r="F26" s="7" t="n">
        <v>13465</v>
      </c>
      <c r="G26" s="7" t="n">
        <v>14994</v>
      </c>
      <c r="H26" s="7" t="n">
        <v>14044</v>
      </c>
      <c r="I26" s="7" t="n">
        <v>14344</v>
      </c>
      <c r="J26" s="7" t="n">
        <v>11916</v>
      </c>
      <c r="K26" s="7" t="n">
        <v>13489</v>
      </c>
      <c r="L26" s="7" t="n">
        <v>13801</v>
      </c>
      <c r="M26" s="7" t="n">
        <v>14877</v>
      </c>
      <c r="N26" s="7" t="n">
        <v>15885</v>
      </c>
      <c r="O26" s="7" t="n">
        <v>15904</v>
      </c>
      <c r="P26" s="7" t="n">
        <v>15930</v>
      </c>
      <c r="Q26" s="7" t="n">
        <v>15338</v>
      </c>
      <c r="R26" s="7" t="n">
        <v>12887</v>
      </c>
      <c r="S26" s="7" t="n">
        <v>12288</v>
      </c>
      <c r="T26" s="7" t="n">
        <v>11220</v>
      </c>
      <c r="U26" s="7" t="n">
        <v>12788</v>
      </c>
      <c r="V26" s="7" t="n">
        <v>12799</v>
      </c>
      <c r="W26" s="7" t="n">
        <v>12168</v>
      </c>
      <c r="X26" s="7" t="n">
        <v>12392</v>
      </c>
      <c r="Y26" s="4" t="inlineStr">
        <is>
          <t xml:space="preserve"> </t>
        </is>
      </c>
      <c r="Z26" s="7" t="n">
        <v>12065</v>
      </c>
      <c r="AA26" s="7" t="n">
        <v>11685</v>
      </c>
      <c r="AB26" s="7" t="n">
        <v>12815</v>
      </c>
      <c r="AC26" s="7" t="n">
        <v>13185</v>
      </c>
      <c r="AD26" s="7" t="n">
        <v>13689</v>
      </c>
      <c r="AE26" s="7" t="n">
        <v>12611</v>
      </c>
      <c r="AF26" s="7" t="n">
        <v>11914</v>
      </c>
      <c r="AG26" s="7" t="n">
        <v>11152</v>
      </c>
      <c r="AH26" s="7" t="n">
        <v>10643</v>
      </c>
      <c r="AI26" s="7" t="n">
        <v>10346</v>
      </c>
      <c r="AJ26" s="7" t="n">
        <v>10137</v>
      </c>
      <c r="AK26" s="7" t="n">
        <v>9549</v>
      </c>
      <c r="AL26" s="7" t="n">
        <v>9089</v>
      </c>
      <c r="AM26" s="7" t="n">
        <v>9707</v>
      </c>
      <c r="AN26" s="7" t="n">
        <v>10192</v>
      </c>
      <c r="AO26" s="7" t="n">
        <v>10590</v>
      </c>
      <c r="AP26" s="7" t="n">
        <v>9597</v>
      </c>
      <c r="AQ26" s="4" t="inlineStr">
        <is>
          <t xml:space="preserve"> </t>
        </is>
      </c>
      <c r="AR26" s="7" t="n">
        <v>10000</v>
      </c>
    </row>
    <row r="27">
      <c r="A27" s="4" t="inlineStr">
        <is>
          <t>C00001590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Line Graph and Table Measure Name</t>
        </is>
      </c>
      <c r="B29" s="4" t="inlineStr">
        <is>
          <t xml:space="preserve">Admiral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Account Value</t>
        </is>
      </c>
      <c r="B30" s="5" t="n">
        <v>15912</v>
      </c>
      <c r="C30" s="7" t="n">
        <v>16456</v>
      </c>
      <c r="D30" s="7" t="n">
        <v>15456</v>
      </c>
      <c r="E30" s="7" t="n">
        <v>15145</v>
      </c>
      <c r="F30" s="7" t="n">
        <v>13448</v>
      </c>
      <c r="G30" s="7" t="n">
        <v>14976</v>
      </c>
      <c r="H30" s="7" t="n">
        <v>14029</v>
      </c>
      <c r="I30" s="7" t="n">
        <v>14329</v>
      </c>
      <c r="J30" s="7" t="n">
        <v>11902</v>
      </c>
      <c r="K30" s="7" t="n">
        <v>13475</v>
      </c>
      <c r="L30" s="7" t="n">
        <v>13787</v>
      </c>
      <c r="M30" s="7" t="n">
        <v>14862</v>
      </c>
      <c r="N30" s="7" t="n">
        <v>15871</v>
      </c>
      <c r="O30" s="7" t="n">
        <v>15891</v>
      </c>
      <c r="P30" s="7" t="n">
        <v>15917</v>
      </c>
      <c r="Q30" s="7" t="n">
        <v>15328</v>
      </c>
      <c r="R30" s="7" t="n">
        <v>12878</v>
      </c>
      <c r="S30" s="7" t="n">
        <v>12281</v>
      </c>
      <c r="T30" s="7" t="n">
        <v>11214</v>
      </c>
      <c r="U30" s="7" t="n">
        <v>12782</v>
      </c>
      <c r="V30" s="7" t="n">
        <v>12794</v>
      </c>
      <c r="W30" s="7" t="n">
        <v>12163</v>
      </c>
      <c r="X30" s="7" t="n">
        <v>12388</v>
      </c>
      <c r="Y30" s="4" t="inlineStr">
        <is>
          <t xml:space="preserve"> </t>
        </is>
      </c>
      <c r="Z30" s="7" t="n">
        <v>12062</v>
      </c>
      <c r="AA30" s="7" t="n">
        <v>11684</v>
      </c>
      <c r="AB30" s="7" t="n">
        <v>12815</v>
      </c>
      <c r="AC30" s="7" t="n">
        <v>13185</v>
      </c>
      <c r="AD30" s="7" t="n">
        <v>13689</v>
      </c>
      <c r="AE30" s="7" t="n">
        <v>12612</v>
      </c>
      <c r="AF30" s="7" t="n">
        <v>11914</v>
      </c>
      <c r="AG30" s="7" t="n">
        <v>11154</v>
      </c>
      <c r="AH30" s="7" t="n">
        <v>10644</v>
      </c>
      <c r="AI30" s="7" t="n">
        <v>10346</v>
      </c>
      <c r="AJ30" s="7" t="n">
        <v>10137</v>
      </c>
      <c r="AK30" s="7" t="n">
        <v>9551</v>
      </c>
      <c r="AL30" s="7" t="n">
        <v>9091</v>
      </c>
      <c r="AM30" s="7" t="n">
        <v>9708</v>
      </c>
      <c r="AN30" s="7" t="n">
        <v>10194</v>
      </c>
      <c r="AO30" s="7" t="n">
        <v>10591</v>
      </c>
      <c r="AP30" s="7" t="n">
        <v>9598</v>
      </c>
      <c r="AQ30" s="4" t="inlineStr">
        <is>
          <t xml:space="preserve"> </t>
        </is>
      </c>
      <c r="AR30" s="7" t="n">
        <v>10000</v>
      </c>
    </row>
    <row r="31">
      <c r="A31" s="4" t="inlineStr">
        <is>
          <t>C00001590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Line Graph and Table Measure Name</t>
        </is>
      </c>
      <c r="B33" s="4" t="inlineStr">
        <is>
          <t xml:space="preserve">Investor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Account Value</t>
        </is>
      </c>
      <c r="B34" s="5" t="n">
        <v>15690</v>
      </c>
      <c r="C34" s="7" t="n">
        <v>16235</v>
      </c>
      <c r="D34" s="7" t="n">
        <v>15247</v>
      </c>
      <c r="E34" s="7" t="n">
        <v>14952</v>
      </c>
      <c r="F34" s="7" t="n">
        <v>13281</v>
      </c>
      <c r="G34" s="7" t="n">
        <v>14794</v>
      </c>
      <c r="H34" s="7" t="n">
        <v>13858</v>
      </c>
      <c r="I34" s="7" t="n">
        <v>14163</v>
      </c>
      <c r="J34" s="7" t="n">
        <v>11771</v>
      </c>
      <c r="K34" s="7" t="n">
        <v>13320</v>
      </c>
      <c r="L34" s="7" t="n">
        <v>13638</v>
      </c>
      <c r="M34" s="7" t="n">
        <v>14704</v>
      </c>
      <c r="N34" s="7" t="n">
        <v>15711</v>
      </c>
      <c r="O34" s="7" t="n">
        <v>15731</v>
      </c>
      <c r="P34" s="7" t="n">
        <v>15763</v>
      </c>
      <c r="Q34" s="7" t="n">
        <v>15185</v>
      </c>
      <c r="R34" s="7" t="n">
        <v>12765</v>
      </c>
      <c r="S34" s="7" t="n">
        <v>12174</v>
      </c>
      <c r="T34" s="7" t="n">
        <v>11125</v>
      </c>
      <c r="U34" s="7" t="n">
        <v>12680</v>
      </c>
      <c r="V34" s="7" t="n">
        <v>12698</v>
      </c>
      <c r="W34" s="7" t="n">
        <v>12079</v>
      </c>
      <c r="X34" s="7" t="n">
        <v>12305</v>
      </c>
      <c r="Y34" s="4" t="inlineStr">
        <is>
          <t xml:space="preserve"> </t>
        </is>
      </c>
      <c r="Z34" s="7" t="n">
        <v>11987</v>
      </c>
      <c r="AA34" s="7" t="n">
        <v>11608</v>
      </c>
      <c r="AB34" s="7" t="n">
        <v>12734</v>
      </c>
      <c r="AC34" s="7" t="n">
        <v>13105</v>
      </c>
      <c r="AD34" s="7" t="n">
        <v>13615</v>
      </c>
      <c r="AE34" s="7" t="n">
        <v>12553</v>
      </c>
      <c r="AF34" s="7" t="n">
        <v>11859</v>
      </c>
      <c r="AG34" s="7" t="n">
        <v>11108</v>
      </c>
      <c r="AH34" s="7" t="n">
        <v>10605</v>
      </c>
      <c r="AI34" s="7" t="n">
        <v>10313</v>
      </c>
      <c r="AJ34" s="7" t="n">
        <v>10110</v>
      </c>
      <c r="AK34" s="7" t="n">
        <v>9522</v>
      </c>
      <c r="AL34" s="7" t="n">
        <v>9077</v>
      </c>
      <c r="AM34" s="7" t="n">
        <v>9693</v>
      </c>
      <c r="AN34" s="7" t="n">
        <v>10181</v>
      </c>
      <c r="AO34" s="7" t="n">
        <v>10584</v>
      </c>
      <c r="AP34" s="7" t="n">
        <v>9592</v>
      </c>
      <c r="AQ34" s="4" t="inlineStr">
        <is>
          <t xml:space="preserve"> </t>
        </is>
      </c>
      <c r="AR34" s="7" t="n">
        <v>10000</v>
      </c>
    </row>
    <row r="35">
      <c r="A35" s="4" t="inlineStr">
        <is>
          <t>C00001590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Line Graph and Table Measure Name</t>
        </is>
      </c>
      <c r="B37" s="4" t="inlineStr">
        <is>
          <t>Institutional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Account Value</t>
        </is>
      </c>
      <c r="B38" s="5" t="n">
        <v>7977275</v>
      </c>
      <c r="C38" s="7" t="n">
        <v>8248016</v>
      </c>
      <c r="D38" s="7" t="n">
        <v>7745179</v>
      </c>
      <c r="E38" s="7" t="n">
        <v>7591708</v>
      </c>
      <c r="F38" s="7" t="n">
        <v>6740657</v>
      </c>
      <c r="G38" s="7" t="n">
        <v>7505658</v>
      </c>
      <c r="H38" s="7" t="n">
        <v>7030896</v>
      </c>
      <c r="I38" s="7" t="n">
        <v>7178590</v>
      </c>
      <c r="J38" s="7" t="n">
        <v>5966596</v>
      </c>
      <c r="K38" s="7" t="n">
        <v>6749091</v>
      </c>
      <c r="L38" s="7" t="n">
        <v>6908483</v>
      </c>
      <c r="M38" s="7" t="n">
        <v>7444164</v>
      </c>
      <c r="N38" s="7" t="n">
        <v>7950743</v>
      </c>
      <c r="O38" s="7" t="n">
        <v>7957937</v>
      </c>
      <c r="P38" s="7" t="n">
        <v>7971968</v>
      </c>
      <c r="Q38" s="7" t="n">
        <v>7679589</v>
      </c>
      <c r="R38" s="7" t="n">
        <v>6450898</v>
      </c>
      <c r="S38" s="7" t="n">
        <v>6148535</v>
      </c>
      <c r="T38" s="7" t="n">
        <v>5617700</v>
      </c>
      <c r="U38" s="7" t="n">
        <v>6402166</v>
      </c>
      <c r="V38" s="7" t="n">
        <v>6404700</v>
      </c>
      <c r="W38" s="7" t="n">
        <v>6092899</v>
      </c>
      <c r="X38" s="7" t="n">
        <v>6200619</v>
      </c>
      <c r="Y38" s="4" t="inlineStr">
        <is>
          <t xml:space="preserve"> </t>
        </is>
      </c>
      <c r="Z38" s="7" t="n">
        <v>6041904</v>
      </c>
      <c r="AA38" s="7" t="n">
        <v>5848247</v>
      </c>
      <c r="AB38" s="7" t="n">
        <v>6413337</v>
      </c>
      <c r="AC38" s="7" t="n">
        <v>6599073</v>
      </c>
      <c r="AD38" s="7" t="n">
        <v>6854168</v>
      </c>
      <c r="AE38" s="7" t="n">
        <v>6313584</v>
      </c>
      <c r="AF38" s="7" t="n">
        <v>5964140</v>
      </c>
      <c r="AG38" s="7" t="n">
        <v>5581438</v>
      </c>
      <c r="AH38" s="7" t="n">
        <v>5328747</v>
      </c>
      <c r="AI38" s="7" t="n">
        <v>5178827</v>
      </c>
      <c r="AJ38" s="7" t="n">
        <v>5073582</v>
      </c>
      <c r="AK38" s="7" t="n">
        <v>4778751</v>
      </c>
      <c r="AL38" s="7" t="n">
        <v>4547619</v>
      </c>
      <c r="AM38" s="7" t="n">
        <v>4857789</v>
      </c>
      <c r="AN38" s="7" t="n">
        <v>5101300</v>
      </c>
      <c r="AO38" s="7" t="n">
        <v>5298270</v>
      </c>
      <c r="AP38" s="7" t="n">
        <v>4800482</v>
      </c>
      <c r="AQ38" s="4" t="inlineStr">
        <is>
          <t xml:space="preserve"> </t>
        </is>
      </c>
      <c r="AR38" s="7" t="n">
        <v>5000000</v>
      </c>
    </row>
    <row r="39">
      <c r="A39" s="4" t="inlineStr">
        <is>
          <t>C00004357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Line Graph and Table Measure Name</t>
        </is>
      </c>
      <c r="B41" s="4" t="inlineStr">
        <is>
          <t xml:space="preserve">ETF Shares Net Asset Valu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Account Value</t>
        </is>
      </c>
      <c r="B42" s="5" t="n">
        <v>16330</v>
      </c>
      <c r="C42" s="7" t="n">
        <v>16316</v>
      </c>
      <c r="D42" s="7" t="n">
        <v>15390</v>
      </c>
      <c r="E42" s="7" t="n">
        <v>14797</v>
      </c>
      <c r="F42" s="7" t="n">
        <v>13222</v>
      </c>
      <c r="G42" s="7" t="n">
        <v>14803</v>
      </c>
      <c r="H42" s="7" t="n">
        <v>14138</v>
      </c>
      <c r="I42" s="7" t="n">
        <v>14111</v>
      </c>
      <c r="J42" s="7" t="n">
        <v>11710</v>
      </c>
      <c r="K42" s="7" t="n">
        <v>13099</v>
      </c>
      <c r="L42" s="7" t="n">
        <v>13571</v>
      </c>
      <c r="M42" s="7" t="n">
        <v>15004</v>
      </c>
      <c r="N42" s="7" t="n">
        <v>15463</v>
      </c>
      <c r="O42" s="7" t="n">
        <v>15337</v>
      </c>
      <c r="P42" s="7" t="n">
        <v>15164</v>
      </c>
      <c r="Q42" s="7" t="n">
        <v>14232</v>
      </c>
      <c r="R42" s="7" t="n">
        <v>11911</v>
      </c>
      <c r="S42" s="7" t="n">
        <v>11910</v>
      </c>
      <c r="T42" s="7" t="n">
        <v>10486</v>
      </c>
      <c r="U42" s="7" t="n">
        <v>12356</v>
      </c>
      <c r="V42" s="7" t="n">
        <v>12134</v>
      </c>
      <c r="W42" s="7" t="n">
        <v>11683</v>
      </c>
      <c r="X42" s="7" t="n">
        <v>11903</v>
      </c>
      <c r="Y42" s="4" t="inlineStr">
        <is>
          <t xml:space="preserve"> </t>
        </is>
      </c>
      <c r="Z42" s="7" t="n">
        <v>11299</v>
      </c>
      <c r="AA42" s="7" t="n">
        <v>10890</v>
      </c>
      <c r="AB42" s="7" t="n">
        <v>12071</v>
      </c>
      <c r="AC42" s="7" t="n">
        <v>12248</v>
      </c>
      <c r="AD42" s="7" t="n">
        <v>12903</v>
      </c>
      <c r="AE42" s="7" t="n">
        <v>11885</v>
      </c>
      <c r="AF42" s="7" t="n">
        <v>11380</v>
      </c>
      <c r="AG42" s="7" t="n">
        <v>10628</v>
      </c>
      <c r="AH42" s="7" t="n">
        <v>9970</v>
      </c>
      <c r="AI42" s="7" t="n">
        <v>9606</v>
      </c>
      <c r="AJ42" s="7" t="n">
        <v>9555</v>
      </c>
      <c r="AK42" s="7" t="n">
        <v>9327</v>
      </c>
      <c r="AL42" s="7" t="n">
        <v>8646</v>
      </c>
      <c r="AM42" s="7" t="n">
        <v>9495</v>
      </c>
      <c r="AN42" s="7" t="n">
        <v>10045</v>
      </c>
      <c r="AO42" s="7" t="n">
        <v>10500</v>
      </c>
      <c r="AP42" s="7" t="n">
        <v>9627</v>
      </c>
      <c r="AQ42" s="4" t="inlineStr">
        <is>
          <t xml:space="preserve"> </t>
        </is>
      </c>
      <c r="AR42" s="7" t="n">
        <v>10000</v>
      </c>
    </row>
    <row r="43">
      <c r="A43" s="4" t="inlineStr">
        <is>
          <t>C00010530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Line Graph and Table Measure Name</t>
        </is>
      </c>
      <c r="B45" s="4" t="inlineStr">
        <is>
          <t xml:space="preserve">Admiral Share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Account Value</t>
        </is>
      </c>
      <c r="B46" s="5" t="n">
        <v>16285</v>
      </c>
      <c r="C46" s="7" t="n">
        <v>16269</v>
      </c>
      <c r="D46" s="7" t="n">
        <v>15350</v>
      </c>
      <c r="E46" s="7" t="n">
        <v>14758</v>
      </c>
      <c r="F46" s="7" t="n">
        <v>13189</v>
      </c>
      <c r="G46" s="7" t="n">
        <v>14772</v>
      </c>
      <c r="H46" s="7" t="n">
        <v>14105</v>
      </c>
      <c r="I46" s="7" t="n">
        <v>14083</v>
      </c>
      <c r="J46" s="7" t="n">
        <v>11686</v>
      </c>
      <c r="K46" s="7" t="n">
        <v>13074</v>
      </c>
      <c r="L46" s="7" t="n">
        <v>13545</v>
      </c>
      <c r="M46" s="7" t="n">
        <v>14981</v>
      </c>
      <c r="N46" s="7" t="n">
        <v>15437</v>
      </c>
      <c r="O46" s="7" t="n">
        <v>15313</v>
      </c>
      <c r="P46" s="7" t="n">
        <v>15141</v>
      </c>
      <c r="Q46" s="7" t="n">
        <v>14214</v>
      </c>
      <c r="R46" s="7" t="n">
        <v>11897</v>
      </c>
      <c r="S46" s="7" t="n">
        <v>11896</v>
      </c>
      <c r="T46" s="7" t="n">
        <v>10473</v>
      </c>
      <c r="U46" s="7" t="n">
        <v>12344</v>
      </c>
      <c r="V46" s="7" t="n">
        <v>12125</v>
      </c>
      <c r="W46" s="7" t="n">
        <v>11676</v>
      </c>
      <c r="X46" s="7" t="n">
        <v>11898</v>
      </c>
      <c r="Y46" s="4" t="inlineStr">
        <is>
          <t xml:space="preserve"> </t>
        </is>
      </c>
      <c r="Z46" s="7" t="n">
        <v>11297</v>
      </c>
      <c r="AA46" s="7" t="n">
        <v>10887</v>
      </c>
      <c r="AB46" s="7" t="n">
        <v>12070</v>
      </c>
      <c r="AC46" s="7" t="n">
        <v>12246</v>
      </c>
      <c r="AD46" s="7" t="n">
        <v>12900</v>
      </c>
      <c r="AE46" s="7" t="n">
        <v>11882</v>
      </c>
      <c r="AF46" s="7" t="n">
        <v>11376</v>
      </c>
      <c r="AG46" s="7" t="n">
        <v>10622</v>
      </c>
      <c r="AH46" s="7" t="n">
        <v>9966</v>
      </c>
      <c r="AI46" s="7" t="n">
        <v>9602</v>
      </c>
      <c r="AJ46" s="7" t="n">
        <v>9551</v>
      </c>
      <c r="AK46" s="7" t="n">
        <v>9327</v>
      </c>
      <c r="AL46" s="7" t="n">
        <v>8647</v>
      </c>
      <c r="AM46" s="7" t="n">
        <v>9495</v>
      </c>
      <c r="AN46" s="7" t="n">
        <v>10046</v>
      </c>
      <c r="AO46" s="7" t="n">
        <v>10498</v>
      </c>
      <c r="AP46" s="7" t="n">
        <v>9626</v>
      </c>
      <c r="AQ46" s="4" t="inlineStr">
        <is>
          <t xml:space="preserve"> </t>
        </is>
      </c>
      <c r="AR46" s="7" t="n">
        <v>10000</v>
      </c>
    </row>
    <row r="47">
      <c r="A47" s="4" t="inlineStr">
        <is>
          <t>C00004357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Account Value</t>
        </is>
      </c>
      <c r="B50" s="5" t="n">
        <v>8163834</v>
      </c>
      <c r="C50" s="7" t="n">
        <v>8156069</v>
      </c>
      <c r="D50" s="7" t="n">
        <v>7693656</v>
      </c>
      <c r="E50" s="7" t="n">
        <v>7397586</v>
      </c>
      <c r="F50" s="7" t="n">
        <v>6610150</v>
      </c>
      <c r="G50" s="7" t="n">
        <v>7401577</v>
      </c>
      <c r="H50" s="7" t="n">
        <v>7068110</v>
      </c>
      <c r="I50" s="7" t="n">
        <v>7054910</v>
      </c>
      <c r="J50" s="7" t="n">
        <v>5855209</v>
      </c>
      <c r="K50" s="7" t="n">
        <v>6550291</v>
      </c>
      <c r="L50" s="7" t="n">
        <v>6785744</v>
      </c>
      <c r="M50" s="7" t="n">
        <v>7503241</v>
      </c>
      <c r="N50" s="7" t="n">
        <v>7732299</v>
      </c>
      <c r="O50" s="7" t="n">
        <v>7669453</v>
      </c>
      <c r="P50" s="7" t="n">
        <v>7582587</v>
      </c>
      <c r="Q50" s="7" t="n">
        <v>7116945</v>
      </c>
      <c r="R50" s="7" t="n">
        <v>5956264</v>
      </c>
      <c r="S50" s="7" t="n">
        <v>5956497</v>
      </c>
      <c r="T50" s="7" t="n">
        <v>5243767</v>
      </c>
      <c r="U50" s="7" t="n">
        <v>6180155</v>
      </c>
      <c r="V50" s="7" t="n">
        <v>6069534</v>
      </c>
      <c r="W50" s="7" t="n">
        <v>5844107</v>
      </c>
      <c r="X50" s="7" t="n">
        <v>5955185</v>
      </c>
      <c r="Y50" s="4" t="inlineStr">
        <is>
          <t xml:space="preserve"> </t>
        </is>
      </c>
      <c r="Z50" s="7" t="n">
        <v>5652647</v>
      </c>
      <c r="AA50" s="7" t="n">
        <v>5447463</v>
      </c>
      <c r="AB50" s="7" t="n">
        <v>6038439</v>
      </c>
      <c r="AC50" s="7" t="n">
        <v>6125835</v>
      </c>
      <c r="AD50" s="7" t="n">
        <v>6453085</v>
      </c>
      <c r="AE50" s="7" t="n">
        <v>5943658</v>
      </c>
      <c r="AF50" s="7" t="n">
        <v>5690931</v>
      </c>
      <c r="AG50" s="7" t="n">
        <v>5313952</v>
      </c>
      <c r="AH50" s="7" t="n">
        <v>4985769</v>
      </c>
      <c r="AI50" s="7" t="n">
        <v>4803164</v>
      </c>
      <c r="AJ50" s="7" t="n">
        <v>4778042</v>
      </c>
      <c r="AK50" s="7" t="n">
        <v>4665174</v>
      </c>
      <c r="AL50" s="7" t="n">
        <v>4324771</v>
      </c>
      <c r="AM50" s="7" t="n">
        <v>4748430</v>
      </c>
      <c r="AN50" s="7" t="n">
        <v>5023435</v>
      </c>
      <c r="AO50" s="7" t="n">
        <v>5250279</v>
      </c>
      <c r="AP50" s="7" t="n">
        <v>4814118</v>
      </c>
      <c r="AQ50" s="4" t="inlineStr">
        <is>
          <t xml:space="preserve"> </t>
        </is>
      </c>
      <c r="AR50" s="7" t="n">
        <v>5000000</v>
      </c>
    </row>
    <row r="51">
      <c r="A51" s="4" t="inlineStr">
        <is>
          <t>C00009610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Line Graph and Table Measure Name</t>
        </is>
      </c>
      <c r="B53" s="4" t="inlineStr">
        <is>
          <t>Institutional Plus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Account Value</t>
        </is>
      </c>
      <c r="B54" s="5" t="n">
        <v>163629355</v>
      </c>
      <c r="C54" s="7" t="n">
        <v>163463389</v>
      </c>
      <c r="D54" s="7" t="n">
        <v>154206597</v>
      </c>
      <c r="E54" s="7" t="n">
        <v>148255755</v>
      </c>
      <c r="F54" s="7" t="n">
        <v>132462502</v>
      </c>
      <c r="G54" s="7" t="n">
        <v>148310795</v>
      </c>
      <c r="H54" s="7" t="n">
        <v>141630425</v>
      </c>
      <c r="I54" s="7" t="n">
        <v>141367843</v>
      </c>
      <c r="J54" s="7" t="n">
        <v>117314277</v>
      </c>
      <c r="K54" s="7" t="n">
        <v>131241802</v>
      </c>
      <c r="L54" s="7" t="n">
        <v>135941986</v>
      </c>
      <c r="M54" s="7" t="n">
        <v>150314162</v>
      </c>
      <c r="N54" s="7" t="n">
        <v>154903164</v>
      </c>
      <c r="O54" s="7" t="n">
        <v>153621512</v>
      </c>
      <c r="P54" s="7" t="n">
        <v>151878508</v>
      </c>
      <c r="Q54" s="7" t="n">
        <v>142550467</v>
      </c>
      <c r="R54" s="7" t="n">
        <v>119302281</v>
      </c>
      <c r="S54" s="7" t="n">
        <v>119291532</v>
      </c>
      <c r="T54" s="7" t="n">
        <v>105005232</v>
      </c>
      <c r="U54" s="7" t="n">
        <v>123759238</v>
      </c>
      <c r="V54" s="7" t="n">
        <v>121531120</v>
      </c>
      <c r="W54" s="7" t="n">
        <v>117016068</v>
      </c>
      <c r="X54" s="7" t="n">
        <v>119234603</v>
      </c>
      <c r="Y54" s="4" t="inlineStr">
        <is>
          <t xml:space="preserve"> </t>
        </is>
      </c>
      <c r="Z54" s="7" t="n">
        <v>113175937</v>
      </c>
      <c r="AA54" s="7" t="n">
        <v>109061159</v>
      </c>
      <c r="AB54" s="7" t="n">
        <v>120896625</v>
      </c>
      <c r="AC54" s="7" t="n">
        <v>122634326</v>
      </c>
      <c r="AD54" s="7" t="n">
        <v>129173776</v>
      </c>
      <c r="AE54" s="7" t="n">
        <v>118975309</v>
      </c>
      <c r="AF54" s="7" t="n">
        <v>113901041</v>
      </c>
      <c r="AG54" s="7" t="n">
        <v>106346147</v>
      </c>
      <c r="AH54" s="7" t="n">
        <v>99772661</v>
      </c>
      <c r="AI54" s="7" t="n">
        <v>96109014</v>
      </c>
      <c r="AJ54" s="7" t="n">
        <v>95603095</v>
      </c>
      <c r="AK54" s="7" t="n">
        <v>93326495</v>
      </c>
      <c r="AL54" s="7" t="n">
        <v>86510185</v>
      </c>
      <c r="AM54" s="7" t="n">
        <v>94987502</v>
      </c>
      <c r="AN54" s="7" t="n">
        <v>100484898</v>
      </c>
      <c r="AO54" s="7" t="n">
        <v>105017603</v>
      </c>
      <c r="AP54" s="7" t="n">
        <v>96284486</v>
      </c>
      <c r="AQ54" s="4" t="inlineStr">
        <is>
          <t xml:space="preserve"> </t>
        </is>
      </c>
      <c r="AR54" s="7" t="n">
        <v>100000000</v>
      </c>
    </row>
    <row r="55">
      <c r="A55" s="4" t="inlineStr">
        <is>
          <t>C00006503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Line Graph and Table Measure Name</t>
        </is>
      </c>
      <c r="B57" s="4" t="inlineStr">
        <is>
          <t xml:space="preserve">ETF Shares Net Asset Valu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Account Value</t>
        </is>
      </c>
      <c r="B58" s="5" t="n">
        <v>23956</v>
      </c>
      <c r="C58" s="7" t="n">
        <v>23433</v>
      </c>
      <c r="D58" s="7" t="n">
        <v>21614</v>
      </c>
      <c r="E58" s="7" t="n">
        <v>20790</v>
      </c>
      <c r="F58" s="7" t="n">
        <v>18132</v>
      </c>
      <c r="G58" s="7" t="n">
        <v>20075</v>
      </c>
      <c r="H58" s="7" t="n">
        <v>18508</v>
      </c>
      <c r="I58" s="7" t="n">
        <v>18338</v>
      </c>
      <c r="J58" s="7" t="n">
        <v>16451</v>
      </c>
      <c r="K58" s="7" t="n">
        <v>17816</v>
      </c>
      <c r="L58" s="7" t="n">
        <v>18068</v>
      </c>
      <c r="M58" s="7" t="n">
        <v>19829</v>
      </c>
      <c r="N58" s="7" t="n">
        <v>20540</v>
      </c>
      <c r="O58" s="7" t="n">
        <v>19911</v>
      </c>
      <c r="P58" s="7" t="n">
        <v>19265</v>
      </c>
      <c r="Q58" s="7" t="n">
        <v>17519</v>
      </c>
      <c r="R58" s="7" t="n">
        <v>14885</v>
      </c>
      <c r="S58" s="7" t="n">
        <v>14798</v>
      </c>
      <c r="T58" s="7" t="n">
        <v>12992</v>
      </c>
      <c r="U58" s="7" t="n">
        <v>14838</v>
      </c>
      <c r="V58" s="7" t="n">
        <v>14193</v>
      </c>
      <c r="W58" s="7" t="n">
        <v>13813</v>
      </c>
      <c r="X58" s="7" t="n">
        <v>13811</v>
      </c>
      <c r="Y58" s="4" t="inlineStr">
        <is>
          <t xml:space="preserve"> </t>
        </is>
      </c>
      <c r="Z58" s="7" t="n">
        <v>12849</v>
      </c>
      <c r="AA58" s="7" t="n">
        <v>12605</v>
      </c>
      <c r="AB58" s="7" t="n">
        <v>13526</v>
      </c>
      <c r="AC58" s="7" t="n">
        <v>13154</v>
      </c>
      <c r="AD58" s="7" t="n">
        <v>13875</v>
      </c>
      <c r="AE58" s="7" t="n">
        <v>12710</v>
      </c>
      <c r="AF58" s="7" t="n">
        <v>12145</v>
      </c>
      <c r="AG58" s="7" t="n">
        <v>11524</v>
      </c>
      <c r="AH58" s="7" t="n">
        <v>10900</v>
      </c>
      <c r="AI58" s="7" t="n">
        <v>10265</v>
      </c>
      <c r="AJ58" s="7" t="n">
        <v>10347</v>
      </c>
      <c r="AK58" s="7" t="n">
        <v>9918</v>
      </c>
      <c r="AL58" s="7" t="n">
        <v>9189</v>
      </c>
      <c r="AM58" s="7" t="n">
        <v>9977</v>
      </c>
      <c r="AN58" s="7" t="n">
        <v>10325</v>
      </c>
      <c r="AO58" s="7" t="n">
        <v>10486</v>
      </c>
      <c r="AP58" s="7" t="n">
        <v>9786</v>
      </c>
      <c r="AQ58" s="4" t="inlineStr">
        <is>
          <t xml:space="preserve"> </t>
        </is>
      </c>
      <c r="AR58" s="7" t="n">
        <v>10000</v>
      </c>
    </row>
    <row r="59">
      <c r="A59" s="4" t="inlineStr">
        <is>
          <t>C00020979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Line Graph and Table Measure Name</t>
        </is>
      </c>
      <c r="B61" s="4" t="inlineStr">
        <is>
          <t xml:space="preserve">Admiral Shares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Account Value</t>
        </is>
      </c>
      <c r="B62" s="5" t="n">
        <v>18658</v>
      </c>
      <c r="C62" s="7" t="n">
        <v>18253</v>
      </c>
      <c r="D62" s="7" t="n">
        <v>16840</v>
      </c>
      <c r="E62" s="7" t="n">
        <v>16197</v>
      </c>
      <c r="F62" s="7" t="n">
        <v>14126</v>
      </c>
      <c r="G62" s="7" t="n">
        <v>15640</v>
      </c>
      <c r="H62" s="7" t="n">
        <v>14425</v>
      </c>
      <c r="I62" s="7" t="n">
        <v>14292</v>
      </c>
      <c r="J62" s="7" t="n">
        <v>12823</v>
      </c>
      <c r="K62" s="7" t="n">
        <v>13886</v>
      </c>
      <c r="L62" s="7" t="n">
        <v>14082</v>
      </c>
      <c r="M62" s="7" t="n">
        <v>15457</v>
      </c>
      <c r="N62" s="7" t="n">
        <v>16015</v>
      </c>
      <c r="O62" s="7" t="n">
        <v>15524</v>
      </c>
      <c r="P62" s="7" t="n">
        <v>15021</v>
      </c>
      <c r="Q62" s="7" t="n">
        <v>13662</v>
      </c>
      <c r="R62" s="7" t="n">
        <v>11607</v>
      </c>
      <c r="S62" s="7" t="n">
        <v>11542</v>
      </c>
      <c r="T62" s="7" t="n">
        <v>10134</v>
      </c>
      <c r="U62" s="7" t="n">
        <v>11574</v>
      </c>
      <c r="V62" s="7" t="n">
        <v>11073</v>
      </c>
      <c r="W62" s="7" t="n">
        <v>10780</v>
      </c>
      <c r="X62" s="7" t="n">
        <v>10777</v>
      </c>
      <c r="Y62" s="5" t="n">
        <v>1000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C00006503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Line Graph and Table Measure Name</t>
        </is>
      </c>
      <c r="B65" s="4" t="inlineStr">
        <is>
          <t>Institutional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Account Value</t>
        </is>
      </c>
      <c r="B66" s="5" t="n">
        <v>11973916</v>
      </c>
      <c r="C66" s="7" t="n">
        <v>11712239</v>
      </c>
      <c r="D66" s="7" t="n">
        <v>10804605</v>
      </c>
      <c r="E66" s="7" t="n">
        <v>10392756</v>
      </c>
      <c r="F66" s="7" t="n">
        <v>9063671</v>
      </c>
      <c r="G66" s="7" t="n">
        <v>10034693</v>
      </c>
      <c r="H66" s="7" t="n">
        <v>9252213</v>
      </c>
      <c r="I66" s="7" t="n">
        <v>9167224</v>
      </c>
      <c r="J66" s="7" t="n">
        <v>8224892</v>
      </c>
      <c r="K66" s="7" t="n">
        <v>8907307</v>
      </c>
      <c r="L66" s="7" t="n">
        <v>9032602</v>
      </c>
      <c r="M66" s="7" t="n">
        <v>9913205</v>
      </c>
      <c r="N66" s="7" t="n">
        <v>10269925</v>
      </c>
      <c r="O66" s="7" t="n">
        <v>9956215</v>
      </c>
      <c r="P66" s="7" t="n">
        <v>9632798</v>
      </c>
      <c r="Q66" s="7" t="n">
        <v>8759814</v>
      </c>
      <c r="R66" s="7" t="n">
        <v>7443520</v>
      </c>
      <c r="S66" s="7" t="n">
        <v>7400629</v>
      </c>
      <c r="T66" s="7" t="n">
        <v>6497152</v>
      </c>
      <c r="U66" s="7" t="n">
        <v>7420245</v>
      </c>
      <c r="V66" s="7" t="n">
        <v>7097644</v>
      </c>
      <c r="W66" s="7" t="n">
        <v>6909074</v>
      </c>
      <c r="X66" s="7" t="n">
        <v>6907562</v>
      </c>
      <c r="Y66" s="4" t="inlineStr">
        <is>
          <t xml:space="preserve"> </t>
        </is>
      </c>
      <c r="Z66" s="7" t="n">
        <v>6427056</v>
      </c>
      <c r="AA66" s="7" t="n">
        <v>6304914</v>
      </c>
      <c r="AB66" s="7" t="n">
        <v>6765992</v>
      </c>
      <c r="AC66" s="7" t="n">
        <v>6580119</v>
      </c>
      <c r="AD66" s="7" t="n">
        <v>6939687</v>
      </c>
      <c r="AE66" s="7" t="n">
        <v>6357048</v>
      </c>
      <c r="AF66" s="7" t="n">
        <v>6074168</v>
      </c>
      <c r="AG66" s="7" t="n">
        <v>5762885</v>
      </c>
      <c r="AH66" s="7" t="n">
        <v>5450942</v>
      </c>
      <c r="AI66" s="7" t="n">
        <v>5132539</v>
      </c>
      <c r="AJ66" s="7" t="n">
        <v>5174043</v>
      </c>
      <c r="AK66" s="7" t="n">
        <v>4959471</v>
      </c>
      <c r="AL66" s="7" t="n">
        <v>4594947</v>
      </c>
      <c r="AM66" s="7" t="n">
        <v>4988935</v>
      </c>
      <c r="AN66" s="7" t="n">
        <v>5163176</v>
      </c>
      <c r="AO66" s="7" t="n">
        <v>5242893</v>
      </c>
      <c r="AP66" s="7" t="n">
        <v>4894141</v>
      </c>
      <c r="AQ66" s="4" t="inlineStr">
        <is>
          <t xml:space="preserve"> </t>
        </is>
      </c>
      <c r="AR66" s="7" t="n">
        <v>5000000</v>
      </c>
    </row>
    <row r="67">
      <c r="A67" s="4" t="inlineStr">
        <is>
          <t>C00007458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Line Graph and Table Measure Name</t>
        </is>
      </c>
      <c r="B69" s="4" t="inlineStr">
        <is>
          <t xml:space="preserve">ETF Shares Net Asset Valu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Account Value</t>
        </is>
      </c>
      <c r="B70" s="5" t="n">
        <v>15815</v>
      </c>
      <c r="C70" s="7" t="n">
        <v>15865</v>
      </c>
      <c r="D70" s="7" t="n">
        <v>14938</v>
      </c>
      <c r="E70" s="7" t="n">
        <v>14515</v>
      </c>
      <c r="F70" s="7" t="n">
        <v>12899</v>
      </c>
      <c r="G70" s="7" t="n">
        <v>14681</v>
      </c>
      <c r="H70" s="7" t="n">
        <v>13934</v>
      </c>
      <c r="I70" s="7" t="n">
        <v>14069</v>
      </c>
      <c r="J70" s="7" t="n">
        <v>11882</v>
      </c>
      <c r="K70" s="7" t="n">
        <v>13470</v>
      </c>
      <c r="L70" s="7" t="n">
        <v>14183</v>
      </c>
      <c r="M70" s="7" t="n">
        <v>15521</v>
      </c>
      <c r="N70" s="7" t="n">
        <v>16623</v>
      </c>
      <c r="O70" s="7" t="n">
        <v>16493</v>
      </c>
      <c r="P70" s="7" t="n">
        <v>16018</v>
      </c>
      <c r="Q70" s="7" t="n">
        <v>14505</v>
      </c>
      <c r="R70" s="7" t="n">
        <v>12103</v>
      </c>
      <c r="S70" s="7" t="n">
        <v>12019</v>
      </c>
      <c r="T70" s="7" t="n">
        <v>10348</v>
      </c>
      <c r="U70" s="7" t="n">
        <v>12561</v>
      </c>
      <c r="V70" s="7" t="n">
        <v>12202</v>
      </c>
      <c r="W70" s="7" t="n">
        <v>11820</v>
      </c>
      <c r="X70" s="7" t="n">
        <v>12120</v>
      </c>
      <c r="Y70" s="4" t="inlineStr">
        <is>
          <t xml:space="preserve"> </t>
        </is>
      </c>
      <c r="Z70" s="7" t="n">
        <v>11574</v>
      </c>
      <c r="AA70" s="7" t="n">
        <v>11269</v>
      </c>
      <c r="AB70" s="7" t="n">
        <v>12916</v>
      </c>
      <c r="AC70" s="7" t="n">
        <v>13198</v>
      </c>
      <c r="AD70" s="7" t="n">
        <v>13784</v>
      </c>
      <c r="AE70" s="7" t="n">
        <v>12643</v>
      </c>
      <c r="AF70" s="7" t="n">
        <v>12094</v>
      </c>
      <c r="AG70" s="7" t="n">
        <v>11289</v>
      </c>
      <c r="AH70" s="7" t="n">
        <v>10519</v>
      </c>
      <c r="AI70" s="7" t="n">
        <v>10183</v>
      </c>
      <c r="AJ70" s="7" t="n">
        <v>10289</v>
      </c>
      <c r="AK70" s="7" t="n">
        <v>10025</v>
      </c>
      <c r="AL70" s="7" t="n">
        <v>9059</v>
      </c>
      <c r="AM70" s="7" t="n">
        <v>9781</v>
      </c>
      <c r="AN70" s="7" t="n">
        <v>10135</v>
      </c>
      <c r="AO70" s="7" t="n">
        <v>10624</v>
      </c>
      <c r="AP70" s="7" t="n">
        <v>9633</v>
      </c>
      <c r="AQ70" s="4" t="inlineStr">
        <is>
          <t xml:space="preserve"> </t>
        </is>
      </c>
      <c r="AR70" s="7" t="n">
        <v>10000</v>
      </c>
    </row>
    <row r="71">
      <c r="A71" s="4" t="inlineStr">
        <is>
          <t>C00020980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Line Graph and Table Measure Name</t>
        </is>
      </c>
      <c r="B73" s="4" t="inlineStr">
        <is>
          <t xml:space="preserve">Admiral Shares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Account Value</t>
        </is>
      </c>
      <c r="B74" s="5" t="n">
        <v>13692</v>
      </c>
      <c r="C74" s="7" t="n">
        <v>13739</v>
      </c>
      <c r="D74" s="7" t="n">
        <v>12939</v>
      </c>
      <c r="E74" s="7" t="n">
        <v>12578</v>
      </c>
      <c r="F74" s="7" t="n">
        <v>11178</v>
      </c>
      <c r="G74" s="7" t="n">
        <v>12727</v>
      </c>
      <c r="H74" s="7" t="n">
        <v>12080</v>
      </c>
      <c r="I74" s="7" t="n">
        <v>12199</v>
      </c>
      <c r="J74" s="7" t="n">
        <v>10304</v>
      </c>
      <c r="K74" s="7" t="n">
        <v>11685</v>
      </c>
      <c r="L74" s="7" t="n">
        <v>12308</v>
      </c>
      <c r="M74" s="7" t="n">
        <v>13472</v>
      </c>
      <c r="N74" s="7" t="n">
        <v>14434</v>
      </c>
      <c r="O74" s="7" t="n">
        <v>14324</v>
      </c>
      <c r="P74" s="7" t="n">
        <v>13913</v>
      </c>
      <c r="Q74" s="7" t="n">
        <v>12603</v>
      </c>
      <c r="R74" s="7" t="n">
        <v>10519</v>
      </c>
      <c r="S74" s="7" t="n">
        <v>10447</v>
      </c>
      <c r="T74" s="7" t="n">
        <v>8996</v>
      </c>
      <c r="U74" s="7" t="n">
        <v>10918</v>
      </c>
      <c r="V74" s="7" t="n">
        <v>10608</v>
      </c>
      <c r="W74" s="7" t="n">
        <v>10278</v>
      </c>
      <c r="X74" s="7" t="n">
        <v>10543</v>
      </c>
      <c r="Y74" s="7" t="n">
        <v>10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C00007458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Line Graph and Table Measure Name</t>
        </is>
      </c>
      <c r="B77" s="4" t="inlineStr">
        <is>
          <t>Institutional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Account Value</t>
        </is>
      </c>
      <c r="B78" s="5" t="n">
        <v>7897988</v>
      </c>
      <c r="C78" s="7" t="n">
        <v>7923667</v>
      </c>
      <c r="D78" s="7" t="n">
        <v>7461567</v>
      </c>
      <c r="E78" s="7" t="n">
        <v>7250994</v>
      </c>
      <c r="F78" s="7" t="n">
        <v>6444531</v>
      </c>
      <c r="G78" s="7" t="n">
        <v>7335657</v>
      </c>
      <c r="H78" s="7" t="n">
        <v>6962827</v>
      </c>
      <c r="I78" s="7" t="n">
        <v>7031039</v>
      </c>
      <c r="J78" s="7" t="n">
        <v>5938768</v>
      </c>
      <c r="K78" s="7" t="n">
        <v>6733083</v>
      </c>
      <c r="L78" s="7" t="n">
        <v>7090329</v>
      </c>
      <c r="M78" s="7" t="n">
        <v>7759769</v>
      </c>
      <c r="N78" s="7" t="n">
        <v>8311774</v>
      </c>
      <c r="O78" s="7" t="n">
        <v>8248740</v>
      </c>
      <c r="P78" s="7" t="n">
        <v>8011868</v>
      </c>
      <c r="Q78" s="7" t="n">
        <v>7255250</v>
      </c>
      <c r="R78" s="7" t="n">
        <v>6054247</v>
      </c>
      <c r="S78" s="7" t="n">
        <v>6012247</v>
      </c>
      <c r="T78" s="7" t="n">
        <v>5176760</v>
      </c>
      <c r="U78" s="7" t="n">
        <v>6283980</v>
      </c>
      <c r="V78" s="7" t="n">
        <v>6103428</v>
      </c>
      <c r="W78" s="7" t="n">
        <v>5912945</v>
      </c>
      <c r="X78" s="7" t="n">
        <v>6063236</v>
      </c>
      <c r="Y78" s="4" t="inlineStr">
        <is>
          <t xml:space="preserve"> </t>
        </is>
      </c>
      <c r="Z78" s="7" t="n">
        <v>5790317</v>
      </c>
      <c r="AA78" s="7" t="n">
        <v>5637722</v>
      </c>
      <c r="AB78" s="7" t="n">
        <v>6461562</v>
      </c>
      <c r="AC78" s="7" t="n">
        <v>6602030</v>
      </c>
      <c r="AD78" s="7" t="n">
        <v>6895207</v>
      </c>
      <c r="AE78" s="7" t="n">
        <v>6324014</v>
      </c>
      <c r="AF78" s="7" t="n">
        <v>6049395</v>
      </c>
      <c r="AG78" s="7" t="n">
        <v>5646439</v>
      </c>
      <c r="AH78" s="7" t="n">
        <v>5261224</v>
      </c>
      <c r="AI78" s="7" t="n">
        <v>5092705</v>
      </c>
      <c r="AJ78" s="7" t="n">
        <v>5146762</v>
      </c>
      <c r="AK78" s="7" t="n">
        <v>5014741</v>
      </c>
      <c r="AL78" s="7" t="n">
        <v>4531367</v>
      </c>
      <c r="AM78" s="7" t="n">
        <v>4891641</v>
      </c>
      <c r="AN78" s="7" t="n">
        <v>5068566</v>
      </c>
      <c r="AO78" s="7" t="n">
        <v>5313523</v>
      </c>
      <c r="AP78" s="7" t="n">
        <v>4817092</v>
      </c>
      <c r="AQ78" s="4" t="inlineStr">
        <is>
          <t xml:space="preserve"> </t>
        </is>
      </c>
      <c r="AR78" s="7" t="n">
        <v>5000000</v>
      </c>
    </row>
    <row r="79">
      <c r="A79" s="4" t="inlineStr">
        <is>
          <t>C00009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Line Graph and Table Measure Name</t>
        </is>
      </c>
      <c r="B81" s="4" t="inlineStr">
        <is>
          <t xml:space="preserve">ETF Shares Net Asset Valu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Account Value</t>
        </is>
      </c>
      <c r="B82" s="5" t="n">
        <v>11291</v>
      </c>
      <c r="C82" s="7" t="n">
        <v>11053</v>
      </c>
      <c r="D82" s="7" t="n">
        <v>10559</v>
      </c>
      <c r="E82" s="7" t="n">
        <v>10538</v>
      </c>
      <c r="F82" s="7" t="n">
        <v>9287</v>
      </c>
      <c r="G82" s="7" t="n">
        <v>10523</v>
      </c>
      <c r="H82" s="7" t="n">
        <v>10471</v>
      </c>
      <c r="I82" s="7" t="n">
        <v>10961</v>
      </c>
      <c r="J82" s="7" t="n">
        <v>9266</v>
      </c>
      <c r="K82" s="7" t="n">
        <v>11374</v>
      </c>
      <c r="L82" s="7" t="n">
        <v>12107</v>
      </c>
      <c r="M82" s="7" t="n">
        <v>13012</v>
      </c>
      <c r="N82" s="7" t="n">
        <v>13459</v>
      </c>
      <c r="O82" s="7" t="n">
        <v>13535</v>
      </c>
      <c r="P82" s="7" t="n">
        <v>13286</v>
      </c>
      <c r="Q82" s="7" t="n">
        <v>12328</v>
      </c>
      <c r="R82" s="7" t="n">
        <v>10813</v>
      </c>
      <c r="S82" s="7" t="n">
        <v>10949</v>
      </c>
      <c r="T82" s="7" t="n">
        <v>10386</v>
      </c>
      <c r="U82" s="7" t="n">
        <v>13257</v>
      </c>
      <c r="V82" s="7" t="n">
        <v>13141</v>
      </c>
      <c r="W82" s="7" t="n">
        <v>12450</v>
      </c>
      <c r="X82" s="7" t="n">
        <v>12435</v>
      </c>
      <c r="Y82" s="4" t="inlineStr">
        <is>
          <t xml:space="preserve"> </t>
        </is>
      </c>
      <c r="Z82" s="7" t="n">
        <v>12241</v>
      </c>
      <c r="AA82" s="7" t="n">
        <v>11000</v>
      </c>
      <c r="AB82" s="7" t="n">
        <v>12151</v>
      </c>
      <c r="AC82" s="7" t="n">
        <v>12497</v>
      </c>
      <c r="AD82" s="7" t="n">
        <v>13003</v>
      </c>
      <c r="AE82" s="7" t="n">
        <v>11754</v>
      </c>
      <c r="AF82" s="7" t="n">
        <v>11515</v>
      </c>
      <c r="AG82" s="7" t="n">
        <v>10664</v>
      </c>
      <c r="AH82" s="7" t="n">
        <v>10009</v>
      </c>
      <c r="AI82" s="7" t="n">
        <v>10121</v>
      </c>
      <c r="AJ82" s="7" t="n">
        <v>10621</v>
      </c>
      <c r="AK82" s="7" t="n">
        <v>10196</v>
      </c>
      <c r="AL82" s="7" t="n">
        <v>9079</v>
      </c>
      <c r="AM82" s="7" t="n">
        <v>9834</v>
      </c>
      <c r="AN82" s="7" t="n">
        <v>10033</v>
      </c>
      <c r="AO82" s="7" t="n">
        <v>10729</v>
      </c>
      <c r="AP82" s="7" t="n">
        <v>9955</v>
      </c>
      <c r="AQ82" s="4" t="inlineStr">
        <is>
          <t xml:space="preserve"> </t>
        </is>
      </c>
      <c r="AR82" s="7" t="n">
        <v>10000</v>
      </c>
    </row>
    <row r="83">
      <c r="A83" s="4" t="inlineStr">
        <is>
          <t>C00009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Line Graph and Table Measure Name</t>
        </is>
      </c>
      <c r="B85" s="4" t="inlineStr">
        <is>
          <t xml:space="preserve">Admiral Shares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Account Value</t>
        </is>
      </c>
      <c r="B86" s="5" t="n">
        <v>11243</v>
      </c>
      <c r="C86" s="7" t="n">
        <v>11025</v>
      </c>
      <c r="D86" s="7" t="n">
        <v>10536</v>
      </c>
      <c r="E86" s="7" t="n">
        <v>10510</v>
      </c>
      <c r="F86" s="7" t="n">
        <v>9267</v>
      </c>
      <c r="G86" s="7" t="n">
        <v>10500</v>
      </c>
      <c r="H86" s="7" t="n">
        <v>10450</v>
      </c>
      <c r="I86" s="7" t="n">
        <v>10954</v>
      </c>
      <c r="J86" s="7" t="n">
        <v>9256</v>
      </c>
      <c r="K86" s="7" t="n">
        <v>11357</v>
      </c>
      <c r="L86" s="7" t="n">
        <v>12082</v>
      </c>
      <c r="M86" s="7" t="n">
        <v>12986</v>
      </c>
      <c r="N86" s="7" t="n">
        <v>13426</v>
      </c>
      <c r="O86" s="7" t="n">
        <v>13501</v>
      </c>
      <c r="P86" s="7" t="n">
        <v>13253</v>
      </c>
      <c r="Q86" s="7" t="n">
        <v>12219</v>
      </c>
      <c r="R86" s="7" t="n">
        <v>10785</v>
      </c>
      <c r="S86" s="7" t="n">
        <v>10918</v>
      </c>
      <c r="T86" s="7" t="n">
        <v>10358</v>
      </c>
      <c r="U86" s="7" t="n">
        <v>13221</v>
      </c>
      <c r="V86" s="7" t="n">
        <v>13106</v>
      </c>
      <c r="W86" s="7" t="n">
        <v>12415</v>
      </c>
      <c r="X86" s="7" t="n">
        <v>12402</v>
      </c>
      <c r="Y86" s="4" t="inlineStr">
        <is>
          <t xml:space="preserve"> </t>
        </is>
      </c>
      <c r="Z86" s="7" t="n">
        <v>12209</v>
      </c>
      <c r="AA86" s="7" t="n">
        <v>10971</v>
      </c>
      <c r="AB86" s="7" t="n">
        <v>12121</v>
      </c>
      <c r="AC86" s="7" t="n">
        <v>12467</v>
      </c>
      <c r="AD86" s="7" t="n">
        <v>12971</v>
      </c>
      <c r="AE86" s="7" t="n">
        <v>11725</v>
      </c>
      <c r="AF86" s="7" t="n">
        <v>11486</v>
      </c>
      <c r="AG86" s="7" t="n">
        <v>10638</v>
      </c>
      <c r="AH86" s="7" t="n">
        <v>9983</v>
      </c>
      <c r="AI86" s="7" t="n">
        <v>10095</v>
      </c>
      <c r="AJ86" s="7" t="n">
        <v>10594</v>
      </c>
      <c r="AK86" s="7" t="n">
        <v>10171</v>
      </c>
      <c r="AL86" s="7" t="n">
        <v>9060</v>
      </c>
      <c r="AM86" s="7" t="n">
        <v>9809</v>
      </c>
      <c r="AN86" s="7" t="n">
        <v>10007</v>
      </c>
      <c r="AO86" s="7" t="n">
        <v>10701</v>
      </c>
      <c r="AP86" s="7" t="n">
        <v>9930</v>
      </c>
      <c r="AQ86" s="4" t="inlineStr">
        <is>
          <t xml:space="preserve"> </t>
        </is>
      </c>
      <c r="AR86" s="7" t="n">
        <v>9975</v>
      </c>
    </row>
    <row r="87">
      <c r="A87" s="4" t="inlineStr">
        <is>
          <t>C00009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Line Graph and Table Measure Name</t>
        </is>
      </c>
      <c r="B89" s="4" t="inlineStr">
        <is>
          <t>Institutional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Account Value</t>
        </is>
      </c>
      <c r="B90" s="5" t="n">
        <v>5629424</v>
      </c>
      <c r="C90" s="7" t="n">
        <v>5518890</v>
      </c>
      <c r="D90" s="7" t="n">
        <v>5272797</v>
      </c>
      <c r="E90" s="7" t="n">
        <v>5261930</v>
      </c>
      <c r="F90" s="7" t="n">
        <v>4637388</v>
      </c>
      <c r="G90" s="7" t="n">
        <v>5255994</v>
      </c>
      <c r="H90" s="7" t="n">
        <v>5228910</v>
      </c>
      <c r="I90" s="7" t="n">
        <v>5474506</v>
      </c>
      <c r="J90" s="7" t="n">
        <v>4627908</v>
      </c>
      <c r="K90" s="7" t="n">
        <v>5679927</v>
      </c>
      <c r="L90" s="7" t="n">
        <v>6045901</v>
      </c>
      <c r="M90" s="7" t="n">
        <v>6498165</v>
      </c>
      <c r="N90" s="7" t="n">
        <v>6717322</v>
      </c>
      <c r="O90" s="7" t="n">
        <v>6756109</v>
      </c>
      <c r="P90" s="7" t="n">
        <v>6632175</v>
      </c>
      <c r="Q90" s="7" t="n">
        <v>6153080</v>
      </c>
      <c r="R90" s="7" t="n">
        <v>5398042</v>
      </c>
      <c r="S90" s="7" t="n">
        <v>5465105</v>
      </c>
      <c r="T90" s="7" t="n">
        <v>5184348</v>
      </c>
      <c r="U90" s="7" t="n">
        <v>6617688</v>
      </c>
      <c r="V90" s="7" t="n">
        <v>6559385</v>
      </c>
      <c r="W90" s="7" t="n">
        <v>6214305</v>
      </c>
      <c r="X90" s="7" t="n">
        <v>6207864</v>
      </c>
      <c r="Y90" s="4" t="inlineStr">
        <is>
          <t xml:space="preserve"> </t>
        </is>
      </c>
      <c r="Z90" s="7" t="n">
        <v>6109862</v>
      </c>
      <c r="AA90" s="7" t="n">
        <v>5490720</v>
      </c>
      <c r="AB90" s="7" t="n">
        <v>6066323</v>
      </c>
      <c r="AC90" s="7" t="n">
        <v>6238181</v>
      </c>
      <c r="AD90" s="7" t="n">
        <v>6490946</v>
      </c>
      <c r="AE90" s="7" t="n">
        <v>5867424</v>
      </c>
      <c r="AF90" s="7" t="n">
        <v>5746961</v>
      </c>
      <c r="AG90" s="7" t="n">
        <v>5322911</v>
      </c>
      <c r="AH90" s="7" t="n">
        <v>4994833</v>
      </c>
      <c r="AI90" s="7" t="n">
        <v>5050768</v>
      </c>
      <c r="AJ90" s="7" t="n">
        <v>5300580</v>
      </c>
      <c r="AK90" s="7" t="n">
        <v>5088492</v>
      </c>
      <c r="AL90" s="7" t="n">
        <v>4531298</v>
      </c>
      <c r="AM90" s="7" t="n">
        <v>4907119</v>
      </c>
      <c r="AN90" s="7" t="n">
        <v>5006382</v>
      </c>
      <c r="AO90" s="7" t="n">
        <v>5353021</v>
      </c>
      <c r="AP90" s="7" t="n">
        <v>4966390</v>
      </c>
      <c r="AQ90" s="4" t="inlineStr">
        <is>
          <t xml:space="preserve"> </t>
        </is>
      </c>
      <c r="AR90" s="7" t="n">
        <v>4987500</v>
      </c>
    </row>
    <row r="91">
      <c r="A91" s="4" t="inlineStr">
        <is>
          <t>NACC2 Index: Spliced European Stock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Line Graph and Table Measure Name</t>
        </is>
      </c>
      <c r="B93" s="4" t="inlineStr">
        <is>
          <t>Spliced European Stock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Account Value</t>
        </is>
      </c>
      <c r="B94" s="5" t="n">
        <v>16996</v>
      </c>
      <c r="C94" s="7" t="n">
        <v>17318</v>
      </c>
      <c r="D94" s="7" t="n">
        <v>16461</v>
      </c>
      <c r="E94" s="7" t="n">
        <v>15914</v>
      </c>
      <c r="F94" s="7" t="n">
        <v>13769</v>
      </c>
      <c r="G94" s="7" t="n">
        <v>15575</v>
      </c>
      <c r="H94" s="7" t="n">
        <v>15276</v>
      </c>
      <c r="I94" s="7" t="n">
        <v>14473</v>
      </c>
      <c r="J94" s="7" t="n">
        <v>11927</v>
      </c>
      <c r="K94" s="7" t="n">
        <v>13090</v>
      </c>
      <c r="L94" s="7" t="n">
        <v>13804</v>
      </c>
      <c r="M94" s="7" t="n">
        <v>15134</v>
      </c>
      <c r="N94" s="7" t="n">
        <v>15808</v>
      </c>
      <c r="O94" s="7" t="n">
        <v>15661</v>
      </c>
      <c r="P94" s="7" t="n">
        <v>14954</v>
      </c>
      <c r="Q94" s="7" t="n">
        <v>13514</v>
      </c>
      <c r="R94" s="7" t="n">
        <v>11106</v>
      </c>
      <c r="S94" s="7" t="n">
        <v>11662</v>
      </c>
      <c r="T94" s="7" t="n">
        <v>10264</v>
      </c>
      <c r="U94" s="7" t="n">
        <v>12519</v>
      </c>
      <c r="V94" s="7" t="n">
        <v>12129</v>
      </c>
      <c r="W94" s="7" t="n">
        <v>11718</v>
      </c>
      <c r="X94" s="7" t="n">
        <v>11864</v>
      </c>
      <c r="Y94" s="4" t="inlineStr">
        <is>
          <t xml:space="preserve"> </t>
        </is>
      </c>
      <c r="Z94" s="7" t="n">
        <v>11026</v>
      </c>
      <c r="AA94" s="7" t="n">
        <v>10948</v>
      </c>
      <c r="AB94" s="7" t="n">
        <v>12191</v>
      </c>
      <c r="AC94" s="7" t="n">
        <v>12273</v>
      </c>
      <c r="AD94" s="7" t="n">
        <v>12814</v>
      </c>
      <c r="AE94" s="7" t="n">
        <v>11917</v>
      </c>
      <c r="AF94" s="7" t="n">
        <v>11470</v>
      </c>
      <c r="AG94" s="7" t="n">
        <v>10720</v>
      </c>
      <c r="AH94" s="7" t="n">
        <v>9796</v>
      </c>
      <c r="AI94" s="7" t="n">
        <v>9313</v>
      </c>
      <c r="AJ94" s="7" t="n">
        <v>9525</v>
      </c>
      <c r="AK94" s="7" t="n">
        <v>9630</v>
      </c>
      <c r="AL94" s="7" t="n">
        <v>8974</v>
      </c>
      <c r="AM94" s="7" t="n">
        <v>10017</v>
      </c>
      <c r="AN94" s="7" t="n">
        <v>10562</v>
      </c>
      <c r="AO94" s="7" t="n">
        <v>10626</v>
      </c>
      <c r="AP94" s="7" t="n">
        <v>9826</v>
      </c>
      <c r="AQ94" s="4" t="inlineStr">
        <is>
          <t xml:space="preserve"> </t>
        </is>
      </c>
      <c r="AR94" s="7" t="n">
        <v>10000</v>
      </c>
    </row>
    <row r="95">
      <c r="A95" s="4" t="inlineStr">
        <is>
          <t>NACC2 Index: Spliced European Stock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Line Graph and Table Measure Name</t>
        </is>
      </c>
      <c r="B97" s="4" t="inlineStr">
        <is>
          <t>Spliced European Stock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Account Value</t>
        </is>
      </c>
      <c r="B98" s="5" t="n">
        <v>16996</v>
      </c>
      <c r="C98" s="7" t="n">
        <v>17318</v>
      </c>
      <c r="D98" s="7" t="n">
        <v>16461</v>
      </c>
      <c r="E98" s="7" t="n">
        <v>15914</v>
      </c>
      <c r="F98" s="7" t="n">
        <v>13769</v>
      </c>
      <c r="G98" s="7" t="n">
        <v>15575</v>
      </c>
      <c r="H98" s="7" t="n">
        <v>15276</v>
      </c>
      <c r="I98" s="7" t="n">
        <v>14473</v>
      </c>
      <c r="J98" s="7" t="n">
        <v>11927</v>
      </c>
      <c r="K98" s="7" t="n">
        <v>13090</v>
      </c>
      <c r="L98" s="7" t="n">
        <v>13804</v>
      </c>
      <c r="M98" s="7" t="n">
        <v>15134</v>
      </c>
      <c r="N98" s="7" t="n">
        <v>15808</v>
      </c>
      <c r="O98" s="7" t="n">
        <v>15661</v>
      </c>
      <c r="P98" s="7" t="n">
        <v>14954</v>
      </c>
      <c r="Q98" s="7" t="n">
        <v>13514</v>
      </c>
      <c r="R98" s="7" t="n">
        <v>11106</v>
      </c>
      <c r="S98" s="7" t="n">
        <v>11662</v>
      </c>
      <c r="T98" s="7" t="n">
        <v>10264</v>
      </c>
      <c r="U98" s="7" t="n">
        <v>12519</v>
      </c>
      <c r="V98" s="7" t="n">
        <v>12129</v>
      </c>
      <c r="W98" s="7" t="n">
        <v>11718</v>
      </c>
      <c r="X98" s="7" t="n">
        <v>11864</v>
      </c>
      <c r="Y98" s="4" t="inlineStr">
        <is>
          <t xml:space="preserve"> </t>
        </is>
      </c>
      <c r="Z98" s="7" t="n">
        <v>11026</v>
      </c>
      <c r="AA98" s="7" t="n">
        <v>10948</v>
      </c>
      <c r="AB98" s="7" t="n">
        <v>12191</v>
      </c>
      <c r="AC98" s="7" t="n">
        <v>12273</v>
      </c>
      <c r="AD98" s="7" t="n">
        <v>12814</v>
      </c>
      <c r="AE98" s="7" t="n">
        <v>11917</v>
      </c>
      <c r="AF98" s="7" t="n">
        <v>11470</v>
      </c>
      <c r="AG98" s="7" t="n">
        <v>10720</v>
      </c>
      <c r="AH98" s="7" t="n">
        <v>9796</v>
      </c>
      <c r="AI98" s="7" t="n">
        <v>9313</v>
      </c>
      <c r="AJ98" s="7" t="n">
        <v>9525</v>
      </c>
      <c r="AK98" s="7" t="n">
        <v>9630</v>
      </c>
      <c r="AL98" s="7" t="n">
        <v>8974</v>
      </c>
      <c r="AM98" s="7" t="n">
        <v>10017</v>
      </c>
      <c r="AN98" s="7" t="n">
        <v>10562</v>
      </c>
      <c r="AO98" s="7" t="n">
        <v>10626</v>
      </c>
      <c r="AP98" s="7" t="n">
        <v>9826</v>
      </c>
      <c r="AQ98" s="4" t="inlineStr">
        <is>
          <t xml:space="preserve"> </t>
        </is>
      </c>
      <c r="AR98" s="7" t="n">
        <v>10000</v>
      </c>
    </row>
    <row r="99">
      <c r="A99" s="4" t="inlineStr">
        <is>
          <t>NACC2 Index: Spliced European Stock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Line Graph and Table Measure Name</t>
        </is>
      </c>
      <c r="B101" s="4" t="inlineStr">
        <is>
          <t>Spliced European Stock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Account Value</t>
        </is>
      </c>
      <c r="B102" s="5" t="n">
        <v>16996</v>
      </c>
      <c r="C102" s="7" t="n">
        <v>17318</v>
      </c>
      <c r="D102" s="7" t="n">
        <v>16461</v>
      </c>
      <c r="E102" s="7" t="n">
        <v>15914</v>
      </c>
      <c r="F102" s="7" t="n">
        <v>13769</v>
      </c>
      <c r="G102" s="7" t="n">
        <v>15575</v>
      </c>
      <c r="H102" s="7" t="n">
        <v>15276</v>
      </c>
      <c r="I102" s="7" t="n">
        <v>14473</v>
      </c>
      <c r="J102" s="7" t="n">
        <v>11927</v>
      </c>
      <c r="K102" s="7" t="n">
        <v>13090</v>
      </c>
      <c r="L102" s="7" t="n">
        <v>13804</v>
      </c>
      <c r="M102" s="7" t="n">
        <v>15134</v>
      </c>
      <c r="N102" s="7" t="n">
        <v>15808</v>
      </c>
      <c r="O102" s="7" t="n">
        <v>15661</v>
      </c>
      <c r="P102" s="7" t="n">
        <v>14954</v>
      </c>
      <c r="Q102" s="7" t="n">
        <v>13514</v>
      </c>
      <c r="R102" s="7" t="n">
        <v>11106</v>
      </c>
      <c r="S102" s="7" t="n">
        <v>11662</v>
      </c>
      <c r="T102" s="7" t="n">
        <v>10264</v>
      </c>
      <c r="U102" s="7" t="n">
        <v>12519</v>
      </c>
      <c r="V102" s="7" t="n">
        <v>12129</v>
      </c>
      <c r="W102" s="7" t="n">
        <v>11718</v>
      </c>
      <c r="X102" s="7" t="n">
        <v>11864</v>
      </c>
      <c r="Y102" s="4" t="inlineStr">
        <is>
          <t xml:space="preserve"> </t>
        </is>
      </c>
      <c r="Z102" s="7" t="n">
        <v>11026</v>
      </c>
      <c r="AA102" s="7" t="n">
        <v>10948</v>
      </c>
      <c r="AB102" s="7" t="n">
        <v>12191</v>
      </c>
      <c r="AC102" s="7" t="n">
        <v>12273</v>
      </c>
      <c r="AD102" s="7" t="n">
        <v>12814</v>
      </c>
      <c r="AE102" s="7" t="n">
        <v>11917</v>
      </c>
      <c r="AF102" s="7" t="n">
        <v>11470</v>
      </c>
      <c r="AG102" s="7" t="n">
        <v>10720</v>
      </c>
      <c r="AH102" s="7" t="n">
        <v>9796</v>
      </c>
      <c r="AI102" s="7" t="n">
        <v>9313</v>
      </c>
      <c r="AJ102" s="7" t="n">
        <v>9525</v>
      </c>
      <c r="AK102" s="7" t="n">
        <v>9630</v>
      </c>
      <c r="AL102" s="7" t="n">
        <v>8974</v>
      </c>
      <c r="AM102" s="7" t="n">
        <v>10017</v>
      </c>
      <c r="AN102" s="7" t="n">
        <v>10562</v>
      </c>
      <c r="AO102" s="7" t="n">
        <v>10626</v>
      </c>
      <c r="AP102" s="7" t="n">
        <v>9826</v>
      </c>
      <c r="AQ102" s="4" t="inlineStr">
        <is>
          <t xml:space="preserve"> </t>
        </is>
      </c>
      <c r="AR102" s="7" t="n">
        <v>10000</v>
      </c>
    </row>
    <row r="103">
      <c r="A103" s="4" t="inlineStr">
        <is>
          <t>NACC2 Index: Spliced European Stock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Line Graph and Table Measure Name</t>
        </is>
      </c>
      <c r="B105" s="4" t="inlineStr">
        <is>
          <t>Spliced European Stock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Account Value</t>
        </is>
      </c>
      <c r="B106" s="5" t="n">
        <v>8498025</v>
      </c>
      <c r="C106" s="7" t="n">
        <v>8658854</v>
      </c>
      <c r="D106" s="7" t="n">
        <v>8230583</v>
      </c>
      <c r="E106" s="7" t="n">
        <v>7956944</v>
      </c>
      <c r="F106" s="7" t="n">
        <v>6884651</v>
      </c>
      <c r="G106" s="7" t="n">
        <v>7787463</v>
      </c>
      <c r="H106" s="7" t="n">
        <v>7637913</v>
      </c>
      <c r="I106" s="7" t="n">
        <v>7236284</v>
      </c>
      <c r="J106" s="7" t="n">
        <v>5963604</v>
      </c>
      <c r="K106" s="7" t="n">
        <v>6545099</v>
      </c>
      <c r="L106" s="7" t="n">
        <v>6902084</v>
      </c>
      <c r="M106" s="7" t="n">
        <v>7567112</v>
      </c>
      <c r="N106" s="7" t="n">
        <v>7903787</v>
      </c>
      <c r="O106" s="7" t="n">
        <v>7830415</v>
      </c>
      <c r="P106" s="7" t="n">
        <v>7477233</v>
      </c>
      <c r="Q106" s="7" t="n">
        <v>6757090</v>
      </c>
      <c r="R106" s="7" t="n">
        <v>5553134</v>
      </c>
      <c r="S106" s="7" t="n">
        <v>5831008</v>
      </c>
      <c r="T106" s="7" t="n">
        <v>5131802</v>
      </c>
      <c r="U106" s="7" t="n">
        <v>6259324</v>
      </c>
      <c r="V106" s="7" t="n">
        <v>6064333</v>
      </c>
      <c r="W106" s="7" t="n">
        <v>5859067</v>
      </c>
      <c r="X106" s="7" t="n">
        <v>5931778</v>
      </c>
      <c r="Y106" s="4" t="inlineStr">
        <is>
          <t xml:space="preserve"> </t>
        </is>
      </c>
      <c r="Z106" s="7" t="n">
        <v>5512842</v>
      </c>
      <c r="AA106" s="7" t="n">
        <v>5473923</v>
      </c>
      <c r="AB106" s="7" t="n">
        <v>6095577</v>
      </c>
      <c r="AC106" s="7" t="n">
        <v>6136348</v>
      </c>
      <c r="AD106" s="7" t="n">
        <v>6406853</v>
      </c>
      <c r="AE106" s="7" t="n">
        <v>5958449</v>
      </c>
      <c r="AF106" s="7" t="n">
        <v>5735002</v>
      </c>
      <c r="AG106" s="7" t="n">
        <v>5360222</v>
      </c>
      <c r="AH106" s="7" t="n">
        <v>4897854</v>
      </c>
      <c r="AI106" s="7" t="n">
        <v>4656637</v>
      </c>
      <c r="AJ106" s="7" t="n">
        <v>4762519</v>
      </c>
      <c r="AK106" s="7" t="n">
        <v>4815152</v>
      </c>
      <c r="AL106" s="7" t="n">
        <v>4486895</v>
      </c>
      <c r="AM106" s="7" t="n">
        <v>5008407</v>
      </c>
      <c r="AN106" s="7" t="n">
        <v>5281099</v>
      </c>
      <c r="AO106" s="7" t="n">
        <v>5313091</v>
      </c>
      <c r="AP106" s="7" t="n">
        <v>4913054</v>
      </c>
      <c r="AQ106" s="4" t="inlineStr">
        <is>
          <t xml:space="preserve"> </t>
        </is>
      </c>
      <c r="AR106" s="7" t="n">
        <v>5000000</v>
      </c>
    </row>
    <row r="107">
      <c r="A107" s="4" t="inlineStr">
        <is>
          <t>NACC2 Index: Spliced European Stock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Line Graph and Table Measure Name</t>
        </is>
      </c>
      <c r="B109" s="4" t="inlineStr">
        <is>
          <t>Spliced European Stock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Account Value</t>
        </is>
      </c>
      <c r="B110" s="5" t="n">
        <v>166063441</v>
      </c>
      <c r="C110" s="7" t="n">
        <v>169206273</v>
      </c>
      <c r="D110" s="7" t="n">
        <v>160837259</v>
      </c>
      <c r="E110" s="7" t="n">
        <v>155489961</v>
      </c>
      <c r="F110" s="7" t="n">
        <v>134535829</v>
      </c>
      <c r="G110" s="7" t="n">
        <v>152178061</v>
      </c>
      <c r="H110" s="7" t="n">
        <v>149255649</v>
      </c>
      <c r="I110" s="7" t="n">
        <v>141407237</v>
      </c>
      <c r="J110" s="7" t="n">
        <v>116537275</v>
      </c>
      <c r="K110" s="7" t="n">
        <v>127900514</v>
      </c>
      <c r="L110" s="7" t="n">
        <v>134876506</v>
      </c>
      <c r="M110" s="7" t="n">
        <v>147872088</v>
      </c>
      <c r="N110" s="7" t="n">
        <v>154451190</v>
      </c>
      <c r="O110" s="7" t="n">
        <v>153017404</v>
      </c>
      <c r="P110" s="7" t="n">
        <v>146115726</v>
      </c>
      <c r="Q110" s="7" t="n">
        <v>132043119</v>
      </c>
      <c r="R110" s="7" t="n">
        <v>108516106</v>
      </c>
      <c r="S110" s="7" t="n">
        <v>113946157</v>
      </c>
      <c r="T110" s="7" t="n">
        <v>100282677</v>
      </c>
      <c r="U110" s="7" t="n">
        <v>122316051</v>
      </c>
      <c r="V110" s="7" t="n">
        <v>118505659</v>
      </c>
      <c r="W110" s="7" t="n">
        <v>114494474</v>
      </c>
      <c r="X110" s="7" t="n">
        <v>115915353</v>
      </c>
      <c r="Y110" s="4" t="inlineStr">
        <is>
          <t xml:space="preserve"> </t>
        </is>
      </c>
      <c r="Z110" s="7" t="n">
        <v>107728741</v>
      </c>
      <c r="AA110" s="7" t="n">
        <v>106968214</v>
      </c>
      <c r="AB110" s="7" t="n">
        <v>119116214</v>
      </c>
      <c r="AC110" s="7" t="n">
        <v>119912928</v>
      </c>
      <c r="AD110" s="7" t="n">
        <v>125198976</v>
      </c>
      <c r="AE110" s="7" t="n">
        <v>116436543</v>
      </c>
      <c r="AF110" s="7" t="n">
        <v>112070074</v>
      </c>
      <c r="AG110" s="7" t="n">
        <v>104746327</v>
      </c>
      <c r="AH110" s="7" t="n">
        <v>95711013</v>
      </c>
      <c r="AI110" s="7" t="n">
        <v>90997289</v>
      </c>
      <c r="AJ110" s="7" t="n">
        <v>93066361</v>
      </c>
      <c r="AK110" s="7" t="n">
        <v>94094889</v>
      </c>
      <c r="AL110" s="7" t="n">
        <v>87680285</v>
      </c>
      <c r="AM110" s="7" t="n">
        <v>97871372</v>
      </c>
      <c r="AN110" s="7" t="n">
        <v>103200153</v>
      </c>
      <c r="AO110" s="7" t="n">
        <v>103825331</v>
      </c>
      <c r="AP110" s="7" t="n">
        <v>96008029</v>
      </c>
      <c r="AQ110" s="7" t="n">
        <v>100000000</v>
      </c>
      <c r="AR110" s="4" t="inlineStr">
        <is>
          <t xml:space="preserve"> </t>
        </is>
      </c>
    </row>
    <row r="111">
      <c r="A111" s="4" t="inlineStr">
        <is>
          <t>NACC2 Index: Spliced Pacific Stock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Line Graph and Table Measure Name</t>
        </is>
      </c>
      <c r="B113" s="4" t="inlineStr">
        <is>
          <t>Spliced Pacific Stock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Account Value</t>
        </is>
      </c>
      <c r="B114" s="5" t="n">
        <v>16467</v>
      </c>
      <c r="C114" s="7" t="n">
        <v>16879</v>
      </c>
      <c r="D114" s="7" t="n">
        <v>15973</v>
      </c>
      <c r="E114" s="7" t="n">
        <v>15734</v>
      </c>
      <c r="F114" s="7" t="n">
        <v>13652</v>
      </c>
      <c r="G114" s="7" t="n">
        <v>15324</v>
      </c>
      <c r="H114" s="7" t="n">
        <v>14296</v>
      </c>
      <c r="I114" s="7" t="n">
        <v>14592</v>
      </c>
      <c r="J114" s="7" t="n">
        <v>12186</v>
      </c>
      <c r="K114" s="7" t="n">
        <v>13694</v>
      </c>
      <c r="L114" s="7" t="n">
        <v>14233</v>
      </c>
      <c r="M114" s="7" t="n">
        <v>15028</v>
      </c>
      <c r="N114" s="7" t="n">
        <v>16181</v>
      </c>
      <c r="O114" s="7" t="n">
        <v>16194</v>
      </c>
      <c r="P114" s="7" t="n">
        <v>16283</v>
      </c>
      <c r="Q114" s="7" t="n">
        <v>15684</v>
      </c>
      <c r="R114" s="7" t="n">
        <v>13097</v>
      </c>
      <c r="S114" s="7" t="n">
        <v>12489</v>
      </c>
      <c r="T114" s="7" t="n">
        <v>11563</v>
      </c>
      <c r="U114" s="7" t="n">
        <v>13258</v>
      </c>
      <c r="V114" s="7" t="n">
        <v>13112</v>
      </c>
      <c r="W114" s="7" t="n">
        <v>12508</v>
      </c>
      <c r="X114" s="7" t="n">
        <v>12589</v>
      </c>
      <c r="Y114" s="4" t="inlineStr">
        <is>
          <t xml:space="preserve"> </t>
        </is>
      </c>
      <c r="Z114" s="7" t="n">
        <v>12278</v>
      </c>
      <c r="AA114" s="7" t="n">
        <v>11918</v>
      </c>
      <c r="AB114" s="7" t="n">
        <v>13016</v>
      </c>
      <c r="AC114" s="7" t="n">
        <v>13494</v>
      </c>
      <c r="AD114" s="7" t="n">
        <v>13936</v>
      </c>
      <c r="AE114" s="7" t="n">
        <v>12789</v>
      </c>
      <c r="AF114" s="7" t="n">
        <v>12131</v>
      </c>
      <c r="AG114" s="7" t="n">
        <v>11359</v>
      </c>
      <c r="AH114" s="7" t="n">
        <v>10880</v>
      </c>
      <c r="AI114" s="7" t="n">
        <v>10560</v>
      </c>
      <c r="AJ114" s="7" t="n">
        <v>10385</v>
      </c>
      <c r="AK114" s="7" t="n">
        <v>9985</v>
      </c>
      <c r="AL114" s="7" t="n">
        <v>9145</v>
      </c>
      <c r="AM114" s="7" t="n">
        <v>9990</v>
      </c>
      <c r="AN114" s="7" t="n">
        <v>10417</v>
      </c>
      <c r="AO114" s="7" t="n">
        <v>10844</v>
      </c>
      <c r="AP114" s="7" t="n">
        <v>9864</v>
      </c>
      <c r="AQ114" s="4" t="inlineStr">
        <is>
          <t xml:space="preserve"> </t>
        </is>
      </c>
      <c r="AR114" s="7" t="n">
        <v>10000</v>
      </c>
    </row>
    <row r="115">
      <c r="A115" s="4" t="inlineStr">
        <is>
          <t>NACC2 Index: Spliced Pacific Stock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Line Graph and Table Measure Name</t>
        </is>
      </c>
      <c r="B117" s="4" t="inlineStr">
        <is>
          <t>Spliced Pacific Stock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Account Value</t>
        </is>
      </c>
      <c r="B118" s="5" t="n">
        <v>16467</v>
      </c>
      <c r="C118" s="7" t="n">
        <v>16879</v>
      </c>
      <c r="D118" s="7" t="n">
        <v>15973</v>
      </c>
      <c r="E118" s="7" t="n">
        <v>15734</v>
      </c>
      <c r="F118" s="7" t="n">
        <v>13652</v>
      </c>
      <c r="G118" s="7" t="n">
        <v>15324</v>
      </c>
      <c r="H118" s="7" t="n">
        <v>14296</v>
      </c>
      <c r="I118" s="7" t="n">
        <v>14592</v>
      </c>
      <c r="J118" s="7" t="n">
        <v>12186</v>
      </c>
      <c r="K118" s="7" t="n">
        <v>13694</v>
      </c>
      <c r="L118" s="7" t="n">
        <v>14233</v>
      </c>
      <c r="M118" s="7" t="n">
        <v>15028</v>
      </c>
      <c r="N118" s="7" t="n">
        <v>16181</v>
      </c>
      <c r="O118" s="7" t="n">
        <v>16194</v>
      </c>
      <c r="P118" s="7" t="n">
        <v>16283</v>
      </c>
      <c r="Q118" s="7" t="n">
        <v>15684</v>
      </c>
      <c r="R118" s="7" t="n">
        <v>13097</v>
      </c>
      <c r="S118" s="7" t="n">
        <v>12489</v>
      </c>
      <c r="T118" s="7" t="n">
        <v>11563</v>
      </c>
      <c r="U118" s="7" t="n">
        <v>13258</v>
      </c>
      <c r="V118" s="7" t="n">
        <v>13112</v>
      </c>
      <c r="W118" s="7" t="n">
        <v>12508</v>
      </c>
      <c r="X118" s="7" t="n">
        <v>12589</v>
      </c>
      <c r="Y118" s="4" t="inlineStr">
        <is>
          <t xml:space="preserve"> </t>
        </is>
      </c>
      <c r="Z118" s="7" t="n">
        <v>12278</v>
      </c>
      <c r="AA118" s="7" t="n">
        <v>11918</v>
      </c>
      <c r="AB118" s="7" t="n">
        <v>13016</v>
      </c>
      <c r="AC118" s="7" t="n">
        <v>13494</v>
      </c>
      <c r="AD118" s="7" t="n">
        <v>13936</v>
      </c>
      <c r="AE118" s="7" t="n">
        <v>12789</v>
      </c>
      <c r="AF118" s="7" t="n">
        <v>12131</v>
      </c>
      <c r="AG118" s="7" t="n">
        <v>11359</v>
      </c>
      <c r="AH118" s="7" t="n">
        <v>10880</v>
      </c>
      <c r="AI118" s="7" t="n">
        <v>10560</v>
      </c>
      <c r="AJ118" s="7" t="n">
        <v>10385</v>
      </c>
      <c r="AK118" s="7" t="n">
        <v>9985</v>
      </c>
      <c r="AL118" s="7" t="n">
        <v>9145</v>
      </c>
      <c r="AM118" s="7" t="n">
        <v>9990</v>
      </c>
      <c r="AN118" s="7" t="n">
        <v>10417</v>
      </c>
      <c r="AO118" s="7" t="n">
        <v>10844</v>
      </c>
      <c r="AP118" s="7" t="n">
        <v>9864</v>
      </c>
      <c r="AQ118" s="4" t="inlineStr">
        <is>
          <t xml:space="preserve"> </t>
        </is>
      </c>
      <c r="AR118" s="7" t="n">
        <v>10000</v>
      </c>
    </row>
    <row r="119">
      <c r="A119" s="4" t="inlineStr">
        <is>
          <t>NACC2 Index: Spliced Pacific Stock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Line Graph and Table Measure Name</t>
        </is>
      </c>
      <c r="B121" s="4" t="inlineStr">
        <is>
          <t>Spliced Pacific Stock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Account Value</t>
        </is>
      </c>
      <c r="B122" s="5" t="n">
        <v>16467</v>
      </c>
      <c r="C122" s="7" t="n">
        <v>16879</v>
      </c>
      <c r="D122" s="7" t="n">
        <v>15973</v>
      </c>
      <c r="E122" s="7" t="n">
        <v>15734</v>
      </c>
      <c r="F122" s="7" t="n">
        <v>13652</v>
      </c>
      <c r="G122" s="7" t="n">
        <v>15324</v>
      </c>
      <c r="H122" s="7" t="n">
        <v>14296</v>
      </c>
      <c r="I122" s="7" t="n">
        <v>14592</v>
      </c>
      <c r="J122" s="7" t="n">
        <v>12186</v>
      </c>
      <c r="K122" s="7" t="n">
        <v>13694</v>
      </c>
      <c r="L122" s="7" t="n">
        <v>14233</v>
      </c>
      <c r="M122" s="7" t="n">
        <v>15028</v>
      </c>
      <c r="N122" s="7" t="n">
        <v>16181</v>
      </c>
      <c r="O122" s="7" t="n">
        <v>16194</v>
      </c>
      <c r="P122" s="7" t="n">
        <v>16283</v>
      </c>
      <c r="Q122" s="7" t="n">
        <v>15684</v>
      </c>
      <c r="R122" s="7" t="n">
        <v>13097</v>
      </c>
      <c r="S122" s="7" t="n">
        <v>12489</v>
      </c>
      <c r="T122" s="7" t="n">
        <v>11563</v>
      </c>
      <c r="U122" s="7" t="n">
        <v>13258</v>
      </c>
      <c r="V122" s="7" t="n">
        <v>13112</v>
      </c>
      <c r="W122" s="7" t="n">
        <v>12508</v>
      </c>
      <c r="X122" s="7" t="n">
        <v>12589</v>
      </c>
      <c r="Y122" s="4" t="inlineStr">
        <is>
          <t xml:space="preserve"> </t>
        </is>
      </c>
      <c r="Z122" s="7" t="n">
        <v>12278</v>
      </c>
      <c r="AA122" s="7" t="n">
        <v>11918</v>
      </c>
      <c r="AB122" s="7" t="n">
        <v>13016</v>
      </c>
      <c r="AC122" s="7" t="n">
        <v>13494</v>
      </c>
      <c r="AD122" s="7" t="n">
        <v>13936</v>
      </c>
      <c r="AE122" s="7" t="n">
        <v>12789</v>
      </c>
      <c r="AF122" s="7" t="n">
        <v>12131</v>
      </c>
      <c r="AG122" s="7" t="n">
        <v>11359</v>
      </c>
      <c r="AH122" s="7" t="n">
        <v>10880</v>
      </c>
      <c r="AI122" s="7" t="n">
        <v>10560</v>
      </c>
      <c r="AJ122" s="7" t="n">
        <v>10385</v>
      </c>
      <c r="AK122" s="7" t="n">
        <v>9985</v>
      </c>
      <c r="AL122" s="7" t="n">
        <v>9145</v>
      </c>
      <c r="AM122" s="7" t="n">
        <v>9990</v>
      </c>
      <c r="AN122" s="7" t="n">
        <v>10417</v>
      </c>
      <c r="AO122" s="7" t="n">
        <v>10844</v>
      </c>
      <c r="AP122" s="7" t="n">
        <v>9864</v>
      </c>
      <c r="AQ122" s="4" t="inlineStr">
        <is>
          <t xml:space="preserve"> </t>
        </is>
      </c>
      <c r="AR122" s="7" t="n">
        <v>10000</v>
      </c>
    </row>
    <row r="123">
      <c r="A123" s="4" t="inlineStr">
        <is>
          <t>NACC2 Index: Spliced Pacific Stock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Line Graph and Table Measure Name</t>
        </is>
      </c>
      <c r="B125" s="4" t="inlineStr">
        <is>
          <t>Spliced Pacific Stock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Account Value</t>
        </is>
      </c>
      <c r="B126" s="5" t="n">
        <v>8233631</v>
      </c>
      <c r="C126" s="7" t="n">
        <v>8439704</v>
      </c>
      <c r="D126" s="7" t="n">
        <v>7986689</v>
      </c>
      <c r="E126" s="7" t="n">
        <v>7866777</v>
      </c>
      <c r="F126" s="7" t="n">
        <v>6826183</v>
      </c>
      <c r="G126" s="7" t="n">
        <v>7661889</v>
      </c>
      <c r="H126" s="7" t="n">
        <v>7148230</v>
      </c>
      <c r="I126" s="7" t="n">
        <v>7295955</v>
      </c>
      <c r="J126" s="7" t="n">
        <v>6093027</v>
      </c>
      <c r="K126" s="7" t="n">
        <v>6847020</v>
      </c>
      <c r="L126" s="7" t="n">
        <v>7116737</v>
      </c>
      <c r="M126" s="7" t="n">
        <v>7514086</v>
      </c>
      <c r="N126" s="7" t="n">
        <v>8090611</v>
      </c>
      <c r="O126" s="7" t="n">
        <v>8096939</v>
      </c>
      <c r="P126" s="7" t="n">
        <v>8141630</v>
      </c>
      <c r="Q126" s="7" t="n">
        <v>7842088</v>
      </c>
      <c r="R126" s="7" t="n">
        <v>6548657</v>
      </c>
      <c r="S126" s="7" t="n">
        <v>6244327</v>
      </c>
      <c r="T126" s="7" t="n">
        <v>5781440</v>
      </c>
      <c r="U126" s="7" t="n">
        <v>6629234</v>
      </c>
      <c r="V126" s="7" t="n">
        <v>6556192</v>
      </c>
      <c r="W126" s="7" t="n">
        <v>6253994</v>
      </c>
      <c r="X126" s="7" t="n">
        <v>6294304</v>
      </c>
      <c r="Y126" s="4" t="inlineStr">
        <is>
          <t xml:space="preserve"> </t>
        </is>
      </c>
      <c r="Z126" s="7" t="n">
        <v>6138965</v>
      </c>
      <c r="AA126" s="7" t="n">
        <v>5959237</v>
      </c>
      <c r="AB126" s="7" t="n">
        <v>6507878</v>
      </c>
      <c r="AC126" s="7" t="n">
        <v>6746793</v>
      </c>
      <c r="AD126" s="7" t="n">
        <v>6967831</v>
      </c>
      <c r="AE126" s="7" t="n">
        <v>6394305</v>
      </c>
      <c r="AF126" s="7" t="n">
        <v>6065644</v>
      </c>
      <c r="AG126" s="7" t="n">
        <v>5679334</v>
      </c>
      <c r="AH126" s="7" t="n">
        <v>5440005</v>
      </c>
      <c r="AI126" s="7" t="n">
        <v>5279865</v>
      </c>
      <c r="AJ126" s="7" t="n">
        <v>5192529</v>
      </c>
      <c r="AK126" s="7" t="n">
        <v>4992507</v>
      </c>
      <c r="AL126" s="7" t="n">
        <v>4572500</v>
      </c>
      <c r="AM126" s="7" t="n">
        <v>4995102</v>
      </c>
      <c r="AN126" s="7" t="n">
        <v>5208682</v>
      </c>
      <c r="AO126" s="7" t="n">
        <v>5422240</v>
      </c>
      <c r="AP126" s="7" t="n">
        <v>4932175</v>
      </c>
      <c r="AQ126" s="4" t="inlineStr">
        <is>
          <t xml:space="preserve"> </t>
        </is>
      </c>
      <c r="AR126" s="7" t="n">
        <v>5000000</v>
      </c>
    </row>
    <row r="127">
      <c r="A127" s="4" t="inlineStr">
        <is>
          <t>NACC2 Index: FTSE All-World ex US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Line Graph and Table Measure Name</t>
        </is>
      </c>
      <c r="B129" s="4" t="inlineStr">
        <is>
          <t>FTSE All-World ex US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Account Value</t>
        </is>
      </c>
      <c r="B130" s="5" t="n">
        <v>16566</v>
      </c>
      <c r="C130" s="7" t="n">
        <v>16482</v>
      </c>
      <c r="D130" s="7" t="n">
        <v>15665</v>
      </c>
      <c r="E130" s="7" t="n">
        <v>15078</v>
      </c>
      <c r="F130" s="7" t="n">
        <v>13303</v>
      </c>
      <c r="G130" s="7" t="n">
        <v>14960</v>
      </c>
      <c r="H130" s="7" t="n">
        <v>14252</v>
      </c>
      <c r="I130" s="7" t="n">
        <v>14186</v>
      </c>
      <c r="J130" s="7" t="n">
        <v>11841</v>
      </c>
      <c r="K130" s="7" t="n">
        <v>13180</v>
      </c>
      <c r="L130" s="7" t="n">
        <v>13855</v>
      </c>
      <c r="M130" s="7" t="n">
        <v>14995</v>
      </c>
      <c r="N130" s="7" t="n">
        <v>15622</v>
      </c>
      <c r="O130" s="7" t="n">
        <v>15472</v>
      </c>
      <c r="P130" s="7" t="n">
        <v>15335</v>
      </c>
      <c r="Q130" s="7" t="n">
        <v>14391</v>
      </c>
      <c r="R130" s="7" t="n">
        <v>11996</v>
      </c>
      <c r="S130" s="7" t="n">
        <v>12015</v>
      </c>
      <c r="T130" s="7" t="n">
        <v>10645</v>
      </c>
      <c r="U130" s="7" t="n">
        <v>12559</v>
      </c>
      <c r="V130" s="7" t="n">
        <v>12262</v>
      </c>
      <c r="W130" s="7" t="n">
        <v>11888</v>
      </c>
      <c r="X130" s="7" t="n">
        <v>11985</v>
      </c>
      <c r="Y130" s="4" t="inlineStr">
        <is>
          <t xml:space="preserve"> </t>
        </is>
      </c>
      <c r="Z130" s="7" t="n">
        <v>11388</v>
      </c>
      <c r="AA130" s="7" t="n">
        <v>10995</v>
      </c>
      <c r="AB130" s="7" t="n">
        <v>12163</v>
      </c>
      <c r="AC130" s="7" t="n">
        <v>12394</v>
      </c>
      <c r="AD130" s="7" t="n">
        <v>13018</v>
      </c>
      <c r="AE130" s="7" t="n">
        <v>11950</v>
      </c>
      <c r="AF130" s="7" t="n">
        <v>11454</v>
      </c>
      <c r="AG130" s="7" t="n">
        <v>10699</v>
      </c>
      <c r="AH130" s="7" t="n">
        <v>10042</v>
      </c>
      <c r="AI130" s="7" t="n">
        <v>9678</v>
      </c>
      <c r="AJ130" s="7" t="n">
        <v>9640</v>
      </c>
      <c r="AK130" s="7" t="n">
        <v>9470</v>
      </c>
      <c r="AL130" s="7" t="n">
        <v>8631</v>
      </c>
      <c r="AM130" s="7" t="n">
        <v>9617</v>
      </c>
      <c r="AN130" s="7" t="n">
        <v>10143</v>
      </c>
      <c r="AO130" s="7" t="n">
        <v>10600</v>
      </c>
      <c r="AP130" s="7" t="n">
        <v>9728</v>
      </c>
      <c r="AQ130" s="4" t="inlineStr">
        <is>
          <t xml:space="preserve"> </t>
        </is>
      </c>
      <c r="AR130" s="7" t="n">
        <v>10000</v>
      </c>
    </row>
    <row r="131">
      <c r="A131" s="4" t="inlineStr">
        <is>
          <t>NACC2 Index: FTSE All-World ex US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Line Graph and Table Measure Name</t>
        </is>
      </c>
      <c r="B133" s="4" t="inlineStr">
        <is>
          <t>FTSE All-World ex US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Account Value</t>
        </is>
      </c>
      <c r="B134" s="5" t="n">
        <v>16566</v>
      </c>
      <c r="C134" s="7" t="n">
        <v>16482</v>
      </c>
      <c r="D134" s="7" t="n">
        <v>15665</v>
      </c>
      <c r="E134" s="7" t="n">
        <v>15078</v>
      </c>
      <c r="F134" s="7" t="n">
        <v>13303</v>
      </c>
      <c r="G134" s="7" t="n">
        <v>14960</v>
      </c>
      <c r="H134" s="7" t="n">
        <v>14252</v>
      </c>
      <c r="I134" s="7" t="n">
        <v>14186</v>
      </c>
      <c r="J134" s="7" t="n">
        <v>11841</v>
      </c>
      <c r="K134" s="7" t="n">
        <v>13180</v>
      </c>
      <c r="L134" s="7" t="n">
        <v>13855</v>
      </c>
      <c r="M134" s="7" t="n">
        <v>14995</v>
      </c>
      <c r="N134" s="7" t="n">
        <v>15622</v>
      </c>
      <c r="O134" s="7" t="n">
        <v>15472</v>
      </c>
      <c r="P134" s="7" t="n">
        <v>15335</v>
      </c>
      <c r="Q134" s="7" t="n">
        <v>14391</v>
      </c>
      <c r="R134" s="7" t="n">
        <v>11996</v>
      </c>
      <c r="S134" s="7" t="n">
        <v>12015</v>
      </c>
      <c r="T134" s="7" t="n">
        <v>10645</v>
      </c>
      <c r="U134" s="7" t="n">
        <v>12559</v>
      </c>
      <c r="V134" s="7" t="n">
        <v>12262</v>
      </c>
      <c r="W134" s="7" t="n">
        <v>11888</v>
      </c>
      <c r="X134" s="7" t="n">
        <v>11985</v>
      </c>
      <c r="Y134" s="4" t="inlineStr">
        <is>
          <t xml:space="preserve"> </t>
        </is>
      </c>
      <c r="Z134" s="7" t="n">
        <v>11388</v>
      </c>
      <c r="AA134" s="7" t="n">
        <v>10995</v>
      </c>
      <c r="AB134" s="7" t="n">
        <v>12163</v>
      </c>
      <c r="AC134" s="7" t="n">
        <v>12394</v>
      </c>
      <c r="AD134" s="7" t="n">
        <v>13018</v>
      </c>
      <c r="AE134" s="7" t="n">
        <v>11950</v>
      </c>
      <c r="AF134" s="7" t="n">
        <v>11454</v>
      </c>
      <c r="AG134" s="7" t="n">
        <v>10699</v>
      </c>
      <c r="AH134" s="7" t="n">
        <v>10042</v>
      </c>
      <c r="AI134" s="7" t="n">
        <v>9678</v>
      </c>
      <c r="AJ134" s="7" t="n">
        <v>9640</v>
      </c>
      <c r="AK134" s="7" t="n">
        <v>9470</v>
      </c>
      <c r="AL134" s="7" t="n">
        <v>8631</v>
      </c>
      <c r="AM134" s="7" t="n">
        <v>9617</v>
      </c>
      <c r="AN134" s="7" t="n">
        <v>10143</v>
      </c>
      <c r="AO134" s="7" t="n">
        <v>10600</v>
      </c>
      <c r="AP134" s="7" t="n">
        <v>9728</v>
      </c>
      <c r="AQ134" s="4" t="inlineStr">
        <is>
          <t xml:space="preserve"> </t>
        </is>
      </c>
      <c r="AR134" s="7" t="n">
        <v>10000</v>
      </c>
    </row>
    <row r="135">
      <c r="A135" s="4" t="inlineStr">
        <is>
          <t>NACC2 Index: FTSE All-World ex US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Line Graph and Table Measure Name</t>
        </is>
      </c>
      <c r="B137" s="4" t="inlineStr">
        <is>
          <t>FTSE All-World ex US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Account Value</t>
        </is>
      </c>
      <c r="B138" s="5" t="n">
        <v>8283141</v>
      </c>
      <c r="C138" s="7" t="n">
        <v>8241051</v>
      </c>
      <c r="D138" s="7" t="n">
        <v>7832744</v>
      </c>
      <c r="E138" s="7" t="n">
        <v>7539122</v>
      </c>
      <c r="F138" s="7" t="n">
        <v>6651384</v>
      </c>
      <c r="G138" s="7" t="n">
        <v>7480068</v>
      </c>
      <c r="H138" s="7" t="n">
        <v>7126197</v>
      </c>
      <c r="I138" s="7" t="n">
        <v>7093216</v>
      </c>
      <c r="J138" s="7" t="n">
        <v>5920372</v>
      </c>
      <c r="K138" s="7" t="n">
        <v>6589818</v>
      </c>
      <c r="L138" s="7" t="n">
        <v>6927588</v>
      </c>
      <c r="M138" s="7" t="n">
        <v>7497689</v>
      </c>
      <c r="N138" s="7" t="n">
        <v>7810825</v>
      </c>
      <c r="O138" s="7" t="n">
        <v>7736093</v>
      </c>
      <c r="P138" s="7" t="n">
        <v>7667688</v>
      </c>
      <c r="Q138" s="7" t="n">
        <v>7195594</v>
      </c>
      <c r="R138" s="7" t="n">
        <v>5997799</v>
      </c>
      <c r="S138" s="7" t="n">
        <v>6007639</v>
      </c>
      <c r="T138" s="7" t="n">
        <v>5322652</v>
      </c>
      <c r="U138" s="7" t="n">
        <v>6279382</v>
      </c>
      <c r="V138" s="7" t="n">
        <v>6131137</v>
      </c>
      <c r="W138" s="7" t="n">
        <v>5943998</v>
      </c>
      <c r="X138" s="7" t="n">
        <v>5992630</v>
      </c>
      <c r="Y138" s="4" t="inlineStr">
        <is>
          <t xml:space="preserve"> </t>
        </is>
      </c>
      <c r="Z138" s="7" t="n">
        <v>5694057</v>
      </c>
      <c r="AA138" s="7" t="n">
        <v>5497715</v>
      </c>
      <c r="AB138" s="7" t="n">
        <v>6081340</v>
      </c>
      <c r="AC138" s="7" t="n">
        <v>6197245</v>
      </c>
      <c r="AD138" s="7" t="n">
        <v>6508806</v>
      </c>
      <c r="AE138" s="7" t="n">
        <v>5975224</v>
      </c>
      <c r="AF138" s="7" t="n">
        <v>5726808</v>
      </c>
      <c r="AG138" s="7" t="n">
        <v>5349708</v>
      </c>
      <c r="AH138" s="7" t="n">
        <v>5021108</v>
      </c>
      <c r="AI138" s="7" t="n">
        <v>4839145</v>
      </c>
      <c r="AJ138" s="7" t="n">
        <v>4820231</v>
      </c>
      <c r="AK138" s="7" t="n">
        <v>4735092</v>
      </c>
      <c r="AL138" s="7" t="n">
        <v>4315567</v>
      </c>
      <c r="AM138" s="7" t="n">
        <v>4808258</v>
      </c>
      <c r="AN138" s="7" t="n">
        <v>5071320</v>
      </c>
      <c r="AO138" s="7" t="n">
        <v>5299774</v>
      </c>
      <c r="AP138" s="7" t="n">
        <v>4864006</v>
      </c>
      <c r="AQ138" s="4" t="inlineStr">
        <is>
          <t xml:space="preserve"> </t>
        </is>
      </c>
      <c r="AR138" s="7" t="n">
        <v>5000000</v>
      </c>
    </row>
    <row r="139">
      <c r="A139" s="4" t="inlineStr">
        <is>
          <t>NACC2 Index: FTSE All-World ex US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Line Graph and Table Measure Name</t>
        </is>
      </c>
      <c r="B141" s="4" t="inlineStr">
        <is>
          <t>FTSE All-World ex US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Account Value</t>
        </is>
      </c>
      <c r="B142" s="5" t="n">
        <v>165662824</v>
      </c>
      <c r="C142" s="7" t="n">
        <v>164821020</v>
      </c>
      <c r="D142" s="7" t="n">
        <v>156654887</v>
      </c>
      <c r="E142" s="7" t="n">
        <v>150782433</v>
      </c>
      <c r="F142" s="7" t="n">
        <v>133027673</v>
      </c>
      <c r="G142" s="7" t="n">
        <v>149601353</v>
      </c>
      <c r="H142" s="7" t="n">
        <v>142523937</v>
      </c>
      <c r="I142" s="7" t="n">
        <v>141864315</v>
      </c>
      <c r="J142" s="7" t="n">
        <v>118407437</v>
      </c>
      <c r="K142" s="7" t="n">
        <v>131796355</v>
      </c>
      <c r="L142" s="7" t="n">
        <v>138551753</v>
      </c>
      <c r="M142" s="7" t="n">
        <v>149953773</v>
      </c>
      <c r="N142" s="7" t="n">
        <v>156216497</v>
      </c>
      <c r="O142" s="7" t="n">
        <v>154721867</v>
      </c>
      <c r="P142" s="7" t="n">
        <v>153353756</v>
      </c>
      <c r="Q142" s="7" t="n">
        <v>143911887</v>
      </c>
      <c r="R142" s="7" t="n">
        <v>119955984</v>
      </c>
      <c r="S142" s="7" t="n">
        <v>120152774</v>
      </c>
      <c r="T142" s="7" t="n">
        <v>106453048</v>
      </c>
      <c r="U142" s="7" t="n">
        <v>125587630</v>
      </c>
      <c r="V142" s="7" t="n">
        <v>122622749</v>
      </c>
      <c r="W142" s="7" t="n">
        <v>118879950</v>
      </c>
      <c r="X142" s="7" t="n">
        <v>119852593</v>
      </c>
      <c r="Y142" s="4" t="inlineStr">
        <is>
          <t xml:space="preserve"> </t>
        </is>
      </c>
      <c r="Z142" s="7" t="n">
        <v>113881149</v>
      </c>
      <c r="AA142" s="7" t="n">
        <v>109954296</v>
      </c>
      <c r="AB142" s="7" t="n">
        <v>121626802</v>
      </c>
      <c r="AC142" s="7" t="n">
        <v>123944905</v>
      </c>
      <c r="AD142" s="7" t="n">
        <v>130176119</v>
      </c>
      <c r="AE142" s="7" t="n">
        <v>119504475</v>
      </c>
      <c r="AF142" s="7" t="n">
        <v>114536164</v>
      </c>
      <c r="AG142" s="7" t="n">
        <v>106994154</v>
      </c>
      <c r="AH142" s="7" t="n">
        <v>100422152</v>
      </c>
      <c r="AI142" s="7" t="n">
        <v>96782890</v>
      </c>
      <c r="AJ142" s="7" t="n">
        <v>96404617</v>
      </c>
      <c r="AK142" s="7" t="n">
        <v>94701842</v>
      </c>
      <c r="AL142" s="7" t="n">
        <v>86311343</v>
      </c>
      <c r="AM142" s="7" t="n">
        <v>96165153</v>
      </c>
      <c r="AN142" s="7" t="n">
        <v>101426394</v>
      </c>
      <c r="AO142" s="7" t="n">
        <v>105995477</v>
      </c>
      <c r="AP142" s="7" t="n">
        <v>97280117</v>
      </c>
      <c r="AQ142" s="4" t="inlineStr">
        <is>
          <t xml:space="preserve"> </t>
        </is>
      </c>
      <c r="AR142" s="7" t="n">
        <v>100000000</v>
      </c>
    </row>
    <row r="143">
      <c r="A143" s="4" t="inlineStr">
        <is>
          <t>NACC2 Index: FTSE Global All Cap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Line Graph and Table Measure Name</t>
        </is>
      </c>
      <c r="B145" s="4" t="inlineStr">
        <is>
          <t>FTSE Global All Cap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Account Value</t>
        </is>
      </c>
      <c r="B146" s="5" t="n">
        <v>24208</v>
      </c>
      <c r="C146" s="7" t="n">
        <v>23645</v>
      </c>
      <c r="D146" s="7" t="n">
        <v>21867</v>
      </c>
      <c r="E146" s="7" t="n">
        <v>21036</v>
      </c>
      <c r="F146" s="7" t="n">
        <v>18255</v>
      </c>
      <c r="G146" s="7" t="n">
        <v>20244</v>
      </c>
      <c r="H146" s="7" t="n">
        <v>18642</v>
      </c>
      <c r="I146" s="7" t="n">
        <v>18447</v>
      </c>
      <c r="J146" s="7" t="n">
        <v>16585</v>
      </c>
      <c r="K146" s="7" t="n">
        <v>17924</v>
      </c>
      <c r="L146" s="7" t="n">
        <v>18282</v>
      </c>
      <c r="M146" s="7" t="n">
        <v>19894</v>
      </c>
      <c r="N146" s="7" t="n">
        <v>20695</v>
      </c>
      <c r="O146" s="7" t="n">
        <v>20052</v>
      </c>
      <c r="P146" s="7" t="n">
        <v>19416</v>
      </c>
      <c r="Q146" s="7" t="n">
        <v>17654</v>
      </c>
      <c r="R146" s="7" t="n">
        <v>14969</v>
      </c>
      <c r="S146" s="7" t="n">
        <v>14893</v>
      </c>
      <c r="T146" s="7" t="n">
        <v>13108</v>
      </c>
      <c r="U146" s="7" t="n">
        <v>14988</v>
      </c>
      <c r="V146" s="7" t="n">
        <v>14298</v>
      </c>
      <c r="W146" s="7" t="n">
        <v>13958</v>
      </c>
      <c r="X146" s="7" t="n">
        <v>13888</v>
      </c>
      <c r="Y146" s="4" t="inlineStr">
        <is>
          <t xml:space="preserve"> </t>
        </is>
      </c>
      <c r="Z146" s="7" t="n">
        <v>12929</v>
      </c>
      <c r="AA146" s="7" t="n">
        <v>12695</v>
      </c>
      <c r="AB146" s="7" t="n">
        <v>13610</v>
      </c>
      <c r="AC146" s="7" t="n">
        <v>13264</v>
      </c>
      <c r="AD146" s="7" t="n">
        <v>13966</v>
      </c>
      <c r="AE146" s="7" t="n">
        <v>12774</v>
      </c>
      <c r="AF146" s="7" t="n">
        <v>12208</v>
      </c>
      <c r="AG146" s="7" t="n">
        <v>11583</v>
      </c>
      <c r="AH146" s="7" t="n">
        <v>10957</v>
      </c>
      <c r="AI146" s="7" t="n">
        <v>10320</v>
      </c>
      <c r="AJ146" s="7" t="n">
        <v>10407</v>
      </c>
      <c r="AK146" s="7" t="n">
        <v>10002</v>
      </c>
      <c r="AL146" s="7" t="n">
        <v>9195</v>
      </c>
      <c r="AM146" s="7" t="n">
        <v>10044</v>
      </c>
      <c r="AN146" s="7" t="n">
        <v>10382</v>
      </c>
      <c r="AO146" s="7" t="n">
        <v>10539</v>
      </c>
      <c r="AP146" s="7" t="n">
        <v>9839</v>
      </c>
      <c r="AQ146" s="4" t="inlineStr">
        <is>
          <t xml:space="preserve"> </t>
        </is>
      </c>
      <c r="AR146" s="7" t="n">
        <v>10000</v>
      </c>
    </row>
    <row r="147">
      <c r="A147" s="4" t="inlineStr">
        <is>
          <t>NACC2 Index: FTSE Global All Cap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Line Graph and Table Measure Name</t>
        </is>
      </c>
      <c r="B149" s="4" t="inlineStr">
        <is>
          <t>FTSE Global All Cap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Account Value</t>
        </is>
      </c>
      <c r="B150" s="5" t="n">
        <v>18745</v>
      </c>
      <c r="C150" s="7" t="n">
        <v>18308</v>
      </c>
      <c r="D150" s="7" t="n">
        <v>16932</v>
      </c>
      <c r="E150" s="7" t="n">
        <v>16289</v>
      </c>
      <c r="F150" s="7" t="n">
        <v>14135</v>
      </c>
      <c r="G150" s="7" t="n">
        <v>15676</v>
      </c>
      <c r="H150" s="7" t="n">
        <v>14435</v>
      </c>
      <c r="I150" s="7" t="n">
        <v>14284</v>
      </c>
      <c r="J150" s="7" t="n">
        <v>12842</v>
      </c>
      <c r="K150" s="7" t="n">
        <v>13879</v>
      </c>
      <c r="L150" s="7" t="n">
        <v>14156</v>
      </c>
      <c r="M150" s="7" t="n">
        <v>15404</v>
      </c>
      <c r="N150" s="7" t="n">
        <v>16025</v>
      </c>
      <c r="O150" s="7" t="n">
        <v>15527</v>
      </c>
      <c r="P150" s="7" t="n">
        <v>15034</v>
      </c>
      <c r="Q150" s="7" t="n">
        <v>13670</v>
      </c>
      <c r="R150" s="7" t="n">
        <v>11591</v>
      </c>
      <c r="S150" s="7" t="n">
        <v>11532</v>
      </c>
      <c r="T150" s="7" t="n">
        <v>10150</v>
      </c>
      <c r="U150" s="7" t="n">
        <v>11605</v>
      </c>
      <c r="V150" s="7" t="n">
        <v>11071</v>
      </c>
      <c r="W150" s="7" t="n">
        <v>10808</v>
      </c>
      <c r="X150" s="7" t="n">
        <v>10754</v>
      </c>
      <c r="Y150" s="7" t="n">
        <v>10000</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NACC2 Index: FTSE Global All Cap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Line Graph and Table Measure Name</t>
        </is>
      </c>
      <c r="B153" s="4" t="inlineStr">
        <is>
          <t>FTSE Global All Cap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Account Value</t>
        </is>
      </c>
      <c r="B154" s="5" t="n">
        <v>12104071</v>
      </c>
      <c r="C154" s="7" t="n">
        <v>11822302</v>
      </c>
      <c r="D154" s="7" t="n">
        <v>10933449</v>
      </c>
      <c r="E154" s="7" t="n">
        <v>10518154</v>
      </c>
      <c r="F154" s="7" t="n">
        <v>9127351</v>
      </c>
      <c r="G154" s="7" t="n">
        <v>10122209</v>
      </c>
      <c r="H154" s="7" t="n">
        <v>9320929</v>
      </c>
      <c r="I154" s="7" t="n">
        <v>9223384</v>
      </c>
      <c r="J154" s="7" t="n">
        <v>8292515</v>
      </c>
      <c r="K154" s="7" t="n">
        <v>8961770</v>
      </c>
      <c r="L154" s="7" t="n">
        <v>9141183</v>
      </c>
      <c r="M154" s="7" t="n">
        <v>9946883</v>
      </c>
      <c r="N154" s="7" t="n">
        <v>10347686</v>
      </c>
      <c r="O154" s="7" t="n">
        <v>10025971</v>
      </c>
      <c r="P154" s="7" t="n">
        <v>9707998</v>
      </c>
      <c r="Q154" s="7" t="n">
        <v>8827072</v>
      </c>
      <c r="R154" s="7" t="n">
        <v>7484351</v>
      </c>
      <c r="S154" s="7" t="n">
        <v>7446324</v>
      </c>
      <c r="T154" s="7" t="n">
        <v>6554227</v>
      </c>
      <c r="U154" s="7" t="n">
        <v>7493819</v>
      </c>
      <c r="V154" s="7" t="n">
        <v>7149008</v>
      </c>
      <c r="W154" s="7" t="n">
        <v>6979167</v>
      </c>
      <c r="X154" s="7" t="n">
        <v>6944000</v>
      </c>
      <c r="Y154" s="4" t="inlineStr">
        <is>
          <t xml:space="preserve"> </t>
        </is>
      </c>
      <c r="Z154" s="7" t="n">
        <v>6464351</v>
      </c>
      <c r="AA154" s="7" t="n">
        <v>6347403</v>
      </c>
      <c r="AB154" s="7" t="n">
        <v>6804851</v>
      </c>
      <c r="AC154" s="7" t="n">
        <v>6631816</v>
      </c>
      <c r="AD154" s="7" t="n">
        <v>6983001</v>
      </c>
      <c r="AE154" s="7" t="n">
        <v>6386748</v>
      </c>
      <c r="AF154" s="7" t="n">
        <v>6104019</v>
      </c>
      <c r="AG154" s="7" t="n">
        <v>5791739</v>
      </c>
      <c r="AH154" s="7" t="n">
        <v>5478260</v>
      </c>
      <c r="AI154" s="7" t="n">
        <v>5159957</v>
      </c>
      <c r="AJ154" s="7" t="n">
        <v>5203698</v>
      </c>
      <c r="AK154" s="7" t="n">
        <v>5001121</v>
      </c>
      <c r="AL154" s="7" t="n">
        <v>4597281</v>
      </c>
      <c r="AM154" s="7" t="n">
        <v>5022174</v>
      </c>
      <c r="AN154" s="7" t="n">
        <v>5190795</v>
      </c>
      <c r="AO154" s="7" t="n">
        <v>5269665</v>
      </c>
      <c r="AP154" s="7" t="n">
        <v>4919574</v>
      </c>
      <c r="AQ154" s="4" t="inlineStr">
        <is>
          <t xml:space="preserve"> </t>
        </is>
      </c>
      <c r="AR154" s="7" t="n">
        <v>5000000</v>
      </c>
    </row>
    <row r="155">
      <c r="A155" s="4" t="inlineStr">
        <is>
          <t>NACC2 Index: FTSE Global Small-Cap ex US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Line Graph and Table Measure Name</t>
        </is>
      </c>
      <c r="B157" s="4" t="inlineStr">
        <is>
          <t>FTSE Global Small-Cap ex US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Account Value</t>
        </is>
      </c>
      <c r="B158" s="5" t="n">
        <v>15805</v>
      </c>
      <c r="C158" s="7" t="n">
        <v>15803</v>
      </c>
      <c r="D158" s="7" t="n">
        <v>14969</v>
      </c>
      <c r="E158" s="7" t="n">
        <v>14562</v>
      </c>
      <c r="F158" s="7" t="n">
        <v>12781</v>
      </c>
      <c r="G158" s="7" t="n">
        <v>14608</v>
      </c>
      <c r="H158" s="7" t="n">
        <v>13821</v>
      </c>
      <c r="I158" s="7" t="n">
        <v>13933</v>
      </c>
      <c r="J158" s="7" t="n">
        <v>11824</v>
      </c>
      <c r="K158" s="7" t="n">
        <v>13335</v>
      </c>
      <c r="L158" s="7" t="n">
        <v>14250</v>
      </c>
      <c r="M158" s="7" t="n">
        <v>15322</v>
      </c>
      <c r="N158" s="7" t="n">
        <v>16548</v>
      </c>
      <c r="O158" s="7" t="n">
        <v>16424</v>
      </c>
      <c r="P158" s="7" t="n">
        <v>15987</v>
      </c>
      <c r="Q158" s="7" t="n">
        <v>14480</v>
      </c>
      <c r="R158" s="7" t="n">
        <v>12020</v>
      </c>
      <c r="S158" s="7" t="n">
        <v>11958</v>
      </c>
      <c r="T158" s="7" t="n">
        <v>10361</v>
      </c>
      <c r="U158" s="7" t="n">
        <v>12593</v>
      </c>
      <c r="V158" s="7" t="n">
        <v>12178</v>
      </c>
      <c r="W158" s="7" t="n">
        <v>11882</v>
      </c>
      <c r="X158" s="7" t="n">
        <v>12068</v>
      </c>
      <c r="Y158" s="4" t="inlineStr">
        <is>
          <t xml:space="preserve"> </t>
        </is>
      </c>
      <c r="Z158" s="7" t="n">
        <v>11542</v>
      </c>
      <c r="AA158" s="7" t="n">
        <v>11263</v>
      </c>
      <c r="AB158" s="7" t="n">
        <v>12900</v>
      </c>
      <c r="AC158" s="7" t="n">
        <v>13246</v>
      </c>
      <c r="AD158" s="7" t="n">
        <v>13802</v>
      </c>
      <c r="AE158" s="7" t="n">
        <v>12640</v>
      </c>
      <c r="AF158" s="7" t="n">
        <v>12088</v>
      </c>
      <c r="AG158" s="7" t="n">
        <v>11300</v>
      </c>
      <c r="AH158" s="7" t="n">
        <v>10536</v>
      </c>
      <c r="AI158" s="7" t="n">
        <v>10208</v>
      </c>
      <c r="AJ158" s="7" t="n">
        <v>10326</v>
      </c>
      <c r="AK158" s="7" t="n">
        <v>10122</v>
      </c>
      <c r="AL158" s="7" t="n">
        <v>9029</v>
      </c>
      <c r="AM158" s="7" t="n">
        <v>9873</v>
      </c>
      <c r="AN158" s="7" t="n">
        <v>10219</v>
      </c>
      <c r="AO158" s="7" t="n">
        <v>10708</v>
      </c>
      <c r="AP158" s="7" t="n">
        <v>9717</v>
      </c>
      <c r="AQ158" s="4" t="inlineStr">
        <is>
          <t xml:space="preserve"> </t>
        </is>
      </c>
      <c r="AR158" s="7" t="n">
        <v>10000</v>
      </c>
    </row>
    <row r="159">
      <c r="A159" s="4" t="inlineStr">
        <is>
          <t>NACC2 Index: FTSE Global Small-Cap ex US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Line Graph and Table Measure Name</t>
        </is>
      </c>
      <c r="B161" s="4" t="inlineStr">
        <is>
          <t>FTSE Global Small-Cap ex US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Account Value</t>
        </is>
      </c>
      <c r="B162" s="5" t="n">
        <v>13743</v>
      </c>
      <c r="C162" s="7" t="n">
        <v>13742</v>
      </c>
      <c r="D162" s="7" t="n">
        <v>13017</v>
      </c>
      <c r="E162" s="7" t="n">
        <v>12662</v>
      </c>
      <c r="F162" s="7" t="n">
        <v>11114</v>
      </c>
      <c r="G162" s="7" t="n">
        <v>12702</v>
      </c>
      <c r="H162" s="7" t="n">
        <v>12018</v>
      </c>
      <c r="I162" s="7" t="n">
        <v>12116</v>
      </c>
      <c r="J162" s="7" t="n">
        <v>10282</v>
      </c>
      <c r="K162" s="7" t="n">
        <v>11595</v>
      </c>
      <c r="L162" s="7" t="n">
        <v>12391</v>
      </c>
      <c r="M162" s="7" t="n">
        <v>13324</v>
      </c>
      <c r="N162" s="7" t="n">
        <v>14390</v>
      </c>
      <c r="O162" s="7" t="n">
        <v>14282</v>
      </c>
      <c r="P162" s="7" t="n">
        <v>13902</v>
      </c>
      <c r="Q162" s="7" t="n">
        <v>12591</v>
      </c>
      <c r="R162" s="7" t="n">
        <v>10452</v>
      </c>
      <c r="S162" s="7" t="n">
        <v>10398</v>
      </c>
      <c r="T162" s="7" t="n">
        <v>9010</v>
      </c>
      <c r="U162" s="7" t="n">
        <v>10950</v>
      </c>
      <c r="V162" s="7" t="n">
        <v>10590</v>
      </c>
      <c r="W162" s="7" t="n">
        <v>10332</v>
      </c>
      <c r="X162" s="7" t="n">
        <v>10494</v>
      </c>
      <c r="Y162" s="7" t="n">
        <v>10000</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NACC2 Index: FTSE Global Small-Cap ex US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Line Graph and Table Measure Name</t>
        </is>
      </c>
      <c r="B165" s="4" t="inlineStr">
        <is>
          <t>FTSE Global Small-Cap ex US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Account Value</t>
        </is>
      </c>
      <c r="B166" s="5" t="n">
        <v>7902467</v>
      </c>
      <c r="C166" s="7" t="n">
        <v>7901647</v>
      </c>
      <c r="D166" s="7" t="n">
        <v>7484716</v>
      </c>
      <c r="E166" s="7" t="n">
        <v>7280996</v>
      </c>
      <c r="F166" s="7" t="n">
        <v>6390475</v>
      </c>
      <c r="G166" s="7" t="n">
        <v>7303801</v>
      </c>
      <c r="H166" s="7" t="n">
        <v>6910325</v>
      </c>
      <c r="I166" s="7" t="n">
        <v>6966552</v>
      </c>
      <c r="J166" s="7" t="n">
        <v>5912084</v>
      </c>
      <c r="K166" s="7" t="n">
        <v>6667354</v>
      </c>
      <c r="L166" s="7" t="n">
        <v>7125062</v>
      </c>
      <c r="M166" s="7" t="n">
        <v>7661177</v>
      </c>
      <c r="N166" s="7" t="n">
        <v>8274124</v>
      </c>
      <c r="O166" s="7" t="n">
        <v>8212084</v>
      </c>
      <c r="P166" s="7" t="n">
        <v>7993519</v>
      </c>
      <c r="Q166" s="7" t="n">
        <v>7240199</v>
      </c>
      <c r="R166" s="7" t="n">
        <v>6009761</v>
      </c>
      <c r="S166" s="7" t="n">
        <v>5978934</v>
      </c>
      <c r="T166" s="7" t="n">
        <v>5180631</v>
      </c>
      <c r="U166" s="7" t="n">
        <v>6296606</v>
      </c>
      <c r="V166" s="7" t="n">
        <v>6089224</v>
      </c>
      <c r="W166" s="7" t="n">
        <v>5941021</v>
      </c>
      <c r="X166" s="7" t="n">
        <v>6033891</v>
      </c>
      <c r="Y166" s="4" t="inlineStr">
        <is>
          <t xml:space="preserve"> </t>
        </is>
      </c>
      <c r="Z166" s="7" t="n">
        <v>5771127</v>
      </c>
      <c r="AA166" s="7" t="n">
        <v>5631702</v>
      </c>
      <c r="AB166" s="7" t="n">
        <v>6450045</v>
      </c>
      <c r="AC166" s="7" t="n">
        <v>6622902</v>
      </c>
      <c r="AD166" s="7" t="n">
        <v>6900748</v>
      </c>
      <c r="AE166" s="7" t="n">
        <v>6319979</v>
      </c>
      <c r="AF166" s="7" t="n">
        <v>6043863</v>
      </c>
      <c r="AG166" s="7" t="n">
        <v>5650155</v>
      </c>
      <c r="AH166" s="7" t="n">
        <v>5268239</v>
      </c>
      <c r="AI166" s="7" t="n">
        <v>5104138</v>
      </c>
      <c r="AJ166" s="7" t="n">
        <v>5163246</v>
      </c>
      <c r="AK166" s="7" t="n">
        <v>5061001</v>
      </c>
      <c r="AL166" s="7" t="n">
        <v>4514729</v>
      </c>
      <c r="AM166" s="7" t="n">
        <v>4936279</v>
      </c>
      <c r="AN166" s="7" t="n">
        <v>5109534</v>
      </c>
      <c r="AO166" s="7" t="n">
        <v>5353911</v>
      </c>
      <c r="AP166" s="7" t="n">
        <v>4858424</v>
      </c>
      <c r="AQ166" s="4" t="inlineStr">
        <is>
          <t xml:space="preserve"> </t>
        </is>
      </c>
      <c r="AR166" s="7" t="n">
        <v>5000000</v>
      </c>
    </row>
    <row r="167">
      <c r="A167" s="4" t="inlineStr">
        <is>
          <t>NACC2 Index: S&amp;P Global ex-U.S. Property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Line Graph and Table Measure Name</t>
        </is>
      </c>
      <c r="B169" s="4" t="inlineStr">
        <is>
          <t>S&amp;amp;P Global ex-U.S. Property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Account Value</t>
        </is>
      </c>
      <c r="B170" s="5" t="n">
        <v>10968</v>
      </c>
      <c r="C170" s="7" t="n">
        <v>10723</v>
      </c>
      <c r="D170" s="7" t="n">
        <v>10323</v>
      </c>
      <c r="E170" s="7" t="n">
        <v>10326</v>
      </c>
      <c r="F170" s="7" t="n">
        <v>8981</v>
      </c>
      <c r="G170" s="7" t="n">
        <v>10231</v>
      </c>
      <c r="H170" s="7" t="n">
        <v>10158</v>
      </c>
      <c r="I170" s="7" t="n">
        <v>10658</v>
      </c>
      <c r="J170" s="7" t="n">
        <v>9045</v>
      </c>
      <c r="K170" s="7" t="n">
        <v>11075</v>
      </c>
      <c r="L170" s="7" t="n">
        <v>11934</v>
      </c>
      <c r="M170" s="7" t="n">
        <v>12674</v>
      </c>
      <c r="N170" s="7" t="n">
        <v>13178</v>
      </c>
      <c r="O170" s="7" t="n">
        <v>13290</v>
      </c>
      <c r="P170" s="7" t="n">
        <v>13067</v>
      </c>
      <c r="Q170" s="7" t="n">
        <v>12163</v>
      </c>
      <c r="R170" s="7" t="n">
        <v>10614</v>
      </c>
      <c r="S170" s="7" t="n">
        <v>10786</v>
      </c>
      <c r="T170" s="7" t="n">
        <v>10293</v>
      </c>
      <c r="U170" s="7" t="n">
        <v>13167</v>
      </c>
      <c r="V170" s="7" t="n">
        <v>12998</v>
      </c>
      <c r="W170" s="7" t="n">
        <v>12388</v>
      </c>
      <c r="X170" s="7" t="n">
        <v>12277</v>
      </c>
      <c r="Y170" s="4" t="inlineStr">
        <is>
          <t xml:space="preserve"> </t>
        </is>
      </c>
      <c r="Z170" s="7" t="n">
        <v>12104</v>
      </c>
      <c r="AA170" s="7" t="n">
        <v>10878</v>
      </c>
      <c r="AB170" s="7" t="n">
        <v>12024</v>
      </c>
      <c r="AC170" s="7" t="n">
        <v>12436</v>
      </c>
      <c r="AD170" s="7" t="n">
        <v>12911</v>
      </c>
      <c r="AE170" s="7" t="n">
        <v>11670</v>
      </c>
      <c r="AF170" s="7" t="n">
        <v>11440</v>
      </c>
      <c r="AG170" s="7" t="n">
        <v>10617</v>
      </c>
      <c r="AH170" s="7" t="n">
        <v>9992</v>
      </c>
      <c r="AI170" s="7" t="n">
        <v>10096</v>
      </c>
      <c r="AJ170" s="7" t="n">
        <v>10603</v>
      </c>
      <c r="AK170" s="7" t="n">
        <v>10270</v>
      </c>
      <c r="AL170" s="7" t="n">
        <v>8998</v>
      </c>
      <c r="AM170" s="7" t="n">
        <v>9890</v>
      </c>
      <c r="AN170" s="7" t="n">
        <v>10072</v>
      </c>
      <c r="AO170" s="7" t="n">
        <v>10805</v>
      </c>
      <c r="AP170" s="7" t="n">
        <v>10049</v>
      </c>
      <c r="AQ170" s="4" t="inlineStr">
        <is>
          <t xml:space="preserve"> </t>
        </is>
      </c>
      <c r="AR170" s="7" t="n">
        <v>10000</v>
      </c>
    </row>
    <row r="171">
      <c r="A171" s="4" t="inlineStr">
        <is>
          <t>NACC2 Index: S&amp;P Global ex-U.S. Property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Line Graph and Table Measure Name</t>
        </is>
      </c>
      <c r="B173" s="4" t="inlineStr">
        <is>
          <t>S&amp;amp;P Global ex-U.S. Property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Account Value</t>
        </is>
      </c>
      <c r="B174" s="5" t="n">
        <v>10968</v>
      </c>
      <c r="C174" s="7" t="n">
        <v>10723</v>
      </c>
      <c r="D174" s="7" t="n">
        <v>10323</v>
      </c>
      <c r="E174" s="7" t="n">
        <v>10326</v>
      </c>
      <c r="F174" s="7" t="n">
        <v>8981</v>
      </c>
      <c r="G174" s="7" t="n">
        <v>10231</v>
      </c>
      <c r="H174" s="7" t="n">
        <v>10158</v>
      </c>
      <c r="I174" s="7" t="n">
        <v>10658</v>
      </c>
      <c r="J174" s="7" t="n">
        <v>9045</v>
      </c>
      <c r="K174" s="7" t="n">
        <v>11075</v>
      </c>
      <c r="L174" s="7" t="n">
        <v>11934</v>
      </c>
      <c r="M174" s="7" t="n">
        <v>12674</v>
      </c>
      <c r="N174" s="7" t="n">
        <v>13178</v>
      </c>
      <c r="O174" s="7" t="n">
        <v>13290</v>
      </c>
      <c r="P174" s="7" t="n">
        <v>13067</v>
      </c>
      <c r="Q174" s="7" t="n">
        <v>12163</v>
      </c>
      <c r="R174" s="7" t="n">
        <v>10614</v>
      </c>
      <c r="S174" s="7" t="n">
        <v>10786</v>
      </c>
      <c r="T174" s="7" t="n">
        <v>10293</v>
      </c>
      <c r="U174" s="7" t="n">
        <v>13167</v>
      </c>
      <c r="V174" s="7" t="n">
        <v>12998</v>
      </c>
      <c r="W174" s="7" t="n">
        <v>12388</v>
      </c>
      <c r="X174" s="7" t="n">
        <v>12277</v>
      </c>
      <c r="Y174" s="4" t="inlineStr">
        <is>
          <t xml:space="preserve"> </t>
        </is>
      </c>
      <c r="Z174" s="7" t="n">
        <v>12104</v>
      </c>
      <c r="AA174" s="7" t="n">
        <v>10878</v>
      </c>
      <c r="AB174" s="7" t="n">
        <v>12024</v>
      </c>
      <c r="AC174" s="7" t="n">
        <v>12436</v>
      </c>
      <c r="AD174" s="7" t="n">
        <v>12911</v>
      </c>
      <c r="AE174" s="7" t="n">
        <v>11670</v>
      </c>
      <c r="AF174" s="7" t="n">
        <v>11440</v>
      </c>
      <c r="AG174" s="7" t="n">
        <v>10617</v>
      </c>
      <c r="AH174" s="7" t="n">
        <v>9992</v>
      </c>
      <c r="AI174" s="7" t="n">
        <v>10096</v>
      </c>
      <c r="AJ174" s="7" t="n">
        <v>10603</v>
      </c>
      <c r="AK174" s="7" t="n">
        <v>10270</v>
      </c>
      <c r="AL174" s="7" t="n">
        <v>8998</v>
      </c>
      <c r="AM174" s="7" t="n">
        <v>9890</v>
      </c>
      <c r="AN174" s="7" t="n">
        <v>10072</v>
      </c>
      <c r="AO174" s="7" t="n">
        <v>10805</v>
      </c>
      <c r="AP174" s="7" t="n">
        <v>10049</v>
      </c>
      <c r="AQ174" s="4" t="inlineStr">
        <is>
          <t xml:space="preserve"> </t>
        </is>
      </c>
      <c r="AR174" s="7" t="n">
        <v>10000</v>
      </c>
    </row>
    <row r="175">
      <c r="A175" s="4" t="inlineStr">
        <is>
          <t>NACC2 Index: S&amp;P Global ex-U.S. Property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Line Graph and Table Measure Name</t>
        </is>
      </c>
      <c r="B177" s="4" t="inlineStr">
        <is>
          <t>S&amp;amp;P Global ex-U.S. Property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Account Value</t>
        </is>
      </c>
      <c r="B178" s="5" t="n">
        <v>5484012</v>
      </c>
      <c r="C178" s="7" t="n">
        <v>5361421</v>
      </c>
      <c r="D178" s="7" t="n">
        <v>5161344</v>
      </c>
      <c r="E178" s="7" t="n">
        <v>5162897</v>
      </c>
      <c r="F178" s="7" t="n">
        <v>4490553</v>
      </c>
      <c r="G178" s="7" t="n">
        <v>5115524</v>
      </c>
      <c r="H178" s="7" t="n">
        <v>5079109</v>
      </c>
      <c r="I178" s="7" t="n">
        <v>5329189</v>
      </c>
      <c r="J178" s="7" t="n">
        <v>4522477</v>
      </c>
      <c r="K178" s="7" t="n">
        <v>5537741</v>
      </c>
      <c r="L178" s="7" t="n">
        <v>5966766</v>
      </c>
      <c r="M178" s="7" t="n">
        <v>6336804</v>
      </c>
      <c r="N178" s="7" t="n">
        <v>6588820</v>
      </c>
      <c r="O178" s="7" t="n">
        <v>6645216</v>
      </c>
      <c r="P178" s="7" t="n">
        <v>6533743</v>
      </c>
      <c r="Q178" s="7" t="n">
        <v>6081560</v>
      </c>
      <c r="R178" s="7" t="n">
        <v>5307032</v>
      </c>
      <c r="S178" s="7" t="n">
        <v>5393166</v>
      </c>
      <c r="T178" s="7" t="n">
        <v>5146372</v>
      </c>
      <c r="U178" s="7" t="n">
        <v>6583693</v>
      </c>
      <c r="V178" s="7" t="n">
        <v>6499140</v>
      </c>
      <c r="W178" s="7" t="n">
        <v>6194197</v>
      </c>
      <c r="X178" s="7" t="n">
        <v>6138556</v>
      </c>
      <c r="Y178" s="4" t="inlineStr">
        <is>
          <t xml:space="preserve"> </t>
        </is>
      </c>
      <c r="Z178" s="7" t="n">
        <v>6052032</v>
      </c>
      <c r="AA178" s="7" t="n">
        <v>5438883</v>
      </c>
      <c r="AB178" s="7" t="n">
        <v>6012144</v>
      </c>
      <c r="AC178" s="7" t="n">
        <v>6217950</v>
      </c>
      <c r="AD178" s="7" t="n">
        <v>6455590</v>
      </c>
      <c r="AE178" s="7" t="n">
        <v>5834818</v>
      </c>
      <c r="AF178" s="7" t="n">
        <v>5719949</v>
      </c>
      <c r="AG178" s="7" t="n">
        <v>5308612</v>
      </c>
      <c r="AH178" s="7" t="n">
        <v>4996172</v>
      </c>
      <c r="AI178" s="7" t="n">
        <v>5048120</v>
      </c>
      <c r="AJ178" s="7" t="n">
        <v>5301641</v>
      </c>
      <c r="AK178" s="7" t="n">
        <v>5134812</v>
      </c>
      <c r="AL178" s="7" t="n">
        <v>4499002</v>
      </c>
      <c r="AM178" s="7" t="n">
        <v>4945181</v>
      </c>
      <c r="AN178" s="7" t="n">
        <v>5036162</v>
      </c>
      <c r="AO178" s="7" t="n">
        <v>5402520</v>
      </c>
      <c r="AP178" s="7" t="n">
        <v>5024710</v>
      </c>
      <c r="AQ178" s="4" t="inlineStr">
        <is>
          <t xml:space="preserve"> </t>
        </is>
      </c>
      <c r="AR178" s="7" t="n">
        <v>5000000</v>
      </c>
    </row>
    <row r="179">
      <c r="A179" s="4" t="inlineStr">
        <is>
          <t>NACC2 Index: FTSE Global All Cap ex US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Line Graph and Table Measure Name</t>
        </is>
      </c>
      <c r="B181" s="4" t="inlineStr">
        <is>
          <t>FTSE Global All Cap ex US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Account Value</t>
        </is>
      </c>
      <c r="B182" s="5" t="n">
        <v>16492</v>
      </c>
      <c r="C182" s="7" t="n">
        <v>16417</v>
      </c>
      <c r="D182" s="7" t="n">
        <v>15598</v>
      </c>
      <c r="E182" s="7" t="n">
        <v>15029</v>
      </c>
      <c r="F182" s="7" t="n">
        <v>13252</v>
      </c>
      <c r="G182" s="7" t="n">
        <v>14927</v>
      </c>
      <c r="H182" s="7" t="n">
        <v>14211</v>
      </c>
      <c r="I182" s="7" t="n">
        <v>14163</v>
      </c>
      <c r="J182" s="7" t="n">
        <v>11840</v>
      </c>
      <c r="K182" s="7" t="n">
        <v>13196</v>
      </c>
      <c r="L182" s="7" t="n">
        <v>13895</v>
      </c>
      <c r="M182" s="7" t="n">
        <v>15028</v>
      </c>
      <c r="N182" s="7" t="n">
        <v>15713</v>
      </c>
      <c r="O182" s="7" t="n">
        <v>15566</v>
      </c>
      <c r="P182" s="7" t="n">
        <v>15400</v>
      </c>
      <c r="Q182" s="7" t="n">
        <v>14401</v>
      </c>
      <c r="R182" s="7" t="n">
        <v>11999</v>
      </c>
      <c r="S182" s="7" t="n">
        <v>12011</v>
      </c>
      <c r="T182" s="7" t="n">
        <v>10619</v>
      </c>
      <c r="U182" s="7" t="n">
        <v>12564</v>
      </c>
      <c r="V182" s="7" t="n">
        <v>12256</v>
      </c>
      <c r="W182" s="7" t="n">
        <v>11889</v>
      </c>
      <c r="X182" s="7" t="n">
        <v>11995</v>
      </c>
      <c r="Y182" s="4" t="inlineStr">
        <is>
          <t xml:space="preserve"> </t>
        </is>
      </c>
      <c r="Z182" s="7" t="n">
        <v>11405</v>
      </c>
      <c r="AA182" s="7" t="n">
        <v>11023</v>
      </c>
      <c r="AB182" s="7" t="n">
        <v>12237</v>
      </c>
      <c r="AC182" s="7" t="n">
        <v>12480</v>
      </c>
      <c r="AD182" s="7" t="n">
        <v>13097</v>
      </c>
      <c r="AE182" s="7" t="n">
        <v>12020</v>
      </c>
      <c r="AF182" s="7" t="n">
        <v>11517</v>
      </c>
      <c r="AG182" s="7" t="n">
        <v>10760</v>
      </c>
      <c r="AH182" s="7" t="n">
        <v>10092</v>
      </c>
      <c r="AI182" s="7" t="n">
        <v>9731</v>
      </c>
      <c r="AJ182" s="7" t="n">
        <v>9709</v>
      </c>
      <c r="AK182" s="7" t="n">
        <v>9536</v>
      </c>
      <c r="AL182" s="7" t="n">
        <v>8671</v>
      </c>
      <c r="AM182" s="7" t="n">
        <v>9642</v>
      </c>
      <c r="AN182" s="7" t="n">
        <v>10150</v>
      </c>
      <c r="AO182" s="7" t="n">
        <v>10610</v>
      </c>
      <c r="AP182" s="7" t="n">
        <v>9727</v>
      </c>
      <c r="AQ182" s="4" t="inlineStr">
        <is>
          <t xml:space="preserve"> </t>
        </is>
      </c>
      <c r="AR182" s="7" t="n">
        <v>10000</v>
      </c>
    </row>
    <row r="183">
      <c r="A183" s="4" t="inlineStr">
        <is>
          <t>NACC2 Index: FTSE Global All Cap ex US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Line Graph and Table Measure Name</t>
        </is>
      </c>
      <c r="B185" s="4" t="inlineStr">
        <is>
          <t>FTSE Global All Cap ex US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Account Value</t>
        </is>
      </c>
      <c r="B186" s="5" t="n">
        <v>16492</v>
      </c>
      <c r="C186" s="7" t="n">
        <v>16417</v>
      </c>
      <c r="D186" s="7" t="n">
        <v>15598</v>
      </c>
      <c r="E186" s="7" t="n">
        <v>15029</v>
      </c>
      <c r="F186" s="7" t="n">
        <v>13252</v>
      </c>
      <c r="G186" s="7" t="n">
        <v>14927</v>
      </c>
      <c r="H186" s="7" t="n">
        <v>14211</v>
      </c>
      <c r="I186" s="7" t="n">
        <v>14163</v>
      </c>
      <c r="J186" s="7" t="n">
        <v>11840</v>
      </c>
      <c r="K186" s="7" t="n">
        <v>13196</v>
      </c>
      <c r="L186" s="7" t="n">
        <v>13895</v>
      </c>
      <c r="M186" s="7" t="n">
        <v>15028</v>
      </c>
      <c r="N186" s="7" t="n">
        <v>15713</v>
      </c>
      <c r="O186" s="7" t="n">
        <v>15566</v>
      </c>
      <c r="P186" s="7" t="n">
        <v>15400</v>
      </c>
      <c r="Q186" s="7" t="n">
        <v>14401</v>
      </c>
      <c r="R186" s="7" t="n">
        <v>11999</v>
      </c>
      <c r="S186" s="7" t="n">
        <v>12011</v>
      </c>
      <c r="T186" s="7" t="n">
        <v>10619</v>
      </c>
      <c r="U186" s="7" t="n">
        <v>12564</v>
      </c>
      <c r="V186" s="7" t="n">
        <v>12256</v>
      </c>
      <c r="W186" s="7" t="n">
        <v>11889</v>
      </c>
      <c r="X186" s="7" t="n">
        <v>11995</v>
      </c>
      <c r="Y186" s="4" t="inlineStr">
        <is>
          <t xml:space="preserve"> </t>
        </is>
      </c>
      <c r="Z186" s="7" t="n">
        <v>11405</v>
      </c>
      <c r="AA186" s="7" t="n">
        <v>11023</v>
      </c>
      <c r="AB186" s="7" t="n">
        <v>12237</v>
      </c>
      <c r="AC186" s="7" t="n">
        <v>12480</v>
      </c>
      <c r="AD186" s="7" t="n">
        <v>13097</v>
      </c>
      <c r="AE186" s="7" t="n">
        <v>12020</v>
      </c>
      <c r="AF186" s="7" t="n">
        <v>11517</v>
      </c>
      <c r="AG186" s="7" t="n">
        <v>10760</v>
      </c>
      <c r="AH186" s="7" t="n">
        <v>10092</v>
      </c>
      <c r="AI186" s="7" t="n">
        <v>9731</v>
      </c>
      <c r="AJ186" s="7" t="n">
        <v>9709</v>
      </c>
      <c r="AK186" s="7" t="n">
        <v>9536</v>
      </c>
      <c r="AL186" s="7" t="n">
        <v>8671</v>
      </c>
      <c r="AM186" s="7" t="n">
        <v>9642</v>
      </c>
      <c r="AN186" s="7" t="n">
        <v>10150</v>
      </c>
      <c r="AO186" s="7" t="n">
        <v>10610</v>
      </c>
      <c r="AP186" s="7" t="n">
        <v>9727</v>
      </c>
      <c r="AQ186" s="4" t="inlineStr">
        <is>
          <t xml:space="preserve"> </t>
        </is>
      </c>
      <c r="AR186" s="7" t="n">
        <v>10000</v>
      </c>
    </row>
    <row r="187">
      <c r="A187" s="4" t="inlineStr">
        <is>
          <t>NACC2 Index: FTSE Global All Cap ex US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Line Graph and Table Measure Name</t>
        </is>
      </c>
      <c r="B189" s="4" t="inlineStr">
        <is>
          <t>FTSE Global All Cap ex US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Account Value</t>
        </is>
      </c>
      <c r="B190" s="5" t="n">
        <v>16492</v>
      </c>
      <c r="C190" s="7" t="n">
        <v>16417</v>
      </c>
      <c r="D190" s="7" t="n">
        <v>15598</v>
      </c>
      <c r="E190" s="7" t="n">
        <v>15029</v>
      </c>
      <c r="F190" s="7" t="n">
        <v>13252</v>
      </c>
      <c r="G190" s="7" t="n">
        <v>14927</v>
      </c>
      <c r="H190" s="7" t="n">
        <v>14211</v>
      </c>
      <c r="I190" s="7" t="n">
        <v>14163</v>
      </c>
      <c r="J190" s="7" t="n">
        <v>11840</v>
      </c>
      <c r="K190" s="7" t="n">
        <v>13196</v>
      </c>
      <c r="L190" s="7" t="n">
        <v>13895</v>
      </c>
      <c r="M190" s="7" t="n">
        <v>15028</v>
      </c>
      <c r="N190" s="7" t="n">
        <v>15713</v>
      </c>
      <c r="O190" s="7" t="n">
        <v>15566</v>
      </c>
      <c r="P190" s="7" t="n">
        <v>15400</v>
      </c>
      <c r="Q190" s="7" t="n">
        <v>14401</v>
      </c>
      <c r="R190" s="7" t="n">
        <v>11999</v>
      </c>
      <c r="S190" s="7" t="n">
        <v>12011</v>
      </c>
      <c r="T190" s="7" t="n">
        <v>10619</v>
      </c>
      <c r="U190" s="7" t="n">
        <v>12564</v>
      </c>
      <c r="V190" s="7" t="n">
        <v>12256</v>
      </c>
      <c r="W190" s="7" t="n">
        <v>11889</v>
      </c>
      <c r="X190" s="7" t="n">
        <v>11995</v>
      </c>
      <c r="Y190" s="4" t="inlineStr">
        <is>
          <t xml:space="preserve"> </t>
        </is>
      </c>
      <c r="Z190" s="7" t="n">
        <v>11405</v>
      </c>
      <c r="AA190" s="7" t="n">
        <v>11023</v>
      </c>
      <c r="AB190" s="7" t="n">
        <v>12237</v>
      </c>
      <c r="AC190" s="7" t="n">
        <v>12480</v>
      </c>
      <c r="AD190" s="7" t="n">
        <v>13097</v>
      </c>
      <c r="AE190" s="7" t="n">
        <v>12020</v>
      </c>
      <c r="AF190" s="7" t="n">
        <v>11517</v>
      </c>
      <c r="AG190" s="7" t="n">
        <v>10760</v>
      </c>
      <c r="AH190" s="7" t="n">
        <v>10092</v>
      </c>
      <c r="AI190" s="7" t="n">
        <v>9731</v>
      </c>
      <c r="AJ190" s="7" t="n">
        <v>9709</v>
      </c>
      <c r="AK190" s="7" t="n">
        <v>9536</v>
      </c>
      <c r="AL190" s="7" t="n">
        <v>8671</v>
      </c>
      <c r="AM190" s="7" t="n">
        <v>9642</v>
      </c>
      <c r="AN190" s="7" t="n">
        <v>10150</v>
      </c>
      <c r="AO190" s="7" t="n">
        <v>10610</v>
      </c>
      <c r="AP190" s="7" t="n">
        <v>9727</v>
      </c>
      <c r="AQ190" s="4" t="inlineStr">
        <is>
          <t xml:space="preserve"> </t>
        </is>
      </c>
      <c r="AR190" s="7" t="n">
        <v>10000</v>
      </c>
    </row>
    <row r="191">
      <c r="A191" s="4" t="inlineStr">
        <is>
          <t>NACC2 Index: FTSE Global All Cap ex US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Line Graph and Table Measure Name</t>
        </is>
      </c>
      <c r="B193" s="4" t="inlineStr">
        <is>
          <t>FTSE Global All Cap ex US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Account Value</t>
        </is>
      </c>
      <c r="B194" s="5" t="n">
        <v>8246167</v>
      </c>
      <c r="C194" s="7" t="n">
        <v>8208323</v>
      </c>
      <c r="D194" s="7" t="n">
        <v>7799063</v>
      </c>
      <c r="E194" s="7" t="n">
        <v>7514309</v>
      </c>
      <c r="F194" s="7" t="n">
        <v>6626179</v>
      </c>
      <c r="G194" s="7" t="n">
        <v>7463407</v>
      </c>
      <c r="H194" s="7" t="n">
        <v>7105593</v>
      </c>
      <c r="I194" s="7" t="n">
        <v>7081455</v>
      </c>
      <c r="J194" s="7" t="n">
        <v>5920037</v>
      </c>
      <c r="K194" s="7" t="n">
        <v>6597895</v>
      </c>
      <c r="L194" s="7" t="n">
        <v>6947356</v>
      </c>
      <c r="M194" s="7" t="n">
        <v>7514188</v>
      </c>
      <c r="N194" s="7" t="n">
        <v>7856567</v>
      </c>
      <c r="O194" s="7" t="n">
        <v>7783076</v>
      </c>
      <c r="P194" s="7" t="n">
        <v>7699836</v>
      </c>
      <c r="Q194" s="7" t="n">
        <v>7200351</v>
      </c>
      <c r="R194" s="7" t="n">
        <v>5999348</v>
      </c>
      <c r="S194" s="7" t="n">
        <v>6005347</v>
      </c>
      <c r="T194" s="7" t="n">
        <v>5309483</v>
      </c>
      <c r="U194" s="7" t="n">
        <v>6282128</v>
      </c>
      <c r="V194" s="7" t="n">
        <v>6128123</v>
      </c>
      <c r="W194" s="7" t="n">
        <v>5944742</v>
      </c>
      <c r="X194" s="7" t="n">
        <v>5997673</v>
      </c>
      <c r="Y194" s="4" t="inlineStr">
        <is>
          <t xml:space="preserve"> </t>
        </is>
      </c>
      <c r="Z194" s="7" t="n">
        <v>5702523</v>
      </c>
      <c r="AA194" s="7" t="n">
        <v>5511683</v>
      </c>
      <c r="AB194" s="7" t="n">
        <v>6118444</v>
      </c>
      <c r="AC194" s="7" t="n">
        <v>6240088</v>
      </c>
      <c r="AD194" s="7" t="n">
        <v>6548272</v>
      </c>
      <c r="AE194" s="7" t="n">
        <v>6009933</v>
      </c>
      <c r="AF194" s="7" t="n">
        <v>5758618</v>
      </c>
      <c r="AG194" s="7" t="n">
        <v>5379806</v>
      </c>
      <c r="AH194" s="7" t="n">
        <v>5045857</v>
      </c>
      <c r="AI194" s="7" t="n">
        <v>4865685</v>
      </c>
      <c r="AJ194" s="7" t="n">
        <v>4854633</v>
      </c>
      <c r="AK194" s="7" t="n">
        <v>4767844</v>
      </c>
      <c r="AL194" s="7" t="n">
        <v>4335553</v>
      </c>
      <c r="AM194" s="7" t="n">
        <v>4821104</v>
      </c>
      <c r="AN194" s="7" t="n">
        <v>5075063</v>
      </c>
      <c r="AO194" s="7" t="n">
        <v>5305193</v>
      </c>
      <c r="AP194" s="7" t="n">
        <v>4863465</v>
      </c>
      <c r="AQ194" s="4" t="inlineStr">
        <is>
          <t xml:space="preserve"> </t>
        </is>
      </c>
      <c r="AR194" s="7" t="n">
        <v>5000000</v>
      </c>
    </row>
    <row r="195">
      <c r="A195" s="4" t="inlineStr">
        <is>
          <t>NACC2 Index: FTSE Global All Cap ex US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Line Graph and Table Measure Name</t>
        </is>
      </c>
      <c r="B197" s="4" t="inlineStr">
        <is>
          <t>FTSE Global All Cap ex US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Account Value</t>
        </is>
      </c>
      <c r="B198" s="5" t="n">
        <v>165201411</v>
      </c>
      <c r="C198" s="7" t="n">
        <v>164443235</v>
      </c>
      <c r="D198" s="7" t="n">
        <v>156244240</v>
      </c>
      <c r="E198" s="7" t="n">
        <v>150539554</v>
      </c>
      <c r="F198" s="7" t="n">
        <v>132747007</v>
      </c>
      <c r="G198" s="7" t="n">
        <v>149519796</v>
      </c>
      <c r="H198" s="7" t="n">
        <v>142351467</v>
      </c>
      <c r="I198" s="7" t="n">
        <v>141867895</v>
      </c>
      <c r="J198" s="7" t="n">
        <v>118600368</v>
      </c>
      <c r="K198" s="7" t="n">
        <v>132180385</v>
      </c>
      <c r="L198" s="7" t="n">
        <v>139181393</v>
      </c>
      <c r="M198" s="7" t="n">
        <v>150537145</v>
      </c>
      <c r="N198" s="7" t="n">
        <v>157396266</v>
      </c>
      <c r="O198" s="7" t="n">
        <v>155923972</v>
      </c>
      <c r="P198" s="7" t="n">
        <v>154256366</v>
      </c>
      <c r="Q198" s="7" t="n">
        <v>144249807</v>
      </c>
      <c r="R198" s="7" t="n">
        <v>120189268</v>
      </c>
      <c r="S198" s="7" t="n">
        <v>120309431</v>
      </c>
      <c r="T198" s="7" t="n">
        <v>106368690</v>
      </c>
      <c r="U198" s="7" t="n">
        <v>125854403</v>
      </c>
      <c r="V198" s="7" t="n">
        <v>122769106</v>
      </c>
      <c r="W198" s="7" t="n">
        <v>119095294</v>
      </c>
      <c r="X198" s="7" t="n">
        <v>120155699</v>
      </c>
      <c r="Y198" s="4" t="inlineStr">
        <is>
          <t xml:space="preserve"> </t>
        </is>
      </c>
      <c r="Z198" s="7" t="n">
        <v>114242755</v>
      </c>
      <c r="AA198" s="7" t="n">
        <v>110419514</v>
      </c>
      <c r="AB198" s="7" t="n">
        <v>122575192</v>
      </c>
      <c r="AC198" s="7" t="n">
        <v>125012175</v>
      </c>
      <c r="AD198" s="7" t="n">
        <v>131186244</v>
      </c>
      <c r="AE198" s="7" t="n">
        <v>120401306</v>
      </c>
      <c r="AF198" s="7" t="n">
        <v>115366535</v>
      </c>
      <c r="AG198" s="7" t="n">
        <v>107777521</v>
      </c>
      <c r="AH198" s="7" t="n">
        <v>101087284</v>
      </c>
      <c r="AI198" s="7" t="n">
        <v>97477765</v>
      </c>
      <c r="AJ198" s="7" t="n">
        <v>97256361</v>
      </c>
      <c r="AK198" s="7" t="n">
        <v>95517654</v>
      </c>
      <c r="AL198" s="7" t="n">
        <v>86857256</v>
      </c>
      <c r="AM198" s="7" t="n">
        <v>96584647</v>
      </c>
      <c r="AN198" s="7" t="n">
        <v>101672395</v>
      </c>
      <c r="AO198" s="7" t="n">
        <v>106282744</v>
      </c>
      <c r="AP198" s="7" t="n">
        <v>97433303</v>
      </c>
      <c r="AQ198" s="5" t="n">
        <v>100000000</v>
      </c>
      <c r="AR198" s="4" t="inlineStr">
        <is>
          <t xml:space="preserve"> </t>
        </is>
      </c>
    </row>
    <row r="199">
      <c r="A199" s="4" t="inlineStr">
        <is>
          <t>NACC2 Index: FTSE Global All Cap ex US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Line Graph and Table Measure Name</t>
        </is>
      </c>
      <c r="B201" s="4" t="inlineStr">
        <is>
          <t>FTSE Global All Cap ex US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4" t="inlineStr">
        <is>
          <t>Account Value</t>
        </is>
      </c>
      <c r="B202" s="5" t="n">
        <v>16492</v>
      </c>
      <c r="C202" s="7" t="n">
        <v>16417</v>
      </c>
      <c r="D202" s="7" t="n">
        <v>15598</v>
      </c>
      <c r="E202" s="7" t="n">
        <v>15029</v>
      </c>
      <c r="F202" s="7" t="n">
        <v>13252</v>
      </c>
      <c r="G202" s="7" t="n">
        <v>14927</v>
      </c>
      <c r="H202" s="7" t="n">
        <v>14211</v>
      </c>
      <c r="I202" s="7" t="n">
        <v>14163</v>
      </c>
      <c r="J202" s="7" t="n">
        <v>11840</v>
      </c>
      <c r="K202" s="7" t="n">
        <v>13196</v>
      </c>
      <c r="L202" s="7" t="n">
        <v>13895</v>
      </c>
      <c r="M202" s="7" t="n">
        <v>15028</v>
      </c>
      <c r="N202" s="7" t="n">
        <v>15713</v>
      </c>
      <c r="O202" s="7" t="n">
        <v>15566</v>
      </c>
      <c r="P202" s="7" t="n">
        <v>15400</v>
      </c>
      <c r="Q202" s="7" t="n">
        <v>14401</v>
      </c>
      <c r="R202" s="7" t="n">
        <v>11999</v>
      </c>
      <c r="S202" s="7" t="n">
        <v>12011</v>
      </c>
      <c r="T202" s="7" t="n">
        <v>10619</v>
      </c>
      <c r="U202" s="7" t="n">
        <v>12564</v>
      </c>
      <c r="V202" s="7" t="n">
        <v>12256</v>
      </c>
      <c r="W202" s="7" t="n">
        <v>11889</v>
      </c>
      <c r="X202" s="7" t="n">
        <v>11995</v>
      </c>
      <c r="Y202" s="4" t="inlineStr">
        <is>
          <t xml:space="preserve"> </t>
        </is>
      </c>
      <c r="Z202" s="7" t="n">
        <v>11405</v>
      </c>
      <c r="AA202" s="7" t="n">
        <v>11023</v>
      </c>
      <c r="AB202" s="7" t="n">
        <v>12237</v>
      </c>
      <c r="AC202" s="7" t="n">
        <v>12480</v>
      </c>
      <c r="AD202" s="7" t="n">
        <v>13097</v>
      </c>
      <c r="AE202" s="7" t="n">
        <v>12020</v>
      </c>
      <c r="AF202" s="7" t="n">
        <v>11517</v>
      </c>
      <c r="AG202" s="7" t="n">
        <v>10760</v>
      </c>
      <c r="AH202" s="7" t="n">
        <v>10092</v>
      </c>
      <c r="AI202" s="7" t="n">
        <v>9731</v>
      </c>
      <c r="AJ202" s="7" t="n">
        <v>9709</v>
      </c>
      <c r="AK202" s="7" t="n">
        <v>9536</v>
      </c>
      <c r="AL202" s="7" t="n">
        <v>8671</v>
      </c>
      <c r="AM202" s="7" t="n">
        <v>9642</v>
      </c>
      <c r="AN202" s="7" t="n">
        <v>10150</v>
      </c>
      <c r="AO202" s="7" t="n">
        <v>10610</v>
      </c>
      <c r="AP202" s="7" t="n">
        <v>9727</v>
      </c>
      <c r="AQ202" s="4" t="inlineStr">
        <is>
          <t xml:space="preserve"> </t>
        </is>
      </c>
      <c r="AR202" s="7" t="n">
        <v>10000</v>
      </c>
    </row>
    <row r="203">
      <c r="A203" s="4" t="inlineStr">
        <is>
          <t>NACC2 Index: FTSE Global All Cap ex US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Line Graph and Table Measure Name</t>
        </is>
      </c>
      <c r="B205" s="4" t="inlineStr">
        <is>
          <t>FTSE Global All Cap ex US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Account Value</t>
        </is>
      </c>
      <c r="B206" s="5" t="n">
        <v>16492</v>
      </c>
      <c r="C206" s="7" t="n">
        <v>16417</v>
      </c>
      <c r="D206" s="7" t="n">
        <v>15598</v>
      </c>
      <c r="E206" s="7" t="n">
        <v>15029</v>
      </c>
      <c r="F206" s="7" t="n">
        <v>13252</v>
      </c>
      <c r="G206" s="7" t="n">
        <v>14927</v>
      </c>
      <c r="H206" s="7" t="n">
        <v>14211</v>
      </c>
      <c r="I206" s="7" t="n">
        <v>14163</v>
      </c>
      <c r="J206" s="7" t="n">
        <v>11840</v>
      </c>
      <c r="K206" s="7" t="n">
        <v>13196</v>
      </c>
      <c r="L206" s="7" t="n">
        <v>13895</v>
      </c>
      <c r="M206" s="7" t="n">
        <v>15028</v>
      </c>
      <c r="N206" s="7" t="n">
        <v>15713</v>
      </c>
      <c r="O206" s="7" t="n">
        <v>15566</v>
      </c>
      <c r="P206" s="7" t="n">
        <v>15400</v>
      </c>
      <c r="Q206" s="7" t="n">
        <v>14401</v>
      </c>
      <c r="R206" s="7" t="n">
        <v>11999</v>
      </c>
      <c r="S206" s="7" t="n">
        <v>12011</v>
      </c>
      <c r="T206" s="7" t="n">
        <v>10619</v>
      </c>
      <c r="U206" s="7" t="n">
        <v>12564</v>
      </c>
      <c r="V206" s="7" t="n">
        <v>12256</v>
      </c>
      <c r="W206" s="7" t="n">
        <v>11889</v>
      </c>
      <c r="X206" s="7" t="n">
        <v>11995</v>
      </c>
      <c r="Y206" s="4" t="inlineStr">
        <is>
          <t xml:space="preserve"> </t>
        </is>
      </c>
      <c r="Z206" s="7" t="n">
        <v>11405</v>
      </c>
      <c r="AA206" s="7" t="n">
        <v>11023</v>
      </c>
      <c r="AB206" s="7" t="n">
        <v>12237</v>
      </c>
      <c r="AC206" s="7" t="n">
        <v>12480</v>
      </c>
      <c r="AD206" s="7" t="n">
        <v>13097</v>
      </c>
      <c r="AE206" s="7" t="n">
        <v>12020</v>
      </c>
      <c r="AF206" s="7" t="n">
        <v>11517</v>
      </c>
      <c r="AG206" s="7" t="n">
        <v>10760</v>
      </c>
      <c r="AH206" s="7" t="n">
        <v>10092</v>
      </c>
      <c r="AI206" s="7" t="n">
        <v>9731</v>
      </c>
      <c r="AJ206" s="7" t="n">
        <v>9709</v>
      </c>
      <c r="AK206" s="7" t="n">
        <v>9536</v>
      </c>
      <c r="AL206" s="7" t="n">
        <v>8671</v>
      </c>
      <c r="AM206" s="7" t="n">
        <v>9642</v>
      </c>
      <c r="AN206" s="7" t="n">
        <v>10150</v>
      </c>
      <c r="AO206" s="7" t="n">
        <v>10610</v>
      </c>
      <c r="AP206" s="7" t="n">
        <v>9727</v>
      </c>
      <c r="AQ206" s="4" t="inlineStr">
        <is>
          <t xml:space="preserve"> </t>
        </is>
      </c>
      <c r="AR206" s="7" t="n">
        <v>10000</v>
      </c>
    </row>
    <row r="207">
      <c r="A207" s="4" t="inlineStr">
        <is>
          <t>NACC2 Index: FTSE Global All Cap ex US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4" t="inlineStr">
        <is>
          <t>Line Graph and Table Measure Name</t>
        </is>
      </c>
      <c r="B209" s="4" t="inlineStr">
        <is>
          <t>FTSE Global All Cap ex US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Account Value</t>
        </is>
      </c>
      <c r="B210" s="5" t="n">
        <v>16492</v>
      </c>
      <c r="C210" s="7" t="n">
        <v>16417</v>
      </c>
      <c r="D210" s="7" t="n">
        <v>15598</v>
      </c>
      <c r="E210" s="7" t="n">
        <v>15029</v>
      </c>
      <c r="F210" s="7" t="n">
        <v>13252</v>
      </c>
      <c r="G210" s="7" t="n">
        <v>14927</v>
      </c>
      <c r="H210" s="7" t="n">
        <v>14211</v>
      </c>
      <c r="I210" s="7" t="n">
        <v>14163</v>
      </c>
      <c r="J210" s="7" t="n">
        <v>11840</v>
      </c>
      <c r="K210" s="7" t="n">
        <v>13196</v>
      </c>
      <c r="L210" s="7" t="n">
        <v>13895</v>
      </c>
      <c r="M210" s="7" t="n">
        <v>15028</v>
      </c>
      <c r="N210" s="7" t="n">
        <v>15713</v>
      </c>
      <c r="O210" s="7" t="n">
        <v>15566</v>
      </c>
      <c r="P210" s="7" t="n">
        <v>15400</v>
      </c>
      <c r="Q210" s="7" t="n">
        <v>14401</v>
      </c>
      <c r="R210" s="7" t="n">
        <v>11999</v>
      </c>
      <c r="S210" s="7" t="n">
        <v>12011</v>
      </c>
      <c r="T210" s="7" t="n">
        <v>10619</v>
      </c>
      <c r="U210" s="7" t="n">
        <v>12564</v>
      </c>
      <c r="V210" s="7" t="n">
        <v>12256</v>
      </c>
      <c r="W210" s="7" t="n">
        <v>11889</v>
      </c>
      <c r="X210" s="7" t="n">
        <v>11995</v>
      </c>
      <c r="Y210" s="4" t="inlineStr">
        <is>
          <t xml:space="preserve"> </t>
        </is>
      </c>
      <c r="Z210" s="7" t="n">
        <v>11405</v>
      </c>
      <c r="AA210" s="7" t="n">
        <v>11023</v>
      </c>
      <c r="AB210" s="7" t="n">
        <v>12237</v>
      </c>
      <c r="AC210" s="7" t="n">
        <v>12480</v>
      </c>
      <c r="AD210" s="7" t="n">
        <v>13097</v>
      </c>
      <c r="AE210" s="7" t="n">
        <v>12020</v>
      </c>
      <c r="AF210" s="7" t="n">
        <v>11517</v>
      </c>
      <c r="AG210" s="7" t="n">
        <v>10760</v>
      </c>
      <c r="AH210" s="7" t="n">
        <v>10092</v>
      </c>
      <c r="AI210" s="7" t="n">
        <v>9731</v>
      </c>
      <c r="AJ210" s="7" t="n">
        <v>9709</v>
      </c>
      <c r="AK210" s="7" t="n">
        <v>9536</v>
      </c>
      <c r="AL210" s="7" t="n">
        <v>8671</v>
      </c>
      <c r="AM210" s="7" t="n">
        <v>9642</v>
      </c>
      <c r="AN210" s="7" t="n">
        <v>10150</v>
      </c>
      <c r="AO210" s="7" t="n">
        <v>10610</v>
      </c>
      <c r="AP210" s="7" t="n">
        <v>9727</v>
      </c>
      <c r="AQ210" s="4" t="inlineStr">
        <is>
          <t xml:space="preserve"> </t>
        </is>
      </c>
      <c r="AR210" s="7" t="n">
        <v>10000</v>
      </c>
    </row>
    <row r="211">
      <c r="A211" s="4" t="inlineStr">
        <is>
          <t>NACC2 Index: FTSE Global All Cap ex US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Line Graph and Table Measure Name</t>
        </is>
      </c>
      <c r="B213" s="4" t="inlineStr">
        <is>
          <t>FTSE Global All Cap ex US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Account Value</t>
        </is>
      </c>
      <c r="B214" s="5" t="n">
        <v>8246167</v>
      </c>
      <c r="C214" s="7" t="n">
        <v>8208323</v>
      </c>
      <c r="D214" s="7" t="n">
        <v>7799063</v>
      </c>
      <c r="E214" s="7" t="n">
        <v>7514309</v>
      </c>
      <c r="F214" s="7" t="n">
        <v>6626179</v>
      </c>
      <c r="G214" s="7" t="n">
        <v>7463407</v>
      </c>
      <c r="H214" s="7" t="n">
        <v>7105593</v>
      </c>
      <c r="I214" s="7" t="n">
        <v>7081455</v>
      </c>
      <c r="J214" s="7" t="n">
        <v>5920037</v>
      </c>
      <c r="K214" s="7" t="n">
        <v>6597895</v>
      </c>
      <c r="L214" s="7" t="n">
        <v>6947356</v>
      </c>
      <c r="M214" s="7" t="n">
        <v>7514188</v>
      </c>
      <c r="N214" s="7" t="n">
        <v>7856567</v>
      </c>
      <c r="O214" s="7" t="n">
        <v>7783076</v>
      </c>
      <c r="P214" s="7" t="n">
        <v>7699836</v>
      </c>
      <c r="Q214" s="7" t="n">
        <v>7200351</v>
      </c>
      <c r="R214" s="7" t="n">
        <v>5999348</v>
      </c>
      <c r="S214" s="7" t="n">
        <v>6005347</v>
      </c>
      <c r="T214" s="7" t="n">
        <v>5309483</v>
      </c>
      <c r="U214" s="7" t="n">
        <v>6282128</v>
      </c>
      <c r="V214" s="7" t="n">
        <v>6128123</v>
      </c>
      <c r="W214" s="7" t="n">
        <v>5944742</v>
      </c>
      <c r="X214" s="7" t="n">
        <v>5997673</v>
      </c>
      <c r="Y214" s="4" t="inlineStr">
        <is>
          <t xml:space="preserve"> </t>
        </is>
      </c>
      <c r="Z214" s="7" t="n">
        <v>5702523</v>
      </c>
      <c r="AA214" s="7" t="n">
        <v>5511683</v>
      </c>
      <c r="AB214" s="7" t="n">
        <v>6118444</v>
      </c>
      <c r="AC214" s="7" t="n">
        <v>6240088</v>
      </c>
      <c r="AD214" s="7" t="n">
        <v>6548272</v>
      </c>
      <c r="AE214" s="7" t="n">
        <v>6009933</v>
      </c>
      <c r="AF214" s="7" t="n">
        <v>5758618</v>
      </c>
      <c r="AG214" s="7" t="n">
        <v>5379806</v>
      </c>
      <c r="AH214" s="7" t="n">
        <v>5045857</v>
      </c>
      <c r="AI214" s="7" t="n">
        <v>4865685</v>
      </c>
      <c r="AJ214" s="7" t="n">
        <v>4854633</v>
      </c>
      <c r="AK214" s="7" t="n">
        <v>4767844</v>
      </c>
      <c r="AL214" s="7" t="n">
        <v>4335553</v>
      </c>
      <c r="AM214" s="7" t="n">
        <v>4821104</v>
      </c>
      <c r="AN214" s="7" t="n">
        <v>5075063</v>
      </c>
      <c r="AO214" s="7" t="n">
        <v>5305193</v>
      </c>
      <c r="AP214" s="7" t="n">
        <v>4863465</v>
      </c>
      <c r="AQ214" s="4" t="inlineStr">
        <is>
          <t xml:space="preserve"> </t>
        </is>
      </c>
      <c r="AR214" s="7" t="n">
        <v>5000000</v>
      </c>
    </row>
    <row r="215">
      <c r="A215" s="4" t="inlineStr">
        <is>
          <t>NACC2 Index: FTSE Global All Cap ex US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4" t="inlineStr">
        <is>
          <t>Line Graph and Table Measure Name</t>
        </is>
      </c>
      <c r="B217" s="4" t="inlineStr">
        <is>
          <t>FTSE Global All Cap ex US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Account Value</t>
        </is>
      </c>
      <c r="B218" s="5" t="n">
        <v>16492</v>
      </c>
      <c r="C218" s="7" t="n">
        <v>16417</v>
      </c>
      <c r="D218" s="7" t="n">
        <v>15598</v>
      </c>
      <c r="E218" s="7" t="n">
        <v>15029</v>
      </c>
      <c r="F218" s="7" t="n">
        <v>13252</v>
      </c>
      <c r="G218" s="7" t="n">
        <v>14927</v>
      </c>
      <c r="H218" s="7" t="n">
        <v>14211</v>
      </c>
      <c r="I218" s="7" t="n">
        <v>14163</v>
      </c>
      <c r="J218" s="7" t="n">
        <v>11840</v>
      </c>
      <c r="K218" s="7" t="n">
        <v>13196</v>
      </c>
      <c r="L218" s="7" t="n">
        <v>13895</v>
      </c>
      <c r="M218" s="7" t="n">
        <v>15028</v>
      </c>
      <c r="N218" s="7" t="n">
        <v>15713</v>
      </c>
      <c r="O218" s="7" t="n">
        <v>15566</v>
      </c>
      <c r="P218" s="7" t="n">
        <v>15400</v>
      </c>
      <c r="Q218" s="7" t="n">
        <v>14401</v>
      </c>
      <c r="R218" s="7" t="n">
        <v>11999</v>
      </c>
      <c r="S218" s="7" t="n">
        <v>12011</v>
      </c>
      <c r="T218" s="7" t="n">
        <v>10619</v>
      </c>
      <c r="U218" s="7" t="n">
        <v>12564</v>
      </c>
      <c r="V218" s="7" t="n">
        <v>12256</v>
      </c>
      <c r="W218" s="7" t="n">
        <v>11889</v>
      </c>
      <c r="X218" s="7" t="n">
        <v>11995</v>
      </c>
      <c r="Y218" s="4" t="inlineStr">
        <is>
          <t xml:space="preserve"> </t>
        </is>
      </c>
      <c r="Z218" s="7" t="n">
        <v>11405</v>
      </c>
      <c r="AA218" s="7" t="n">
        <v>11023</v>
      </c>
      <c r="AB218" s="7" t="n">
        <v>12237</v>
      </c>
      <c r="AC218" s="7" t="n">
        <v>12480</v>
      </c>
      <c r="AD218" s="7" t="n">
        <v>13097</v>
      </c>
      <c r="AE218" s="7" t="n">
        <v>12020</v>
      </c>
      <c r="AF218" s="7" t="n">
        <v>11517</v>
      </c>
      <c r="AG218" s="7" t="n">
        <v>10760</v>
      </c>
      <c r="AH218" s="7" t="n">
        <v>10092</v>
      </c>
      <c r="AI218" s="7" t="n">
        <v>9731</v>
      </c>
      <c r="AJ218" s="7" t="n">
        <v>9709</v>
      </c>
      <c r="AK218" s="7" t="n">
        <v>9536</v>
      </c>
      <c r="AL218" s="7" t="n">
        <v>8671</v>
      </c>
      <c r="AM218" s="7" t="n">
        <v>9642</v>
      </c>
      <c r="AN218" s="7" t="n">
        <v>10150</v>
      </c>
      <c r="AO218" s="7" t="n">
        <v>10610</v>
      </c>
      <c r="AP218" s="7" t="n">
        <v>9727</v>
      </c>
      <c r="AQ218" s="4" t="inlineStr">
        <is>
          <t xml:space="preserve"> </t>
        </is>
      </c>
      <c r="AR218" s="7" t="n">
        <v>10000</v>
      </c>
    </row>
    <row r="219">
      <c r="A219" s="4" t="inlineStr">
        <is>
          <t>NACC2 Index: FTSE Global All Cap ex US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4" t="inlineStr">
        <is>
          <t>Line Graph and Table Measure Name</t>
        </is>
      </c>
      <c r="B221" s="4" t="inlineStr">
        <is>
          <t>FTSE Global All Cap ex US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Account Value</t>
        </is>
      </c>
      <c r="B222" s="5" t="n">
        <v>16492</v>
      </c>
      <c r="C222" s="7" t="n">
        <v>16417</v>
      </c>
      <c r="D222" s="7" t="n">
        <v>15598</v>
      </c>
      <c r="E222" s="7" t="n">
        <v>15029</v>
      </c>
      <c r="F222" s="7" t="n">
        <v>13252</v>
      </c>
      <c r="G222" s="7" t="n">
        <v>14927</v>
      </c>
      <c r="H222" s="7" t="n">
        <v>14211</v>
      </c>
      <c r="I222" s="7" t="n">
        <v>14163</v>
      </c>
      <c r="J222" s="7" t="n">
        <v>11840</v>
      </c>
      <c r="K222" s="7" t="n">
        <v>13196</v>
      </c>
      <c r="L222" s="7" t="n">
        <v>13895</v>
      </c>
      <c r="M222" s="7" t="n">
        <v>15028</v>
      </c>
      <c r="N222" s="7" t="n">
        <v>15713</v>
      </c>
      <c r="O222" s="7" t="n">
        <v>15566</v>
      </c>
      <c r="P222" s="7" t="n">
        <v>15400</v>
      </c>
      <c r="Q222" s="7" t="n">
        <v>14401</v>
      </c>
      <c r="R222" s="7" t="n">
        <v>11999</v>
      </c>
      <c r="S222" s="7" t="n">
        <v>12011</v>
      </c>
      <c r="T222" s="7" t="n">
        <v>10619</v>
      </c>
      <c r="U222" s="7" t="n">
        <v>12564</v>
      </c>
      <c r="V222" s="7" t="n">
        <v>12256</v>
      </c>
      <c r="W222" s="7" t="n">
        <v>11889</v>
      </c>
      <c r="X222" s="7" t="n">
        <v>11995</v>
      </c>
      <c r="Y222" s="4" t="inlineStr">
        <is>
          <t xml:space="preserve"> </t>
        </is>
      </c>
      <c r="Z222" s="7" t="n">
        <v>11405</v>
      </c>
      <c r="AA222" s="7" t="n">
        <v>11023</v>
      </c>
      <c r="AB222" s="7" t="n">
        <v>12237</v>
      </c>
      <c r="AC222" s="7" t="n">
        <v>12480</v>
      </c>
      <c r="AD222" s="7" t="n">
        <v>13097</v>
      </c>
      <c r="AE222" s="7" t="n">
        <v>12020</v>
      </c>
      <c r="AF222" s="7" t="n">
        <v>11517</v>
      </c>
      <c r="AG222" s="7" t="n">
        <v>10760</v>
      </c>
      <c r="AH222" s="7" t="n">
        <v>10092</v>
      </c>
      <c r="AI222" s="7" t="n">
        <v>9731</v>
      </c>
      <c r="AJ222" s="7" t="n">
        <v>9709</v>
      </c>
      <c r="AK222" s="7" t="n">
        <v>9536</v>
      </c>
      <c r="AL222" s="7" t="n">
        <v>8671</v>
      </c>
      <c r="AM222" s="7" t="n">
        <v>9642</v>
      </c>
      <c r="AN222" s="7" t="n">
        <v>10150</v>
      </c>
      <c r="AO222" s="7" t="n">
        <v>10610</v>
      </c>
      <c r="AP222" s="7" t="n">
        <v>9727</v>
      </c>
      <c r="AQ222" s="4" t="inlineStr">
        <is>
          <t xml:space="preserve"> </t>
        </is>
      </c>
      <c r="AR222" s="7" t="n">
        <v>10000</v>
      </c>
    </row>
    <row r="223">
      <c r="A223" s="4" t="inlineStr">
        <is>
          <t>NACC2 Index: FTSE Global All Cap ex US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Line Graph and Table Measure Name</t>
        </is>
      </c>
      <c r="B225" s="4" t="inlineStr">
        <is>
          <t>FTSE Global All Cap ex US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Account Value</t>
        </is>
      </c>
      <c r="B226" s="5" t="n">
        <v>8246167</v>
      </c>
      <c r="C226" s="7" t="n">
        <v>8208323</v>
      </c>
      <c r="D226" s="7" t="n">
        <v>7799063</v>
      </c>
      <c r="E226" s="7" t="n">
        <v>7514309</v>
      </c>
      <c r="F226" s="7" t="n">
        <v>6626179</v>
      </c>
      <c r="G226" s="7" t="n">
        <v>7463407</v>
      </c>
      <c r="H226" s="7" t="n">
        <v>7105593</v>
      </c>
      <c r="I226" s="7" t="n">
        <v>7081455</v>
      </c>
      <c r="J226" s="7" t="n">
        <v>5920037</v>
      </c>
      <c r="K226" s="7" t="n">
        <v>6597895</v>
      </c>
      <c r="L226" s="7" t="n">
        <v>6947356</v>
      </c>
      <c r="M226" s="7" t="n">
        <v>7514188</v>
      </c>
      <c r="N226" s="7" t="n">
        <v>7856567</v>
      </c>
      <c r="O226" s="7" t="n">
        <v>7783076</v>
      </c>
      <c r="P226" s="7" t="n">
        <v>7699836</v>
      </c>
      <c r="Q226" s="7" t="n">
        <v>7200351</v>
      </c>
      <c r="R226" s="7" t="n">
        <v>5999348</v>
      </c>
      <c r="S226" s="7" t="n">
        <v>6005347</v>
      </c>
      <c r="T226" s="7" t="n">
        <v>5309483</v>
      </c>
      <c r="U226" s="7" t="n">
        <v>6282128</v>
      </c>
      <c r="V226" s="7" t="n">
        <v>6128123</v>
      </c>
      <c r="W226" s="7" t="n">
        <v>5944742</v>
      </c>
      <c r="X226" s="7" t="n">
        <v>5997673</v>
      </c>
      <c r="Y226" s="4" t="inlineStr">
        <is>
          <t xml:space="preserve"> </t>
        </is>
      </c>
      <c r="Z226" s="7" t="n">
        <v>5702523</v>
      </c>
      <c r="AA226" s="7" t="n">
        <v>5511683</v>
      </c>
      <c r="AB226" s="7" t="n">
        <v>6118444</v>
      </c>
      <c r="AC226" s="7" t="n">
        <v>6240088</v>
      </c>
      <c r="AD226" s="7" t="n">
        <v>6548272</v>
      </c>
      <c r="AE226" s="7" t="n">
        <v>6009933</v>
      </c>
      <c r="AF226" s="7" t="n">
        <v>5758618</v>
      </c>
      <c r="AG226" s="7" t="n">
        <v>5379806</v>
      </c>
      <c r="AH226" s="7" t="n">
        <v>5045857</v>
      </c>
      <c r="AI226" s="7" t="n">
        <v>4865685</v>
      </c>
      <c r="AJ226" s="7" t="n">
        <v>4854633</v>
      </c>
      <c r="AK226" s="7" t="n">
        <v>4767844</v>
      </c>
      <c r="AL226" s="7" t="n">
        <v>4335553</v>
      </c>
      <c r="AM226" s="7" t="n">
        <v>4821104</v>
      </c>
      <c r="AN226" s="7" t="n">
        <v>5075063</v>
      </c>
      <c r="AO226" s="7" t="n">
        <v>5305193</v>
      </c>
      <c r="AP226" s="7" t="n">
        <v>4863465</v>
      </c>
      <c r="AQ226" s="4" t="inlineStr">
        <is>
          <t xml:space="preserve"> </t>
        </is>
      </c>
      <c r="AR226" s="7" t="n">
        <v>5000000</v>
      </c>
    </row>
    <row r="227">
      <c r="A227" s="4" t="inlineStr">
        <is>
          <t>NACC2 Index: FTSE Global All Cap ex US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4" t="inlineStr">
        <is>
          <t>Line Graph and Table Measure Name</t>
        </is>
      </c>
      <c r="B229" s="4" t="inlineStr">
        <is>
          <t>FTSE Global All Cap ex US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Account Value</t>
        </is>
      </c>
      <c r="B230" s="5" t="n">
        <v>164923349</v>
      </c>
      <c r="C230" s="7" t="n">
        <v>164166450</v>
      </c>
      <c r="D230" s="7" t="n">
        <v>155981255</v>
      </c>
      <c r="E230" s="7" t="n">
        <v>150286171</v>
      </c>
      <c r="F230" s="7" t="n">
        <v>132523572</v>
      </c>
      <c r="G230" s="7" t="n">
        <v>149268130</v>
      </c>
      <c r="H230" s="7" t="n">
        <v>142111866</v>
      </c>
      <c r="I230" s="7" t="n">
        <v>141629108</v>
      </c>
      <c r="J230" s="7" t="n">
        <v>118400744</v>
      </c>
      <c r="K230" s="7" t="n">
        <v>131957904</v>
      </c>
      <c r="L230" s="7" t="n">
        <v>138947128</v>
      </c>
      <c r="M230" s="7" t="n">
        <v>150283766</v>
      </c>
      <c r="N230" s="7" t="n">
        <v>157131342</v>
      </c>
      <c r="O230" s="7" t="n">
        <v>155661526</v>
      </c>
      <c r="P230" s="7" t="n">
        <v>153996727</v>
      </c>
      <c r="Q230" s="7" t="n">
        <v>144007011</v>
      </c>
      <c r="R230" s="7" t="n">
        <v>119986969</v>
      </c>
      <c r="S230" s="7" t="n">
        <v>120106930</v>
      </c>
      <c r="T230" s="7" t="n">
        <v>106189654</v>
      </c>
      <c r="U230" s="7" t="n">
        <v>125642569</v>
      </c>
      <c r="V230" s="7" t="n">
        <v>122562465</v>
      </c>
      <c r="W230" s="7" t="n">
        <v>118894837</v>
      </c>
      <c r="X230" s="7" t="n">
        <v>119953457</v>
      </c>
      <c r="Y230" s="4" t="inlineStr">
        <is>
          <t xml:space="preserve"> </t>
        </is>
      </c>
      <c r="Z230" s="7" t="n">
        <v>114050466</v>
      </c>
      <c r="AA230" s="7" t="n">
        <v>110233660</v>
      </c>
      <c r="AB230" s="7" t="n">
        <v>122368878</v>
      </c>
      <c r="AC230" s="7" t="n">
        <v>124801759</v>
      </c>
      <c r="AD230" s="7" t="n">
        <v>130965436</v>
      </c>
      <c r="AE230" s="7" t="n">
        <v>120198651</v>
      </c>
      <c r="AF230" s="7" t="n">
        <v>115172354</v>
      </c>
      <c r="AG230" s="7" t="n">
        <v>107596113</v>
      </c>
      <c r="AH230" s="7" t="n">
        <v>100917137</v>
      </c>
      <c r="AI230" s="7" t="n">
        <v>97313694</v>
      </c>
      <c r="AJ230" s="7" t="n">
        <v>97092662</v>
      </c>
      <c r="AK230" s="7" t="n">
        <v>95356882</v>
      </c>
      <c r="AL230" s="7" t="n">
        <v>86711061</v>
      </c>
      <c r="AM230" s="7" t="n">
        <v>96422079</v>
      </c>
      <c r="AN230" s="7" t="n">
        <v>101501264</v>
      </c>
      <c r="AO230" s="7" t="n">
        <v>106103852</v>
      </c>
      <c r="AP230" s="7" t="n">
        <v>97269306</v>
      </c>
      <c r="AQ230" s="4" t="inlineStr">
        <is>
          <t xml:space="preserve"> </t>
        </is>
      </c>
      <c r="AR230" s="7" t="n">
        <v>100000000</v>
      </c>
    </row>
    <row r="231">
      <c r="A231" s="4" t="inlineStr">
        <is>
          <t>NACC2 Index: FTSE Global All Cap ex US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Line Graph and Table Measure Name</t>
        </is>
      </c>
      <c r="B233" s="4" t="inlineStr">
        <is>
          <t>FTSE Global All Cap ex US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Account Value</t>
        </is>
      </c>
      <c r="B234" s="5" t="n">
        <v>16492</v>
      </c>
      <c r="C234" s="7" t="n">
        <v>16417</v>
      </c>
      <c r="D234" s="7" t="n">
        <v>15598</v>
      </c>
      <c r="E234" s="7" t="n">
        <v>15029</v>
      </c>
      <c r="F234" s="7" t="n">
        <v>13252</v>
      </c>
      <c r="G234" s="7" t="n">
        <v>14927</v>
      </c>
      <c r="H234" s="7" t="n">
        <v>14211</v>
      </c>
      <c r="I234" s="7" t="n">
        <v>14163</v>
      </c>
      <c r="J234" s="7" t="n">
        <v>11840</v>
      </c>
      <c r="K234" s="7" t="n">
        <v>13196</v>
      </c>
      <c r="L234" s="7" t="n">
        <v>13895</v>
      </c>
      <c r="M234" s="7" t="n">
        <v>15028</v>
      </c>
      <c r="N234" s="7" t="n">
        <v>15713</v>
      </c>
      <c r="O234" s="7" t="n">
        <v>15566</v>
      </c>
      <c r="P234" s="7" t="n">
        <v>15400</v>
      </c>
      <c r="Q234" s="7" t="n">
        <v>14401</v>
      </c>
      <c r="R234" s="7" t="n">
        <v>11999</v>
      </c>
      <c r="S234" s="7" t="n">
        <v>12011</v>
      </c>
      <c r="T234" s="7" t="n">
        <v>10619</v>
      </c>
      <c r="U234" s="7" t="n">
        <v>12564</v>
      </c>
      <c r="V234" s="7" t="n">
        <v>12256</v>
      </c>
      <c r="W234" s="7" t="n">
        <v>11889</v>
      </c>
      <c r="X234" s="7" t="n">
        <v>11995</v>
      </c>
      <c r="Y234" s="4" t="inlineStr">
        <is>
          <t xml:space="preserve"> </t>
        </is>
      </c>
      <c r="Z234" s="7" t="n">
        <v>11405</v>
      </c>
      <c r="AA234" s="7" t="n">
        <v>11023</v>
      </c>
      <c r="AB234" s="7" t="n">
        <v>12237</v>
      </c>
      <c r="AC234" s="7" t="n">
        <v>12480</v>
      </c>
      <c r="AD234" s="7" t="n">
        <v>13097</v>
      </c>
      <c r="AE234" s="7" t="n">
        <v>12020</v>
      </c>
      <c r="AF234" s="7" t="n">
        <v>11517</v>
      </c>
      <c r="AG234" s="7" t="n">
        <v>10760</v>
      </c>
      <c r="AH234" s="7" t="n">
        <v>10092</v>
      </c>
      <c r="AI234" s="7" t="n">
        <v>9731</v>
      </c>
      <c r="AJ234" s="7" t="n">
        <v>9709</v>
      </c>
      <c r="AK234" s="7" t="n">
        <v>9536</v>
      </c>
      <c r="AL234" s="7" t="n">
        <v>8671</v>
      </c>
      <c r="AM234" s="7" t="n">
        <v>9642</v>
      </c>
      <c r="AN234" s="7" t="n">
        <v>10150</v>
      </c>
      <c r="AO234" s="7" t="n">
        <v>10610</v>
      </c>
      <c r="AP234" s="7" t="n">
        <v>9727</v>
      </c>
      <c r="AQ234" s="4" t="inlineStr">
        <is>
          <t xml:space="preserve"> </t>
        </is>
      </c>
      <c r="AR234" s="7" t="n">
        <v>10000</v>
      </c>
    </row>
    <row r="235">
      <c r="A235" s="4" t="inlineStr">
        <is>
          <t>NACC2 Index: FTSE Global All Cap ex US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4" t="inlineStr">
        <is>
          <t>Line Graph and Table Measure Name</t>
        </is>
      </c>
      <c r="B237" s="4" t="inlineStr">
        <is>
          <t>FTSE Global All Cap ex US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Account Value</t>
        </is>
      </c>
      <c r="B238" s="5" t="n">
        <v>14537</v>
      </c>
      <c r="C238" s="7" t="n">
        <v>14470</v>
      </c>
      <c r="D238" s="7" t="n">
        <v>13749</v>
      </c>
      <c r="E238" s="7" t="n">
        <v>13247</v>
      </c>
      <c r="F238" s="7" t="n">
        <v>11681</v>
      </c>
      <c r="G238" s="7" t="n">
        <v>13157</v>
      </c>
      <c r="H238" s="7" t="n">
        <v>12526</v>
      </c>
      <c r="I238" s="7" t="n">
        <v>12484</v>
      </c>
      <c r="J238" s="7" t="n">
        <v>10436</v>
      </c>
      <c r="K238" s="7" t="n">
        <v>11631</v>
      </c>
      <c r="L238" s="7" t="n">
        <v>12247</v>
      </c>
      <c r="M238" s="7" t="n">
        <v>13247</v>
      </c>
      <c r="N238" s="7" t="n">
        <v>13850</v>
      </c>
      <c r="O238" s="7" t="n">
        <v>13721</v>
      </c>
      <c r="P238" s="7" t="n">
        <v>13574</v>
      </c>
      <c r="Q238" s="7" t="n">
        <v>12693</v>
      </c>
      <c r="R238" s="7" t="n">
        <v>10576</v>
      </c>
      <c r="S238" s="7" t="n">
        <v>10587</v>
      </c>
      <c r="T238" s="7" t="n">
        <v>9360</v>
      </c>
      <c r="U238" s="7" t="n">
        <v>11075</v>
      </c>
      <c r="V238" s="7" t="n">
        <v>10803</v>
      </c>
      <c r="W238" s="7" t="n">
        <v>10480</v>
      </c>
      <c r="X238" s="7" t="n">
        <v>10573</v>
      </c>
      <c r="Y238" s="5" t="n">
        <v>10000</v>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NACC2 Index: FTSE Global All Cap ex US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Line Graph and Table Measure Name</t>
        </is>
      </c>
      <c r="B241" s="4" t="inlineStr">
        <is>
          <t>FTSE Global All Cap ex US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Account Value</t>
        </is>
      </c>
      <c r="B242" s="5" t="n">
        <v>8246167</v>
      </c>
      <c r="C242" s="7" t="n">
        <v>8208323</v>
      </c>
      <c r="D242" s="7" t="n">
        <v>7799063</v>
      </c>
      <c r="E242" s="7" t="n">
        <v>7514309</v>
      </c>
      <c r="F242" s="7" t="n">
        <v>6626179</v>
      </c>
      <c r="G242" s="7" t="n">
        <v>7463407</v>
      </c>
      <c r="H242" s="7" t="n">
        <v>7105593</v>
      </c>
      <c r="I242" s="7" t="n">
        <v>7081455</v>
      </c>
      <c r="J242" s="7" t="n">
        <v>5920037</v>
      </c>
      <c r="K242" s="7" t="n">
        <v>6597895</v>
      </c>
      <c r="L242" s="7" t="n">
        <v>6947356</v>
      </c>
      <c r="M242" s="7" t="n">
        <v>7514188</v>
      </c>
      <c r="N242" s="7" t="n">
        <v>7856567</v>
      </c>
      <c r="O242" s="7" t="n">
        <v>7783076</v>
      </c>
      <c r="P242" s="7" t="n">
        <v>7699836</v>
      </c>
      <c r="Q242" s="7" t="n">
        <v>7200351</v>
      </c>
      <c r="R242" s="7" t="n">
        <v>5999348</v>
      </c>
      <c r="S242" s="7" t="n">
        <v>6005347</v>
      </c>
      <c r="T242" s="7" t="n">
        <v>5309483</v>
      </c>
      <c r="U242" s="7" t="n">
        <v>6282128</v>
      </c>
      <c r="V242" s="7" t="n">
        <v>6128123</v>
      </c>
      <c r="W242" s="7" t="n">
        <v>5944742</v>
      </c>
      <c r="X242" s="7" t="n">
        <v>5997673</v>
      </c>
      <c r="Y242" s="4" t="inlineStr">
        <is>
          <t xml:space="preserve"> </t>
        </is>
      </c>
      <c r="Z242" s="7" t="n">
        <v>5702523</v>
      </c>
      <c r="AA242" s="7" t="n">
        <v>5511683</v>
      </c>
      <c r="AB242" s="7" t="n">
        <v>6118444</v>
      </c>
      <c r="AC242" s="7" t="n">
        <v>6240088</v>
      </c>
      <c r="AD242" s="7" t="n">
        <v>6548272</v>
      </c>
      <c r="AE242" s="7" t="n">
        <v>6009933</v>
      </c>
      <c r="AF242" s="7" t="n">
        <v>5758618</v>
      </c>
      <c r="AG242" s="7" t="n">
        <v>5379806</v>
      </c>
      <c r="AH242" s="7" t="n">
        <v>5045857</v>
      </c>
      <c r="AI242" s="7" t="n">
        <v>4865685</v>
      </c>
      <c r="AJ242" s="7" t="n">
        <v>4854633</v>
      </c>
      <c r="AK242" s="7" t="n">
        <v>4767844</v>
      </c>
      <c r="AL242" s="7" t="n">
        <v>4335553</v>
      </c>
      <c r="AM242" s="7" t="n">
        <v>4821104</v>
      </c>
      <c r="AN242" s="7" t="n">
        <v>5075063</v>
      </c>
      <c r="AO242" s="7" t="n">
        <v>5305193</v>
      </c>
      <c r="AP242" s="7" t="n">
        <v>4863465</v>
      </c>
      <c r="AQ242" s="4" t="inlineStr">
        <is>
          <t xml:space="preserve"> </t>
        </is>
      </c>
      <c r="AR242" s="7" t="n">
        <v>5000000</v>
      </c>
    </row>
    <row r="243">
      <c r="A243" s="4" t="inlineStr">
        <is>
          <t>NACC2 Index: MSCI All Country World Index ex USA Ne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Line Graph and Table Measure Name</t>
        </is>
      </c>
      <c r="B245" s="4" t="inlineStr">
        <is>
          <t>MSCI All Country World Index ex USA Ne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Account Value</t>
        </is>
      </c>
      <c r="B246" s="5" t="n">
        <v>15972</v>
      </c>
      <c r="C246" s="7" t="n">
        <v>15903</v>
      </c>
      <c r="D246" s="7" t="n">
        <v>15119</v>
      </c>
      <c r="E246" s="7" t="n">
        <v>14560</v>
      </c>
      <c r="F246" s="7" t="n">
        <v>12846</v>
      </c>
      <c r="G246" s="7" t="n">
        <v>14491</v>
      </c>
      <c r="H246" s="7" t="n">
        <v>13830</v>
      </c>
      <c r="I246" s="7" t="n">
        <v>13752</v>
      </c>
      <c r="J246" s="7" t="n">
        <v>11463</v>
      </c>
      <c r="K246" s="7" t="n">
        <v>12777</v>
      </c>
      <c r="L246" s="7" t="n">
        <v>13420</v>
      </c>
      <c r="M246" s="7" t="n">
        <v>14585</v>
      </c>
      <c r="N246" s="7" t="n">
        <v>15228</v>
      </c>
      <c r="O246" s="7" t="n">
        <v>15079</v>
      </c>
      <c r="P246" s="7" t="n">
        <v>14963</v>
      </c>
      <c r="Q246" s="7" t="n">
        <v>14075</v>
      </c>
      <c r="R246" s="7" t="n">
        <v>11745</v>
      </c>
      <c r="S246" s="7" t="n">
        <v>11800</v>
      </c>
      <c r="T246" s="7" t="n">
        <v>10465</v>
      </c>
      <c r="U246" s="7" t="n">
        <v>12352</v>
      </c>
      <c r="V246" s="7" t="n">
        <v>12059</v>
      </c>
      <c r="W246" s="7" t="n">
        <v>11723</v>
      </c>
      <c r="X246" s="7" t="n">
        <v>11827</v>
      </c>
      <c r="Y246" s="4" t="inlineStr">
        <is>
          <t xml:space="preserve"> </t>
        </is>
      </c>
      <c r="Z246" s="7" t="n">
        <v>11235</v>
      </c>
      <c r="AA246" s="7" t="n">
        <v>10838</v>
      </c>
      <c r="AB246" s="7" t="n">
        <v>11995</v>
      </c>
      <c r="AC246" s="7" t="n">
        <v>12222</v>
      </c>
      <c r="AD246" s="7" t="n">
        <v>12852</v>
      </c>
      <c r="AE246" s="7" t="n">
        <v>11812</v>
      </c>
      <c r="AF246" s="7" t="n">
        <v>11323</v>
      </c>
      <c r="AG246" s="7" t="n">
        <v>10544</v>
      </c>
      <c r="AH246" s="7" t="n">
        <v>9910</v>
      </c>
      <c r="AI246" s="7" t="n">
        <v>9553</v>
      </c>
      <c r="AJ246" s="7" t="n">
        <v>9515</v>
      </c>
      <c r="AK246" s="7" t="n">
        <v>9365</v>
      </c>
      <c r="AL246" s="7" t="n">
        <v>8536</v>
      </c>
      <c r="AM246" s="7" t="n">
        <v>9532</v>
      </c>
      <c r="AN246" s="7" t="n">
        <v>10073</v>
      </c>
      <c r="AO246" s="7" t="n">
        <v>10556</v>
      </c>
      <c r="AP246" s="7" t="n">
        <v>9695</v>
      </c>
      <c r="AQ246" s="4" t="inlineStr">
        <is>
          <t xml:space="preserve"> </t>
        </is>
      </c>
      <c r="AR246" s="7" t="n">
        <v>10000</v>
      </c>
    </row>
    <row r="247">
      <c r="A247" s="4" t="inlineStr">
        <is>
          <t>NACC2 Index: MSCI All Country World Index ex USA Ne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Line Graph and Table Measure Name</t>
        </is>
      </c>
      <c r="B249" s="4" t="inlineStr">
        <is>
          <t>MSCI All Country World Index ex USA Net</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Account Value</t>
        </is>
      </c>
      <c r="B250" s="5" t="n">
        <v>15972</v>
      </c>
      <c r="C250" s="7" t="n">
        <v>15903</v>
      </c>
      <c r="D250" s="7" t="n">
        <v>15119</v>
      </c>
      <c r="E250" s="7" t="n">
        <v>14560</v>
      </c>
      <c r="F250" s="7" t="n">
        <v>12846</v>
      </c>
      <c r="G250" s="7" t="n">
        <v>14491</v>
      </c>
      <c r="H250" s="7" t="n">
        <v>13830</v>
      </c>
      <c r="I250" s="7" t="n">
        <v>13752</v>
      </c>
      <c r="J250" s="7" t="n">
        <v>11463</v>
      </c>
      <c r="K250" s="7" t="n">
        <v>12777</v>
      </c>
      <c r="L250" s="7" t="n">
        <v>13420</v>
      </c>
      <c r="M250" s="7" t="n">
        <v>14585</v>
      </c>
      <c r="N250" s="7" t="n">
        <v>15228</v>
      </c>
      <c r="O250" s="7" t="n">
        <v>15079</v>
      </c>
      <c r="P250" s="7" t="n">
        <v>14963</v>
      </c>
      <c r="Q250" s="7" t="n">
        <v>14075</v>
      </c>
      <c r="R250" s="7" t="n">
        <v>11745</v>
      </c>
      <c r="S250" s="7" t="n">
        <v>11800</v>
      </c>
      <c r="T250" s="7" t="n">
        <v>10465</v>
      </c>
      <c r="U250" s="7" t="n">
        <v>12352</v>
      </c>
      <c r="V250" s="7" t="n">
        <v>12059</v>
      </c>
      <c r="W250" s="7" t="n">
        <v>11723</v>
      </c>
      <c r="X250" s="7" t="n">
        <v>11827</v>
      </c>
      <c r="Y250" s="4" t="inlineStr">
        <is>
          <t xml:space="preserve"> </t>
        </is>
      </c>
      <c r="Z250" s="7" t="n">
        <v>11235</v>
      </c>
      <c r="AA250" s="7" t="n">
        <v>10835</v>
      </c>
      <c r="AB250" s="7" t="n">
        <v>11995</v>
      </c>
      <c r="AC250" s="7" t="n">
        <v>12222</v>
      </c>
      <c r="AD250" s="7" t="n">
        <v>12852</v>
      </c>
      <c r="AE250" s="7" t="n">
        <v>11812</v>
      </c>
      <c r="AF250" s="7" t="n">
        <v>11323</v>
      </c>
      <c r="AG250" s="7" t="n">
        <v>10544</v>
      </c>
      <c r="AH250" s="7" t="n">
        <v>9910</v>
      </c>
      <c r="AI250" s="7" t="n">
        <v>9553</v>
      </c>
      <c r="AJ250" s="7" t="n">
        <v>9515</v>
      </c>
      <c r="AK250" s="7" t="n">
        <v>9365</v>
      </c>
      <c r="AL250" s="7" t="n">
        <v>8536</v>
      </c>
      <c r="AM250" s="7" t="n">
        <v>9532</v>
      </c>
      <c r="AN250" s="7" t="n">
        <v>10073</v>
      </c>
      <c r="AO250" s="7" t="n">
        <v>10556</v>
      </c>
      <c r="AP250" s="7" t="n">
        <v>9695</v>
      </c>
      <c r="AQ250" s="4" t="inlineStr">
        <is>
          <t xml:space="preserve"> </t>
        </is>
      </c>
      <c r="AR250" s="7" t="n">
        <v>10000</v>
      </c>
    </row>
    <row r="251">
      <c r="A251" s="4" t="inlineStr">
        <is>
          <t>NACC2 Index: MSCI All Country World Index ex USA Ne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Line Graph and Table Measure Name</t>
        </is>
      </c>
      <c r="B253" s="4" t="inlineStr">
        <is>
          <t>MSCI All Country World Index ex USA Ne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4" t="inlineStr">
        <is>
          <t>Account Value</t>
        </is>
      </c>
      <c r="B254" s="5" t="n">
        <v>7986184</v>
      </c>
      <c r="C254" s="5" t="n">
        <v>8332716</v>
      </c>
      <c r="D254" s="5" t="n">
        <v>7909190</v>
      </c>
      <c r="E254" s="5" t="n">
        <v>7602572</v>
      </c>
      <c r="F254" s="5" t="n">
        <v>6703810</v>
      </c>
      <c r="G254" s="5" t="n">
        <v>7555632</v>
      </c>
      <c r="H254" s="5" t="n">
        <v>7197761</v>
      </c>
      <c r="I254" s="5" t="n">
        <v>7143786</v>
      </c>
      <c r="J254" s="5" t="n">
        <v>5950339</v>
      </c>
      <c r="K254" s="5" t="n">
        <v>6626213</v>
      </c>
      <c r="L254" s="5" t="n">
        <v>6947132</v>
      </c>
      <c r="M254" s="5" t="n">
        <v>7537559</v>
      </c>
      <c r="N254" s="5" t="n">
        <v>7865620</v>
      </c>
      <c r="O254" s="5" t="n">
        <v>7780153</v>
      </c>
      <c r="P254" s="5" t="n">
        <v>7710650</v>
      </c>
      <c r="Q254" s="5" t="n">
        <v>7242681</v>
      </c>
      <c r="R254" s="5" t="n">
        <v>6040023</v>
      </c>
      <c r="S254" s="5" t="n">
        <v>6063935</v>
      </c>
      <c r="T254" s="5" t="n">
        <v>5370930</v>
      </c>
      <c r="U254" s="5" t="n">
        <v>6328313</v>
      </c>
      <c r="V254" s="5" t="n">
        <v>6174957</v>
      </c>
      <c r="W254" s="5" t="n">
        <v>5997590</v>
      </c>
      <c r="X254" s="5" t="n">
        <v>6039342</v>
      </c>
      <c r="Y254" s="4" t="inlineStr">
        <is>
          <t xml:space="preserve"> </t>
        </is>
      </c>
      <c r="Z254" s="5" t="n">
        <v>5727188</v>
      </c>
      <c r="AA254" s="5" t="n">
        <v>5521236</v>
      </c>
      <c r="AB254" s="5" t="n">
        <v>6106202</v>
      </c>
      <c r="AC254" s="5" t="n">
        <v>6210432</v>
      </c>
      <c r="AD254" s="5" t="n">
        <v>6518884</v>
      </c>
      <c r="AE254" s="5" t="n">
        <v>5988117</v>
      </c>
      <c r="AF254" s="5" t="n">
        <v>5736341</v>
      </c>
      <c r="AG254" s="5" t="n">
        <v>5333074</v>
      </c>
      <c r="AH254" s="5" t="n">
        <v>5004130</v>
      </c>
      <c r="AI254" s="5" t="n">
        <v>4821293</v>
      </c>
      <c r="AJ254" s="5" t="n">
        <v>4798148</v>
      </c>
      <c r="AK254" s="5" t="n">
        <v>4714430</v>
      </c>
      <c r="AL254" s="5" t="n">
        <v>4289301</v>
      </c>
      <c r="AM254" s="5" t="n">
        <v>4786867</v>
      </c>
      <c r="AN254" s="5" t="n">
        <v>5054967</v>
      </c>
      <c r="AO254" s="5" t="n">
        <v>5289116</v>
      </c>
      <c r="AP254" s="5" t="n">
        <v>4850365</v>
      </c>
      <c r="AQ254" s="4" t="inlineStr">
        <is>
          <t xml:space="preserve"> </t>
        </is>
      </c>
      <c r="AR254"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cols>
    <col width="53" customWidth="1" min="1" max="1"/>
    <col width="41"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69 Months Ended</t>
        </is>
      </c>
      <c r="E1" s="2" t="inlineStr">
        <is>
          <t>119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01590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FTSE Europe ETF Shares  Net Asset Valu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338</v>
      </c>
      <c r="C6" s="6" t="n">
        <v>0.0704</v>
      </c>
      <c r="D6" s="4" t="inlineStr">
        <is>
          <t xml:space="preserve"> </t>
        </is>
      </c>
      <c r="E6" s="4" t="inlineStr">
        <is>
          <t xml:space="preserve"> </t>
        </is>
      </c>
      <c r="F6" s="6" t="n">
        <v>0.0546</v>
      </c>
    </row>
    <row r="7">
      <c r="A7" s="4" t="inlineStr">
        <is>
          <t>C00001590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Admiral Shares </t>
        </is>
      </c>
      <c r="C9" s="4" t="inlineStr">
        <is>
          <t xml:space="preserve"> </t>
        </is>
      </c>
      <c r="D9" s="4" t="inlineStr">
        <is>
          <t xml:space="preserve"> </t>
        </is>
      </c>
      <c r="E9" s="4" t="inlineStr">
        <is>
          <t xml:space="preserve"> </t>
        </is>
      </c>
      <c r="F9" s="4" t="inlineStr">
        <is>
          <t xml:space="preserve"> </t>
        </is>
      </c>
    </row>
    <row r="10">
      <c r="A10" s="4" t="inlineStr">
        <is>
          <t>C00001590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Investor Shares </t>
        </is>
      </c>
      <c r="C12" s="4" t="inlineStr">
        <is>
          <t xml:space="preserve"> </t>
        </is>
      </c>
      <c r="D12" s="4" t="inlineStr">
        <is>
          <t xml:space="preserve"> </t>
        </is>
      </c>
      <c r="E12" s="4" t="inlineStr">
        <is>
          <t xml:space="preserve"> </t>
        </is>
      </c>
      <c r="F12" s="4" t="inlineStr">
        <is>
          <t xml:space="preserve"> </t>
        </is>
      </c>
    </row>
    <row r="13">
      <c r="A13" s="4" t="inlineStr">
        <is>
          <t>C00001590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Institutional Shares</t>
        </is>
      </c>
      <c r="C15" s="4" t="inlineStr">
        <is>
          <t xml:space="preserve"> </t>
        </is>
      </c>
      <c r="D15" s="4" t="inlineStr">
        <is>
          <t xml:space="preserve"> </t>
        </is>
      </c>
      <c r="E15" s="4" t="inlineStr">
        <is>
          <t xml:space="preserve"> </t>
        </is>
      </c>
      <c r="F15" s="4" t="inlineStr">
        <is>
          <t xml:space="preserve"> </t>
        </is>
      </c>
    </row>
    <row r="16">
      <c r="A16" s="4" t="inlineStr">
        <is>
          <t>C00009610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Graph and Table Measure Name</t>
        </is>
      </c>
      <c r="B18" s="4" t="inlineStr">
        <is>
          <t>Institutional Plus Shares</t>
        </is>
      </c>
      <c r="C18" s="4" t="inlineStr">
        <is>
          <t xml:space="preserve"> </t>
        </is>
      </c>
      <c r="D18" s="4" t="inlineStr">
        <is>
          <t xml:space="preserve"> </t>
        </is>
      </c>
      <c r="E18" s="4" t="inlineStr">
        <is>
          <t xml:space="preserve"> </t>
        </is>
      </c>
      <c r="F18" s="4" t="inlineStr">
        <is>
          <t xml:space="preserve"> </t>
        </is>
      </c>
    </row>
    <row r="19">
      <c r="A19" s="4" t="inlineStr">
        <is>
          <t>C00001591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FTSE Pacific ETF Shares  Net Asset Value</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1802</v>
      </c>
      <c r="C22" s="6" t="n">
        <v>0.0454</v>
      </c>
      <c r="D22" s="4" t="inlineStr">
        <is>
          <t xml:space="preserve"> </t>
        </is>
      </c>
      <c r="E22" s="4" t="inlineStr">
        <is>
          <t xml:space="preserve"> </t>
        </is>
      </c>
      <c r="F22" s="6" t="n">
        <v>0.0473</v>
      </c>
    </row>
    <row r="23">
      <c r="A23" s="4" t="inlineStr">
        <is>
          <t>C00001590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Admiral Shares </t>
        </is>
      </c>
      <c r="C25" s="4" t="inlineStr">
        <is>
          <t xml:space="preserve"> </t>
        </is>
      </c>
      <c r="D25" s="4" t="inlineStr">
        <is>
          <t xml:space="preserve"> </t>
        </is>
      </c>
      <c r="E25" s="4" t="inlineStr">
        <is>
          <t xml:space="preserve"> </t>
        </is>
      </c>
      <c r="F25" s="4" t="inlineStr">
        <is>
          <t xml:space="preserve"> </t>
        </is>
      </c>
    </row>
    <row r="26">
      <c r="A26" s="4" t="inlineStr">
        <is>
          <t>C00001590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Graph and Table Measure Name</t>
        </is>
      </c>
      <c r="B28" s="4" t="inlineStr">
        <is>
          <t xml:space="preserve">Investor Shares </t>
        </is>
      </c>
      <c r="C28" s="4" t="inlineStr">
        <is>
          <t xml:space="preserve"> </t>
        </is>
      </c>
      <c r="D28" s="4" t="inlineStr">
        <is>
          <t xml:space="preserve"> </t>
        </is>
      </c>
      <c r="E28" s="4" t="inlineStr">
        <is>
          <t xml:space="preserve"> </t>
        </is>
      </c>
      <c r="F28" s="4" t="inlineStr">
        <is>
          <t xml:space="preserve"> </t>
        </is>
      </c>
    </row>
    <row r="29">
      <c r="A29" s="4" t="inlineStr">
        <is>
          <t>C00001590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Institutional Shares</t>
        </is>
      </c>
      <c r="C31" s="4" t="inlineStr">
        <is>
          <t xml:space="preserve"> </t>
        </is>
      </c>
      <c r="D31" s="4" t="inlineStr">
        <is>
          <t xml:space="preserve"> </t>
        </is>
      </c>
      <c r="E31" s="4" t="inlineStr">
        <is>
          <t xml:space="preserve"> </t>
        </is>
      </c>
      <c r="F31" s="4" t="inlineStr">
        <is>
          <t xml:space="preserve"> </t>
        </is>
      </c>
    </row>
    <row r="32">
      <c r="A32" s="4" t="inlineStr">
        <is>
          <t>C00004357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Graph and Table Measure Name</t>
        </is>
      </c>
      <c r="B34" s="4" t="inlineStr">
        <is>
          <t xml:space="preserve">ETF Shares Net Asset Valu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354</v>
      </c>
      <c r="C35" s="6" t="n">
        <v>0.0615</v>
      </c>
      <c r="D35" s="4" t="inlineStr">
        <is>
          <t xml:space="preserve"> </t>
        </is>
      </c>
      <c r="E35" s="4" t="inlineStr">
        <is>
          <t xml:space="preserve"> </t>
        </is>
      </c>
      <c r="F35" s="6" t="n">
        <v>0.0501</v>
      </c>
    </row>
    <row r="36">
      <c r="A36" s="4" t="inlineStr">
        <is>
          <t>C00010530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Graph and Table Measure Name</t>
        </is>
      </c>
      <c r="B38" s="4" t="inlineStr">
        <is>
          <t xml:space="preserve">Admiral Shares </t>
        </is>
      </c>
      <c r="C38" s="4" t="inlineStr">
        <is>
          <t xml:space="preserve"> </t>
        </is>
      </c>
      <c r="D38" s="4" t="inlineStr">
        <is>
          <t xml:space="preserve"> </t>
        </is>
      </c>
      <c r="E38" s="4" t="inlineStr">
        <is>
          <t xml:space="preserve"> </t>
        </is>
      </c>
      <c r="F38" s="4" t="inlineStr">
        <is>
          <t xml:space="preserve"> </t>
        </is>
      </c>
    </row>
    <row r="39">
      <c r="A39" s="4" t="inlineStr">
        <is>
          <t>C00004357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Institutional Shares</t>
        </is>
      </c>
      <c r="C41" s="4" t="inlineStr">
        <is>
          <t xml:space="preserve"> </t>
        </is>
      </c>
      <c r="D41" s="4" t="inlineStr">
        <is>
          <t xml:space="preserve"> </t>
        </is>
      </c>
      <c r="E41" s="4" t="inlineStr">
        <is>
          <t xml:space="preserve"> </t>
        </is>
      </c>
      <c r="F41" s="4" t="inlineStr">
        <is>
          <t xml:space="preserve"> </t>
        </is>
      </c>
    </row>
    <row r="42">
      <c r="A42" s="4" t="inlineStr">
        <is>
          <t>C000096109</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Graph and Table Measure Name</t>
        </is>
      </c>
      <c r="B44" s="4" t="inlineStr">
        <is>
          <t>Institutional Plus Shares</t>
        </is>
      </c>
      <c r="C44" s="4" t="inlineStr">
        <is>
          <t xml:space="preserve"> </t>
        </is>
      </c>
      <c r="D44" s="4" t="inlineStr">
        <is>
          <t xml:space="preserve"> </t>
        </is>
      </c>
      <c r="E44" s="4" t="inlineStr">
        <is>
          <t xml:space="preserve"> </t>
        </is>
      </c>
      <c r="F44" s="4" t="inlineStr">
        <is>
          <t xml:space="preserve"> </t>
        </is>
      </c>
    </row>
    <row r="45">
      <c r="A45" s="4" t="inlineStr">
        <is>
          <t>C00006503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 xml:space="preserve">ETF Shares Net Asset Value </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6" t="n">
        <v>0.3213</v>
      </c>
      <c r="C48" s="6" t="n">
        <v>0.1103</v>
      </c>
      <c r="D48" s="4" t="inlineStr">
        <is>
          <t xml:space="preserve"> </t>
        </is>
      </c>
      <c r="E48" s="4" t="inlineStr">
        <is>
          <t xml:space="preserve"> </t>
        </is>
      </c>
      <c r="F48" s="6" t="n">
        <v>0.0912</v>
      </c>
    </row>
    <row r="49">
      <c r="A49" s="4" t="inlineStr">
        <is>
          <t>C000209799</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 xml:space="preserve">Admiral Shares </t>
        </is>
      </c>
      <c r="C51" s="4" t="inlineStr">
        <is>
          <t xml:space="preserve"> </t>
        </is>
      </c>
      <c r="D51" s="4" t="inlineStr">
        <is>
          <t xml:space="preserve"> </t>
        </is>
      </c>
      <c r="E51" s="4" t="inlineStr">
        <is>
          <t xml:space="preserve"> </t>
        </is>
      </c>
      <c r="F51" s="4" t="inlineStr">
        <is>
          <t xml:space="preserve"> </t>
        </is>
      </c>
    </row>
    <row r="52">
      <c r="A52" s="4" t="inlineStr">
        <is>
          <t>C000065039</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Graph and Table Measure Name</t>
        </is>
      </c>
      <c r="B54" s="4" t="inlineStr">
        <is>
          <t>Institutional Shares</t>
        </is>
      </c>
      <c r="C54" s="4" t="inlineStr">
        <is>
          <t xml:space="preserve"> </t>
        </is>
      </c>
      <c r="D54" s="4" t="inlineStr">
        <is>
          <t xml:space="preserve"> </t>
        </is>
      </c>
      <c r="E54" s="4" t="inlineStr">
        <is>
          <t xml:space="preserve"> </t>
        </is>
      </c>
      <c r="F54" s="4" t="inlineStr">
        <is>
          <t xml:space="preserve"> </t>
        </is>
      </c>
    </row>
    <row r="55">
      <c r="A55" s="4" t="inlineStr">
        <is>
          <t>C00007458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ETF Shares Net Asset Valu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225</v>
      </c>
      <c r="C58" s="6" t="n">
        <v>0.0537</v>
      </c>
      <c r="D58" s="4" t="inlineStr">
        <is>
          <t xml:space="preserve"> </t>
        </is>
      </c>
      <c r="E58" s="4" t="inlineStr">
        <is>
          <t xml:space="preserve"> </t>
        </is>
      </c>
      <c r="F58" s="6" t="n">
        <v>0.0462</v>
      </c>
    </row>
    <row r="59">
      <c r="A59" s="4" t="inlineStr">
        <is>
          <t>C00020980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 xml:space="preserve">Admiral Shares </t>
        </is>
      </c>
      <c r="C61" s="4" t="inlineStr">
        <is>
          <t xml:space="preserve"> </t>
        </is>
      </c>
      <c r="D61" s="4" t="inlineStr">
        <is>
          <t xml:space="preserve"> </t>
        </is>
      </c>
      <c r="E61" s="4" t="inlineStr">
        <is>
          <t xml:space="preserve"> </t>
        </is>
      </c>
      <c r="F61" s="4" t="inlineStr">
        <is>
          <t xml:space="preserve"> </t>
        </is>
      </c>
    </row>
    <row r="62">
      <c r="A62" s="4" t="inlineStr">
        <is>
          <t>C00007458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Graph and Table Measure Name</t>
        </is>
      </c>
      <c r="B64" s="4" t="inlineStr">
        <is>
          <t>Institutional Shares</t>
        </is>
      </c>
      <c r="C64" s="4" t="inlineStr">
        <is>
          <t xml:space="preserve"> </t>
        </is>
      </c>
      <c r="D64" s="4" t="inlineStr">
        <is>
          <t xml:space="preserve"> </t>
        </is>
      </c>
      <c r="E64" s="4" t="inlineStr">
        <is>
          <t xml:space="preserve"> </t>
        </is>
      </c>
      <c r="F64" s="4" t="inlineStr">
        <is>
          <t xml:space="preserve"> </t>
        </is>
      </c>
    </row>
    <row r="65">
      <c r="A65" s="4" t="inlineStr">
        <is>
          <t>C000092025</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Graph and Table Measure Name</t>
        </is>
      </c>
      <c r="B67" s="4" t="inlineStr">
        <is>
          <t xml:space="preserve">ETF Shares Net Asset Valu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2123</v>
      </c>
      <c r="C68" s="4" t="inlineStr">
        <is>
          <t>(3.02%)</t>
        </is>
      </c>
      <c r="D68" s="4" t="inlineStr">
        <is>
          <t xml:space="preserve"> </t>
        </is>
      </c>
      <c r="E68" s="4" t="inlineStr">
        <is>
          <t xml:space="preserve"> </t>
        </is>
      </c>
      <c r="F68" s="6" t="n">
        <v>0.0116</v>
      </c>
    </row>
    <row r="69">
      <c r="A69" s="4" t="inlineStr">
        <is>
          <t>C000092024</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 xml:space="preserve">Admiral Shares </t>
        </is>
      </c>
      <c r="C71" s="4" t="inlineStr">
        <is>
          <t xml:space="preserve"> </t>
        </is>
      </c>
      <c r="D71" s="4" t="inlineStr">
        <is>
          <t xml:space="preserve"> </t>
        </is>
      </c>
      <c r="E71" s="4" t="inlineStr">
        <is>
          <t xml:space="preserve"> </t>
        </is>
      </c>
      <c r="F71" s="4" t="inlineStr">
        <is>
          <t xml:space="preserve"> </t>
        </is>
      </c>
    </row>
    <row r="72">
      <c r="A72" s="4" t="inlineStr">
        <is>
          <t>C000092026</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Graph and Table Measure Name</t>
        </is>
      </c>
      <c r="B74" s="4" t="inlineStr">
        <is>
          <t>Institutional Shares</t>
        </is>
      </c>
      <c r="C74" s="4" t="inlineStr">
        <is>
          <t xml:space="preserve"> </t>
        </is>
      </c>
      <c r="D74" s="4" t="inlineStr">
        <is>
          <t xml:space="preserve"> </t>
        </is>
      </c>
      <c r="E74" s="4" t="inlineStr">
        <is>
          <t xml:space="preserve"> </t>
        </is>
      </c>
      <c r="F74" s="4" t="inlineStr">
        <is>
          <t xml:space="preserve"> </t>
        </is>
      </c>
    </row>
    <row r="75">
      <c r="A75" s="4" t="inlineStr">
        <is>
          <t>Without Sales Load [Member] | C000015906</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2326</v>
      </c>
      <c r="C77" s="6" t="n">
        <v>0.0708</v>
      </c>
      <c r="D77" s="4" t="inlineStr">
        <is>
          <t xml:space="preserve"> </t>
        </is>
      </c>
      <c r="E77" s="4" t="inlineStr">
        <is>
          <t xml:space="preserve"> </t>
        </is>
      </c>
      <c r="F77" s="6" t="n">
        <v>0.0547</v>
      </c>
    </row>
    <row r="78">
      <c r="A78" s="4" t="inlineStr">
        <is>
          <t>Without Sales Load [Member] | C000015904</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2325</v>
      </c>
      <c r="C80" s="6" t="n">
        <v>0.07049999999999999</v>
      </c>
      <c r="D80" s="4" t="inlineStr">
        <is>
          <t xml:space="preserve"> </t>
        </is>
      </c>
      <c r="E80" s="4" t="inlineStr">
        <is>
          <t xml:space="preserve"> </t>
        </is>
      </c>
      <c r="F80" s="6" t="n">
        <v>0.0546</v>
      </c>
    </row>
    <row r="81">
      <c r="A81" s="4" t="inlineStr">
        <is>
          <t>Without Sales Load [Member] | C00001590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231</v>
      </c>
      <c r="C83" s="6" t="n">
        <v>0.06909999999999999</v>
      </c>
      <c r="D83" s="4" t="inlineStr">
        <is>
          <t xml:space="preserve"> </t>
        </is>
      </c>
      <c r="E83" s="4" t="inlineStr">
        <is>
          <t xml:space="preserve"> </t>
        </is>
      </c>
      <c r="F83" s="6" t="n">
        <v>0.0531</v>
      </c>
    </row>
    <row r="84">
      <c r="A84" s="4" t="inlineStr">
        <is>
          <t>Without Sales Load [Member] | C000015905</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2329</v>
      </c>
      <c r="C86" s="6" t="n">
        <v>0.0708</v>
      </c>
      <c r="D86" s="4" t="inlineStr">
        <is>
          <t xml:space="preserve"> </t>
        </is>
      </c>
      <c r="E86" s="4" t="inlineStr">
        <is>
          <t xml:space="preserve"> </t>
        </is>
      </c>
      <c r="F86" s="6" t="n">
        <v>0.0548</v>
      </c>
    </row>
    <row r="87">
      <c r="A87" s="4" t="inlineStr">
        <is>
          <t>Without Sales Load [Member] | C000096107</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2329</v>
      </c>
      <c r="C89" s="6" t="n">
        <v>0.0709</v>
      </c>
      <c r="D89" s="4" t="inlineStr">
        <is>
          <t xml:space="preserve"> </t>
        </is>
      </c>
      <c r="E89" s="6" t="n">
        <v>0.0533</v>
      </c>
      <c r="F89" s="4" t="inlineStr">
        <is>
          <t xml:space="preserve"> </t>
        </is>
      </c>
    </row>
    <row r="90">
      <c r="A90" s="4" t="inlineStr">
        <is>
          <t>Without Sales Load [Member] | C000015910</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1836</v>
      </c>
      <c r="C92" s="6" t="n">
        <v>0.0448</v>
      </c>
      <c r="D92" s="4" t="inlineStr">
        <is>
          <t xml:space="preserve"> </t>
        </is>
      </c>
      <c r="E92" s="4" t="inlineStr">
        <is>
          <t xml:space="preserve"> </t>
        </is>
      </c>
      <c r="F92" s="6" t="n">
        <v>0.0477</v>
      </c>
    </row>
    <row r="93">
      <c r="A93" s="4" t="inlineStr">
        <is>
          <t>Without Sales Load [Member] | C000015908</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1833</v>
      </c>
      <c r="C95" s="6" t="n">
        <v>0.0446</v>
      </c>
      <c r="D95" s="4" t="inlineStr">
        <is>
          <t xml:space="preserve"> </t>
        </is>
      </c>
      <c r="E95" s="4" t="inlineStr">
        <is>
          <t xml:space="preserve"> </t>
        </is>
      </c>
      <c r="F95" s="6" t="n">
        <v>0.0475</v>
      </c>
    </row>
    <row r="96">
      <c r="A96" s="4" t="inlineStr">
        <is>
          <t>Without Sales Load [Member] | C000015907</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1813</v>
      </c>
      <c r="C98" s="6" t="n">
        <v>0.0432</v>
      </c>
      <c r="D98" s="4" t="inlineStr">
        <is>
          <t xml:space="preserve"> </t>
        </is>
      </c>
      <c r="E98" s="4" t="inlineStr">
        <is>
          <t xml:space="preserve"> </t>
        </is>
      </c>
      <c r="F98" s="6" t="n">
        <v>0.0461</v>
      </c>
    </row>
    <row r="99">
      <c r="A99" s="4" t="inlineStr">
        <is>
          <t>Without Sales Load [Member] | C000015909</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6" t="n">
        <v>0.1835</v>
      </c>
      <c r="C101" s="6" t="n">
        <v>0.0449</v>
      </c>
      <c r="D101" s="4" t="inlineStr">
        <is>
          <t xml:space="preserve"> </t>
        </is>
      </c>
      <c r="E101" s="4" t="inlineStr">
        <is>
          <t xml:space="preserve"> </t>
        </is>
      </c>
      <c r="F101" s="6" t="n">
        <v>0.0478</v>
      </c>
    </row>
    <row r="102">
      <c r="A102" s="4" t="inlineStr">
        <is>
          <t>Without Sales Load [Member] | C000043572</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2351</v>
      </c>
      <c r="C104" s="6" t="n">
        <v>0.0612</v>
      </c>
      <c r="D104" s="4" t="inlineStr">
        <is>
          <t xml:space="preserve"> </t>
        </is>
      </c>
      <c r="E104" s="4" t="inlineStr">
        <is>
          <t xml:space="preserve"> </t>
        </is>
      </c>
      <c r="F104" s="6" t="n">
        <v>0.0503</v>
      </c>
    </row>
    <row r="105">
      <c r="A105" s="4" t="inlineStr">
        <is>
          <t>Without Sales Load [Member] | C000105302</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verage Annual Return, Percent</t>
        </is>
      </c>
      <c r="B107" s="6" t="n">
        <v>0.2348</v>
      </c>
      <c r="C107" s="6" t="n">
        <v>0.0608</v>
      </c>
      <c r="D107" s="4" t="inlineStr">
        <is>
          <t xml:space="preserve"> </t>
        </is>
      </c>
      <c r="E107" s="4" t="inlineStr">
        <is>
          <t xml:space="preserve"> </t>
        </is>
      </c>
      <c r="F107" s="8" t="n">
        <v>0.05</v>
      </c>
    </row>
    <row r="108">
      <c r="A108" s="4" t="inlineStr">
        <is>
          <t>Without Sales Load [Member] | C000043573</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235</v>
      </c>
      <c r="C110" s="6" t="n">
        <v>0.0611</v>
      </c>
      <c r="D110" s="4" t="inlineStr">
        <is>
          <t xml:space="preserve"> </t>
        </is>
      </c>
      <c r="E110" s="4" t="inlineStr">
        <is>
          <t xml:space="preserve"> </t>
        </is>
      </c>
      <c r="F110" s="6" t="n">
        <v>0.0502</v>
      </c>
    </row>
    <row r="111">
      <c r="A111" s="4" t="inlineStr">
        <is>
          <t>Without Sales Load [Member] | C000096109</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verage Annual Return, Percent</t>
        </is>
      </c>
      <c r="B113" s="6" t="n">
        <v>0.2353</v>
      </c>
      <c r="C113" s="6" t="n">
        <v>0.0613</v>
      </c>
      <c r="D113" s="4" t="inlineStr">
        <is>
          <t xml:space="preserve"> </t>
        </is>
      </c>
      <c r="E113" s="4" t="inlineStr">
        <is>
          <t xml:space="preserve"> </t>
        </is>
      </c>
      <c r="F113" s="6" t="n">
        <v>0.0505</v>
      </c>
    </row>
    <row r="114">
      <c r="A114" s="4" t="inlineStr">
        <is>
          <t>Without Sales Load [Member] | C000065038</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3212</v>
      </c>
      <c r="C116" s="6" t="n">
        <v>0.1104</v>
      </c>
      <c r="D116" s="4" t="inlineStr">
        <is>
          <t xml:space="preserve"> </t>
        </is>
      </c>
      <c r="E116" s="4" t="inlineStr">
        <is>
          <t xml:space="preserve"> </t>
        </is>
      </c>
      <c r="F116" s="6" t="n">
        <v>0.09130000000000001</v>
      </c>
    </row>
    <row r="117">
      <c r="A117" s="4" t="inlineStr">
        <is>
          <t>Without Sales Load [Member] | C000209799</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verage Annual Return, Percent</t>
        </is>
      </c>
      <c r="B119" s="6" t="n">
        <v>0.3209</v>
      </c>
      <c r="C119" s="8" t="n">
        <v>0.11</v>
      </c>
      <c r="D119" s="6" t="n">
        <v>0.115</v>
      </c>
      <c r="E119" s="4" t="inlineStr">
        <is>
          <t xml:space="preserve"> </t>
        </is>
      </c>
      <c r="F119" s="4" t="inlineStr">
        <is>
          <t xml:space="preserve"> </t>
        </is>
      </c>
    </row>
    <row r="120">
      <c r="A120" s="4" t="inlineStr">
        <is>
          <t>Without Sales Load [Member] | C000065039</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3211</v>
      </c>
      <c r="C122" s="6" t="n">
        <v>0.1103</v>
      </c>
      <c r="D122" s="4" t="inlineStr">
        <is>
          <t xml:space="preserve"> </t>
        </is>
      </c>
      <c r="E122" s="4" t="inlineStr">
        <is>
          <t xml:space="preserve"> </t>
        </is>
      </c>
      <c r="F122" s="6" t="n">
        <v>0.09130000000000001</v>
      </c>
    </row>
    <row r="123">
      <c r="A123" s="4" t="inlineStr">
        <is>
          <t>Without Sales Load [Member] | C000074581</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verage Annual Return, Percent</t>
        </is>
      </c>
      <c r="B125" s="6" t="n">
        <v>0.2261</v>
      </c>
      <c r="C125" s="6" t="n">
        <v>0.0532</v>
      </c>
      <c r="D125" s="4" t="inlineStr">
        <is>
          <t xml:space="preserve"> </t>
        </is>
      </c>
      <c r="E125" s="4" t="inlineStr">
        <is>
          <t xml:space="preserve"> </t>
        </is>
      </c>
      <c r="F125" s="6" t="n">
        <v>0.0469</v>
      </c>
    </row>
    <row r="126">
      <c r="A126" s="4" t="inlineStr">
        <is>
          <t>Without Sales Load [Member] | C000209801</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2249</v>
      </c>
      <c r="C128" s="6" t="n">
        <v>0.0524</v>
      </c>
      <c r="D128" s="6" t="n">
        <v>0.0564</v>
      </c>
      <c r="E128" s="4" t="inlineStr">
        <is>
          <t xml:space="preserve"> </t>
        </is>
      </c>
      <c r="F128" s="4" t="inlineStr">
        <is>
          <t xml:space="preserve"> </t>
        </is>
      </c>
    </row>
    <row r="129">
      <c r="A129" s="4" t="inlineStr">
        <is>
          <t>Without Sales Load [Member] | C000074580</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verage Annual Return, Percent</t>
        </is>
      </c>
      <c r="B131" s="6" t="n">
        <v>0.2255</v>
      </c>
      <c r="C131" s="6" t="n">
        <v>0.0529</v>
      </c>
      <c r="D131" s="4" t="inlineStr">
        <is>
          <t xml:space="preserve"> </t>
        </is>
      </c>
      <c r="E131" s="4" t="inlineStr">
        <is>
          <t xml:space="preserve"> </t>
        </is>
      </c>
      <c r="F131" s="6" t="n">
        <v>0.0468</v>
      </c>
    </row>
    <row r="132">
      <c r="A132" s="4" t="inlineStr">
        <is>
          <t>Without Sales Load [Member] | C000092025</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2158</v>
      </c>
      <c r="C134" s="4" t="inlineStr">
        <is>
          <t>(2.99%)</t>
        </is>
      </c>
      <c r="D134" s="4" t="inlineStr">
        <is>
          <t xml:space="preserve"> </t>
        </is>
      </c>
      <c r="E134" s="4" t="inlineStr">
        <is>
          <t xml:space="preserve"> </t>
        </is>
      </c>
      <c r="F134" s="6" t="n">
        <v>0.0122</v>
      </c>
    </row>
    <row r="135">
      <c r="A135" s="4" t="inlineStr">
        <is>
          <t>Without Sales Load [Member] | C000092024</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verage Annual Return, Percent</t>
        </is>
      </c>
      <c r="B137" s="6" t="n">
        <v>0.2094</v>
      </c>
      <c r="C137" s="4" t="inlineStr">
        <is>
          <t>(3.07%)</t>
        </is>
      </c>
      <c r="D137" s="4" t="inlineStr">
        <is>
          <t xml:space="preserve"> </t>
        </is>
      </c>
      <c r="E137" s="4" t="inlineStr">
        <is>
          <t xml:space="preserve"> </t>
        </is>
      </c>
      <c r="F137" s="6" t="n">
        <v>0.0118</v>
      </c>
    </row>
    <row r="138">
      <c r="A138" s="4" t="inlineStr">
        <is>
          <t>Without Sales Load [Member] | C000092026</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8" t="n">
        <v>0.21</v>
      </c>
      <c r="C140" s="4" t="inlineStr">
        <is>
          <t>(3.07%)</t>
        </is>
      </c>
      <c r="D140" s="4" t="inlineStr">
        <is>
          <t xml:space="preserve"> </t>
        </is>
      </c>
      <c r="E140" s="4" t="inlineStr">
        <is>
          <t xml:space="preserve"> </t>
        </is>
      </c>
      <c r="F140" s="6" t="n">
        <v>0.0119</v>
      </c>
    </row>
    <row r="141">
      <c r="A141" s="4" t="inlineStr">
        <is>
          <t>NACC2 Index: Spliced European Stock Index</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ine Graph and Table Measure Name</t>
        </is>
      </c>
      <c r="B143" s="4" t="inlineStr">
        <is>
          <t>Spliced European Stock Index</t>
        </is>
      </c>
      <c r="C143" s="4" t="inlineStr">
        <is>
          <t xml:space="preserve"> </t>
        </is>
      </c>
      <c r="D143" s="4" t="inlineStr">
        <is>
          <t xml:space="preserve"> </t>
        </is>
      </c>
      <c r="E143" s="4" t="inlineStr">
        <is>
          <t xml:space="preserve"> </t>
        </is>
      </c>
      <c r="F143" s="4" t="inlineStr">
        <is>
          <t xml:space="preserve"> </t>
        </is>
      </c>
    </row>
    <row r="144">
      <c r="A144" s="4" t="inlineStr">
        <is>
          <t>Average Annual Return, Percent</t>
        </is>
      </c>
      <c r="B144" s="6" t="n">
        <v>0.2343</v>
      </c>
      <c r="C144" s="6" t="n">
        <v>0.0698</v>
      </c>
      <c r="D144" s="4" t="inlineStr">
        <is>
          <t xml:space="preserve"> </t>
        </is>
      </c>
      <c r="E144" s="4" t="inlineStr">
        <is>
          <t xml:space="preserve"> </t>
        </is>
      </c>
      <c r="F144" s="6" t="n">
        <v>0.0545</v>
      </c>
    </row>
    <row r="145">
      <c r="A145" s="4" t="inlineStr">
        <is>
          <t>NACC2 Index: Spliced European Stock Index</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ine Graph and Table Measure Name</t>
        </is>
      </c>
      <c r="B147" s="4" t="inlineStr">
        <is>
          <t>Spliced European Stock Index</t>
        </is>
      </c>
      <c r="C147" s="4" t="inlineStr">
        <is>
          <t xml:space="preserve"> </t>
        </is>
      </c>
      <c r="D147" s="4" t="inlineStr">
        <is>
          <t xml:space="preserve"> </t>
        </is>
      </c>
      <c r="E147" s="4" t="inlineStr">
        <is>
          <t xml:space="preserve"> </t>
        </is>
      </c>
      <c r="F147" s="4" t="inlineStr">
        <is>
          <t xml:space="preserve"> </t>
        </is>
      </c>
    </row>
    <row r="148">
      <c r="A148" s="4" t="inlineStr">
        <is>
          <t>Average Annual Return, Percent</t>
        </is>
      </c>
      <c r="B148" s="6" t="n">
        <v>0.2343</v>
      </c>
      <c r="C148" s="6" t="n">
        <v>0.0698</v>
      </c>
      <c r="D148" s="4" t="inlineStr">
        <is>
          <t xml:space="preserve"> </t>
        </is>
      </c>
      <c r="E148" s="4" t="inlineStr">
        <is>
          <t xml:space="preserve"> </t>
        </is>
      </c>
      <c r="F148" s="6" t="n">
        <v>0.0545</v>
      </c>
    </row>
    <row r="149">
      <c r="A149" s="4" t="inlineStr">
        <is>
          <t>NACC2 Index: Spliced European Stock Index</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ine Graph and Table Measure Name</t>
        </is>
      </c>
      <c r="B151" s="4" t="inlineStr">
        <is>
          <t>Spliced European Stock Index</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6" t="n">
        <v>0.2343</v>
      </c>
      <c r="C152" s="6" t="n">
        <v>0.0698</v>
      </c>
      <c r="D152" s="4" t="inlineStr">
        <is>
          <t xml:space="preserve"> </t>
        </is>
      </c>
      <c r="E152" s="4" t="inlineStr">
        <is>
          <t xml:space="preserve"> </t>
        </is>
      </c>
      <c r="F152" s="6" t="n">
        <v>0.0545</v>
      </c>
    </row>
    <row r="153">
      <c r="A153" s="4" t="inlineStr">
        <is>
          <t>NACC2 Index: Spliced European Stock Index</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ine Graph and Table Measure Name</t>
        </is>
      </c>
      <c r="B155" s="4" t="inlineStr">
        <is>
          <t>Spliced European Stock Index</t>
        </is>
      </c>
      <c r="C155" s="4" t="inlineStr">
        <is>
          <t xml:space="preserve"> </t>
        </is>
      </c>
      <c r="D155" s="4" t="inlineStr">
        <is>
          <t xml:space="preserve"> </t>
        </is>
      </c>
      <c r="E155" s="4" t="inlineStr">
        <is>
          <t xml:space="preserve"> </t>
        </is>
      </c>
      <c r="F155" s="4" t="inlineStr">
        <is>
          <t xml:space="preserve"> </t>
        </is>
      </c>
    </row>
    <row r="156">
      <c r="A156" s="4" t="inlineStr">
        <is>
          <t>Average Annual Return, Percent</t>
        </is>
      </c>
      <c r="B156" s="6" t="n">
        <v>0.2343</v>
      </c>
      <c r="C156" s="6" t="n">
        <v>0.0698</v>
      </c>
      <c r="D156" s="4" t="inlineStr">
        <is>
          <t xml:space="preserve"> </t>
        </is>
      </c>
      <c r="E156" s="4" t="inlineStr">
        <is>
          <t xml:space="preserve"> </t>
        </is>
      </c>
      <c r="F156" s="6" t="n">
        <v>0.0545</v>
      </c>
    </row>
    <row r="157">
      <c r="A157" s="4" t="inlineStr">
        <is>
          <t>NACC2 Index: Spliced European Stock Index</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ine Graph and Table Measure Name</t>
        </is>
      </c>
      <c r="B159" s="4" t="inlineStr">
        <is>
          <t>Spliced European Stock Index</t>
        </is>
      </c>
      <c r="C159" s="4" t="inlineStr">
        <is>
          <t xml:space="preserve"> </t>
        </is>
      </c>
      <c r="D159" s="4" t="inlineStr">
        <is>
          <t xml:space="preserve"> </t>
        </is>
      </c>
      <c r="E159" s="4" t="inlineStr">
        <is>
          <t xml:space="preserve"> </t>
        </is>
      </c>
      <c r="F159" s="4" t="inlineStr">
        <is>
          <t xml:space="preserve"> </t>
        </is>
      </c>
    </row>
    <row r="160">
      <c r="A160" s="4" t="inlineStr">
        <is>
          <t>Average Annual Return, Percent</t>
        </is>
      </c>
      <c r="B160" s="6" t="n">
        <v>0.2343</v>
      </c>
      <c r="C160" s="6" t="n">
        <v>0.0698</v>
      </c>
      <c r="D160" s="4" t="inlineStr">
        <is>
          <t xml:space="preserve"> </t>
        </is>
      </c>
      <c r="E160" s="6" t="n">
        <v>0.0525</v>
      </c>
      <c r="F160" s="4" t="inlineStr">
        <is>
          <t xml:space="preserve"> </t>
        </is>
      </c>
    </row>
    <row r="161">
      <c r="A161" s="4" t="inlineStr">
        <is>
          <t>NACC2 Index: Spliced Pacific Stock Index</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ine Graph and Table Measure Name</t>
        </is>
      </c>
      <c r="B163" s="4" t="inlineStr">
        <is>
          <t>Spliced Pacific Stock Index</t>
        </is>
      </c>
      <c r="C163" s="4" t="inlineStr">
        <is>
          <t xml:space="preserve"> </t>
        </is>
      </c>
      <c r="D163" s="4" t="inlineStr">
        <is>
          <t xml:space="preserve"> </t>
        </is>
      </c>
      <c r="E163" s="4" t="inlineStr">
        <is>
          <t xml:space="preserve"> </t>
        </is>
      </c>
      <c r="F163" s="4" t="inlineStr">
        <is>
          <t xml:space="preserve"> </t>
        </is>
      </c>
    </row>
    <row r="164">
      <c r="A164" s="4" t="inlineStr">
        <is>
          <t>Average Annual Return, Percent</t>
        </is>
      </c>
      <c r="B164" s="6" t="n">
        <v>0.2062</v>
      </c>
      <c r="C164" s="6" t="n">
        <v>0.0466</v>
      </c>
      <c r="D164" s="4" t="inlineStr">
        <is>
          <t xml:space="preserve"> </t>
        </is>
      </c>
      <c r="E164" s="4" t="inlineStr">
        <is>
          <t xml:space="preserve"> </t>
        </is>
      </c>
      <c r="F164" s="6" t="n">
        <v>0.0511</v>
      </c>
    </row>
    <row r="165">
      <c r="A165" s="4" t="inlineStr">
        <is>
          <t>NACC2 Index: Spliced Pacific Stock Index</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ine Graph and Table Measure Name</t>
        </is>
      </c>
      <c r="B167" s="4" t="inlineStr">
        <is>
          <t>Spliced Pacific Stock Index</t>
        </is>
      </c>
      <c r="C167" s="4" t="inlineStr">
        <is>
          <t xml:space="preserve"> </t>
        </is>
      </c>
      <c r="D167" s="4" t="inlineStr">
        <is>
          <t xml:space="preserve"> </t>
        </is>
      </c>
      <c r="E167" s="4" t="inlineStr">
        <is>
          <t xml:space="preserve"> </t>
        </is>
      </c>
      <c r="F167" s="4" t="inlineStr">
        <is>
          <t xml:space="preserve"> </t>
        </is>
      </c>
    </row>
    <row r="168">
      <c r="A168" s="4" t="inlineStr">
        <is>
          <t>Average Annual Return, Percent</t>
        </is>
      </c>
      <c r="B168" s="6" t="n">
        <v>0.2062</v>
      </c>
      <c r="C168" s="6" t="n">
        <v>0.0466</v>
      </c>
      <c r="D168" s="4" t="inlineStr">
        <is>
          <t xml:space="preserve"> </t>
        </is>
      </c>
      <c r="E168" s="4" t="inlineStr">
        <is>
          <t xml:space="preserve"> </t>
        </is>
      </c>
      <c r="F168" s="6" t="n">
        <v>0.0511</v>
      </c>
    </row>
    <row r="169">
      <c r="A169" s="4" t="inlineStr">
        <is>
          <t>NACC2 Index: Spliced Pacific Stock Index</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ine Graph and Table Measure Name</t>
        </is>
      </c>
      <c r="B171" s="4" t="inlineStr">
        <is>
          <t>Spliced Pacific Stock Index</t>
        </is>
      </c>
      <c r="C171" s="4" t="inlineStr">
        <is>
          <t xml:space="preserve"> </t>
        </is>
      </c>
      <c r="D171" s="4" t="inlineStr">
        <is>
          <t xml:space="preserve"> </t>
        </is>
      </c>
      <c r="E171" s="4" t="inlineStr">
        <is>
          <t xml:space="preserve"> </t>
        </is>
      </c>
      <c r="F171" s="4" t="inlineStr">
        <is>
          <t xml:space="preserve"> </t>
        </is>
      </c>
    </row>
    <row r="172">
      <c r="A172" s="4" t="inlineStr">
        <is>
          <t>Average Annual Return, Percent</t>
        </is>
      </c>
      <c r="B172" s="6" t="n">
        <v>0.2062</v>
      </c>
      <c r="C172" s="6" t="n">
        <v>0.0466</v>
      </c>
      <c r="D172" s="4" t="inlineStr">
        <is>
          <t xml:space="preserve"> </t>
        </is>
      </c>
      <c r="E172" s="4" t="inlineStr">
        <is>
          <t xml:space="preserve"> </t>
        </is>
      </c>
      <c r="F172" s="6" t="n">
        <v>0.0511</v>
      </c>
    </row>
    <row r="173">
      <c r="A173" s="4" t="inlineStr">
        <is>
          <t>NACC2 Index: Spliced Pacific Stock Index</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ine Graph and Table Measure Name</t>
        </is>
      </c>
      <c r="B175" s="4" t="inlineStr">
        <is>
          <t>Spliced Pacific Stock Index</t>
        </is>
      </c>
      <c r="C175" s="4" t="inlineStr">
        <is>
          <t xml:space="preserve"> </t>
        </is>
      </c>
      <c r="D175" s="4" t="inlineStr">
        <is>
          <t xml:space="preserve"> </t>
        </is>
      </c>
      <c r="E175" s="4" t="inlineStr">
        <is>
          <t xml:space="preserve"> </t>
        </is>
      </c>
      <c r="F175" s="4" t="inlineStr">
        <is>
          <t xml:space="preserve"> </t>
        </is>
      </c>
    </row>
    <row r="176">
      <c r="A176" s="4" t="inlineStr">
        <is>
          <t>Average Annual Return, Percent</t>
        </is>
      </c>
      <c r="B176" s="6" t="n">
        <v>0.2062</v>
      </c>
      <c r="C176" s="6" t="n">
        <v>0.0466</v>
      </c>
      <c r="D176" s="4" t="inlineStr">
        <is>
          <t xml:space="preserve"> </t>
        </is>
      </c>
      <c r="E176" s="4" t="inlineStr">
        <is>
          <t xml:space="preserve"> </t>
        </is>
      </c>
      <c r="F176" s="6" t="n">
        <v>0.0511</v>
      </c>
    </row>
    <row r="177">
      <c r="A177" s="4" t="inlineStr">
        <is>
          <t>NACC2 Index: FTSE All-World ex US Index</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ine Graph and Table Measure Name</t>
        </is>
      </c>
      <c r="B179" s="4" t="inlineStr">
        <is>
          <t>FTSE All-World ex US Index</t>
        </is>
      </c>
      <c r="C179" s="4" t="inlineStr">
        <is>
          <t xml:space="preserve"> </t>
        </is>
      </c>
      <c r="D179" s="4" t="inlineStr">
        <is>
          <t xml:space="preserve"> </t>
        </is>
      </c>
      <c r="E179" s="4" t="inlineStr">
        <is>
          <t xml:space="preserve"> </t>
        </is>
      </c>
      <c r="F179" s="4" t="inlineStr">
        <is>
          <t xml:space="preserve"> </t>
        </is>
      </c>
    </row>
    <row r="180">
      <c r="A180" s="4" t="inlineStr">
        <is>
          <t>Average Annual Return, Percent</t>
        </is>
      </c>
      <c r="B180" s="6" t="n">
        <v>0.2453</v>
      </c>
      <c r="C180" s="6" t="n">
        <v>0.062</v>
      </c>
      <c r="D180" s="4" t="inlineStr">
        <is>
          <t xml:space="preserve"> </t>
        </is>
      </c>
      <c r="E180" s="4" t="inlineStr">
        <is>
          <t xml:space="preserve"> </t>
        </is>
      </c>
      <c r="F180" s="6" t="n">
        <v>0.0518</v>
      </c>
    </row>
    <row r="181">
      <c r="A181" s="4" t="inlineStr">
        <is>
          <t>NACC2 Index: FTSE All-World ex US Index</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ine Graph and Table Measure Name</t>
        </is>
      </c>
      <c r="B183" s="4" t="inlineStr">
        <is>
          <t>FTSE All-World ex US Index</t>
        </is>
      </c>
      <c r="C183" s="4" t="inlineStr">
        <is>
          <t xml:space="preserve"> </t>
        </is>
      </c>
      <c r="D183" s="4" t="inlineStr">
        <is>
          <t xml:space="preserve"> </t>
        </is>
      </c>
      <c r="E183" s="4" t="inlineStr">
        <is>
          <t xml:space="preserve"> </t>
        </is>
      </c>
      <c r="F183" s="4" t="inlineStr">
        <is>
          <t xml:space="preserve"> </t>
        </is>
      </c>
    </row>
    <row r="184">
      <c r="A184" s="4" t="inlineStr">
        <is>
          <t>Average Annual Return, Percent</t>
        </is>
      </c>
      <c r="B184" s="6" t="n">
        <v>0.2453</v>
      </c>
      <c r="C184" s="6" t="n">
        <v>0.062</v>
      </c>
      <c r="D184" s="4" t="inlineStr">
        <is>
          <t xml:space="preserve"> </t>
        </is>
      </c>
      <c r="E184" s="4" t="inlineStr">
        <is>
          <t xml:space="preserve"> </t>
        </is>
      </c>
      <c r="F184" s="6" t="n">
        <v>0.0518</v>
      </c>
    </row>
    <row r="185">
      <c r="A185" s="4" t="inlineStr">
        <is>
          <t>NACC2 Index: FTSE All-World ex US Index</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ine Graph and Table Measure Name</t>
        </is>
      </c>
      <c r="B187" s="4" t="inlineStr">
        <is>
          <t>FTSE All-World ex US Index</t>
        </is>
      </c>
      <c r="C187" s="4" t="inlineStr">
        <is>
          <t xml:space="preserve"> </t>
        </is>
      </c>
      <c r="D187" s="4" t="inlineStr">
        <is>
          <t xml:space="preserve"> </t>
        </is>
      </c>
      <c r="E187" s="4" t="inlineStr">
        <is>
          <t xml:space="preserve"> </t>
        </is>
      </c>
      <c r="F187" s="4" t="inlineStr">
        <is>
          <t xml:space="preserve"> </t>
        </is>
      </c>
    </row>
    <row r="188">
      <c r="A188" s="4" t="inlineStr">
        <is>
          <t>Average Annual Return, Percent</t>
        </is>
      </c>
      <c r="B188" s="6" t="n">
        <v>0.2453</v>
      </c>
      <c r="C188" s="6" t="n">
        <v>0.062</v>
      </c>
      <c r="D188" s="4" t="inlineStr">
        <is>
          <t xml:space="preserve"> </t>
        </is>
      </c>
      <c r="E188" s="4" t="inlineStr">
        <is>
          <t xml:space="preserve"> </t>
        </is>
      </c>
      <c r="F188" s="6" t="n">
        <v>0.0518</v>
      </c>
    </row>
    <row r="189">
      <c r="A189" s="4" t="inlineStr">
        <is>
          <t>NACC2 Index: FTSE All-World ex US Index</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ine Graph and Table Measure Name</t>
        </is>
      </c>
      <c r="B191" s="4" t="inlineStr">
        <is>
          <t>FTSE All-World ex US Index</t>
        </is>
      </c>
      <c r="C191" s="4" t="inlineStr">
        <is>
          <t xml:space="preserve"> </t>
        </is>
      </c>
      <c r="D191" s="4" t="inlineStr">
        <is>
          <t xml:space="preserve"> </t>
        </is>
      </c>
      <c r="E191" s="4" t="inlineStr">
        <is>
          <t xml:space="preserve"> </t>
        </is>
      </c>
      <c r="F191" s="4" t="inlineStr">
        <is>
          <t xml:space="preserve"> </t>
        </is>
      </c>
    </row>
    <row r="192">
      <c r="A192" s="4" t="inlineStr">
        <is>
          <t>Average Annual Return, Percent</t>
        </is>
      </c>
      <c r="B192" s="6" t="n">
        <v>0.2453</v>
      </c>
      <c r="C192" s="6" t="n">
        <v>0.062</v>
      </c>
      <c r="D192" s="4" t="inlineStr">
        <is>
          <t xml:space="preserve"> </t>
        </is>
      </c>
      <c r="E192" s="4" t="inlineStr">
        <is>
          <t xml:space="preserve"> </t>
        </is>
      </c>
      <c r="F192" s="6" t="n">
        <v>0.0518</v>
      </c>
    </row>
    <row r="193">
      <c r="A193" s="4" t="inlineStr">
        <is>
          <t>NACC2 Index: FTSE Global All Cap Index</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ine Graph and Table Measure Name</t>
        </is>
      </c>
      <c r="B195" s="4" t="inlineStr">
        <is>
          <t>FTSE Global All Cap Index</t>
        </is>
      </c>
      <c r="C195" s="4" t="inlineStr">
        <is>
          <t xml:space="preserve"> </t>
        </is>
      </c>
      <c r="D195" s="4" t="inlineStr">
        <is>
          <t xml:space="preserve"> </t>
        </is>
      </c>
      <c r="E195" s="4" t="inlineStr">
        <is>
          <t xml:space="preserve"> </t>
        </is>
      </c>
      <c r="F195" s="4" t="inlineStr">
        <is>
          <t xml:space="preserve"> </t>
        </is>
      </c>
    </row>
    <row r="196">
      <c r="A196" s="4" t="inlineStr">
        <is>
          <t>Average Annual Return, Percent</t>
        </is>
      </c>
      <c r="B196" s="6" t="n">
        <v>0.3261</v>
      </c>
      <c r="C196" s="6" t="n">
        <v>0.1111</v>
      </c>
      <c r="D196" s="4" t="inlineStr">
        <is>
          <t xml:space="preserve"> </t>
        </is>
      </c>
      <c r="E196" s="4" t="inlineStr">
        <is>
          <t xml:space="preserve"> </t>
        </is>
      </c>
      <c r="F196" s="6" t="n">
        <v>0.0924</v>
      </c>
    </row>
    <row r="197">
      <c r="A197" s="4" t="inlineStr">
        <is>
          <t>NACC2 Index: FTSE Global All Cap Index</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ine Graph and Table Measure Name</t>
        </is>
      </c>
      <c r="B199" s="4" t="inlineStr">
        <is>
          <t>FTSE Global All Cap Index</t>
        </is>
      </c>
      <c r="C199" s="4" t="inlineStr">
        <is>
          <t xml:space="preserve"> </t>
        </is>
      </c>
      <c r="D199" s="4" t="inlineStr">
        <is>
          <t xml:space="preserve"> </t>
        </is>
      </c>
      <c r="E199" s="4" t="inlineStr">
        <is>
          <t xml:space="preserve"> </t>
        </is>
      </c>
      <c r="F199" s="4" t="inlineStr">
        <is>
          <t xml:space="preserve"> </t>
        </is>
      </c>
    </row>
    <row r="200">
      <c r="A200" s="4" t="inlineStr">
        <is>
          <t>Average Annual Return, Percent</t>
        </is>
      </c>
      <c r="B200" s="6" t="n">
        <v>0.3261</v>
      </c>
      <c r="C200" s="6" t="n">
        <v>0.1111</v>
      </c>
      <c r="D200" s="6" t="n">
        <v>0.1159</v>
      </c>
      <c r="E200" s="4" t="inlineStr">
        <is>
          <t xml:space="preserve"> </t>
        </is>
      </c>
      <c r="F200" s="4" t="inlineStr">
        <is>
          <t xml:space="preserve"> </t>
        </is>
      </c>
    </row>
    <row r="201">
      <c r="A201" s="4" t="inlineStr">
        <is>
          <t>NACC2 Index: FTSE Global All Cap Index</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ine Graph and Table Measure Name</t>
        </is>
      </c>
      <c r="B203" s="4" t="inlineStr">
        <is>
          <t>FTSE Global All Cap Index</t>
        </is>
      </c>
      <c r="C203" s="4" t="inlineStr">
        <is>
          <t xml:space="preserve"> </t>
        </is>
      </c>
      <c r="D203" s="4" t="inlineStr">
        <is>
          <t xml:space="preserve"> </t>
        </is>
      </c>
      <c r="E203" s="4" t="inlineStr">
        <is>
          <t xml:space="preserve"> </t>
        </is>
      </c>
      <c r="F203" s="4" t="inlineStr">
        <is>
          <t xml:space="preserve"> </t>
        </is>
      </c>
    </row>
    <row r="204">
      <c r="A204" s="4" t="inlineStr">
        <is>
          <t>Average Annual Return, Percent</t>
        </is>
      </c>
      <c r="B204" s="6" t="n">
        <v>0.3261</v>
      </c>
      <c r="C204" s="6" t="n">
        <v>0.1111</v>
      </c>
      <c r="D204" s="4" t="inlineStr">
        <is>
          <t xml:space="preserve"> </t>
        </is>
      </c>
      <c r="E204" s="4" t="inlineStr">
        <is>
          <t xml:space="preserve"> </t>
        </is>
      </c>
      <c r="F204" s="6" t="n">
        <v>0.0924</v>
      </c>
    </row>
    <row r="205">
      <c r="A205" s="4" t="inlineStr">
        <is>
          <t>NACC2 Index: FTSE Global Small-Cap ex US Index</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ine Graph and Table Measure Name</t>
        </is>
      </c>
      <c r="B207" s="4" t="inlineStr">
        <is>
          <t>FTSE Global Small-Cap ex US Index</t>
        </is>
      </c>
      <c r="C207" s="4" t="inlineStr">
        <is>
          <t xml:space="preserve"> </t>
        </is>
      </c>
      <c r="D207" s="4" t="inlineStr">
        <is>
          <t xml:space="preserve"> </t>
        </is>
      </c>
      <c r="E207" s="4" t="inlineStr">
        <is>
          <t xml:space="preserve"> </t>
        </is>
      </c>
      <c r="F207" s="4" t="inlineStr">
        <is>
          <t xml:space="preserve"> </t>
        </is>
      </c>
    </row>
    <row r="208">
      <c r="A208" s="4" t="inlineStr">
        <is>
          <t>Average Annual Return, Percent</t>
        </is>
      </c>
      <c r="B208" s="6" t="n">
        <v>0.2366</v>
      </c>
      <c r="C208" s="6" t="n">
        <v>0.0535</v>
      </c>
      <c r="D208" s="4" t="inlineStr">
        <is>
          <t xml:space="preserve"> </t>
        </is>
      </c>
      <c r="E208" s="4" t="inlineStr">
        <is>
          <t xml:space="preserve"> </t>
        </is>
      </c>
      <c r="F208" s="6" t="n">
        <v>0.0468</v>
      </c>
    </row>
    <row r="209">
      <c r="A209" s="4" t="inlineStr">
        <is>
          <t>NACC2 Index: FTSE Global Small-Cap ex US Index</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ine Graph and Table Measure Name</t>
        </is>
      </c>
      <c r="B211" s="4" t="inlineStr">
        <is>
          <t>FTSE Global Small-Cap ex US Index</t>
        </is>
      </c>
      <c r="C211" s="4" t="inlineStr">
        <is>
          <t xml:space="preserve"> </t>
        </is>
      </c>
      <c r="D211" s="4" t="inlineStr">
        <is>
          <t xml:space="preserve"> </t>
        </is>
      </c>
      <c r="E211" s="4" t="inlineStr">
        <is>
          <t xml:space="preserve"> </t>
        </is>
      </c>
      <c r="F211" s="4" t="inlineStr">
        <is>
          <t xml:space="preserve"> </t>
        </is>
      </c>
    </row>
    <row r="212">
      <c r="A212" s="4" t="inlineStr">
        <is>
          <t>Average Annual Return, Percent</t>
        </is>
      </c>
      <c r="B212" s="6" t="n">
        <v>0.2366</v>
      </c>
      <c r="C212" s="6" t="n">
        <v>0.0535</v>
      </c>
      <c r="D212" s="6" t="n">
        <v>0.0571</v>
      </c>
      <c r="E212" s="4" t="inlineStr">
        <is>
          <t xml:space="preserve"> </t>
        </is>
      </c>
      <c r="F212" s="4" t="inlineStr">
        <is>
          <t xml:space="preserve"> </t>
        </is>
      </c>
    </row>
    <row r="213">
      <c r="A213" s="4" t="inlineStr">
        <is>
          <t>NACC2 Index: FTSE Global Small-Cap ex US Index</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Line Graph and Table Measure Name</t>
        </is>
      </c>
      <c r="B215" s="4" t="inlineStr">
        <is>
          <t>FTSE Global Small-Cap ex US Index</t>
        </is>
      </c>
      <c r="C215" s="4" t="inlineStr">
        <is>
          <t xml:space="preserve"> </t>
        </is>
      </c>
      <c r="D215" s="4" t="inlineStr">
        <is>
          <t xml:space="preserve"> </t>
        </is>
      </c>
      <c r="E215" s="4" t="inlineStr">
        <is>
          <t xml:space="preserve"> </t>
        </is>
      </c>
      <c r="F215" s="4" t="inlineStr">
        <is>
          <t xml:space="preserve"> </t>
        </is>
      </c>
    </row>
    <row r="216">
      <c r="A216" s="4" t="inlineStr">
        <is>
          <t>Average Annual Return, Percent</t>
        </is>
      </c>
      <c r="B216" s="6" t="n">
        <v>0.2366</v>
      </c>
      <c r="C216" s="6" t="n">
        <v>0.0535</v>
      </c>
      <c r="D216" s="4" t="inlineStr">
        <is>
          <t xml:space="preserve"> </t>
        </is>
      </c>
      <c r="E216" s="4" t="inlineStr">
        <is>
          <t xml:space="preserve"> </t>
        </is>
      </c>
      <c r="F216" s="6" t="n">
        <v>0.0468</v>
      </c>
    </row>
    <row r="217">
      <c r="A217" s="4" t="inlineStr">
        <is>
          <t>NACC2 Index: S&amp;P Global ex-U.S. Property Index</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ine Graph and Table Measure Name</t>
        </is>
      </c>
      <c r="B219" s="4" t="inlineStr">
        <is>
          <t>S&amp;amp;P Global ex-U.S. Property Index</t>
        </is>
      </c>
      <c r="C219" s="4" t="inlineStr">
        <is>
          <t xml:space="preserve"> </t>
        </is>
      </c>
      <c r="D219" s="4" t="inlineStr">
        <is>
          <t xml:space="preserve"> </t>
        </is>
      </c>
      <c r="E219" s="4" t="inlineStr">
        <is>
          <t xml:space="preserve"> </t>
        </is>
      </c>
      <c r="F219" s="4" t="inlineStr">
        <is>
          <t xml:space="preserve"> </t>
        </is>
      </c>
    </row>
    <row r="220">
      <c r="A220" s="4" t="inlineStr">
        <is>
          <t>Average Annual Return, Percent</t>
        </is>
      </c>
      <c r="B220" s="6" t="n">
        <v>0.2212</v>
      </c>
      <c r="C220" s="4" t="inlineStr">
        <is>
          <t>(3.34%)</t>
        </is>
      </c>
      <c r="D220" s="4" t="inlineStr">
        <is>
          <t xml:space="preserve"> </t>
        </is>
      </c>
      <c r="E220" s="4" t="inlineStr">
        <is>
          <t xml:space="preserve"> </t>
        </is>
      </c>
      <c r="F220" s="6" t="n">
        <v>0.009299999999999999</v>
      </c>
    </row>
    <row r="221">
      <c r="A221" s="4" t="inlineStr">
        <is>
          <t>NACC2 Index: S&amp;P Global ex-U.S. Property Index</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ine Graph and Table Measure Name</t>
        </is>
      </c>
      <c r="B223" s="4" t="inlineStr">
        <is>
          <t>S&amp;amp;P Global ex-U.S. Property Index</t>
        </is>
      </c>
      <c r="C223" s="4" t="inlineStr">
        <is>
          <t xml:space="preserve"> </t>
        </is>
      </c>
      <c r="D223" s="4" t="inlineStr">
        <is>
          <t xml:space="preserve"> </t>
        </is>
      </c>
      <c r="E223" s="4" t="inlineStr">
        <is>
          <t xml:space="preserve"> </t>
        </is>
      </c>
      <c r="F223" s="4" t="inlineStr">
        <is>
          <t xml:space="preserve"> </t>
        </is>
      </c>
    </row>
    <row r="224">
      <c r="A224" s="4" t="inlineStr">
        <is>
          <t>Average Annual Return, Percent</t>
        </is>
      </c>
      <c r="B224" s="6" t="n">
        <v>0.2212</v>
      </c>
      <c r="C224" s="4" t="inlineStr">
        <is>
          <t>(3.34%)</t>
        </is>
      </c>
      <c r="D224" s="4" t="inlineStr">
        <is>
          <t xml:space="preserve"> </t>
        </is>
      </c>
      <c r="E224" s="4" t="inlineStr">
        <is>
          <t xml:space="preserve"> </t>
        </is>
      </c>
      <c r="F224" s="6" t="n">
        <v>0.009299999999999999</v>
      </c>
    </row>
    <row r="225">
      <c r="A225" s="4" t="inlineStr">
        <is>
          <t>NACC2 Index: S&amp;P Global ex-U.S. Property Index</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ine Graph and Table Measure Name</t>
        </is>
      </c>
      <c r="B227" s="4" t="inlineStr">
        <is>
          <t>S&amp;amp;P Global ex-U.S. Property Index</t>
        </is>
      </c>
      <c r="C227" s="4" t="inlineStr">
        <is>
          <t xml:space="preserve"> </t>
        </is>
      </c>
      <c r="D227" s="4" t="inlineStr">
        <is>
          <t xml:space="preserve"> </t>
        </is>
      </c>
      <c r="E227" s="4" t="inlineStr">
        <is>
          <t xml:space="preserve"> </t>
        </is>
      </c>
      <c r="F227" s="4" t="inlineStr">
        <is>
          <t xml:space="preserve"> </t>
        </is>
      </c>
    </row>
    <row r="228">
      <c r="A228" s="4" t="inlineStr">
        <is>
          <t>Average Annual Return, Percent</t>
        </is>
      </c>
      <c r="B228" s="6" t="n">
        <v>0.2212</v>
      </c>
      <c r="C228" s="4" t="inlineStr">
        <is>
          <t>(3.34%)</t>
        </is>
      </c>
      <c r="D228" s="4" t="inlineStr">
        <is>
          <t xml:space="preserve"> </t>
        </is>
      </c>
      <c r="E228" s="4" t="inlineStr">
        <is>
          <t xml:space="preserve"> </t>
        </is>
      </c>
      <c r="F228" s="6" t="n">
        <v>0.009299999999999999</v>
      </c>
    </row>
    <row r="229">
      <c r="A229" s="4" t="inlineStr">
        <is>
          <t>NACC2 Index: FTSE Global All Cap ex US Index</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ine Graph and Table Measure Name</t>
        </is>
      </c>
      <c r="B231" s="4" t="inlineStr">
        <is>
          <t>FTSE Global All Cap ex US Index</t>
        </is>
      </c>
      <c r="C231" s="4" t="inlineStr">
        <is>
          <t xml:space="preserve"> </t>
        </is>
      </c>
      <c r="D231" s="4" t="inlineStr">
        <is>
          <t xml:space="preserve"> </t>
        </is>
      </c>
      <c r="E231" s="4" t="inlineStr">
        <is>
          <t xml:space="preserve"> </t>
        </is>
      </c>
      <c r="F231" s="4" t="inlineStr">
        <is>
          <t xml:space="preserve"> </t>
        </is>
      </c>
    </row>
    <row r="232">
      <c r="A232" s="4" t="inlineStr">
        <is>
          <t>Average Annual Return, Percent</t>
        </is>
      </c>
      <c r="B232" s="6" t="n">
        <v>0.2445</v>
      </c>
      <c r="C232" s="6" t="n">
        <v>0.0612</v>
      </c>
      <c r="D232" s="4" t="inlineStr">
        <is>
          <t xml:space="preserve"> </t>
        </is>
      </c>
      <c r="E232" s="4" t="inlineStr">
        <is>
          <t xml:space="preserve"> </t>
        </is>
      </c>
      <c r="F232" s="6" t="n">
        <v>0.0513</v>
      </c>
    </row>
    <row r="233">
      <c r="A233" s="4" t="inlineStr">
        <is>
          <t>NACC2 Index: FTSE Global All Cap ex US Index</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ine Graph and Table Measure Name</t>
        </is>
      </c>
      <c r="B235" s="4" t="inlineStr">
        <is>
          <t>FTSE Global All Cap ex US Index</t>
        </is>
      </c>
      <c r="C235" s="4" t="inlineStr">
        <is>
          <t xml:space="preserve"> </t>
        </is>
      </c>
      <c r="D235" s="4" t="inlineStr">
        <is>
          <t xml:space="preserve"> </t>
        </is>
      </c>
      <c r="E235" s="4" t="inlineStr">
        <is>
          <t xml:space="preserve"> </t>
        </is>
      </c>
      <c r="F235" s="4" t="inlineStr">
        <is>
          <t xml:space="preserve"> </t>
        </is>
      </c>
    </row>
    <row r="236">
      <c r="A236" s="4" t="inlineStr">
        <is>
          <t>Average Annual Return, Percent</t>
        </is>
      </c>
      <c r="B236" s="6" t="n">
        <v>0.2445</v>
      </c>
      <c r="C236" s="6" t="n">
        <v>0.0612</v>
      </c>
      <c r="D236" s="4" t="inlineStr">
        <is>
          <t xml:space="preserve"> </t>
        </is>
      </c>
      <c r="E236" s="4" t="inlineStr">
        <is>
          <t xml:space="preserve"> </t>
        </is>
      </c>
      <c r="F236" s="6" t="n">
        <v>0.0513</v>
      </c>
    </row>
    <row r="237">
      <c r="A237" s="4" t="inlineStr">
        <is>
          <t>NACC2 Index: FTSE Global All Cap ex US Index</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ine Graph and Table Measure Name</t>
        </is>
      </c>
      <c r="B239" s="4" t="inlineStr">
        <is>
          <t>FTSE Global All Cap ex US Index</t>
        </is>
      </c>
      <c r="C239" s="4" t="inlineStr">
        <is>
          <t xml:space="preserve"> </t>
        </is>
      </c>
      <c r="D239" s="4" t="inlineStr">
        <is>
          <t xml:space="preserve"> </t>
        </is>
      </c>
      <c r="E239" s="4" t="inlineStr">
        <is>
          <t xml:space="preserve"> </t>
        </is>
      </c>
      <c r="F239" s="4" t="inlineStr">
        <is>
          <t xml:space="preserve"> </t>
        </is>
      </c>
    </row>
    <row r="240">
      <c r="A240" s="4" t="inlineStr">
        <is>
          <t>Average Annual Return, Percent</t>
        </is>
      </c>
      <c r="B240" s="6" t="n">
        <v>0.2445</v>
      </c>
      <c r="C240" s="6" t="n">
        <v>0.0612</v>
      </c>
      <c r="D240" s="4" t="inlineStr">
        <is>
          <t xml:space="preserve"> </t>
        </is>
      </c>
      <c r="E240" s="4" t="inlineStr">
        <is>
          <t xml:space="preserve"> </t>
        </is>
      </c>
      <c r="F240" s="6" t="n">
        <v>0.0513</v>
      </c>
    </row>
    <row r="241">
      <c r="A241" s="4" t="inlineStr">
        <is>
          <t>NACC2 Index: FTSE Global All Cap ex US Index</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Line Graph and Table Measure Name</t>
        </is>
      </c>
      <c r="B243" s="4" t="inlineStr">
        <is>
          <t>FTSE Global All Cap ex US Index</t>
        </is>
      </c>
      <c r="C243" s="4" t="inlineStr">
        <is>
          <t xml:space="preserve"> </t>
        </is>
      </c>
      <c r="D243" s="4" t="inlineStr">
        <is>
          <t xml:space="preserve"> </t>
        </is>
      </c>
      <c r="E243" s="4" t="inlineStr">
        <is>
          <t xml:space="preserve"> </t>
        </is>
      </c>
      <c r="F243" s="4" t="inlineStr">
        <is>
          <t xml:space="preserve"> </t>
        </is>
      </c>
    </row>
    <row r="244">
      <c r="A244" s="4" t="inlineStr">
        <is>
          <t>Average Annual Return, Percent</t>
        </is>
      </c>
      <c r="B244" s="6" t="n">
        <v>0.2445</v>
      </c>
      <c r="C244" s="6" t="n">
        <v>0.0612</v>
      </c>
      <c r="D244" s="4" t="inlineStr">
        <is>
          <t xml:space="preserve"> </t>
        </is>
      </c>
      <c r="E244" s="4" t="inlineStr">
        <is>
          <t xml:space="preserve"> </t>
        </is>
      </c>
      <c r="F244" s="6" t="n">
        <v>0.0513</v>
      </c>
    </row>
    <row r="245">
      <c r="A245" s="4" t="inlineStr">
        <is>
          <t>NACC2 Index: FTSE Global All Cap ex US Index</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Line Graph and Table Measure Name</t>
        </is>
      </c>
      <c r="B247" s="4" t="inlineStr">
        <is>
          <t>FTSE Global All Cap ex US Index</t>
        </is>
      </c>
      <c r="C247" s="4" t="inlineStr">
        <is>
          <t xml:space="preserve"> </t>
        </is>
      </c>
      <c r="D247" s="4" t="inlineStr">
        <is>
          <t xml:space="preserve"> </t>
        </is>
      </c>
      <c r="E247" s="4" t="inlineStr">
        <is>
          <t xml:space="preserve"> </t>
        </is>
      </c>
      <c r="F247" s="4" t="inlineStr">
        <is>
          <t xml:space="preserve"> </t>
        </is>
      </c>
    </row>
    <row r="248">
      <c r="A248" s="4" t="inlineStr">
        <is>
          <t>Average Annual Return, Percent</t>
        </is>
      </c>
      <c r="B248" s="6" t="n">
        <v>0.2445</v>
      </c>
      <c r="C248" s="6" t="n">
        <v>0.0612</v>
      </c>
      <c r="D248" s="4" t="inlineStr">
        <is>
          <t xml:space="preserve"> </t>
        </is>
      </c>
      <c r="E248" s="6" t="n">
        <v>0.052</v>
      </c>
      <c r="F248" s="4" t="inlineStr">
        <is>
          <t xml:space="preserve"> </t>
        </is>
      </c>
    </row>
    <row r="249">
      <c r="A249" s="4" t="inlineStr">
        <is>
          <t>NACC2 Index: FTSE Global All Cap ex US Index</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Line Graph and Table Measure Name</t>
        </is>
      </c>
      <c r="B251" s="4" t="inlineStr">
        <is>
          <t>FTSE Global All Cap ex US Index</t>
        </is>
      </c>
      <c r="C251" s="4" t="inlineStr">
        <is>
          <t xml:space="preserve"> </t>
        </is>
      </c>
      <c r="D251" s="4" t="inlineStr">
        <is>
          <t xml:space="preserve"> </t>
        </is>
      </c>
      <c r="E251" s="4" t="inlineStr">
        <is>
          <t xml:space="preserve"> </t>
        </is>
      </c>
      <c r="F251" s="4" t="inlineStr">
        <is>
          <t xml:space="preserve"> </t>
        </is>
      </c>
    </row>
    <row r="252">
      <c r="A252" s="4" t="inlineStr">
        <is>
          <t>Average Annual Return, Percent</t>
        </is>
      </c>
      <c r="B252" s="6" t="n">
        <v>0.2445</v>
      </c>
      <c r="C252" s="6" t="n">
        <v>0.0612</v>
      </c>
      <c r="D252" s="4" t="inlineStr">
        <is>
          <t xml:space="preserve"> </t>
        </is>
      </c>
      <c r="E252" s="4" t="inlineStr">
        <is>
          <t xml:space="preserve"> </t>
        </is>
      </c>
      <c r="F252" s="6" t="n">
        <v>0.0513</v>
      </c>
    </row>
    <row r="253">
      <c r="A253" s="4" t="inlineStr">
        <is>
          <t>NACC2 Index: FTSE Global All Cap ex US Index</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ine Graph and Table Measure Name</t>
        </is>
      </c>
      <c r="B255" s="4" t="inlineStr">
        <is>
          <t>FTSE Global All Cap ex US Index</t>
        </is>
      </c>
      <c r="C255" s="4" t="inlineStr">
        <is>
          <t xml:space="preserve"> </t>
        </is>
      </c>
      <c r="D255" s="4" t="inlineStr">
        <is>
          <t xml:space="preserve"> </t>
        </is>
      </c>
      <c r="E255" s="4" t="inlineStr">
        <is>
          <t xml:space="preserve"> </t>
        </is>
      </c>
      <c r="F255" s="4" t="inlineStr">
        <is>
          <t xml:space="preserve"> </t>
        </is>
      </c>
    </row>
    <row r="256">
      <c r="A256" s="4" t="inlineStr">
        <is>
          <t>Average Annual Return, Percent</t>
        </is>
      </c>
      <c r="B256" s="6" t="n">
        <v>0.2445</v>
      </c>
      <c r="C256" s="6" t="n">
        <v>0.0612</v>
      </c>
      <c r="D256" s="4" t="inlineStr">
        <is>
          <t xml:space="preserve"> </t>
        </is>
      </c>
      <c r="E256" s="4" t="inlineStr">
        <is>
          <t xml:space="preserve"> </t>
        </is>
      </c>
      <c r="F256" s="6" t="n">
        <v>0.0513</v>
      </c>
    </row>
    <row r="257">
      <c r="A257" s="4" t="inlineStr">
        <is>
          <t>NACC2 Index: FTSE Global All Cap ex US Index</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Line Graph and Table Measure Name</t>
        </is>
      </c>
      <c r="B259" s="4" t="inlineStr">
        <is>
          <t>FTSE Global All Cap ex US Index</t>
        </is>
      </c>
      <c r="C259" s="4" t="inlineStr">
        <is>
          <t xml:space="preserve"> </t>
        </is>
      </c>
      <c r="D259" s="4" t="inlineStr">
        <is>
          <t xml:space="preserve"> </t>
        </is>
      </c>
      <c r="E259" s="4" t="inlineStr">
        <is>
          <t xml:space="preserve"> </t>
        </is>
      </c>
      <c r="F259" s="4" t="inlineStr">
        <is>
          <t xml:space="preserve"> </t>
        </is>
      </c>
    </row>
    <row r="260">
      <c r="A260" s="4" t="inlineStr">
        <is>
          <t>Average Annual Return, Percent</t>
        </is>
      </c>
      <c r="B260" s="6" t="n">
        <v>0.2445</v>
      </c>
      <c r="C260" s="6" t="n">
        <v>0.0612</v>
      </c>
      <c r="D260" s="4" t="inlineStr">
        <is>
          <t xml:space="preserve"> </t>
        </is>
      </c>
      <c r="E260" s="4" t="inlineStr">
        <is>
          <t xml:space="preserve"> </t>
        </is>
      </c>
      <c r="F260" s="6" t="n">
        <v>0.0513</v>
      </c>
    </row>
    <row r="261">
      <c r="A261" s="4" t="inlineStr">
        <is>
          <t>NACC2 Index: FTSE Global All Cap ex US Index</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ine Graph and Table Measure Name</t>
        </is>
      </c>
      <c r="B263" s="4" t="inlineStr">
        <is>
          <t>FTSE Global All Cap ex US Index</t>
        </is>
      </c>
      <c r="C263" s="4" t="inlineStr">
        <is>
          <t xml:space="preserve"> </t>
        </is>
      </c>
      <c r="D263" s="4" t="inlineStr">
        <is>
          <t xml:space="preserve"> </t>
        </is>
      </c>
      <c r="E263" s="4" t="inlineStr">
        <is>
          <t xml:space="preserve"> </t>
        </is>
      </c>
      <c r="F263" s="4" t="inlineStr">
        <is>
          <t xml:space="preserve"> </t>
        </is>
      </c>
    </row>
    <row r="264">
      <c r="A264" s="4" t="inlineStr">
        <is>
          <t>Average Annual Return, Percent</t>
        </is>
      </c>
      <c r="B264" s="6" t="n">
        <v>0.2445</v>
      </c>
      <c r="C264" s="6" t="n">
        <v>0.0612</v>
      </c>
      <c r="D264" s="4" t="inlineStr">
        <is>
          <t xml:space="preserve"> </t>
        </is>
      </c>
      <c r="E264" s="4" t="inlineStr">
        <is>
          <t xml:space="preserve"> </t>
        </is>
      </c>
      <c r="F264" s="6" t="n">
        <v>0.0513</v>
      </c>
    </row>
    <row r="265">
      <c r="A265" s="4" t="inlineStr">
        <is>
          <t>NACC2 Index: FTSE Global All Cap ex US Index</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ine Graph and Table Measure Name</t>
        </is>
      </c>
      <c r="B267" s="4" t="inlineStr">
        <is>
          <t>FTSE Global All Cap ex US Index</t>
        </is>
      </c>
      <c r="C267" s="4" t="inlineStr">
        <is>
          <t xml:space="preserve"> </t>
        </is>
      </c>
      <c r="D267" s="4" t="inlineStr">
        <is>
          <t xml:space="preserve"> </t>
        </is>
      </c>
      <c r="E267" s="4" t="inlineStr">
        <is>
          <t xml:space="preserve"> </t>
        </is>
      </c>
      <c r="F267" s="4" t="inlineStr">
        <is>
          <t xml:space="preserve"> </t>
        </is>
      </c>
    </row>
    <row r="268">
      <c r="A268" s="4" t="inlineStr">
        <is>
          <t>Average Annual Return, Percent</t>
        </is>
      </c>
      <c r="B268" s="6" t="n">
        <v>0.2445</v>
      </c>
      <c r="C268" s="6" t="n">
        <v>0.0612</v>
      </c>
      <c r="D268" s="4" t="inlineStr">
        <is>
          <t xml:space="preserve"> </t>
        </is>
      </c>
      <c r="E268" s="4" t="inlineStr">
        <is>
          <t xml:space="preserve"> </t>
        </is>
      </c>
      <c r="F268" s="6" t="n">
        <v>0.0513</v>
      </c>
    </row>
    <row r="269">
      <c r="A269" s="4" t="inlineStr">
        <is>
          <t>NACC2 Index: FTSE Global All Cap ex US Index</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Line Graph and Table Measure Name</t>
        </is>
      </c>
      <c r="B271" s="4" t="inlineStr">
        <is>
          <t>FTSE Global All Cap ex US Index</t>
        </is>
      </c>
      <c r="C271" s="4" t="inlineStr">
        <is>
          <t xml:space="preserve"> </t>
        </is>
      </c>
      <c r="D271" s="4" t="inlineStr">
        <is>
          <t xml:space="preserve"> </t>
        </is>
      </c>
      <c r="E271" s="4" t="inlineStr">
        <is>
          <t xml:space="preserve"> </t>
        </is>
      </c>
      <c r="F271" s="4" t="inlineStr">
        <is>
          <t xml:space="preserve"> </t>
        </is>
      </c>
    </row>
    <row r="272">
      <c r="A272" s="4" t="inlineStr">
        <is>
          <t>Average Annual Return, Percent</t>
        </is>
      </c>
      <c r="B272" s="6" t="n">
        <v>0.2445</v>
      </c>
      <c r="C272" s="6" t="n">
        <v>0.0612</v>
      </c>
      <c r="D272" s="4" t="inlineStr">
        <is>
          <t xml:space="preserve"> </t>
        </is>
      </c>
      <c r="E272" s="4" t="inlineStr">
        <is>
          <t xml:space="preserve"> </t>
        </is>
      </c>
      <c r="F272" s="6" t="n">
        <v>0.0513</v>
      </c>
    </row>
    <row r="273">
      <c r="A273" s="4" t="inlineStr">
        <is>
          <t>NACC2 Index: FTSE Global All Cap ex US Index</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Line Graph and Table Measure Name</t>
        </is>
      </c>
      <c r="B275" s="4" t="inlineStr">
        <is>
          <t>FTSE Global All Cap ex US Index</t>
        </is>
      </c>
      <c r="C275" s="4" t="inlineStr">
        <is>
          <t xml:space="preserve"> </t>
        </is>
      </c>
      <c r="D275" s="4" t="inlineStr">
        <is>
          <t xml:space="preserve"> </t>
        </is>
      </c>
      <c r="E275" s="4" t="inlineStr">
        <is>
          <t xml:space="preserve"> </t>
        </is>
      </c>
      <c r="F275" s="4" t="inlineStr">
        <is>
          <t xml:space="preserve"> </t>
        </is>
      </c>
    </row>
    <row r="276">
      <c r="A276" s="4" t="inlineStr">
        <is>
          <t>Average Annual Return, Percent</t>
        </is>
      </c>
      <c r="B276" s="6" t="n">
        <v>0.2445</v>
      </c>
      <c r="C276" s="6" t="n">
        <v>0.0612</v>
      </c>
      <c r="D276" s="4" t="inlineStr">
        <is>
          <t xml:space="preserve"> </t>
        </is>
      </c>
      <c r="E276" s="4" t="inlineStr">
        <is>
          <t xml:space="preserve"> </t>
        </is>
      </c>
      <c r="F276" s="6" t="n">
        <v>0.0513</v>
      </c>
    </row>
    <row r="277">
      <c r="A277" s="4" t="inlineStr">
        <is>
          <t>NACC2 Index: FTSE Global All Cap ex US Index</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Line Graph and Table Measure Name</t>
        </is>
      </c>
      <c r="B279" s="4" t="inlineStr">
        <is>
          <t>FTSE Global All Cap ex US Index</t>
        </is>
      </c>
      <c r="C279" s="4" t="inlineStr">
        <is>
          <t xml:space="preserve"> </t>
        </is>
      </c>
      <c r="D279" s="4" t="inlineStr">
        <is>
          <t xml:space="preserve"> </t>
        </is>
      </c>
      <c r="E279" s="4" t="inlineStr">
        <is>
          <t xml:space="preserve"> </t>
        </is>
      </c>
      <c r="F279" s="4" t="inlineStr">
        <is>
          <t xml:space="preserve"> </t>
        </is>
      </c>
    </row>
    <row r="280">
      <c r="A280" s="4" t="inlineStr">
        <is>
          <t>Average Annual Return, Percent</t>
        </is>
      </c>
      <c r="B280" s="6" t="n">
        <v>0.2445</v>
      </c>
      <c r="C280" s="6" t="n">
        <v>0.0612</v>
      </c>
      <c r="D280" s="4" t="inlineStr">
        <is>
          <t xml:space="preserve"> </t>
        </is>
      </c>
      <c r="E280" s="4" t="inlineStr">
        <is>
          <t xml:space="preserve"> </t>
        </is>
      </c>
      <c r="F280" s="6" t="n">
        <v>0.0513</v>
      </c>
    </row>
    <row r="281">
      <c r="A281" s="4" t="inlineStr">
        <is>
          <t>NACC2 Index: FTSE Global All Cap ex US Index</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Line Graph and Table Measure Name</t>
        </is>
      </c>
      <c r="B283" s="4" t="inlineStr">
        <is>
          <t>FTSE Global All Cap ex US Index</t>
        </is>
      </c>
      <c r="C283" s="4" t="inlineStr">
        <is>
          <t xml:space="preserve"> </t>
        </is>
      </c>
      <c r="D283" s="4" t="inlineStr">
        <is>
          <t xml:space="preserve"> </t>
        </is>
      </c>
      <c r="E283" s="4" t="inlineStr">
        <is>
          <t xml:space="preserve"> </t>
        </is>
      </c>
      <c r="F283" s="4" t="inlineStr">
        <is>
          <t xml:space="preserve"> </t>
        </is>
      </c>
    </row>
    <row r="284">
      <c r="A284" s="4" t="inlineStr">
        <is>
          <t>Average Annual Return, Percent</t>
        </is>
      </c>
      <c r="B284" s="6" t="n">
        <v>0.2445</v>
      </c>
      <c r="C284" s="6" t="n">
        <v>0.0612</v>
      </c>
      <c r="D284" s="4" t="inlineStr">
        <is>
          <t xml:space="preserve"> </t>
        </is>
      </c>
      <c r="E284" s="4" t="inlineStr">
        <is>
          <t xml:space="preserve"> </t>
        </is>
      </c>
      <c r="F284" s="6" t="n">
        <v>0.0513</v>
      </c>
    </row>
    <row r="285">
      <c r="A285" s="4" t="inlineStr">
        <is>
          <t>NACC2 Index: FTSE Global All Cap ex US Index</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Line Graph and Table Measure Name</t>
        </is>
      </c>
      <c r="B287" s="4" t="inlineStr">
        <is>
          <t>FTSE Global All Cap ex US Index</t>
        </is>
      </c>
      <c r="C287" s="4" t="inlineStr">
        <is>
          <t xml:space="preserve"> </t>
        </is>
      </c>
      <c r="D287" s="4" t="inlineStr">
        <is>
          <t xml:space="preserve"> </t>
        </is>
      </c>
      <c r="E287" s="4" t="inlineStr">
        <is>
          <t xml:space="preserve"> </t>
        </is>
      </c>
      <c r="F287" s="4" t="inlineStr">
        <is>
          <t xml:space="preserve"> </t>
        </is>
      </c>
    </row>
    <row r="288">
      <c r="A288" s="4" t="inlineStr">
        <is>
          <t>Average Annual Return, Percent</t>
        </is>
      </c>
      <c r="B288" s="6" t="n">
        <v>0.2445</v>
      </c>
      <c r="C288" s="6" t="n">
        <v>0.0612</v>
      </c>
      <c r="D288" s="6" t="n">
        <v>0.0675</v>
      </c>
      <c r="E288" s="4" t="inlineStr">
        <is>
          <t xml:space="preserve"> </t>
        </is>
      </c>
      <c r="F288" s="4" t="inlineStr">
        <is>
          <t xml:space="preserve"> </t>
        </is>
      </c>
    </row>
    <row r="289">
      <c r="A289" s="4" t="inlineStr">
        <is>
          <t>NACC2 Index: FTSE Global All Cap ex US Index</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Line Graph and Table Measure Name</t>
        </is>
      </c>
      <c r="B291" s="4" t="inlineStr">
        <is>
          <t>FTSE Global All Cap ex US Index</t>
        </is>
      </c>
      <c r="C291" s="4" t="inlineStr">
        <is>
          <t xml:space="preserve"> </t>
        </is>
      </c>
      <c r="D291" s="4" t="inlineStr">
        <is>
          <t xml:space="preserve"> </t>
        </is>
      </c>
      <c r="E291" s="4" t="inlineStr">
        <is>
          <t xml:space="preserve"> </t>
        </is>
      </c>
      <c r="F291" s="4" t="inlineStr">
        <is>
          <t xml:space="preserve"> </t>
        </is>
      </c>
    </row>
    <row r="292">
      <c r="A292" s="4" t="inlineStr">
        <is>
          <t>Average Annual Return, Percent</t>
        </is>
      </c>
      <c r="B292" s="6" t="n">
        <v>0.2445</v>
      </c>
      <c r="C292" s="6" t="n">
        <v>0.0612</v>
      </c>
      <c r="D292" s="4" t="inlineStr">
        <is>
          <t xml:space="preserve"> </t>
        </is>
      </c>
      <c r="E292" s="4" t="inlineStr">
        <is>
          <t xml:space="preserve"> </t>
        </is>
      </c>
      <c r="F292" s="6" t="n">
        <v>0.0513</v>
      </c>
    </row>
    <row r="293">
      <c r="A293" s="4" t="inlineStr">
        <is>
          <t>NACC2 Index: MSCI All Country World Index ex USA Ne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Line Graph and Table Measure Name</t>
        </is>
      </c>
      <c r="B295" s="4" t="inlineStr">
        <is>
          <t>MSCI All Country World Index ex USA Net</t>
        </is>
      </c>
      <c r="C295" s="4" t="inlineStr">
        <is>
          <t xml:space="preserve"> </t>
        </is>
      </c>
      <c r="D295" s="4" t="inlineStr">
        <is>
          <t xml:space="preserve"> </t>
        </is>
      </c>
      <c r="E295" s="4" t="inlineStr">
        <is>
          <t xml:space="preserve"> </t>
        </is>
      </c>
      <c r="F295" s="4" t="inlineStr">
        <is>
          <t xml:space="preserve"> </t>
        </is>
      </c>
    </row>
    <row r="296">
      <c r="A296" s="4" t="inlineStr">
        <is>
          <t>Average Annual Return, Percent</t>
        </is>
      </c>
      <c r="B296" s="6" t="n">
        <v>0.2433</v>
      </c>
      <c r="C296" s="6" t="n">
        <v>0.0578</v>
      </c>
      <c r="D296" s="4" t="inlineStr">
        <is>
          <t xml:space="preserve"> </t>
        </is>
      </c>
      <c r="E296" s="4" t="inlineStr">
        <is>
          <t xml:space="preserve"> </t>
        </is>
      </c>
      <c r="F296" s="6" t="n">
        <v>0.0479</v>
      </c>
    </row>
    <row r="297">
      <c r="A297" s="4" t="inlineStr">
        <is>
          <t>NACC2 Index: MSCI All Country World Index ex USA Net</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Line Graph and Table Measure Name</t>
        </is>
      </c>
      <c r="B299" s="4" t="inlineStr">
        <is>
          <t>MSCI All Country World Index ex USA Net</t>
        </is>
      </c>
      <c r="C299" s="4" t="inlineStr">
        <is>
          <t xml:space="preserve"> </t>
        </is>
      </c>
      <c r="D299" s="4" t="inlineStr">
        <is>
          <t xml:space="preserve"> </t>
        </is>
      </c>
      <c r="E299" s="4" t="inlineStr">
        <is>
          <t xml:space="preserve"> </t>
        </is>
      </c>
      <c r="F299" s="4" t="inlineStr">
        <is>
          <t xml:space="preserve"> </t>
        </is>
      </c>
    </row>
    <row r="300">
      <c r="A300" s="4" t="inlineStr">
        <is>
          <t>Average Annual Return, Percent</t>
        </is>
      </c>
      <c r="B300" s="6" t="n">
        <v>0.2433</v>
      </c>
      <c r="C300" s="6" t="n">
        <v>0.0578</v>
      </c>
      <c r="D300" s="4" t="inlineStr">
        <is>
          <t xml:space="preserve"> </t>
        </is>
      </c>
      <c r="E300" s="4" t="inlineStr">
        <is>
          <t xml:space="preserve"> </t>
        </is>
      </c>
      <c r="F300" s="6" t="n">
        <v>0.0479</v>
      </c>
    </row>
    <row r="301">
      <c r="A301" s="4" t="inlineStr">
        <is>
          <t>NACC2 Index: MSCI All Country World Index ex USA Net</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Line Graph and Table Measure Name</t>
        </is>
      </c>
      <c r="B303" s="4" t="inlineStr">
        <is>
          <t>MSCI All Country World Index ex USA Net</t>
        </is>
      </c>
      <c r="C303" s="4" t="inlineStr">
        <is>
          <t xml:space="preserve"> </t>
        </is>
      </c>
      <c r="D303" s="4" t="inlineStr">
        <is>
          <t xml:space="preserve"> </t>
        </is>
      </c>
      <c r="E303" s="4" t="inlineStr">
        <is>
          <t xml:space="preserve"> </t>
        </is>
      </c>
      <c r="F303" s="4" t="inlineStr">
        <is>
          <t xml:space="preserve"> </t>
        </is>
      </c>
    </row>
    <row r="304">
      <c r="A304" s="4" t="inlineStr">
        <is>
          <t>Average Annual Return, Percent</t>
        </is>
      </c>
      <c r="B304" s="6" t="n">
        <v>0.2433</v>
      </c>
      <c r="C304" s="6" t="n">
        <v>0.0578</v>
      </c>
      <c r="D304" s="4" t="inlineStr">
        <is>
          <t xml:space="preserve"> </t>
        </is>
      </c>
      <c r="E304" s="4" t="inlineStr">
        <is>
          <t xml:space="preserve"> </t>
        </is>
      </c>
      <c r="F304" s="6" t="n">
        <v>0.04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Oct. 31, 2024</t>
        </is>
      </c>
    </row>
    <row r="2">
      <c r="A2" s="4" t="inlineStr">
        <is>
          <t>C000015906 | Country Other Line</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015906 | Sector Other Net Line</t>
        </is>
      </c>
      <c r="B5" s="4" t="inlineStr">
        <is>
          <t xml:space="preserve"> </t>
        </is>
      </c>
    </row>
    <row r="6">
      <c r="A6" s="3" t="inlineStr">
        <is>
          <t>Holdings [Line Items]</t>
        </is>
      </c>
      <c r="B6" s="4" t="inlineStr">
        <is>
          <t xml:space="preserve"> </t>
        </is>
      </c>
    </row>
    <row r="7">
      <c r="A7" s="4" t="inlineStr">
        <is>
          <t>Percent of Net Asset Value</t>
        </is>
      </c>
      <c r="B7" s="6" t="n">
        <v>0.007</v>
      </c>
    </row>
    <row r="8">
      <c r="A8" s="4" t="inlineStr">
        <is>
          <t>C000015906 | Belgium</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C000015906 | Denmark</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015906 | Finland</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000015906 | France</t>
        </is>
      </c>
      <c r="B17" s="4" t="inlineStr">
        <is>
          <t xml:space="preserve"> </t>
        </is>
      </c>
    </row>
    <row r="18">
      <c r="A18" s="3" t="inlineStr">
        <is>
          <t>Holdings [Line Items]</t>
        </is>
      </c>
      <c r="B18" s="4" t="inlineStr">
        <is>
          <t xml:space="preserve"> </t>
        </is>
      </c>
    </row>
    <row r="19">
      <c r="A19" s="4" t="inlineStr">
        <is>
          <t>Percent of Net Asset Value</t>
        </is>
      </c>
      <c r="B19" s="6" t="n">
        <v>0.156</v>
      </c>
    </row>
    <row r="20">
      <c r="A20" s="4" t="inlineStr">
        <is>
          <t>C000015906 | Germany</t>
        </is>
      </c>
      <c r="B20" s="4" t="inlineStr">
        <is>
          <t xml:space="preserve"> </t>
        </is>
      </c>
    </row>
    <row r="21">
      <c r="A21" s="3" t="inlineStr">
        <is>
          <t>Holdings [Line Items]</t>
        </is>
      </c>
      <c r="B21" s="4" t="inlineStr">
        <is>
          <t xml:space="preserve"> </t>
        </is>
      </c>
    </row>
    <row r="22">
      <c r="A22" s="4" t="inlineStr">
        <is>
          <t>Percent of Net Asset Value</t>
        </is>
      </c>
      <c r="B22" s="6" t="n">
        <v>0.131</v>
      </c>
    </row>
    <row r="23">
      <c r="A23" s="4" t="inlineStr">
        <is>
          <t>C000015906 | Italy</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C000015906 | Netherlands</t>
        </is>
      </c>
      <c r="B26" s="4" t="inlineStr">
        <is>
          <t xml:space="preserve"> </t>
        </is>
      </c>
    </row>
    <row r="27">
      <c r="A27" s="3" t="inlineStr">
        <is>
          <t>Holdings [Line Items]</t>
        </is>
      </c>
      <c r="B27" s="4" t="inlineStr">
        <is>
          <t xml:space="preserve"> </t>
        </is>
      </c>
    </row>
    <row r="28">
      <c r="A28" s="4" t="inlineStr">
        <is>
          <t>Percent of Net Asset Value</t>
        </is>
      </c>
      <c r="B28" s="6" t="n">
        <v>0.062</v>
      </c>
    </row>
    <row r="29">
      <c r="A29" s="4" t="inlineStr">
        <is>
          <t>C000015906 | Norway</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15906 | Spain</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C000015906 | Sweden</t>
        </is>
      </c>
      <c r="B35" s="4" t="inlineStr">
        <is>
          <t xml:space="preserve"> </t>
        </is>
      </c>
    </row>
    <row r="36">
      <c r="A36" s="3" t="inlineStr">
        <is>
          <t>Holdings [Line Items]</t>
        </is>
      </c>
      <c r="B36" s="4" t="inlineStr">
        <is>
          <t xml:space="preserve"> </t>
        </is>
      </c>
    </row>
    <row r="37">
      <c r="A37" s="4" t="inlineStr">
        <is>
          <t>Percent of Net Asset Value</t>
        </is>
      </c>
      <c r="B37" s="6" t="n">
        <v>0.056</v>
      </c>
    </row>
    <row r="38">
      <c r="A38" s="4" t="inlineStr">
        <is>
          <t>C000015906 | Switzerland</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C000015906 | United Kingdom</t>
        </is>
      </c>
      <c r="B41" s="4" t="inlineStr">
        <is>
          <t xml:space="preserve"> </t>
        </is>
      </c>
    </row>
    <row r="42">
      <c r="A42" s="3" t="inlineStr">
        <is>
          <t>Holdings [Line Items]</t>
        </is>
      </c>
      <c r="B42" s="4" t="inlineStr">
        <is>
          <t xml:space="preserve"> </t>
        </is>
      </c>
    </row>
    <row r="43">
      <c r="A43" s="4" t="inlineStr">
        <is>
          <t>Percent of Net Asset Value</t>
        </is>
      </c>
      <c r="B43" s="6" t="n">
        <v>0.242</v>
      </c>
    </row>
    <row r="44">
      <c r="A44" s="4" t="inlineStr">
        <is>
          <t>C000015904 | Country Other Line</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000015904 | Sector Other Net Line</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C000015904 | Belgium</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015904 | Denmark</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15904 | Finland</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015904 | France</t>
        </is>
      </c>
      <c r="B59" s="4" t="inlineStr">
        <is>
          <t xml:space="preserve"> </t>
        </is>
      </c>
    </row>
    <row r="60">
      <c r="A60" s="3" t="inlineStr">
        <is>
          <t>Holdings [Line Items]</t>
        </is>
      </c>
      <c r="B60" s="4" t="inlineStr">
        <is>
          <t xml:space="preserve"> </t>
        </is>
      </c>
    </row>
    <row r="61">
      <c r="A61" s="4" t="inlineStr">
        <is>
          <t>Percent of Net Asset Value</t>
        </is>
      </c>
      <c r="B61" s="6" t="n">
        <v>0.156</v>
      </c>
    </row>
    <row r="62">
      <c r="A62" s="4" t="inlineStr">
        <is>
          <t>C000015904 | Germany</t>
        </is>
      </c>
      <c r="B62" s="4" t="inlineStr">
        <is>
          <t xml:space="preserve"> </t>
        </is>
      </c>
    </row>
    <row r="63">
      <c r="A63" s="3" t="inlineStr">
        <is>
          <t>Holdings [Line Items]</t>
        </is>
      </c>
      <c r="B63" s="4" t="inlineStr">
        <is>
          <t xml:space="preserve"> </t>
        </is>
      </c>
    </row>
    <row r="64">
      <c r="A64" s="4" t="inlineStr">
        <is>
          <t>Percent of Net Asset Value</t>
        </is>
      </c>
      <c r="B64" s="6" t="n">
        <v>0.131</v>
      </c>
    </row>
    <row r="65">
      <c r="A65" s="4" t="inlineStr">
        <is>
          <t>C000015904 | Italy</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C000015904 | Netherlands</t>
        </is>
      </c>
      <c r="B68" s="4" t="inlineStr">
        <is>
          <t xml:space="preserve"> </t>
        </is>
      </c>
    </row>
    <row r="69">
      <c r="A69" s="3" t="inlineStr">
        <is>
          <t>Holdings [Line Items]</t>
        </is>
      </c>
      <c r="B69" s="4" t="inlineStr">
        <is>
          <t xml:space="preserve"> </t>
        </is>
      </c>
    </row>
    <row r="70">
      <c r="A70" s="4" t="inlineStr">
        <is>
          <t>Percent of Net Asset Value</t>
        </is>
      </c>
      <c r="B70" s="6" t="n">
        <v>0.062</v>
      </c>
    </row>
    <row r="71">
      <c r="A71" s="4" t="inlineStr">
        <is>
          <t>C000015904 | Norway</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015904 | Spain</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C000015904 | Sweden</t>
        </is>
      </c>
      <c r="B77" s="4" t="inlineStr">
        <is>
          <t xml:space="preserve"> </t>
        </is>
      </c>
    </row>
    <row r="78">
      <c r="A78" s="3" t="inlineStr">
        <is>
          <t>Holdings [Line Items]</t>
        </is>
      </c>
      <c r="B78" s="4" t="inlineStr">
        <is>
          <t xml:space="preserve"> </t>
        </is>
      </c>
    </row>
    <row r="79">
      <c r="A79" s="4" t="inlineStr">
        <is>
          <t>Percent of Net Asset Value</t>
        </is>
      </c>
      <c r="B79" s="6" t="n">
        <v>0.056</v>
      </c>
    </row>
    <row r="80">
      <c r="A80" s="4" t="inlineStr">
        <is>
          <t>C000015904 | Switzerland</t>
        </is>
      </c>
      <c r="B80" s="4" t="inlineStr">
        <is>
          <t xml:space="preserve"> </t>
        </is>
      </c>
    </row>
    <row r="81">
      <c r="A81" s="3" t="inlineStr">
        <is>
          <t>Holdings [Line Items]</t>
        </is>
      </c>
      <c r="B81" s="4" t="inlineStr">
        <is>
          <t xml:space="preserve"> </t>
        </is>
      </c>
    </row>
    <row r="82">
      <c r="A82" s="4" t="inlineStr">
        <is>
          <t>Percent of Net Asset Value</t>
        </is>
      </c>
      <c r="B82" s="6" t="n">
        <v>0.142</v>
      </c>
    </row>
    <row r="83">
      <c r="A83" s="4" t="inlineStr">
        <is>
          <t>C000015904 | United Kingdom</t>
        </is>
      </c>
      <c r="B83" s="4" t="inlineStr">
        <is>
          <t xml:space="preserve"> </t>
        </is>
      </c>
    </row>
    <row r="84">
      <c r="A84" s="3" t="inlineStr">
        <is>
          <t>Holdings [Line Items]</t>
        </is>
      </c>
      <c r="B84" s="4" t="inlineStr">
        <is>
          <t xml:space="preserve"> </t>
        </is>
      </c>
    </row>
    <row r="85">
      <c r="A85" s="4" t="inlineStr">
        <is>
          <t>Percent of Net Asset Value</t>
        </is>
      </c>
      <c r="B85" s="6" t="n">
        <v>0.242</v>
      </c>
    </row>
    <row r="86">
      <c r="A86" s="4" t="inlineStr">
        <is>
          <t>C000015903 | Country Other Line</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15903 | Sector Other Net Line</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000015903 | Belgium</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C000015903 | Denmark</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C000015903 | Finland</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000015903 | France</t>
        </is>
      </c>
      <c r="B101" s="4" t="inlineStr">
        <is>
          <t xml:space="preserve"> </t>
        </is>
      </c>
    </row>
    <row r="102">
      <c r="A102" s="3" t="inlineStr">
        <is>
          <t>Holdings [Line Items]</t>
        </is>
      </c>
      <c r="B102" s="4" t="inlineStr">
        <is>
          <t xml:space="preserve"> </t>
        </is>
      </c>
    </row>
    <row r="103">
      <c r="A103" s="4" t="inlineStr">
        <is>
          <t>Percent of Net Asset Value</t>
        </is>
      </c>
      <c r="B103" s="6" t="n">
        <v>0.156</v>
      </c>
    </row>
    <row r="104">
      <c r="A104" s="4" t="inlineStr">
        <is>
          <t>C000015903 | Germany</t>
        </is>
      </c>
      <c r="B104" s="4" t="inlineStr">
        <is>
          <t xml:space="preserve"> </t>
        </is>
      </c>
    </row>
    <row r="105">
      <c r="A105" s="3" t="inlineStr">
        <is>
          <t>Holdings [Line Items]</t>
        </is>
      </c>
      <c r="B105" s="4" t="inlineStr">
        <is>
          <t xml:space="preserve"> </t>
        </is>
      </c>
    </row>
    <row r="106">
      <c r="A106" s="4" t="inlineStr">
        <is>
          <t>Percent of Net Asset Value</t>
        </is>
      </c>
      <c r="B106" s="6" t="n">
        <v>0.131</v>
      </c>
    </row>
    <row r="107">
      <c r="A107" s="4" t="inlineStr">
        <is>
          <t>C000015903 | Italy</t>
        </is>
      </c>
      <c r="B107" s="4" t="inlineStr">
        <is>
          <t xml:space="preserve"> </t>
        </is>
      </c>
    </row>
    <row r="108">
      <c r="A108" s="3" t="inlineStr">
        <is>
          <t>Holdings [Line Items]</t>
        </is>
      </c>
      <c r="B108" s="4" t="inlineStr">
        <is>
          <t xml:space="preserve"> </t>
        </is>
      </c>
    </row>
    <row r="109">
      <c r="A109" s="4" t="inlineStr">
        <is>
          <t>Percent of Net Asset Value</t>
        </is>
      </c>
      <c r="B109" s="6" t="n">
        <v>0.047</v>
      </c>
    </row>
    <row r="110">
      <c r="A110" s="4" t="inlineStr">
        <is>
          <t>C000015903 | Netherlands</t>
        </is>
      </c>
      <c r="B110" s="4" t="inlineStr">
        <is>
          <t xml:space="preserve"> </t>
        </is>
      </c>
    </row>
    <row r="111">
      <c r="A111" s="3" t="inlineStr">
        <is>
          <t>Holdings [Line Items]</t>
        </is>
      </c>
      <c r="B111" s="4" t="inlineStr">
        <is>
          <t xml:space="preserve"> </t>
        </is>
      </c>
    </row>
    <row r="112">
      <c r="A112" s="4" t="inlineStr">
        <is>
          <t>Percent of Net Asset Value</t>
        </is>
      </c>
      <c r="B112" s="6" t="n">
        <v>0.062</v>
      </c>
    </row>
    <row r="113">
      <c r="A113" s="4" t="inlineStr">
        <is>
          <t>C000015903 | Norway</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C000015903 | Spain</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015903 | Sweden</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000015903 | Switzerland</t>
        </is>
      </c>
      <c r="B122" s="4" t="inlineStr">
        <is>
          <t xml:space="preserve"> </t>
        </is>
      </c>
    </row>
    <row r="123">
      <c r="A123" s="3" t="inlineStr">
        <is>
          <t>Holdings [Line Items]</t>
        </is>
      </c>
      <c r="B123" s="4" t="inlineStr">
        <is>
          <t xml:space="preserve"> </t>
        </is>
      </c>
    </row>
    <row r="124">
      <c r="A124" s="4" t="inlineStr">
        <is>
          <t>Percent of Net Asset Value</t>
        </is>
      </c>
      <c r="B124" s="6" t="n">
        <v>0.142</v>
      </c>
    </row>
    <row r="125">
      <c r="A125" s="4" t="inlineStr">
        <is>
          <t>C000015903 | United Kingdom</t>
        </is>
      </c>
      <c r="B125" s="4" t="inlineStr">
        <is>
          <t xml:space="preserve"> </t>
        </is>
      </c>
    </row>
    <row r="126">
      <c r="A126" s="3" t="inlineStr">
        <is>
          <t>Holdings [Line Items]</t>
        </is>
      </c>
      <c r="B126" s="4" t="inlineStr">
        <is>
          <t xml:space="preserve"> </t>
        </is>
      </c>
    </row>
    <row r="127">
      <c r="A127" s="4" t="inlineStr">
        <is>
          <t>Percent of Net Asset Value</t>
        </is>
      </c>
      <c r="B127" s="6" t="n">
        <v>0.242</v>
      </c>
    </row>
    <row r="128">
      <c r="A128" s="4" t="inlineStr">
        <is>
          <t>C000015905 | Country Other Line</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015905 | Sector Other Net Line</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000015905 | Belgium</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C000015905 | Denmark</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C000015905 | Finland</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000015905 | France</t>
        </is>
      </c>
      <c r="B143" s="4" t="inlineStr">
        <is>
          <t xml:space="preserve"> </t>
        </is>
      </c>
    </row>
    <row r="144">
      <c r="A144" s="3" t="inlineStr">
        <is>
          <t>Holdings [Line Items]</t>
        </is>
      </c>
      <c r="B144" s="4" t="inlineStr">
        <is>
          <t xml:space="preserve"> </t>
        </is>
      </c>
    </row>
    <row r="145">
      <c r="A145" s="4" t="inlineStr">
        <is>
          <t>Percent of Net Asset Value</t>
        </is>
      </c>
      <c r="B145" s="6" t="n">
        <v>0.156</v>
      </c>
    </row>
    <row r="146">
      <c r="A146" s="4" t="inlineStr">
        <is>
          <t>C000015905 | Germany</t>
        </is>
      </c>
      <c r="B146" s="4" t="inlineStr">
        <is>
          <t xml:space="preserve"> </t>
        </is>
      </c>
    </row>
    <row r="147">
      <c r="A147" s="3" t="inlineStr">
        <is>
          <t>Holdings [Line Items]</t>
        </is>
      </c>
      <c r="B147" s="4" t="inlineStr">
        <is>
          <t xml:space="preserve"> </t>
        </is>
      </c>
    </row>
    <row r="148">
      <c r="A148" s="4" t="inlineStr">
        <is>
          <t>Percent of Net Asset Value</t>
        </is>
      </c>
      <c r="B148" s="6" t="n">
        <v>0.131</v>
      </c>
    </row>
    <row r="149">
      <c r="A149" s="4" t="inlineStr">
        <is>
          <t>C000015905 | Italy</t>
        </is>
      </c>
      <c r="B149" s="4" t="inlineStr">
        <is>
          <t xml:space="preserve"> </t>
        </is>
      </c>
    </row>
    <row r="150">
      <c r="A150" s="3" t="inlineStr">
        <is>
          <t>Holdings [Line Items]</t>
        </is>
      </c>
      <c r="B150" s="4" t="inlineStr">
        <is>
          <t xml:space="preserve"> </t>
        </is>
      </c>
    </row>
    <row r="151">
      <c r="A151" s="4" t="inlineStr">
        <is>
          <t>Percent of Net Asset Value</t>
        </is>
      </c>
      <c r="B151" s="6" t="n">
        <v>0.047</v>
      </c>
    </row>
    <row r="152">
      <c r="A152" s="4" t="inlineStr">
        <is>
          <t>C000015905 | Netherlands</t>
        </is>
      </c>
      <c r="B152" s="4" t="inlineStr">
        <is>
          <t xml:space="preserve"> </t>
        </is>
      </c>
    </row>
    <row r="153">
      <c r="A153" s="3" t="inlineStr">
        <is>
          <t>Holdings [Line Items]</t>
        </is>
      </c>
      <c r="B153" s="4" t="inlineStr">
        <is>
          <t xml:space="preserve"> </t>
        </is>
      </c>
    </row>
    <row r="154">
      <c r="A154" s="4" t="inlineStr">
        <is>
          <t>Percent of Net Asset Value</t>
        </is>
      </c>
      <c r="B154" s="6" t="n">
        <v>0.062</v>
      </c>
    </row>
    <row r="155">
      <c r="A155" s="4" t="inlineStr">
        <is>
          <t>C000015905 | Norway</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000015905 | Spain</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C000015905 | Sweden</t>
        </is>
      </c>
      <c r="B161" s="4" t="inlineStr">
        <is>
          <t xml:space="preserve"> </t>
        </is>
      </c>
    </row>
    <row r="162">
      <c r="A162" s="3" t="inlineStr">
        <is>
          <t>Holdings [Line Items]</t>
        </is>
      </c>
      <c r="B162" s="4" t="inlineStr">
        <is>
          <t xml:space="preserve"> </t>
        </is>
      </c>
    </row>
    <row r="163">
      <c r="A163" s="4" t="inlineStr">
        <is>
          <t>Percent of Net Asset Value</t>
        </is>
      </c>
      <c r="B163" s="6" t="n">
        <v>0.056</v>
      </c>
    </row>
    <row r="164">
      <c r="A164" s="4" t="inlineStr">
        <is>
          <t>C000015905 | Switzerland</t>
        </is>
      </c>
      <c r="B164" s="4" t="inlineStr">
        <is>
          <t xml:space="preserve"> </t>
        </is>
      </c>
    </row>
    <row r="165">
      <c r="A165" s="3" t="inlineStr">
        <is>
          <t>Holdings [Line Items]</t>
        </is>
      </c>
      <c r="B165" s="4" t="inlineStr">
        <is>
          <t xml:space="preserve"> </t>
        </is>
      </c>
    </row>
    <row r="166">
      <c r="A166" s="4" t="inlineStr">
        <is>
          <t>Percent of Net Asset Value</t>
        </is>
      </c>
      <c r="B166" s="6" t="n">
        <v>0.142</v>
      </c>
    </row>
    <row r="167">
      <c r="A167" s="4" t="inlineStr">
        <is>
          <t>C000015905 | United Kingdom</t>
        </is>
      </c>
      <c r="B167" s="4" t="inlineStr">
        <is>
          <t xml:space="preserve"> </t>
        </is>
      </c>
    </row>
    <row r="168">
      <c r="A168" s="3" t="inlineStr">
        <is>
          <t>Holdings [Line Items]</t>
        </is>
      </c>
      <c r="B168" s="4" t="inlineStr">
        <is>
          <t xml:space="preserve"> </t>
        </is>
      </c>
    </row>
    <row r="169">
      <c r="A169" s="4" t="inlineStr">
        <is>
          <t>Percent of Net Asset Value</t>
        </is>
      </c>
      <c r="B169" s="6" t="n">
        <v>0.242</v>
      </c>
    </row>
    <row r="170">
      <c r="A170" s="4" t="inlineStr">
        <is>
          <t>C000096107 | Country Other Line</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C000096107 | Sector Other Net Line</t>
        </is>
      </c>
      <c r="B173" s="4" t="inlineStr">
        <is>
          <t xml:space="preserve"> </t>
        </is>
      </c>
    </row>
    <row r="174">
      <c r="A174" s="3" t="inlineStr">
        <is>
          <t>Holdings [Line Items]</t>
        </is>
      </c>
      <c r="B174" s="4" t="inlineStr">
        <is>
          <t xml:space="preserve"> </t>
        </is>
      </c>
    </row>
    <row r="175">
      <c r="A175" s="4" t="inlineStr">
        <is>
          <t>Percent of Net Asset Value</t>
        </is>
      </c>
      <c r="B175" s="6" t="n">
        <v>0.007</v>
      </c>
    </row>
    <row r="176">
      <c r="A176" s="4" t="inlineStr">
        <is>
          <t>C000096107 | Belgium</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096107 | Denmark</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096107 | Finland</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C000096107 | France</t>
        </is>
      </c>
      <c r="B185" s="4" t="inlineStr">
        <is>
          <t xml:space="preserve"> </t>
        </is>
      </c>
    </row>
    <row r="186">
      <c r="A186" s="3" t="inlineStr">
        <is>
          <t>Holdings [Line Items]</t>
        </is>
      </c>
      <c r="B186" s="4" t="inlineStr">
        <is>
          <t xml:space="preserve"> </t>
        </is>
      </c>
    </row>
    <row r="187">
      <c r="A187" s="4" t="inlineStr">
        <is>
          <t>Percent of Net Asset Value</t>
        </is>
      </c>
      <c r="B187" s="6" t="n">
        <v>0.156</v>
      </c>
    </row>
    <row r="188">
      <c r="A188" s="4" t="inlineStr">
        <is>
          <t>C000096107 | Germany</t>
        </is>
      </c>
      <c r="B188" s="4" t="inlineStr">
        <is>
          <t xml:space="preserve"> </t>
        </is>
      </c>
    </row>
    <row r="189">
      <c r="A189" s="3" t="inlineStr">
        <is>
          <t>Holdings [Line Items]</t>
        </is>
      </c>
      <c r="B189" s="4" t="inlineStr">
        <is>
          <t xml:space="preserve"> </t>
        </is>
      </c>
    </row>
    <row r="190">
      <c r="A190" s="4" t="inlineStr">
        <is>
          <t>Percent of Net Asset Value</t>
        </is>
      </c>
      <c r="B190" s="6" t="n">
        <v>0.131</v>
      </c>
    </row>
    <row r="191">
      <c r="A191" s="4" t="inlineStr">
        <is>
          <t>C000096107 | Italy</t>
        </is>
      </c>
      <c r="B191" s="4" t="inlineStr">
        <is>
          <t xml:space="preserve"> </t>
        </is>
      </c>
    </row>
    <row r="192">
      <c r="A192" s="3" t="inlineStr">
        <is>
          <t>Holdings [Line Items]</t>
        </is>
      </c>
      <c r="B192" s="4" t="inlineStr">
        <is>
          <t xml:space="preserve"> </t>
        </is>
      </c>
    </row>
    <row r="193">
      <c r="A193" s="4" t="inlineStr">
        <is>
          <t>Percent of Net Asset Value</t>
        </is>
      </c>
      <c r="B193" s="6" t="n">
        <v>0.047</v>
      </c>
    </row>
    <row r="194">
      <c r="A194" s="4" t="inlineStr">
        <is>
          <t>C000096107 | Netherlands</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C000096107 | Norway</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000096107 | Spain</t>
        </is>
      </c>
      <c r="B200" s="4" t="inlineStr">
        <is>
          <t xml:space="preserve"> </t>
        </is>
      </c>
    </row>
    <row r="201">
      <c r="A201" s="3" t="inlineStr">
        <is>
          <t>Holdings [Line Items]</t>
        </is>
      </c>
      <c r="B201" s="4" t="inlineStr">
        <is>
          <t xml:space="preserve"> </t>
        </is>
      </c>
    </row>
    <row r="202">
      <c r="A202" s="4" t="inlineStr">
        <is>
          <t>Percent of Net Asset Value</t>
        </is>
      </c>
      <c r="B202" s="6" t="n">
        <v>0.043</v>
      </c>
    </row>
    <row r="203">
      <c r="A203" s="4" t="inlineStr">
        <is>
          <t>C000096107 | Sweden</t>
        </is>
      </c>
      <c r="B203" s="4" t="inlineStr">
        <is>
          <t xml:space="preserve"> </t>
        </is>
      </c>
    </row>
    <row r="204">
      <c r="A204" s="3" t="inlineStr">
        <is>
          <t>Holdings [Line Items]</t>
        </is>
      </c>
      <c r="B204" s="4" t="inlineStr">
        <is>
          <t xml:space="preserve"> </t>
        </is>
      </c>
    </row>
    <row r="205">
      <c r="A205" s="4" t="inlineStr">
        <is>
          <t>Percent of Net Asset Value</t>
        </is>
      </c>
      <c r="B205" s="6" t="n">
        <v>0.056</v>
      </c>
    </row>
    <row r="206">
      <c r="A206" s="4" t="inlineStr">
        <is>
          <t>C000096107 | Switzerland</t>
        </is>
      </c>
      <c r="B206" s="4" t="inlineStr">
        <is>
          <t xml:space="preserve"> </t>
        </is>
      </c>
    </row>
    <row r="207">
      <c r="A207" s="3" t="inlineStr">
        <is>
          <t>Holdings [Line Items]</t>
        </is>
      </c>
      <c r="B207" s="4" t="inlineStr">
        <is>
          <t xml:space="preserve"> </t>
        </is>
      </c>
    </row>
    <row r="208">
      <c r="A208" s="4" t="inlineStr">
        <is>
          <t>Percent of Net Asset Value</t>
        </is>
      </c>
      <c r="B208" s="6" t="n">
        <v>0.142</v>
      </c>
    </row>
    <row r="209">
      <c r="A209" s="4" t="inlineStr">
        <is>
          <t>C000096107 | United Kingdom</t>
        </is>
      </c>
      <c r="B209" s="4" t="inlineStr">
        <is>
          <t xml:space="preserve"> </t>
        </is>
      </c>
    </row>
    <row r="210">
      <c r="A210" s="3" t="inlineStr">
        <is>
          <t>Holdings [Line Items]</t>
        </is>
      </c>
      <c r="B210" s="4" t="inlineStr">
        <is>
          <t xml:space="preserve"> </t>
        </is>
      </c>
    </row>
    <row r="211">
      <c r="A211" s="4" t="inlineStr">
        <is>
          <t>Percent of Net Asset Value</t>
        </is>
      </c>
      <c r="B211" s="6" t="n">
        <v>0.242</v>
      </c>
    </row>
    <row r="212">
      <c r="A212" s="4" t="inlineStr">
        <is>
          <t>C000015910 | Country Other Line</t>
        </is>
      </c>
      <c r="B212" s="4" t="inlineStr">
        <is>
          <t xml:space="preserve"> </t>
        </is>
      </c>
    </row>
    <row r="213">
      <c r="A213" s="3" t="inlineStr">
        <is>
          <t>Holdings [Line Items]</t>
        </is>
      </c>
      <c r="B213" s="4" t="inlineStr">
        <is>
          <t xml:space="preserve"> </t>
        </is>
      </c>
    </row>
    <row r="214">
      <c r="A214" s="4" t="inlineStr">
        <is>
          <t>Percent of Net Asset Value</t>
        </is>
      </c>
      <c r="B214" s="6" t="n">
        <v>0.008</v>
      </c>
    </row>
    <row r="215">
      <c r="A215" s="4" t="inlineStr">
        <is>
          <t>C000015910 | Sector Other Net Line</t>
        </is>
      </c>
      <c r="B215" s="4" t="inlineStr">
        <is>
          <t xml:space="preserve"> </t>
        </is>
      </c>
    </row>
    <row r="216">
      <c r="A216" s="3" t="inlineStr">
        <is>
          <t>Holdings [Line Items]</t>
        </is>
      </c>
      <c r="B216" s="4" t="inlineStr">
        <is>
          <t xml:space="preserve"> </t>
        </is>
      </c>
    </row>
    <row r="217">
      <c r="A217" s="4" t="inlineStr">
        <is>
          <t>Percent of Net Asset Value</t>
        </is>
      </c>
      <c r="B217" s="6" t="n">
        <v>0.007</v>
      </c>
    </row>
    <row r="218">
      <c r="A218" s="4" t="inlineStr">
        <is>
          <t>C000015910 | Australia</t>
        </is>
      </c>
      <c r="B218" s="4" t="inlineStr">
        <is>
          <t xml:space="preserve"> </t>
        </is>
      </c>
    </row>
    <row r="219">
      <c r="A219" s="3" t="inlineStr">
        <is>
          <t>Holdings [Line Items]</t>
        </is>
      </c>
      <c r="B219" s="4" t="inlineStr">
        <is>
          <t xml:space="preserve"> </t>
        </is>
      </c>
    </row>
    <row r="220">
      <c r="A220" s="4" t="inlineStr">
        <is>
          <t>Percent of Net Asset Value</t>
        </is>
      </c>
      <c r="B220" s="6" t="n">
        <v>0.192</v>
      </c>
    </row>
    <row r="221">
      <c r="A221" s="4" t="inlineStr">
        <is>
          <t>C000015910 | Hong Kong</t>
        </is>
      </c>
      <c r="B221" s="4" t="inlineStr">
        <is>
          <t xml:space="preserve"> </t>
        </is>
      </c>
    </row>
    <row r="222">
      <c r="A222" s="3" t="inlineStr">
        <is>
          <t>Holdings [Line Items]</t>
        </is>
      </c>
      <c r="B222" s="4" t="inlineStr">
        <is>
          <t xml:space="preserve"> </t>
        </is>
      </c>
    </row>
    <row r="223">
      <c r="A223" s="4" t="inlineStr">
        <is>
          <t>Percent of Net Asset Value</t>
        </is>
      </c>
      <c r="B223" s="6" t="n">
        <v>0.051</v>
      </c>
    </row>
    <row r="224">
      <c r="A224" s="4" t="inlineStr">
        <is>
          <t>C000015910 | Japan</t>
        </is>
      </c>
      <c r="B224" s="4" t="inlineStr">
        <is>
          <t xml:space="preserve"> </t>
        </is>
      </c>
    </row>
    <row r="225">
      <c r="A225" s="3" t="inlineStr">
        <is>
          <t>Holdings [Line Items]</t>
        </is>
      </c>
      <c r="B225" s="4" t="inlineStr">
        <is>
          <t xml:space="preserve"> </t>
        </is>
      </c>
    </row>
    <row r="226">
      <c r="A226" s="4" t="inlineStr">
        <is>
          <t>Percent of Net Asset Value</t>
        </is>
      </c>
      <c r="B226" s="6" t="n">
        <v>0.593</v>
      </c>
    </row>
    <row r="227">
      <c r="A227" s="4" t="inlineStr">
        <is>
          <t>C000015910 | Singapore</t>
        </is>
      </c>
      <c r="B227" s="4" t="inlineStr">
        <is>
          <t xml:space="preserve"> </t>
        </is>
      </c>
    </row>
    <row r="228">
      <c r="A228" s="3" t="inlineStr">
        <is>
          <t>Holdings [Line Items]</t>
        </is>
      </c>
      <c r="B228" s="4" t="inlineStr">
        <is>
          <t xml:space="preserve"> </t>
        </is>
      </c>
    </row>
    <row r="229">
      <c r="A229" s="4" t="inlineStr">
        <is>
          <t>Percent of Net Asset Value</t>
        </is>
      </c>
      <c r="B229" s="6" t="n">
        <v>0.033</v>
      </c>
    </row>
    <row r="230">
      <c r="A230" s="4" t="inlineStr">
        <is>
          <t>C000015910 | South Korea</t>
        </is>
      </c>
      <c r="B230" s="4" t="inlineStr">
        <is>
          <t xml:space="preserve"> </t>
        </is>
      </c>
    </row>
    <row r="231">
      <c r="A231" s="3" t="inlineStr">
        <is>
          <t>Holdings [Line Items]</t>
        </is>
      </c>
      <c r="B231" s="4" t="inlineStr">
        <is>
          <t xml:space="preserve"> </t>
        </is>
      </c>
    </row>
    <row r="232">
      <c r="A232" s="4" t="inlineStr">
        <is>
          <t>Percent of Net Asset Value</t>
        </is>
      </c>
      <c r="B232" s="6" t="n">
        <v>0.116</v>
      </c>
    </row>
    <row r="233">
      <c r="A233" s="4" t="inlineStr">
        <is>
          <t>C000015908 | Country Other Line</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C000015908 | Sector Other Net Line</t>
        </is>
      </c>
      <c r="B236" s="4" t="inlineStr">
        <is>
          <t xml:space="preserve"> </t>
        </is>
      </c>
    </row>
    <row r="237">
      <c r="A237" s="3" t="inlineStr">
        <is>
          <t>Holdings [Line Items]</t>
        </is>
      </c>
      <c r="B237" s="4" t="inlineStr">
        <is>
          <t xml:space="preserve"> </t>
        </is>
      </c>
    </row>
    <row r="238">
      <c r="A238" s="4" t="inlineStr">
        <is>
          <t>Percent of Net Asset Value</t>
        </is>
      </c>
      <c r="B238" s="6" t="n">
        <v>0.007</v>
      </c>
    </row>
    <row r="239">
      <c r="A239" s="4" t="inlineStr">
        <is>
          <t>C000015908 | Australia</t>
        </is>
      </c>
      <c r="B239" s="4" t="inlineStr">
        <is>
          <t xml:space="preserve"> </t>
        </is>
      </c>
    </row>
    <row r="240">
      <c r="A240" s="3" t="inlineStr">
        <is>
          <t>Holdings [Line Items]</t>
        </is>
      </c>
      <c r="B240" s="4" t="inlineStr">
        <is>
          <t xml:space="preserve"> </t>
        </is>
      </c>
    </row>
    <row r="241">
      <c r="A241" s="4" t="inlineStr">
        <is>
          <t>Percent of Net Asset Value</t>
        </is>
      </c>
      <c r="B241" s="6" t="n">
        <v>0.192</v>
      </c>
    </row>
    <row r="242">
      <c r="A242" s="4" t="inlineStr">
        <is>
          <t>C000015908 | Hong Kong</t>
        </is>
      </c>
      <c r="B242" s="4" t="inlineStr">
        <is>
          <t xml:space="preserve"> </t>
        </is>
      </c>
    </row>
    <row r="243">
      <c r="A243" s="3" t="inlineStr">
        <is>
          <t>Holdings [Line Items]</t>
        </is>
      </c>
      <c r="B243" s="4" t="inlineStr">
        <is>
          <t xml:space="preserve"> </t>
        </is>
      </c>
    </row>
    <row r="244">
      <c r="A244" s="4" t="inlineStr">
        <is>
          <t>Percent of Net Asset Value</t>
        </is>
      </c>
      <c r="B244" s="6" t="n">
        <v>0.051</v>
      </c>
    </row>
    <row r="245">
      <c r="A245" s="4" t="inlineStr">
        <is>
          <t>C000015908 | Japan</t>
        </is>
      </c>
      <c r="B245" s="4" t="inlineStr">
        <is>
          <t xml:space="preserve"> </t>
        </is>
      </c>
    </row>
    <row r="246">
      <c r="A246" s="3" t="inlineStr">
        <is>
          <t>Holdings [Line Items]</t>
        </is>
      </c>
      <c r="B246" s="4" t="inlineStr">
        <is>
          <t xml:space="preserve"> </t>
        </is>
      </c>
    </row>
    <row r="247">
      <c r="A247" s="4" t="inlineStr">
        <is>
          <t>Percent of Net Asset Value</t>
        </is>
      </c>
      <c r="B247" s="6" t="n">
        <v>0.593</v>
      </c>
    </row>
    <row r="248">
      <c r="A248" s="4" t="inlineStr">
        <is>
          <t>C000015908 | Singapore</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C000015908 | South Korea</t>
        </is>
      </c>
      <c r="B251" s="4" t="inlineStr">
        <is>
          <t xml:space="preserve"> </t>
        </is>
      </c>
    </row>
    <row r="252">
      <c r="A252" s="3" t="inlineStr">
        <is>
          <t>Holdings [Line Items]</t>
        </is>
      </c>
      <c r="B252" s="4" t="inlineStr">
        <is>
          <t xml:space="preserve"> </t>
        </is>
      </c>
    </row>
    <row r="253">
      <c r="A253" s="4" t="inlineStr">
        <is>
          <t>Percent of Net Asset Value</t>
        </is>
      </c>
      <c r="B253" s="6" t="n">
        <v>0.116</v>
      </c>
    </row>
    <row r="254">
      <c r="A254" s="4" t="inlineStr">
        <is>
          <t>C000015907 | Country Other Line</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000015907 | Sector Other Net Line</t>
        </is>
      </c>
      <c r="B257" s="4" t="inlineStr">
        <is>
          <t xml:space="preserve"> </t>
        </is>
      </c>
    </row>
    <row r="258">
      <c r="A258" s="3" t="inlineStr">
        <is>
          <t>Holdings [Line Items]</t>
        </is>
      </c>
      <c r="B258" s="4" t="inlineStr">
        <is>
          <t xml:space="preserve"> </t>
        </is>
      </c>
    </row>
    <row r="259">
      <c r="A259" s="4" t="inlineStr">
        <is>
          <t>Percent of Net Asset Value</t>
        </is>
      </c>
      <c r="B259" s="6" t="n">
        <v>0.007</v>
      </c>
    </row>
    <row r="260">
      <c r="A260" s="4" t="inlineStr">
        <is>
          <t>C000015907 | Australia</t>
        </is>
      </c>
      <c r="B260" s="4" t="inlineStr">
        <is>
          <t xml:space="preserve"> </t>
        </is>
      </c>
    </row>
    <row r="261">
      <c r="A261" s="3" t="inlineStr">
        <is>
          <t>Holdings [Line Items]</t>
        </is>
      </c>
      <c r="B261" s="4" t="inlineStr">
        <is>
          <t xml:space="preserve"> </t>
        </is>
      </c>
    </row>
    <row r="262">
      <c r="A262" s="4" t="inlineStr">
        <is>
          <t>Percent of Net Asset Value</t>
        </is>
      </c>
      <c r="B262" s="6" t="n">
        <v>0.192</v>
      </c>
    </row>
    <row r="263">
      <c r="A263" s="4" t="inlineStr">
        <is>
          <t>C000015907 | Hong Kong</t>
        </is>
      </c>
      <c r="B263" s="4" t="inlineStr">
        <is>
          <t xml:space="preserve"> </t>
        </is>
      </c>
    </row>
    <row r="264">
      <c r="A264" s="3" t="inlineStr">
        <is>
          <t>Holdings [Line Items]</t>
        </is>
      </c>
      <c r="B264" s="4" t="inlineStr">
        <is>
          <t xml:space="preserve"> </t>
        </is>
      </c>
    </row>
    <row r="265">
      <c r="A265" s="4" t="inlineStr">
        <is>
          <t>Percent of Net Asset Value</t>
        </is>
      </c>
      <c r="B265" s="6" t="n">
        <v>0.051</v>
      </c>
    </row>
    <row r="266">
      <c r="A266" s="4" t="inlineStr">
        <is>
          <t>C000015907 | Japan</t>
        </is>
      </c>
      <c r="B266" s="4" t="inlineStr">
        <is>
          <t xml:space="preserve"> </t>
        </is>
      </c>
    </row>
    <row r="267">
      <c r="A267" s="3" t="inlineStr">
        <is>
          <t>Holdings [Line Items]</t>
        </is>
      </c>
      <c r="B267" s="4" t="inlineStr">
        <is>
          <t xml:space="preserve"> </t>
        </is>
      </c>
    </row>
    <row r="268">
      <c r="A268" s="4" t="inlineStr">
        <is>
          <t>Percent of Net Asset Value</t>
        </is>
      </c>
      <c r="B268" s="6" t="n">
        <v>0.593</v>
      </c>
    </row>
    <row r="269">
      <c r="A269" s="4" t="inlineStr">
        <is>
          <t>C000015907 | Singapore</t>
        </is>
      </c>
      <c r="B269" s="4" t="inlineStr">
        <is>
          <t xml:space="preserve"> </t>
        </is>
      </c>
    </row>
    <row r="270">
      <c r="A270" s="3" t="inlineStr">
        <is>
          <t>Holdings [Line Items]</t>
        </is>
      </c>
      <c r="B270" s="4" t="inlineStr">
        <is>
          <t xml:space="preserve"> </t>
        </is>
      </c>
    </row>
    <row r="271">
      <c r="A271" s="4" t="inlineStr">
        <is>
          <t>Percent of Net Asset Value</t>
        </is>
      </c>
      <c r="B271" s="6" t="n">
        <v>0.033</v>
      </c>
    </row>
    <row r="272">
      <c r="A272" s="4" t="inlineStr">
        <is>
          <t>C000015907 | South Korea</t>
        </is>
      </c>
      <c r="B272" s="4" t="inlineStr">
        <is>
          <t xml:space="preserve"> </t>
        </is>
      </c>
    </row>
    <row r="273">
      <c r="A273" s="3" t="inlineStr">
        <is>
          <t>Holdings [Line Items]</t>
        </is>
      </c>
      <c r="B273" s="4" t="inlineStr">
        <is>
          <t xml:space="preserve"> </t>
        </is>
      </c>
    </row>
    <row r="274">
      <c r="A274" s="4" t="inlineStr">
        <is>
          <t>Percent of Net Asset Value</t>
        </is>
      </c>
      <c r="B274" s="6" t="n">
        <v>0.116</v>
      </c>
    </row>
    <row r="275">
      <c r="A275" s="4" t="inlineStr">
        <is>
          <t>C000015909 | Country Other Line</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C000015909 | Sector Other Net Line</t>
        </is>
      </c>
      <c r="B278" s="4" t="inlineStr">
        <is>
          <t xml:space="preserve"> </t>
        </is>
      </c>
    </row>
    <row r="279">
      <c r="A279" s="3" t="inlineStr">
        <is>
          <t>Holdings [Line Items]</t>
        </is>
      </c>
      <c r="B279" s="4" t="inlineStr">
        <is>
          <t xml:space="preserve"> </t>
        </is>
      </c>
    </row>
    <row r="280">
      <c r="A280" s="4" t="inlineStr">
        <is>
          <t>Percent of Net Asset Value</t>
        </is>
      </c>
      <c r="B280" s="6" t="n">
        <v>0.007</v>
      </c>
    </row>
    <row r="281">
      <c r="A281" s="4" t="inlineStr">
        <is>
          <t>C000015909 | Australia</t>
        </is>
      </c>
      <c r="B281" s="4" t="inlineStr">
        <is>
          <t xml:space="preserve"> </t>
        </is>
      </c>
    </row>
    <row r="282">
      <c r="A282" s="3" t="inlineStr">
        <is>
          <t>Holdings [Line Items]</t>
        </is>
      </c>
      <c r="B282" s="4" t="inlineStr">
        <is>
          <t xml:space="preserve"> </t>
        </is>
      </c>
    </row>
    <row r="283">
      <c r="A283" s="4" t="inlineStr">
        <is>
          <t>Percent of Net Asset Value</t>
        </is>
      </c>
      <c r="B283" s="6" t="n">
        <v>0.192</v>
      </c>
    </row>
    <row r="284">
      <c r="A284" s="4" t="inlineStr">
        <is>
          <t>C000015909 | Hong Kong</t>
        </is>
      </c>
      <c r="B284" s="4" t="inlineStr">
        <is>
          <t xml:space="preserve"> </t>
        </is>
      </c>
    </row>
    <row r="285">
      <c r="A285" s="3" t="inlineStr">
        <is>
          <t>Holdings [Line Items]</t>
        </is>
      </c>
      <c r="B285" s="4" t="inlineStr">
        <is>
          <t xml:space="preserve"> </t>
        </is>
      </c>
    </row>
    <row r="286">
      <c r="A286" s="4" t="inlineStr">
        <is>
          <t>Percent of Net Asset Value</t>
        </is>
      </c>
      <c r="B286" s="6" t="n">
        <v>0.051</v>
      </c>
    </row>
    <row r="287">
      <c r="A287" s="4" t="inlineStr">
        <is>
          <t>C000015909 | Japan</t>
        </is>
      </c>
      <c r="B287" s="4" t="inlineStr">
        <is>
          <t xml:space="preserve"> </t>
        </is>
      </c>
    </row>
    <row r="288">
      <c r="A288" s="3" t="inlineStr">
        <is>
          <t>Holdings [Line Items]</t>
        </is>
      </c>
      <c r="B288" s="4" t="inlineStr">
        <is>
          <t xml:space="preserve"> </t>
        </is>
      </c>
    </row>
    <row r="289">
      <c r="A289" s="4" t="inlineStr">
        <is>
          <t>Percent of Net Asset Value</t>
        </is>
      </c>
      <c r="B289" s="6" t="n">
        <v>0.593</v>
      </c>
    </row>
    <row r="290">
      <c r="A290" s="4" t="inlineStr">
        <is>
          <t>C000015909 | Singapore</t>
        </is>
      </c>
      <c r="B290" s="4" t="inlineStr">
        <is>
          <t xml:space="preserve"> </t>
        </is>
      </c>
    </row>
    <row r="291">
      <c r="A291" s="3" t="inlineStr">
        <is>
          <t>Holdings [Line Items]</t>
        </is>
      </c>
      <c r="B291" s="4" t="inlineStr">
        <is>
          <t xml:space="preserve"> </t>
        </is>
      </c>
    </row>
    <row r="292">
      <c r="A292" s="4" t="inlineStr">
        <is>
          <t>Percent of Net Asset Value</t>
        </is>
      </c>
      <c r="B292" s="6" t="n">
        <v>0.033</v>
      </c>
    </row>
    <row r="293">
      <c r="A293" s="4" t="inlineStr">
        <is>
          <t>C000015909 | South Korea</t>
        </is>
      </c>
      <c r="B293" s="4" t="inlineStr">
        <is>
          <t xml:space="preserve"> </t>
        </is>
      </c>
    </row>
    <row r="294">
      <c r="A294" s="3" t="inlineStr">
        <is>
          <t>Holdings [Line Items]</t>
        </is>
      </c>
      <c r="B294" s="4" t="inlineStr">
        <is>
          <t xml:space="preserve"> </t>
        </is>
      </c>
    </row>
    <row r="295">
      <c r="A295" s="4" t="inlineStr">
        <is>
          <t>Percent of Net Asset Value</t>
        </is>
      </c>
      <c r="B295" s="6" t="n">
        <v>0.116</v>
      </c>
    </row>
    <row r="296">
      <c r="A296" s="4" t="inlineStr">
        <is>
          <t>C000043572 | Africa</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C000043572 | Asia</t>
        </is>
      </c>
      <c r="B299" s="4" t="inlineStr">
        <is>
          <t xml:space="preserve"> </t>
        </is>
      </c>
    </row>
    <row r="300">
      <c r="A300" s="3" t="inlineStr">
        <is>
          <t>Holdings [Line Items]</t>
        </is>
      </c>
      <c r="B300" s="4" t="inlineStr">
        <is>
          <t xml:space="preserve"> </t>
        </is>
      </c>
    </row>
    <row r="301">
      <c r="A301" s="4" t="inlineStr">
        <is>
          <t>Percent of Net Asset Value</t>
        </is>
      </c>
      <c r="B301" s="6" t="n">
        <v>0.451</v>
      </c>
    </row>
    <row r="302">
      <c r="A302" s="4" t="inlineStr">
        <is>
          <t>C000043572 | Europe</t>
        </is>
      </c>
      <c r="B302" s="4" t="inlineStr">
        <is>
          <t xml:space="preserve"> </t>
        </is>
      </c>
    </row>
    <row r="303">
      <c r="A303" s="3" t="inlineStr">
        <is>
          <t>Holdings [Line Items]</t>
        </is>
      </c>
      <c r="B303" s="4" t="inlineStr">
        <is>
          <t xml:space="preserve"> </t>
        </is>
      </c>
    </row>
    <row r="304">
      <c r="A304" s="4" t="inlineStr">
        <is>
          <t>Percent of Net Asset Value</t>
        </is>
      </c>
      <c r="B304" s="6" t="n">
        <v>0.396</v>
      </c>
    </row>
    <row r="305">
      <c r="A305" s="4" t="inlineStr">
        <is>
          <t>C000043572 | North America</t>
        </is>
      </c>
      <c r="B305" s="4" t="inlineStr">
        <is>
          <t xml:space="preserve"> </t>
        </is>
      </c>
    </row>
    <row r="306">
      <c r="A306" s="3" t="inlineStr">
        <is>
          <t>Holdings [Line Items]</t>
        </is>
      </c>
      <c r="B306" s="4" t="inlineStr">
        <is>
          <t xml:space="preserve"> </t>
        </is>
      </c>
    </row>
    <row r="307">
      <c r="A307" s="4" t="inlineStr">
        <is>
          <t>Percent of Net Asset Value</t>
        </is>
      </c>
      <c r="B307" s="6" t="n">
        <v>0.07099999999999999</v>
      </c>
    </row>
    <row r="308">
      <c r="A308" s="4" t="inlineStr">
        <is>
          <t>C000043572 | Oceania</t>
        </is>
      </c>
      <c r="B308" s="4" t="inlineStr">
        <is>
          <t xml:space="preserve"> </t>
        </is>
      </c>
    </row>
    <row r="309">
      <c r="A309" s="3" t="inlineStr">
        <is>
          <t>Holdings [Line Items]</t>
        </is>
      </c>
      <c r="B309" s="4" t="inlineStr">
        <is>
          <t xml:space="preserve"> </t>
        </is>
      </c>
    </row>
    <row r="310">
      <c r="A310" s="4" t="inlineStr">
        <is>
          <t>Percent of Net Asset Value</t>
        </is>
      </c>
      <c r="B310" s="6" t="n">
        <v>0.051</v>
      </c>
    </row>
    <row r="311">
      <c r="A311" s="4" t="inlineStr">
        <is>
          <t>C000043572 | South America</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C000043572 | Country Other Net Line</t>
        </is>
      </c>
      <c r="B314" s="4" t="inlineStr">
        <is>
          <t xml:space="preserve"> </t>
        </is>
      </c>
    </row>
    <row r="315">
      <c r="A315" s="3" t="inlineStr">
        <is>
          <t>Holdings [Line Items]</t>
        </is>
      </c>
      <c r="B315" s="4" t="inlineStr">
        <is>
          <t xml:space="preserve"> </t>
        </is>
      </c>
    </row>
    <row r="316">
      <c r="A316" s="4" t="inlineStr">
        <is>
          <t>Percent of Net Asset Value</t>
        </is>
      </c>
      <c r="B316" s="6" t="n">
        <v>0.008</v>
      </c>
    </row>
    <row r="317">
      <c r="A317" s="4" t="inlineStr">
        <is>
          <t>C000105302 | Africa</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000105302 | Asia</t>
        </is>
      </c>
      <c r="B320" s="4" t="inlineStr">
        <is>
          <t xml:space="preserve"> </t>
        </is>
      </c>
    </row>
    <row r="321">
      <c r="A321" s="3" t="inlineStr">
        <is>
          <t>Holdings [Line Items]</t>
        </is>
      </c>
      <c r="B321" s="4" t="inlineStr">
        <is>
          <t xml:space="preserve"> </t>
        </is>
      </c>
    </row>
    <row r="322">
      <c r="A322" s="4" t="inlineStr">
        <is>
          <t>Percent of Net Asset Value</t>
        </is>
      </c>
      <c r="B322" s="6" t="n">
        <v>0.451</v>
      </c>
    </row>
    <row r="323">
      <c r="A323" s="4" t="inlineStr">
        <is>
          <t>C000105302 | Europe</t>
        </is>
      </c>
      <c r="B323" s="4" t="inlineStr">
        <is>
          <t xml:space="preserve"> </t>
        </is>
      </c>
    </row>
    <row r="324">
      <c r="A324" s="3" t="inlineStr">
        <is>
          <t>Holdings [Line Items]</t>
        </is>
      </c>
      <c r="B324" s="4" t="inlineStr">
        <is>
          <t xml:space="preserve"> </t>
        </is>
      </c>
    </row>
    <row r="325">
      <c r="A325" s="4" t="inlineStr">
        <is>
          <t>Percent of Net Asset Value</t>
        </is>
      </c>
      <c r="B325" s="6" t="n">
        <v>0.396</v>
      </c>
    </row>
    <row r="326">
      <c r="A326" s="4" t="inlineStr">
        <is>
          <t>C000105302 | North America</t>
        </is>
      </c>
      <c r="B326" s="4" t="inlineStr">
        <is>
          <t xml:space="preserve"> </t>
        </is>
      </c>
    </row>
    <row r="327">
      <c r="A327" s="3" t="inlineStr">
        <is>
          <t>Holdings [Line Items]</t>
        </is>
      </c>
      <c r="B327" s="4" t="inlineStr">
        <is>
          <t xml:space="preserve"> </t>
        </is>
      </c>
    </row>
    <row r="328">
      <c r="A328" s="4" t="inlineStr">
        <is>
          <t>Percent of Net Asset Value</t>
        </is>
      </c>
      <c r="B328" s="6" t="n">
        <v>0.07099999999999999</v>
      </c>
    </row>
    <row r="329">
      <c r="A329" s="4" t="inlineStr">
        <is>
          <t>C000105302 | Oceania</t>
        </is>
      </c>
      <c r="B329" s="4" t="inlineStr">
        <is>
          <t xml:space="preserve"> </t>
        </is>
      </c>
    </row>
    <row r="330">
      <c r="A330" s="3" t="inlineStr">
        <is>
          <t>Holdings [Line Items]</t>
        </is>
      </c>
      <c r="B330" s="4" t="inlineStr">
        <is>
          <t xml:space="preserve"> </t>
        </is>
      </c>
    </row>
    <row r="331">
      <c r="A331" s="4" t="inlineStr">
        <is>
          <t>Percent of Net Asset Value</t>
        </is>
      </c>
      <c r="B331" s="6" t="n">
        <v>0.051</v>
      </c>
    </row>
    <row r="332">
      <c r="A332" s="4" t="inlineStr">
        <is>
          <t>C000105302 | South America</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000105302 | Country Other Net Line</t>
        </is>
      </c>
      <c r="B335" s="4" t="inlineStr">
        <is>
          <t xml:space="preserve"> </t>
        </is>
      </c>
    </row>
    <row r="336">
      <c r="A336" s="3" t="inlineStr">
        <is>
          <t>Holdings [Line Items]</t>
        </is>
      </c>
      <c r="B336" s="4" t="inlineStr">
        <is>
          <t xml:space="preserve"> </t>
        </is>
      </c>
    </row>
    <row r="337">
      <c r="A337" s="4" t="inlineStr">
        <is>
          <t>Percent of Net Asset Value</t>
        </is>
      </c>
      <c r="B337" s="6" t="n">
        <v>0.008</v>
      </c>
    </row>
    <row r="338">
      <c r="A338" s="4" t="inlineStr">
        <is>
          <t>C000043573 | Africa</t>
        </is>
      </c>
      <c r="B338" s="4" t="inlineStr">
        <is>
          <t xml:space="preserve"> </t>
        </is>
      </c>
    </row>
    <row r="339">
      <c r="A339" s="3" t="inlineStr">
        <is>
          <t>Holdings [Line Items]</t>
        </is>
      </c>
      <c r="B339" s="4" t="inlineStr">
        <is>
          <t xml:space="preserve"> </t>
        </is>
      </c>
    </row>
    <row r="340">
      <c r="A340" s="4" t="inlineStr">
        <is>
          <t>Percent of Net Asset Value</t>
        </is>
      </c>
      <c r="B340" s="6" t="n">
        <v>0.008999999999999999</v>
      </c>
    </row>
    <row r="341">
      <c r="A341" s="4" t="inlineStr">
        <is>
          <t>C000043573 | Asia</t>
        </is>
      </c>
      <c r="B341" s="4" t="inlineStr">
        <is>
          <t xml:space="preserve"> </t>
        </is>
      </c>
    </row>
    <row r="342">
      <c r="A342" s="3" t="inlineStr">
        <is>
          <t>Holdings [Line Items]</t>
        </is>
      </c>
      <c r="B342" s="4" t="inlineStr">
        <is>
          <t xml:space="preserve"> </t>
        </is>
      </c>
    </row>
    <row r="343">
      <c r="A343" s="4" t="inlineStr">
        <is>
          <t>Percent of Net Asset Value</t>
        </is>
      </c>
      <c r="B343" s="6" t="n">
        <v>0.451</v>
      </c>
    </row>
    <row r="344">
      <c r="A344" s="4" t="inlineStr">
        <is>
          <t>C000043573 | Europe</t>
        </is>
      </c>
      <c r="B344" s="4" t="inlineStr">
        <is>
          <t xml:space="preserve"> </t>
        </is>
      </c>
    </row>
    <row r="345">
      <c r="A345" s="3" t="inlineStr">
        <is>
          <t>Holdings [Line Items]</t>
        </is>
      </c>
      <c r="B345" s="4" t="inlineStr">
        <is>
          <t xml:space="preserve"> </t>
        </is>
      </c>
    </row>
    <row r="346">
      <c r="A346" s="4" t="inlineStr">
        <is>
          <t>Percent of Net Asset Value</t>
        </is>
      </c>
      <c r="B346" s="6" t="n">
        <v>0.396</v>
      </c>
    </row>
    <row r="347">
      <c r="A347" s="4" t="inlineStr">
        <is>
          <t>C000043573 | North America</t>
        </is>
      </c>
      <c r="B347" s="4" t="inlineStr">
        <is>
          <t xml:space="preserve"> </t>
        </is>
      </c>
    </row>
    <row r="348">
      <c r="A348" s="3" t="inlineStr">
        <is>
          <t>Holdings [Line Items]</t>
        </is>
      </c>
      <c r="B348" s="4" t="inlineStr">
        <is>
          <t xml:space="preserve"> </t>
        </is>
      </c>
    </row>
    <row r="349">
      <c r="A349" s="4" t="inlineStr">
        <is>
          <t>Percent of Net Asset Value</t>
        </is>
      </c>
      <c r="B349" s="6" t="n">
        <v>0.07099999999999999</v>
      </c>
    </row>
    <row r="350">
      <c r="A350" s="4" t="inlineStr">
        <is>
          <t>C000043573 | Oceania</t>
        </is>
      </c>
      <c r="B350" s="4" t="inlineStr">
        <is>
          <t xml:space="preserve"> </t>
        </is>
      </c>
    </row>
    <row r="351">
      <c r="A351" s="3" t="inlineStr">
        <is>
          <t>Holdings [Line Items]</t>
        </is>
      </c>
      <c r="B351" s="4" t="inlineStr">
        <is>
          <t xml:space="preserve"> </t>
        </is>
      </c>
    </row>
    <row r="352">
      <c r="A352" s="4" t="inlineStr">
        <is>
          <t>Percent of Net Asset Value</t>
        </is>
      </c>
      <c r="B352" s="6" t="n">
        <v>0.051</v>
      </c>
    </row>
    <row r="353">
      <c r="A353" s="4" t="inlineStr">
        <is>
          <t>C000043573 | South America</t>
        </is>
      </c>
      <c r="B353" s="4" t="inlineStr">
        <is>
          <t xml:space="preserve"> </t>
        </is>
      </c>
    </row>
    <row r="354">
      <c r="A354" s="3" t="inlineStr">
        <is>
          <t>Holdings [Line Items]</t>
        </is>
      </c>
      <c r="B354" s="4" t="inlineStr">
        <is>
          <t xml:space="preserve"> </t>
        </is>
      </c>
    </row>
    <row r="355">
      <c r="A355" s="4" t="inlineStr">
        <is>
          <t>Percent of Net Asset Value</t>
        </is>
      </c>
      <c r="B355" s="6" t="n">
        <v>0.014</v>
      </c>
    </row>
    <row r="356">
      <c r="A356" s="4" t="inlineStr">
        <is>
          <t>C000043573 | Country Other Net Line</t>
        </is>
      </c>
      <c r="B356" s="4" t="inlineStr">
        <is>
          <t xml:space="preserve"> </t>
        </is>
      </c>
    </row>
    <row r="357">
      <c r="A357" s="3" t="inlineStr">
        <is>
          <t>Holdings [Line Items]</t>
        </is>
      </c>
      <c r="B357" s="4" t="inlineStr">
        <is>
          <t xml:space="preserve"> </t>
        </is>
      </c>
    </row>
    <row r="358">
      <c r="A358" s="4" t="inlineStr">
        <is>
          <t>Percent of Net Asset Value</t>
        </is>
      </c>
      <c r="B358" s="6" t="n">
        <v>0.008</v>
      </c>
    </row>
    <row r="359">
      <c r="A359" s="4" t="inlineStr">
        <is>
          <t>C000096109 | Africa</t>
        </is>
      </c>
      <c r="B359" s="4" t="inlineStr">
        <is>
          <t xml:space="preserve"> </t>
        </is>
      </c>
    </row>
    <row r="360">
      <c r="A360" s="3" t="inlineStr">
        <is>
          <t>Holdings [Line Items]</t>
        </is>
      </c>
      <c r="B360" s="4" t="inlineStr">
        <is>
          <t xml:space="preserve"> </t>
        </is>
      </c>
    </row>
    <row r="361">
      <c r="A361" s="4" t="inlineStr">
        <is>
          <t>Percent of Net Asset Value</t>
        </is>
      </c>
      <c r="B361" s="6" t="n">
        <v>0.008999999999999999</v>
      </c>
    </row>
    <row r="362">
      <c r="A362" s="4" t="inlineStr">
        <is>
          <t>C000096109 | Asia</t>
        </is>
      </c>
      <c r="B362" s="4" t="inlineStr">
        <is>
          <t xml:space="preserve"> </t>
        </is>
      </c>
    </row>
    <row r="363">
      <c r="A363" s="3" t="inlineStr">
        <is>
          <t>Holdings [Line Items]</t>
        </is>
      </c>
      <c r="B363" s="4" t="inlineStr">
        <is>
          <t xml:space="preserve"> </t>
        </is>
      </c>
    </row>
    <row r="364">
      <c r="A364" s="4" t="inlineStr">
        <is>
          <t>Percent of Net Asset Value</t>
        </is>
      </c>
      <c r="B364" s="6" t="n">
        <v>0.451</v>
      </c>
    </row>
    <row r="365">
      <c r="A365" s="4" t="inlineStr">
        <is>
          <t>C000096109 | Europe</t>
        </is>
      </c>
      <c r="B365" s="4" t="inlineStr">
        <is>
          <t xml:space="preserve"> </t>
        </is>
      </c>
    </row>
    <row r="366">
      <c r="A366" s="3" t="inlineStr">
        <is>
          <t>Holdings [Line Items]</t>
        </is>
      </c>
      <c r="B366" s="4" t="inlineStr">
        <is>
          <t xml:space="preserve"> </t>
        </is>
      </c>
    </row>
    <row r="367">
      <c r="A367" s="4" t="inlineStr">
        <is>
          <t>Percent of Net Asset Value</t>
        </is>
      </c>
      <c r="B367" s="6" t="n">
        <v>0.396</v>
      </c>
    </row>
    <row r="368">
      <c r="A368" s="4" t="inlineStr">
        <is>
          <t>C000096109 | North America</t>
        </is>
      </c>
      <c r="B368" s="4" t="inlineStr">
        <is>
          <t xml:space="preserve"> </t>
        </is>
      </c>
    </row>
    <row r="369">
      <c r="A369" s="3" t="inlineStr">
        <is>
          <t>Holdings [Line Items]</t>
        </is>
      </c>
      <c r="B369" s="4" t="inlineStr">
        <is>
          <t xml:space="preserve"> </t>
        </is>
      </c>
    </row>
    <row r="370">
      <c r="A370" s="4" t="inlineStr">
        <is>
          <t>Percent of Net Asset Value</t>
        </is>
      </c>
      <c r="B370" s="6" t="n">
        <v>0.07099999999999999</v>
      </c>
    </row>
    <row r="371">
      <c r="A371" s="4" t="inlineStr">
        <is>
          <t>C000096109 | Oceania</t>
        </is>
      </c>
      <c r="B371" s="4" t="inlineStr">
        <is>
          <t xml:space="preserve"> </t>
        </is>
      </c>
    </row>
    <row r="372">
      <c r="A372" s="3" t="inlineStr">
        <is>
          <t>Holdings [Line Items]</t>
        </is>
      </c>
      <c r="B372" s="4" t="inlineStr">
        <is>
          <t xml:space="preserve"> </t>
        </is>
      </c>
    </row>
    <row r="373">
      <c r="A373" s="4" t="inlineStr">
        <is>
          <t>Percent of Net Asset Value</t>
        </is>
      </c>
      <c r="B373" s="6" t="n">
        <v>0.051</v>
      </c>
    </row>
    <row r="374">
      <c r="A374" s="4" t="inlineStr">
        <is>
          <t>C000096109 | South America</t>
        </is>
      </c>
      <c r="B374" s="4" t="inlineStr">
        <is>
          <t xml:space="preserve"> </t>
        </is>
      </c>
    </row>
    <row r="375">
      <c r="A375" s="3" t="inlineStr">
        <is>
          <t>Holdings [Line Items]</t>
        </is>
      </c>
      <c r="B375" s="4" t="inlineStr">
        <is>
          <t xml:space="preserve"> </t>
        </is>
      </c>
    </row>
    <row r="376">
      <c r="A376" s="4" t="inlineStr">
        <is>
          <t>Percent of Net Asset Value</t>
        </is>
      </c>
      <c r="B376" s="6" t="n">
        <v>0.014</v>
      </c>
    </row>
    <row r="377">
      <c r="A377" s="4" t="inlineStr">
        <is>
          <t>C000096109 | Country Other Net Line</t>
        </is>
      </c>
      <c r="B377" s="4" t="inlineStr">
        <is>
          <t xml:space="preserve"> </t>
        </is>
      </c>
    </row>
    <row r="378">
      <c r="A378" s="3" t="inlineStr">
        <is>
          <t>Holdings [Line Items]</t>
        </is>
      </c>
      <c r="B378" s="4" t="inlineStr">
        <is>
          <t xml:space="preserve"> </t>
        </is>
      </c>
    </row>
    <row r="379">
      <c r="A379" s="4" t="inlineStr">
        <is>
          <t>Percent of Net Asset Value</t>
        </is>
      </c>
      <c r="B379" s="6" t="n">
        <v>0.008</v>
      </c>
    </row>
    <row r="380">
      <c r="A380" s="4" t="inlineStr">
        <is>
          <t>C000065038 | Africa</t>
        </is>
      </c>
      <c r="B380" s="4" t="inlineStr">
        <is>
          <t xml:space="preserve"> </t>
        </is>
      </c>
    </row>
    <row r="381">
      <c r="A381" s="3" t="inlineStr">
        <is>
          <t>Holdings [Line Items]</t>
        </is>
      </c>
      <c r="B381" s="4" t="inlineStr">
        <is>
          <t xml:space="preserve"> </t>
        </is>
      </c>
    </row>
    <row r="382">
      <c r="A382" s="4" t="inlineStr">
        <is>
          <t>Percent of Net Asset Value</t>
        </is>
      </c>
      <c r="B382" s="6" t="n">
        <v>0.004</v>
      </c>
    </row>
    <row r="383">
      <c r="A383" s="4" t="inlineStr">
        <is>
          <t>C000065038 | Asia</t>
        </is>
      </c>
      <c r="B383" s="4" t="inlineStr">
        <is>
          <t xml:space="preserve"> </t>
        </is>
      </c>
    </row>
    <row r="384">
      <c r="A384" s="3" t="inlineStr">
        <is>
          <t>Holdings [Line Items]</t>
        </is>
      </c>
      <c r="B384" s="4" t="inlineStr">
        <is>
          <t xml:space="preserve"> </t>
        </is>
      </c>
    </row>
    <row r="385">
      <c r="A385" s="4" t="inlineStr">
        <is>
          <t>Percent of Net Asset Value</t>
        </is>
      </c>
      <c r="B385" s="6" t="n">
        <v>0.165</v>
      </c>
    </row>
    <row r="386">
      <c r="A386" s="4" t="inlineStr">
        <is>
          <t>C000065038 | Europe</t>
        </is>
      </c>
      <c r="B386" s="4" t="inlineStr">
        <is>
          <t xml:space="preserve"> </t>
        </is>
      </c>
    </row>
    <row r="387">
      <c r="A387" s="3" t="inlineStr">
        <is>
          <t>Holdings [Line Items]</t>
        </is>
      </c>
      <c r="B387" s="4" t="inlineStr">
        <is>
          <t xml:space="preserve"> </t>
        </is>
      </c>
    </row>
    <row r="388">
      <c r="A388" s="4" t="inlineStr">
        <is>
          <t>Percent of Net Asset Value</t>
        </is>
      </c>
      <c r="B388" s="6" t="n">
        <v>0.142</v>
      </c>
    </row>
    <row r="389">
      <c r="A389" s="4" t="inlineStr">
        <is>
          <t>C000065038 | North America</t>
        </is>
      </c>
      <c r="B389" s="4" t="inlineStr">
        <is>
          <t xml:space="preserve"> </t>
        </is>
      </c>
    </row>
    <row r="390">
      <c r="A390" s="3" t="inlineStr">
        <is>
          <t>Holdings [Line Items]</t>
        </is>
      </c>
      <c r="B390" s="4" t="inlineStr">
        <is>
          <t xml:space="preserve"> </t>
        </is>
      </c>
    </row>
    <row r="391">
      <c r="A391" s="4" t="inlineStr">
        <is>
          <t>Percent of Net Asset Value</t>
        </is>
      </c>
      <c r="B391" s="6" t="n">
        <v>0.659</v>
      </c>
    </row>
    <row r="392">
      <c r="A392" s="4" t="inlineStr">
        <is>
          <t>C000065038 | Oceania</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C000065038 | South America</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C000065038 | Country Other Net Line</t>
        </is>
      </c>
      <c r="B398" s="4" t="inlineStr">
        <is>
          <t xml:space="preserve"> </t>
        </is>
      </c>
    </row>
    <row r="399">
      <c r="A399" s="3" t="inlineStr">
        <is>
          <t>Holdings [Line Items]</t>
        </is>
      </c>
      <c r="B399" s="4" t="inlineStr">
        <is>
          <t xml:space="preserve"> </t>
        </is>
      </c>
    </row>
    <row r="400">
      <c r="A400" s="4" t="inlineStr">
        <is>
          <t>Percent of Net Asset Value</t>
        </is>
      </c>
      <c r="B400" s="6" t="n">
        <v>0.006</v>
      </c>
    </row>
    <row r="401">
      <c r="A401" s="4" t="inlineStr">
        <is>
          <t>C000209799 | Africa</t>
        </is>
      </c>
      <c r="B401" s="4" t="inlineStr">
        <is>
          <t xml:space="preserve"> </t>
        </is>
      </c>
    </row>
    <row r="402">
      <c r="A402" s="3" t="inlineStr">
        <is>
          <t>Holdings [Line Items]</t>
        </is>
      </c>
      <c r="B402" s="4" t="inlineStr">
        <is>
          <t xml:space="preserve"> </t>
        </is>
      </c>
    </row>
    <row r="403">
      <c r="A403" s="4" t="inlineStr">
        <is>
          <t>Percent of Net Asset Value</t>
        </is>
      </c>
      <c r="B403" s="6" t="n">
        <v>0.004</v>
      </c>
    </row>
    <row r="404">
      <c r="A404" s="4" t="inlineStr">
        <is>
          <t>C000209799 | Asia</t>
        </is>
      </c>
      <c r="B404" s="4" t="inlineStr">
        <is>
          <t xml:space="preserve"> </t>
        </is>
      </c>
    </row>
    <row r="405">
      <c r="A405" s="3" t="inlineStr">
        <is>
          <t>Holdings [Line Items]</t>
        </is>
      </c>
      <c r="B405" s="4" t="inlineStr">
        <is>
          <t xml:space="preserve"> </t>
        </is>
      </c>
    </row>
    <row r="406">
      <c r="A406" s="4" t="inlineStr">
        <is>
          <t>Percent of Net Asset Value</t>
        </is>
      </c>
      <c r="B406" s="6" t="n">
        <v>0.165</v>
      </c>
    </row>
    <row r="407">
      <c r="A407" s="4" t="inlineStr">
        <is>
          <t>C000209799 | Europe</t>
        </is>
      </c>
      <c r="B407" s="4" t="inlineStr">
        <is>
          <t xml:space="preserve"> </t>
        </is>
      </c>
    </row>
    <row r="408">
      <c r="A408" s="3" t="inlineStr">
        <is>
          <t>Holdings [Line Items]</t>
        </is>
      </c>
      <c r="B408" s="4" t="inlineStr">
        <is>
          <t xml:space="preserve"> </t>
        </is>
      </c>
    </row>
    <row r="409">
      <c r="A409" s="4" t="inlineStr">
        <is>
          <t>Percent of Net Asset Value</t>
        </is>
      </c>
      <c r="B409" s="6" t="n">
        <v>0.142</v>
      </c>
    </row>
    <row r="410">
      <c r="A410" s="4" t="inlineStr">
        <is>
          <t>C000209799 | North America</t>
        </is>
      </c>
      <c r="B410" s="4" t="inlineStr">
        <is>
          <t xml:space="preserve"> </t>
        </is>
      </c>
    </row>
    <row r="411">
      <c r="A411" s="3" t="inlineStr">
        <is>
          <t>Holdings [Line Items]</t>
        </is>
      </c>
      <c r="B411" s="4" t="inlineStr">
        <is>
          <t xml:space="preserve"> </t>
        </is>
      </c>
    </row>
    <row r="412">
      <c r="A412" s="4" t="inlineStr">
        <is>
          <t>Percent of Net Asset Value</t>
        </is>
      </c>
      <c r="B412" s="6" t="n">
        <v>0.659</v>
      </c>
    </row>
    <row r="413">
      <c r="A413" s="4" t="inlineStr">
        <is>
          <t>C000209799 | Oceania</t>
        </is>
      </c>
      <c r="B413" s="4" t="inlineStr">
        <is>
          <t xml:space="preserve"> </t>
        </is>
      </c>
    </row>
    <row r="414">
      <c r="A414" s="3" t="inlineStr">
        <is>
          <t>Holdings [Line Items]</t>
        </is>
      </c>
      <c r="B414" s="4" t="inlineStr">
        <is>
          <t xml:space="preserve"> </t>
        </is>
      </c>
    </row>
    <row r="415">
      <c r="A415" s="4" t="inlineStr">
        <is>
          <t>Percent of Net Asset Value</t>
        </is>
      </c>
      <c r="B415" s="6" t="n">
        <v>0.019</v>
      </c>
    </row>
    <row r="416">
      <c r="A416" s="4" t="inlineStr">
        <is>
          <t>C000209799 | South America</t>
        </is>
      </c>
      <c r="B416" s="4" t="inlineStr">
        <is>
          <t xml:space="preserve"> </t>
        </is>
      </c>
    </row>
    <row r="417">
      <c r="A417" s="3" t="inlineStr">
        <is>
          <t>Holdings [Line Items]</t>
        </is>
      </c>
      <c r="B417" s="4" t="inlineStr">
        <is>
          <t xml:space="preserve"> </t>
        </is>
      </c>
    </row>
    <row r="418">
      <c r="A418" s="4" t="inlineStr">
        <is>
          <t>Percent of Net Asset Value</t>
        </is>
      </c>
      <c r="B418" s="6" t="n">
        <v>0.005</v>
      </c>
    </row>
    <row r="419">
      <c r="A419" s="4" t="inlineStr">
        <is>
          <t>C000209799 | Country Other Net Line</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065039 | Africa</t>
        </is>
      </c>
      <c r="B422" s="4" t="inlineStr">
        <is>
          <t xml:space="preserve"> </t>
        </is>
      </c>
    </row>
    <row r="423">
      <c r="A423" s="3" t="inlineStr">
        <is>
          <t>Holdings [Line Items]</t>
        </is>
      </c>
      <c r="B423" s="4" t="inlineStr">
        <is>
          <t xml:space="preserve"> </t>
        </is>
      </c>
    </row>
    <row r="424">
      <c r="A424" s="4" t="inlineStr">
        <is>
          <t>Percent of Net Asset Value</t>
        </is>
      </c>
      <c r="B424" s="6" t="n">
        <v>0.004</v>
      </c>
    </row>
    <row r="425">
      <c r="A425" s="4" t="inlineStr">
        <is>
          <t>C000065039 | Asia</t>
        </is>
      </c>
      <c r="B425" s="4" t="inlineStr">
        <is>
          <t xml:space="preserve"> </t>
        </is>
      </c>
    </row>
    <row r="426">
      <c r="A426" s="3" t="inlineStr">
        <is>
          <t>Holdings [Line Items]</t>
        </is>
      </c>
      <c r="B426" s="4" t="inlineStr">
        <is>
          <t xml:space="preserve"> </t>
        </is>
      </c>
    </row>
    <row r="427">
      <c r="A427" s="4" t="inlineStr">
        <is>
          <t>Percent of Net Asset Value</t>
        </is>
      </c>
      <c r="B427" s="6" t="n">
        <v>0.165</v>
      </c>
    </row>
    <row r="428">
      <c r="A428" s="4" t="inlineStr">
        <is>
          <t>C000065039 | Europe</t>
        </is>
      </c>
      <c r="B428" s="4" t="inlineStr">
        <is>
          <t xml:space="preserve"> </t>
        </is>
      </c>
    </row>
    <row r="429">
      <c r="A429" s="3" t="inlineStr">
        <is>
          <t>Holdings [Line Items]</t>
        </is>
      </c>
      <c r="B429" s="4" t="inlineStr">
        <is>
          <t xml:space="preserve"> </t>
        </is>
      </c>
    </row>
    <row r="430">
      <c r="A430" s="4" t="inlineStr">
        <is>
          <t>Percent of Net Asset Value</t>
        </is>
      </c>
      <c r="B430" s="6" t="n">
        <v>0.142</v>
      </c>
    </row>
    <row r="431">
      <c r="A431" s="4" t="inlineStr">
        <is>
          <t>C000065039 | North America</t>
        </is>
      </c>
      <c r="B431" s="4" t="inlineStr">
        <is>
          <t xml:space="preserve"> </t>
        </is>
      </c>
    </row>
    <row r="432">
      <c r="A432" s="3" t="inlineStr">
        <is>
          <t>Holdings [Line Items]</t>
        </is>
      </c>
      <c r="B432" s="4" t="inlineStr">
        <is>
          <t xml:space="preserve"> </t>
        </is>
      </c>
    </row>
    <row r="433">
      <c r="A433" s="4" t="inlineStr">
        <is>
          <t>Percent of Net Asset Value</t>
        </is>
      </c>
      <c r="B433" s="6" t="n">
        <v>0.659</v>
      </c>
    </row>
    <row r="434">
      <c r="A434" s="4" t="inlineStr">
        <is>
          <t>C000065039 | Oceania</t>
        </is>
      </c>
      <c r="B434" s="4" t="inlineStr">
        <is>
          <t xml:space="preserve"> </t>
        </is>
      </c>
    </row>
    <row r="435">
      <c r="A435" s="3" t="inlineStr">
        <is>
          <t>Holdings [Line Items]</t>
        </is>
      </c>
      <c r="B435" s="4" t="inlineStr">
        <is>
          <t xml:space="preserve"> </t>
        </is>
      </c>
    </row>
    <row r="436">
      <c r="A436" s="4" t="inlineStr">
        <is>
          <t>Percent of Net Asset Value</t>
        </is>
      </c>
      <c r="B436" s="6" t="n">
        <v>0.019</v>
      </c>
    </row>
    <row r="437">
      <c r="A437" s="4" t="inlineStr">
        <is>
          <t>C000065039 | South America</t>
        </is>
      </c>
      <c r="B437" s="4" t="inlineStr">
        <is>
          <t xml:space="preserve"> </t>
        </is>
      </c>
    </row>
    <row r="438">
      <c r="A438" s="3" t="inlineStr">
        <is>
          <t>Holdings [Line Items]</t>
        </is>
      </c>
      <c r="B438" s="4" t="inlineStr">
        <is>
          <t xml:space="preserve"> </t>
        </is>
      </c>
    </row>
    <row r="439">
      <c r="A439" s="4" t="inlineStr">
        <is>
          <t>Percent of Net Asset Value</t>
        </is>
      </c>
      <c r="B439" s="6" t="n">
        <v>0.005</v>
      </c>
    </row>
    <row r="440">
      <c r="A440" s="4" t="inlineStr">
        <is>
          <t>C000065039 | Country Other Net Line</t>
        </is>
      </c>
      <c r="B440" s="4" t="inlineStr">
        <is>
          <t xml:space="preserve"> </t>
        </is>
      </c>
    </row>
    <row r="441">
      <c r="A441" s="3" t="inlineStr">
        <is>
          <t>Holdings [Line Items]</t>
        </is>
      </c>
      <c r="B441" s="4" t="inlineStr">
        <is>
          <t xml:space="preserve"> </t>
        </is>
      </c>
    </row>
    <row r="442">
      <c r="A442" s="4" t="inlineStr">
        <is>
          <t>Percent of Net Asset Value</t>
        </is>
      </c>
      <c r="B442" s="6" t="n">
        <v>0.006</v>
      </c>
    </row>
    <row r="443">
      <c r="A443" s="4" t="inlineStr">
        <is>
          <t>C000074581 | Africa</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000074581 | Asia</t>
        </is>
      </c>
      <c r="B446" s="4" t="inlineStr">
        <is>
          <t xml:space="preserve"> </t>
        </is>
      </c>
    </row>
    <row r="447">
      <c r="A447" s="3" t="inlineStr">
        <is>
          <t>Holdings [Line Items]</t>
        </is>
      </c>
      <c r="B447" s="4" t="inlineStr">
        <is>
          <t xml:space="preserve"> </t>
        </is>
      </c>
    </row>
    <row r="448">
      <c r="A448" s="4" t="inlineStr">
        <is>
          <t>Percent of Net Asset Value</t>
        </is>
      </c>
      <c r="B448" s="6" t="n">
        <v>0.448</v>
      </c>
    </row>
    <row r="449">
      <c r="A449" s="4" t="inlineStr">
        <is>
          <t>C000074581 | Europe</t>
        </is>
      </c>
      <c r="B449" s="4" t="inlineStr">
        <is>
          <t xml:space="preserve"> </t>
        </is>
      </c>
    </row>
    <row r="450">
      <c r="A450" s="3" t="inlineStr">
        <is>
          <t>Holdings [Line Items]</t>
        </is>
      </c>
      <c r="B450" s="4" t="inlineStr">
        <is>
          <t xml:space="preserve"> </t>
        </is>
      </c>
    </row>
    <row r="451">
      <c r="A451" s="4" t="inlineStr">
        <is>
          <t>Percent of Net Asset Value</t>
        </is>
      </c>
      <c r="B451" s="6" t="n">
        <v>0.309</v>
      </c>
    </row>
    <row r="452">
      <c r="A452" s="4" t="inlineStr">
        <is>
          <t>C000074581 | North America</t>
        </is>
      </c>
      <c r="B452" s="4" t="inlineStr">
        <is>
          <t xml:space="preserve"> </t>
        </is>
      </c>
    </row>
    <row r="453">
      <c r="A453" s="3" t="inlineStr">
        <is>
          <t>Holdings [Line Items]</t>
        </is>
      </c>
      <c r="B453" s="4" t="inlineStr">
        <is>
          <t xml:space="preserve"> </t>
        </is>
      </c>
    </row>
    <row r="454">
      <c r="A454" s="4" t="inlineStr">
        <is>
          <t>Percent of Net Asset Value</t>
        </is>
      </c>
      <c r="B454" s="6" t="n">
        <v>0.156</v>
      </c>
    </row>
    <row r="455">
      <c r="A455" s="4" t="inlineStr">
        <is>
          <t>C000074581 | Oceania</t>
        </is>
      </c>
      <c r="B455" s="4" t="inlineStr">
        <is>
          <t xml:space="preserve"> </t>
        </is>
      </c>
    </row>
    <row r="456">
      <c r="A456" s="3" t="inlineStr">
        <is>
          <t>Holdings [Line Items]</t>
        </is>
      </c>
      <c r="B456" s="4" t="inlineStr">
        <is>
          <t xml:space="preserve"> </t>
        </is>
      </c>
    </row>
    <row r="457">
      <c r="A457" s="4" t="inlineStr">
        <is>
          <t>Percent of Net Asset Value</t>
        </is>
      </c>
      <c r="B457" s="6" t="n">
        <v>0.053</v>
      </c>
    </row>
    <row r="458">
      <c r="A458" s="4" t="inlineStr">
        <is>
          <t>C000074581 | South America</t>
        </is>
      </c>
      <c r="B458" s="4" t="inlineStr">
        <is>
          <t xml:space="preserve"> </t>
        </is>
      </c>
    </row>
    <row r="459">
      <c r="A459" s="3" t="inlineStr">
        <is>
          <t>Holdings [Line Items]</t>
        </is>
      </c>
      <c r="B459" s="4" t="inlineStr">
        <is>
          <t xml:space="preserve"> </t>
        </is>
      </c>
    </row>
    <row r="460">
      <c r="A460" s="4" t="inlineStr">
        <is>
          <t>Percent of Net Asset Value</t>
        </is>
      </c>
      <c r="B460" s="6" t="n">
        <v>0.014</v>
      </c>
    </row>
    <row r="461">
      <c r="A461" s="4" t="inlineStr">
        <is>
          <t>C000074581 | Country Other Net Line</t>
        </is>
      </c>
      <c r="B461" s="4" t="inlineStr">
        <is>
          <t xml:space="preserve"> </t>
        </is>
      </c>
    </row>
    <row r="462">
      <c r="A462" s="3" t="inlineStr">
        <is>
          <t>Holdings [Line Items]</t>
        </is>
      </c>
      <c r="B462" s="4" t="inlineStr">
        <is>
          <t xml:space="preserve"> </t>
        </is>
      </c>
    </row>
    <row r="463">
      <c r="A463" s="4" t="inlineStr">
        <is>
          <t>Percent of Net Asset Value</t>
        </is>
      </c>
      <c r="B463" s="6" t="n">
        <v>0.008999999999999999</v>
      </c>
    </row>
    <row r="464">
      <c r="A464" s="4" t="inlineStr">
        <is>
          <t>C000209801 | Africa</t>
        </is>
      </c>
      <c r="B464" s="4" t="inlineStr">
        <is>
          <t xml:space="preserve"> </t>
        </is>
      </c>
    </row>
    <row r="465">
      <c r="A465" s="3" t="inlineStr">
        <is>
          <t>Holdings [Line Items]</t>
        </is>
      </c>
      <c r="B465" s="4" t="inlineStr">
        <is>
          <t xml:space="preserve"> </t>
        </is>
      </c>
    </row>
    <row r="466">
      <c r="A466" s="4" t="inlineStr">
        <is>
          <t>Percent of Net Asset Value</t>
        </is>
      </c>
      <c r="B466" s="6" t="n">
        <v>0.011</v>
      </c>
    </row>
    <row r="467">
      <c r="A467" s="4" t="inlineStr">
        <is>
          <t>C000209801 | Asia</t>
        </is>
      </c>
      <c r="B467" s="4" t="inlineStr">
        <is>
          <t xml:space="preserve"> </t>
        </is>
      </c>
    </row>
    <row r="468">
      <c r="A468" s="3" t="inlineStr">
        <is>
          <t>Holdings [Line Items]</t>
        </is>
      </c>
      <c r="B468" s="4" t="inlineStr">
        <is>
          <t xml:space="preserve"> </t>
        </is>
      </c>
    </row>
    <row r="469">
      <c r="A469" s="4" t="inlineStr">
        <is>
          <t>Percent of Net Asset Value</t>
        </is>
      </c>
      <c r="B469" s="6" t="n">
        <v>0.448</v>
      </c>
    </row>
    <row r="470">
      <c r="A470" s="4" t="inlineStr">
        <is>
          <t>C000209801 | Europe</t>
        </is>
      </c>
      <c r="B470" s="4" t="inlineStr">
        <is>
          <t xml:space="preserve"> </t>
        </is>
      </c>
    </row>
    <row r="471">
      <c r="A471" s="3" t="inlineStr">
        <is>
          <t>Holdings [Line Items]</t>
        </is>
      </c>
      <c r="B471" s="4" t="inlineStr">
        <is>
          <t xml:space="preserve"> </t>
        </is>
      </c>
    </row>
    <row r="472">
      <c r="A472" s="4" t="inlineStr">
        <is>
          <t>Percent of Net Asset Value</t>
        </is>
      </c>
      <c r="B472" s="6" t="n">
        <v>0.309</v>
      </c>
    </row>
    <row r="473">
      <c r="A473" s="4" t="inlineStr">
        <is>
          <t>C000209801 | North America</t>
        </is>
      </c>
      <c r="B473" s="4" t="inlineStr">
        <is>
          <t xml:space="preserve"> </t>
        </is>
      </c>
    </row>
    <row r="474">
      <c r="A474" s="3" t="inlineStr">
        <is>
          <t>Holdings [Line Items]</t>
        </is>
      </c>
      <c r="B474" s="4" t="inlineStr">
        <is>
          <t xml:space="preserve"> </t>
        </is>
      </c>
    </row>
    <row r="475">
      <c r="A475" s="4" t="inlineStr">
        <is>
          <t>Percent of Net Asset Value</t>
        </is>
      </c>
      <c r="B475" s="6" t="n">
        <v>0.156</v>
      </c>
    </row>
    <row r="476">
      <c r="A476" s="4" t="inlineStr">
        <is>
          <t>C000209801 | Oceania</t>
        </is>
      </c>
      <c r="B476" s="4" t="inlineStr">
        <is>
          <t xml:space="preserve"> </t>
        </is>
      </c>
    </row>
    <row r="477">
      <c r="A477" s="3" t="inlineStr">
        <is>
          <t>Holdings [Line Items]</t>
        </is>
      </c>
      <c r="B477" s="4" t="inlineStr">
        <is>
          <t xml:space="preserve"> </t>
        </is>
      </c>
    </row>
    <row r="478">
      <c r="A478" s="4" t="inlineStr">
        <is>
          <t>Percent of Net Asset Value</t>
        </is>
      </c>
      <c r="B478" s="6" t="n">
        <v>0.053</v>
      </c>
    </row>
    <row r="479">
      <c r="A479" s="4" t="inlineStr">
        <is>
          <t>C000209801 | South America</t>
        </is>
      </c>
      <c r="B479" s="4" t="inlineStr">
        <is>
          <t xml:space="preserve"> </t>
        </is>
      </c>
    </row>
    <row r="480">
      <c r="A480" s="3" t="inlineStr">
        <is>
          <t>Holdings [Line Items]</t>
        </is>
      </c>
      <c r="B480" s="4" t="inlineStr">
        <is>
          <t xml:space="preserve"> </t>
        </is>
      </c>
    </row>
    <row r="481">
      <c r="A481" s="4" t="inlineStr">
        <is>
          <t>Percent of Net Asset Value</t>
        </is>
      </c>
      <c r="B481" s="6" t="n">
        <v>0.014</v>
      </c>
    </row>
    <row r="482">
      <c r="A482" s="4" t="inlineStr">
        <is>
          <t>C000209801 | Country Other Net Line</t>
        </is>
      </c>
      <c r="B482" s="4" t="inlineStr">
        <is>
          <t xml:space="preserve"> </t>
        </is>
      </c>
    </row>
    <row r="483">
      <c r="A483" s="3" t="inlineStr">
        <is>
          <t>Holdings [Line Items]</t>
        </is>
      </c>
      <c r="B483" s="4" t="inlineStr">
        <is>
          <t xml:space="preserve"> </t>
        </is>
      </c>
    </row>
    <row r="484">
      <c r="A484" s="4" t="inlineStr">
        <is>
          <t>Percent of Net Asset Value</t>
        </is>
      </c>
      <c r="B484" s="6" t="n">
        <v>0.008999999999999999</v>
      </c>
    </row>
    <row r="485">
      <c r="A485" s="4" t="inlineStr">
        <is>
          <t>C000074580 | Africa</t>
        </is>
      </c>
      <c r="B485" s="4" t="inlineStr">
        <is>
          <t xml:space="preserve"> </t>
        </is>
      </c>
    </row>
    <row r="486">
      <c r="A486" s="3" t="inlineStr">
        <is>
          <t>Holdings [Line Items]</t>
        </is>
      </c>
      <c r="B486" s="4" t="inlineStr">
        <is>
          <t xml:space="preserve"> </t>
        </is>
      </c>
    </row>
    <row r="487">
      <c r="A487" s="4" t="inlineStr">
        <is>
          <t>Percent of Net Asset Value</t>
        </is>
      </c>
      <c r="B487" s="6" t="n">
        <v>0.011</v>
      </c>
    </row>
    <row r="488">
      <c r="A488" s="4" t="inlineStr">
        <is>
          <t>C000074580 | Asia</t>
        </is>
      </c>
      <c r="B488" s="4" t="inlineStr">
        <is>
          <t xml:space="preserve"> </t>
        </is>
      </c>
    </row>
    <row r="489">
      <c r="A489" s="3" t="inlineStr">
        <is>
          <t>Holdings [Line Items]</t>
        </is>
      </c>
      <c r="B489" s="4" t="inlineStr">
        <is>
          <t xml:space="preserve"> </t>
        </is>
      </c>
    </row>
    <row r="490">
      <c r="A490" s="4" t="inlineStr">
        <is>
          <t>Percent of Net Asset Value</t>
        </is>
      </c>
      <c r="B490" s="6" t="n">
        <v>0.448</v>
      </c>
    </row>
    <row r="491">
      <c r="A491" s="4" t="inlineStr">
        <is>
          <t>C000074580 | Europe</t>
        </is>
      </c>
      <c r="B491" s="4" t="inlineStr">
        <is>
          <t xml:space="preserve"> </t>
        </is>
      </c>
    </row>
    <row r="492">
      <c r="A492" s="3" t="inlineStr">
        <is>
          <t>Holdings [Line Items]</t>
        </is>
      </c>
      <c r="B492" s="4" t="inlineStr">
        <is>
          <t xml:space="preserve"> </t>
        </is>
      </c>
    </row>
    <row r="493">
      <c r="A493" s="4" t="inlineStr">
        <is>
          <t>Percent of Net Asset Value</t>
        </is>
      </c>
      <c r="B493" s="6" t="n">
        <v>0.309</v>
      </c>
    </row>
    <row r="494">
      <c r="A494" s="4" t="inlineStr">
        <is>
          <t>C000074580 | North America</t>
        </is>
      </c>
      <c r="B494" s="4" t="inlineStr">
        <is>
          <t xml:space="preserve"> </t>
        </is>
      </c>
    </row>
    <row r="495">
      <c r="A495" s="3" t="inlineStr">
        <is>
          <t>Holdings [Line Items]</t>
        </is>
      </c>
      <c r="B495" s="4" t="inlineStr">
        <is>
          <t xml:space="preserve"> </t>
        </is>
      </c>
    </row>
    <row r="496">
      <c r="A496" s="4" t="inlineStr">
        <is>
          <t>Percent of Net Asset Value</t>
        </is>
      </c>
      <c r="B496" s="6" t="n">
        <v>0.156</v>
      </c>
    </row>
    <row r="497">
      <c r="A497" s="4" t="inlineStr">
        <is>
          <t>C000074580 | Oceania</t>
        </is>
      </c>
      <c r="B497" s="4" t="inlineStr">
        <is>
          <t xml:space="preserve"> </t>
        </is>
      </c>
    </row>
    <row r="498">
      <c r="A498" s="3" t="inlineStr">
        <is>
          <t>Holdings [Line Items]</t>
        </is>
      </c>
      <c r="B498" s="4" t="inlineStr">
        <is>
          <t xml:space="preserve"> </t>
        </is>
      </c>
    </row>
    <row r="499">
      <c r="A499" s="4" t="inlineStr">
        <is>
          <t>Percent of Net Asset Value</t>
        </is>
      </c>
      <c r="B499" s="6" t="n">
        <v>0.053</v>
      </c>
    </row>
    <row r="500">
      <c r="A500" s="4" t="inlineStr">
        <is>
          <t>C000074580 | South America</t>
        </is>
      </c>
      <c r="B500" s="4" t="inlineStr">
        <is>
          <t xml:space="preserve"> </t>
        </is>
      </c>
    </row>
    <row r="501">
      <c r="A501" s="3" t="inlineStr">
        <is>
          <t>Holdings [Line Items]</t>
        </is>
      </c>
      <c r="B501" s="4" t="inlineStr">
        <is>
          <t xml:space="preserve"> </t>
        </is>
      </c>
    </row>
    <row r="502">
      <c r="A502" s="4" t="inlineStr">
        <is>
          <t>Percent of Net Asset Value</t>
        </is>
      </c>
      <c r="B502" s="6" t="n">
        <v>0.014</v>
      </c>
    </row>
    <row r="503">
      <c r="A503" s="4" t="inlineStr">
        <is>
          <t>C000074580 | Country Other Net Line</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C000092025 | Africa</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000092025 | Asia</t>
        </is>
      </c>
      <c r="B509" s="4" t="inlineStr">
        <is>
          <t xml:space="preserve"> </t>
        </is>
      </c>
    </row>
    <row r="510">
      <c r="A510" s="3" t="inlineStr">
        <is>
          <t>Holdings [Line Items]</t>
        </is>
      </c>
      <c r="B510" s="4" t="inlineStr">
        <is>
          <t xml:space="preserve"> </t>
        </is>
      </c>
    </row>
    <row r="511">
      <c r="A511" s="4" t="inlineStr">
        <is>
          <t>Percent of Net Asset Value</t>
        </is>
      </c>
      <c r="B511" s="6" t="n">
        <v>0.5679999999999999</v>
      </c>
    </row>
    <row r="512">
      <c r="A512" s="4" t="inlineStr">
        <is>
          <t>C000092025 | Europe</t>
        </is>
      </c>
      <c r="B512" s="4" t="inlineStr">
        <is>
          <t xml:space="preserve"> </t>
        </is>
      </c>
    </row>
    <row r="513">
      <c r="A513" s="3" t="inlineStr">
        <is>
          <t>Holdings [Line Items]</t>
        </is>
      </c>
      <c r="B513" s="4" t="inlineStr">
        <is>
          <t xml:space="preserve"> </t>
        </is>
      </c>
    </row>
    <row r="514">
      <c r="A514" s="4" t="inlineStr">
        <is>
          <t>Percent of Net Asset Value</t>
        </is>
      </c>
      <c r="B514" s="6" t="n">
        <v>0.249</v>
      </c>
    </row>
    <row r="515">
      <c r="A515" s="4" t="inlineStr">
        <is>
          <t>C000092025 | North America</t>
        </is>
      </c>
      <c r="B515" s="4" t="inlineStr">
        <is>
          <t xml:space="preserve"> </t>
        </is>
      </c>
    </row>
    <row r="516">
      <c r="A516" s="3" t="inlineStr">
        <is>
          <t>Holdings [Line Items]</t>
        </is>
      </c>
      <c r="B516" s="4" t="inlineStr">
        <is>
          <t xml:space="preserve"> </t>
        </is>
      </c>
    </row>
    <row r="517">
      <c r="A517" s="4" t="inlineStr">
        <is>
          <t>Percent of Net Asset Value</t>
        </is>
      </c>
      <c r="B517" s="6" t="n">
        <v>0.033</v>
      </c>
    </row>
    <row r="518">
      <c r="A518" s="4" t="inlineStr">
        <is>
          <t>C000092025 | Oceania</t>
        </is>
      </c>
      <c r="B518" s="4" t="inlineStr">
        <is>
          <t xml:space="preserve"> </t>
        </is>
      </c>
    </row>
    <row r="519">
      <c r="A519" s="3" t="inlineStr">
        <is>
          <t>Holdings [Line Items]</t>
        </is>
      </c>
      <c r="B519" s="4" t="inlineStr">
        <is>
          <t xml:space="preserve"> </t>
        </is>
      </c>
    </row>
    <row r="520">
      <c r="A520" s="4" t="inlineStr">
        <is>
          <t>Percent of Net Asset Value</t>
        </is>
      </c>
      <c r="B520" s="6" t="n">
        <v>0.119</v>
      </c>
    </row>
    <row r="521">
      <c r="A521" s="4" t="inlineStr">
        <is>
          <t>C000092025 | South America</t>
        </is>
      </c>
      <c r="B521" s="4" t="inlineStr">
        <is>
          <t xml:space="preserve"> </t>
        </is>
      </c>
    </row>
    <row r="522">
      <c r="A522" s="3" t="inlineStr">
        <is>
          <t>Holdings [Line Items]</t>
        </is>
      </c>
      <c r="B522" s="4" t="inlineStr">
        <is>
          <t xml:space="preserve"> </t>
        </is>
      </c>
    </row>
    <row r="523">
      <c r="A523" s="4" t="inlineStr">
        <is>
          <t>Percent of Net Asset Value</t>
        </is>
      </c>
      <c r="B523" s="6" t="n">
        <v>0.005</v>
      </c>
    </row>
    <row r="524">
      <c r="A524" s="4" t="inlineStr">
        <is>
          <t>C000092025 | Country Other Net Line</t>
        </is>
      </c>
      <c r="B524" s="4" t="inlineStr">
        <is>
          <t xml:space="preserve"> </t>
        </is>
      </c>
    </row>
    <row r="525">
      <c r="A525" s="3" t="inlineStr">
        <is>
          <t>Holdings [Line Items]</t>
        </is>
      </c>
      <c r="B525" s="4" t="inlineStr">
        <is>
          <t xml:space="preserve"> </t>
        </is>
      </c>
    </row>
    <row r="526">
      <c r="A526" s="4" t="inlineStr">
        <is>
          <t>Percent of Net Asset Value</t>
        </is>
      </c>
      <c r="B526" s="6" t="n">
        <v>0.007</v>
      </c>
    </row>
    <row r="527">
      <c r="A527" s="4" t="inlineStr">
        <is>
          <t>C000092024 | Africa</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C000092024 | Asia</t>
        </is>
      </c>
      <c r="B530" s="4" t="inlineStr">
        <is>
          <t xml:space="preserve"> </t>
        </is>
      </c>
    </row>
    <row r="531">
      <c r="A531" s="3" t="inlineStr">
        <is>
          <t>Holdings [Line Items]</t>
        </is>
      </c>
      <c r="B531" s="4" t="inlineStr">
        <is>
          <t xml:space="preserve"> </t>
        </is>
      </c>
    </row>
    <row r="532">
      <c r="A532" s="4" t="inlineStr">
        <is>
          <t>Percent of Net Asset Value</t>
        </is>
      </c>
      <c r="B532" s="6" t="n">
        <v>0.5679999999999999</v>
      </c>
    </row>
    <row r="533">
      <c r="A533" s="4" t="inlineStr">
        <is>
          <t>C000092024 | Europe</t>
        </is>
      </c>
      <c r="B533" s="4" t="inlineStr">
        <is>
          <t xml:space="preserve"> </t>
        </is>
      </c>
    </row>
    <row r="534">
      <c r="A534" s="3" t="inlineStr">
        <is>
          <t>Holdings [Line Items]</t>
        </is>
      </c>
      <c r="B534" s="4" t="inlineStr">
        <is>
          <t xml:space="preserve"> </t>
        </is>
      </c>
    </row>
    <row r="535">
      <c r="A535" s="4" t="inlineStr">
        <is>
          <t>Percent of Net Asset Value</t>
        </is>
      </c>
      <c r="B535" s="6" t="n">
        <v>0.249</v>
      </c>
    </row>
    <row r="536">
      <c r="A536" s="4" t="inlineStr">
        <is>
          <t>C000092024 | North America</t>
        </is>
      </c>
      <c r="B536" s="4" t="inlineStr">
        <is>
          <t xml:space="preserve"> </t>
        </is>
      </c>
    </row>
    <row r="537">
      <c r="A537" s="3" t="inlineStr">
        <is>
          <t>Holdings [Line Items]</t>
        </is>
      </c>
      <c r="B537" s="4" t="inlineStr">
        <is>
          <t xml:space="preserve"> </t>
        </is>
      </c>
    </row>
    <row r="538">
      <c r="A538" s="4" t="inlineStr">
        <is>
          <t>Percent of Net Asset Value</t>
        </is>
      </c>
      <c r="B538" s="6" t="n">
        <v>0.033</v>
      </c>
    </row>
    <row r="539">
      <c r="A539" s="4" t="inlineStr">
        <is>
          <t>C000092024 | Oceania</t>
        </is>
      </c>
      <c r="B539" s="4" t="inlineStr">
        <is>
          <t xml:space="preserve"> </t>
        </is>
      </c>
    </row>
    <row r="540">
      <c r="A540" s="3" t="inlineStr">
        <is>
          <t>Holdings [Line Items]</t>
        </is>
      </c>
      <c r="B540" s="4" t="inlineStr">
        <is>
          <t xml:space="preserve"> </t>
        </is>
      </c>
    </row>
    <row r="541">
      <c r="A541" s="4" t="inlineStr">
        <is>
          <t>Percent of Net Asset Value</t>
        </is>
      </c>
      <c r="B541" s="6" t="n">
        <v>0.119</v>
      </c>
    </row>
    <row r="542">
      <c r="A542" s="4" t="inlineStr">
        <is>
          <t>C000092024 | South America</t>
        </is>
      </c>
      <c r="B542" s="4" t="inlineStr">
        <is>
          <t xml:space="preserve"> </t>
        </is>
      </c>
    </row>
    <row r="543">
      <c r="A543" s="3" t="inlineStr">
        <is>
          <t>Holdings [Line Items]</t>
        </is>
      </c>
      <c r="B543" s="4" t="inlineStr">
        <is>
          <t xml:space="preserve"> </t>
        </is>
      </c>
    </row>
    <row r="544">
      <c r="A544" s="4" t="inlineStr">
        <is>
          <t>Percent of Net Asset Value</t>
        </is>
      </c>
      <c r="B544" s="6" t="n">
        <v>0.005</v>
      </c>
    </row>
    <row r="545">
      <c r="A545" s="4" t="inlineStr">
        <is>
          <t>C000092024 | Country Other Net Line</t>
        </is>
      </c>
      <c r="B545" s="4" t="inlineStr">
        <is>
          <t xml:space="preserve"> </t>
        </is>
      </c>
    </row>
    <row r="546">
      <c r="A546" s="3" t="inlineStr">
        <is>
          <t>Holdings [Line Items]</t>
        </is>
      </c>
      <c r="B546" s="4" t="inlineStr">
        <is>
          <t xml:space="preserve"> </t>
        </is>
      </c>
    </row>
    <row r="547">
      <c r="A547" s="4" t="inlineStr">
        <is>
          <t>Percent of Net Asset Value</t>
        </is>
      </c>
      <c r="B547" s="6" t="n">
        <v>0.007</v>
      </c>
    </row>
    <row r="548">
      <c r="A548" s="4" t="inlineStr">
        <is>
          <t>C000092026 | Africa</t>
        </is>
      </c>
      <c r="B548" s="4" t="inlineStr">
        <is>
          <t xml:space="preserve"> </t>
        </is>
      </c>
    </row>
    <row r="549">
      <c r="A549" s="3" t="inlineStr">
        <is>
          <t>Holdings [Line Items]</t>
        </is>
      </c>
      <c r="B549" s="4" t="inlineStr">
        <is>
          <t xml:space="preserve"> </t>
        </is>
      </c>
    </row>
    <row r="550">
      <c r="A550" s="4" t="inlineStr">
        <is>
          <t>Percent of Net Asset Value</t>
        </is>
      </c>
      <c r="B550" s="6" t="n">
        <v>0.019</v>
      </c>
    </row>
    <row r="551">
      <c r="A551" s="4" t="inlineStr">
        <is>
          <t>C000092026 | Asia</t>
        </is>
      </c>
      <c r="B551" s="4" t="inlineStr">
        <is>
          <t xml:space="preserve"> </t>
        </is>
      </c>
    </row>
    <row r="552">
      <c r="A552" s="3" t="inlineStr">
        <is>
          <t>Holdings [Line Items]</t>
        </is>
      </c>
      <c r="B552" s="4" t="inlineStr">
        <is>
          <t xml:space="preserve"> </t>
        </is>
      </c>
    </row>
    <row r="553">
      <c r="A553" s="4" t="inlineStr">
        <is>
          <t>Percent of Net Asset Value</t>
        </is>
      </c>
      <c r="B553" s="6" t="n">
        <v>0.5679999999999999</v>
      </c>
    </row>
    <row r="554">
      <c r="A554" s="4" t="inlineStr">
        <is>
          <t>C000092026 | Europe</t>
        </is>
      </c>
      <c r="B554" s="4" t="inlineStr">
        <is>
          <t xml:space="preserve"> </t>
        </is>
      </c>
    </row>
    <row r="555">
      <c r="A555" s="3" t="inlineStr">
        <is>
          <t>Holdings [Line Items]</t>
        </is>
      </c>
      <c r="B555" s="4" t="inlineStr">
        <is>
          <t xml:space="preserve"> </t>
        </is>
      </c>
    </row>
    <row r="556">
      <c r="A556" s="4" t="inlineStr">
        <is>
          <t>Percent of Net Asset Value</t>
        </is>
      </c>
      <c r="B556" s="6" t="n">
        <v>0.249</v>
      </c>
    </row>
    <row r="557">
      <c r="A557" s="4" t="inlineStr">
        <is>
          <t>C000092026 | North America</t>
        </is>
      </c>
      <c r="B557" s="4" t="inlineStr">
        <is>
          <t xml:space="preserve"> </t>
        </is>
      </c>
    </row>
    <row r="558">
      <c r="A558" s="3" t="inlineStr">
        <is>
          <t>Holdings [Line Items]</t>
        </is>
      </c>
      <c r="B558" s="4" t="inlineStr">
        <is>
          <t xml:space="preserve"> </t>
        </is>
      </c>
    </row>
    <row r="559">
      <c r="A559" s="4" t="inlineStr">
        <is>
          <t>Percent of Net Asset Value</t>
        </is>
      </c>
      <c r="B559" s="6" t="n">
        <v>0.033</v>
      </c>
    </row>
    <row r="560">
      <c r="A560" s="4" t="inlineStr">
        <is>
          <t>C000092026 | Oceania</t>
        </is>
      </c>
      <c r="B560" s="4" t="inlineStr">
        <is>
          <t xml:space="preserve"> </t>
        </is>
      </c>
    </row>
    <row r="561">
      <c r="A561" s="3" t="inlineStr">
        <is>
          <t>Holdings [Line Items]</t>
        </is>
      </c>
      <c r="B561" s="4" t="inlineStr">
        <is>
          <t xml:space="preserve"> </t>
        </is>
      </c>
    </row>
    <row r="562">
      <c r="A562" s="4" t="inlineStr">
        <is>
          <t>Percent of Net Asset Value</t>
        </is>
      </c>
      <c r="B562" s="6" t="n">
        <v>0.119</v>
      </c>
    </row>
    <row r="563">
      <c r="A563" s="4" t="inlineStr">
        <is>
          <t>C000092026 | South America</t>
        </is>
      </c>
      <c r="B563" s="4" t="inlineStr">
        <is>
          <t xml:space="preserve"> </t>
        </is>
      </c>
    </row>
    <row r="564">
      <c r="A564" s="3" t="inlineStr">
        <is>
          <t>Holdings [Line Items]</t>
        </is>
      </c>
      <c r="B564" s="4" t="inlineStr">
        <is>
          <t xml:space="preserve"> </t>
        </is>
      </c>
    </row>
    <row r="565">
      <c r="A565" s="4" t="inlineStr">
        <is>
          <t>Percent of Net Asset Value</t>
        </is>
      </c>
      <c r="B565" s="6" t="n">
        <v>0.005</v>
      </c>
    </row>
    <row r="566">
      <c r="A566" s="4" t="inlineStr">
        <is>
          <t>C000092026 | Country Other Net Line</t>
        </is>
      </c>
      <c r="B566" s="4" t="inlineStr">
        <is>
          <t xml:space="preserve"> </t>
        </is>
      </c>
    </row>
    <row r="567">
      <c r="A567" s="3" t="inlineStr">
        <is>
          <t>Holdings [Line Items]</t>
        </is>
      </c>
      <c r="B567" s="4" t="inlineStr">
        <is>
          <t xml:space="preserve"> </t>
        </is>
      </c>
    </row>
    <row r="568">
      <c r="A568" s="4" t="inlineStr">
        <is>
          <t>Percent of Net Asset Value</t>
        </is>
      </c>
      <c r="B568"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30:59Z</dcterms:created>
  <dcterms:modified xmlns:dcterms="http://purl.org/dc/terms/" xmlns:xsi="http://www.w3.org/2001/XMLSchema-instance" xsi:type="dcterms:W3CDTF">2025-01-03T17:30:59Z</dcterms:modified>
</cp:coreProperties>
</file>